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income statement" sheetId="3" state="visible" r:id="rId3"/>
    <sheet xmlns:r="http://schemas.openxmlformats.org/officeDocument/2006/relationships" name="Consolidated statement of comp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Basis of preparation of the con" sheetId="8" state="visible" r:id="rId8"/>
    <sheet xmlns:r="http://schemas.openxmlformats.org/officeDocument/2006/relationships" name="Changes in accounting policies " sheetId="9" state="visible" r:id="rId9"/>
    <sheet xmlns:r="http://schemas.openxmlformats.org/officeDocument/2006/relationships" name="Critical accounting estimates a" sheetId="10" state="visible" r:id="rId10"/>
    <sheet xmlns:r="http://schemas.openxmlformats.org/officeDocument/2006/relationships" name="Financial risk management" sheetId="11" state="visible" r:id="rId11"/>
    <sheet xmlns:r="http://schemas.openxmlformats.org/officeDocument/2006/relationships" name="Financial instruments by catego" sheetId="12" state="visible" r:id="rId12"/>
    <sheet xmlns:r="http://schemas.openxmlformats.org/officeDocument/2006/relationships" name="Credit quality of financial ass" sheetId="13" state="visible" r:id="rId13"/>
    <sheet xmlns:r="http://schemas.openxmlformats.org/officeDocument/2006/relationships" name="Cash and cash equivalents" sheetId="14" state="visible" r:id="rId14"/>
    <sheet xmlns:r="http://schemas.openxmlformats.org/officeDocument/2006/relationships" name="Financial investments" sheetId="15" state="visible" r:id="rId15"/>
    <sheet xmlns:r="http://schemas.openxmlformats.org/officeDocument/2006/relationships" name="Trade accounts receivable" sheetId="16" state="visible" r:id="rId16"/>
    <sheet xmlns:r="http://schemas.openxmlformats.org/officeDocument/2006/relationships" name="Inventory" sheetId="17" state="visible" r:id="rId17"/>
    <sheet xmlns:r="http://schemas.openxmlformats.org/officeDocument/2006/relationships" name="Taxes recoverable" sheetId="18" state="visible" r:id="rId18"/>
    <sheet xmlns:r="http://schemas.openxmlformats.org/officeDocument/2006/relationships" name="Related parties"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Loans and Financings" sheetId="22" state="visible" r:id="rId22"/>
    <sheet xmlns:r="http://schemas.openxmlformats.org/officeDocument/2006/relationships" name="Confirming payables" sheetId="23" state="visible" r:id="rId23"/>
    <sheet xmlns:r="http://schemas.openxmlformats.org/officeDocument/2006/relationships" name="Salaries and payroll charges" sheetId="24" state="visible" r:id="rId24"/>
    <sheet xmlns:r="http://schemas.openxmlformats.org/officeDocument/2006/relationships" name="Taxes payable" sheetId="25" state="visible" r:id="rId25"/>
    <sheet xmlns:r="http://schemas.openxmlformats.org/officeDocument/2006/relationships" name="Current and deferred taxes on i" sheetId="26" state="visible" r:id="rId26"/>
    <sheet xmlns:r="http://schemas.openxmlformats.org/officeDocument/2006/relationships" name="Provisions" sheetId="27" state="visible" r:id="rId27"/>
    <sheet xmlns:r="http://schemas.openxmlformats.org/officeDocument/2006/relationships" name="Use of public assets" sheetId="28" state="visible" r:id="rId28"/>
    <sheet xmlns:r="http://schemas.openxmlformats.org/officeDocument/2006/relationships" name="Deferred revenue" sheetId="29" state="visible" r:id="rId29"/>
    <sheet xmlns:r="http://schemas.openxmlformats.org/officeDocument/2006/relationships" name="Equity" sheetId="30" state="visible" r:id="rId30"/>
    <sheet xmlns:r="http://schemas.openxmlformats.org/officeDocument/2006/relationships" name="Net revenue" sheetId="31" state="visible" r:id="rId31"/>
    <sheet xmlns:r="http://schemas.openxmlformats.org/officeDocument/2006/relationships" name="Expenses by nature" sheetId="32" state="visible" r:id="rId32"/>
    <sheet xmlns:r="http://schemas.openxmlformats.org/officeDocument/2006/relationships" name="Employee benefit expenses" sheetId="33" state="visible" r:id="rId33"/>
    <sheet xmlns:r="http://schemas.openxmlformats.org/officeDocument/2006/relationships" name="Other operating expenses, net" sheetId="34" state="visible" r:id="rId34"/>
    <sheet xmlns:r="http://schemas.openxmlformats.org/officeDocument/2006/relationships" name="Net financial results" sheetId="35" state="visible" r:id="rId35"/>
    <sheet xmlns:r="http://schemas.openxmlformats.org/officeDocument/2006/relationships" name="Information by business segment" sheetId="36" state="visible" r:id="rId36"/>
    <sheet xmlns:r="http://schemas.openxmlformats.org/officeDocument/2006/relationships" name="Defined contribution pension pl" sheetId="37" state="visible" r:id="rId37"/>
    <sheet xmlns:r="http://schemas.openxmlformats.org/officeDocument/2006/relationships" name="Insurance coverage" sheetId="38" state="visible" r:id="rId38"/>
    <sheet xmlns:r="http://schemas.openxmlformats.org/officeDocument/2006/relationships" name="Subsequent events" sheetId="39" state="visible" r:id="rId39"/>
    <sheet xmlns:r="http://schemas.openxmlformats.org/officeDocument/2006/relationships" name="Summary of significant accounti" sheetId="40" state="visible" r:id="rId40"/>
    <sheet xmlns:r="http://schemas.openxmlformats.org/officeDocument/2006/relationships" name="Basis of preparation of the c41" sheetId="41" state="visible" r:id="rId41"/>
    <sheet xmlns:r="http://schemas.openxmlformats.org/officeDocument/2006/relationships" name="Financial risk management (Tabl" sheetId="42" state="visible" r:id="rId42"/>
    <sheet xmlns:r="http://schemas.openxmlformats.org/officeDocument/2006/relationships" name="Financial instruments by cate43" sheetId="43" state="visible" r:id="rId43"/>
    <sheet xmlns:r="http://schemas.openxmlformats.org/officeDocument/2006/relationships" name="Credit quality of financial a44" sheetId="44" state="visible" r:id="rId44"/>
    <sheet xmlns:r="http://schemas.openxmlformats.org/officeDocument/2006/relationships" name="Cash and cash equivalents (Tabl" sheetId="45" state="visible" r:id="rId45"/>
    <sheet xmlns:r="http://schemas.openxmlformats.org/officeDocument/2006/relationships" name="Financial investments (Tables)" sheetId="46" state="visible" r:id="rId46"/>
    <sheet xmlns:r="http://schemas.openxmlformats.org/officeDocument/2006/relationships" name="Trade accounts receivable (Tabl" sheetId="47" state="visible" r:id="rId47"/>
    <sheet xmlns:r="http://schemas.openxmlformats.org/officeDocument/2006/relationships" name="Inventory (Tables)" sheetId="48" state="visible" r:id="rId48"/>
    <sheet xmlns:r="http://schemas.openxmlformats.org/officeDocument/2006/relationships" name="Taxes recoverable (Tables)" sheetId="49" state="visible" r:id="rId49"/>
    <sheet xmlns:r="http://schemas.openxmlformats.org/officeDocument/2006/relationships" name="Related parties (Tables)" sheetId="50" state="visible" r:id="rId50"/>
    <sheet xmlns:r="http://schemas.openxmlformats.org/officeDocument/2006/relationships" name="Property, plant and equipment (" sheetId="51" state="visible" r:id="rId51"/>
    <sheet xmlns:r="http://schemas.openxmlformats.org/officeDocument/2006/relationships" name="Intangible assets (Tables)" sheetId="52" state="visible" r:id="rId52"/>
    <sheet xmlns:r="http://schemas.openxmlformats.org/officeDocument/2006/relationships" name="Loans and Financings (Tables)" sheetId="53" state="visible" r:id="rId53"/>
    <sheet xmlns:r="http://schemas.openxmlformats.org/officeDocument/2006/relationships" name="Salaries and payroll charges (T" sheetId="54" state="visible" r:id="rId54"/>
    <sheet xmlns:r="http://schemas.openxmlformats.org/officeDocument/2006/relationships" name="Taxes payable (Tables)" sheetId="55" state="visible" r:id="rId55"/>
    <sheet xmlns:r="http://schemas.openxmlformats.org/officeDocument/2006/relationships" name="Current and deferred taxes on56" sheetId="56" state="visible" r:id="rId56"/>
    <sheet xmlns:r="http://schemas.openxmlformats.org/officeDocument/2006/relationships" name="Provisions (Tables)" sheetId="57" state="visible" r:id="rId57"/>
    <sheet xmlns:r="http://schemas.openxmlformats.org/officeDocument/2006/relationships" name="Use of public Assets (Tables)" sheetId="58" state="visible" r:id="rId58"/>
    <sheet xmlns:r="http://schemas.openxmlformats.org/officeDocument/2006/relationships" name="Deferred revenue (Tables)" sheetId="59" state="visible" r:id="rId59"/>
    <sheet xmlns:r="http://schemas.openxmlformats.org/officeDocument/2006/relationships" name="Equity (Tables)" sheetId="60" state="visible" r:id="rId60"/>
    <sheet xmlns:r="http://schemas.openxmlformats.org/officeDocument/2006/relationships" name="Net revenue (Tables)" sheetId="61" state="visible" r:id="rId61"/>
    <sheet xmlns:r="http://schemas.openxmlformats.org/officeDocument/2006/relationships" name="Expenses by nature (Tables)" sheetId="62" state="visible" r:id="rId62"/>
    <sheet xmlns:r="http://schemas.openxmlformats.org/officeDocument/2006/relationships" name="Employee benefit expenses (Tabl" sheetId="63" state="visible" r:id="rId63"/>
    <sheet xmlns:r="http://schemas.openxmlformats.org/officeDocument/2006/relationships" name="Other operating expenses, net (" sheetId="64" state="visible" r:id="rId64"/>
    <sheet xmlns:r="http://schemas.openxmlformats.org/officeDocument/2006/relationships" name="Net financial results (Tables)" sheetId="65" state="visible" r:id="rId65"/>
    <sheet xmlns:r="http://schemas.openxmlformats.org/officeDocument/2006/relationships" name="Information by business segme66" sheetId="66" state="visible" r:id="rId66"/>
    <sheet xmlns:r="http://schemas.openxmlformats.org/officeDocument/2006/relationships" name="Insurance coverage (Tables)" sheetId="67" state="visible" r:id="rId67"/>
    <sheet xmlns:r="http://schemas.openxmlformats.org/officeDocument/2006/relationships" name="General information (Details)" sheetId="68" state="visible" r:id="rId68"/>
    <sheet xmlns:r="http://schemas.openxmlformats.org/officeDocument/2006/relationships" name="General information - Bond Issu" sheetId="69" state="visible" r:id="rId69"/>
    <sheet xmlns:r="http://schemas.openxmlformats.org/officeDocument/2006/relationships" name="General information - Energy As" sheetId="70" state="visible" r:id="rId70"/>
    <sheet xmlns:r="http://schemas.openxmlformats.org/officeDocument/2006/relationships" name="General information - Capital i" sheetId="71" state="visible" r:id="rId71"/>
    <sheet xmlns:r="http://schemas.openxmlformats.org/officeDocument/2006/relationships" name="Basis of preparation of the c72" sheetId="72" state="visible" r:id="rId72"/>
    <sheet xmlns:r="http://schemas.openxmlformats.org/officeDocument/2006/relationships" name="Basis of preparation of the c73" sheetId="73" state="visible" r:id="rId73"/>
    <sheet xmlns:r="http://schemas.openxmlformats.org/officeDocument/2006/relationships" name="Basis of preparation of the c74" sheetId="74" state="visible" r:id="rId74"/>
    <sheet xmlns:r="http://schemas.openxmlformats.org/officeDocument/2006/relationships" name="Basis of preparation of the c75" sheetId="75" state="visible" r:id="rId75"/>
    <sheet xmlns:r="http://schemas.openxmlformats.org/officeDocument/2006/relationships" name="Basis of preparation of the c76" sheetId="76" state="visible" r:id="rId76"/>
    <sheet xmlns:r="http://schemas.openxmlformats.org/officeDocument/2006/relationships" name="Financial risk management - For" sheetId="77" state="visible" r:id="rId77"/>
    <sheet xmlns:r="http://schemas.openxmlformats.org/officeDocument/2006/relationships" name="Financial risk management - Cre" sheetId="78" state="visible" r:id="rId78"/>
    <sheet xmlns:r="http://schemas.openxmlformats.org/officeDocument/2006/relationships" name="Financial risk management - Liq" sheetId="79" state="visible" r:id="rId79"/>
    <sheet xmlns:r="http://schemas.openxmlformats.org/officeDocument/2006/relationships" name="Financial risk management - Net" sheetId="80" state="visible" r:id="rId80"/>
    <sheet xmlns:r="http://schemas.openxmlformats.org/officeDocument/2006/relationships" name="Financial risk management - N81" sheetId="81" state="visible" r:id="rId81"/>
    <sheet xmlns:r="http://schemas.openxmlformats.org/officeDocument/2006/relationships" name="Financial risk management - Fin" sheetId="82" state="visible" r:id="rId82"/>
    <sheet xmlns:r="http://schemas.openxmlformats.org/officeDocument/2006/relationships" name="Financial risk management - Der" sheetId="83" state="visible" r:id="rId83"/>
    <sheet xmlns:r="http://schemas.openxmlformats.org/officeDocument/2006/relationships" name="Financial risk management - Sen" sheetId="84" state="visible" r:id="rId84"/>
    <sheet xmlns:r="http://schemas.openxmlformats.org/officeDocument/2006/relationships" name="Financial instruments by cate85" sheetId="85" state="visible" r:id="rId85"/>
    <sheet xmlns:r="http://schemas.openxmlformats.org/officeDocument/2006/relationships" name="Credit quality of financial a86" sheetId="86" state="visible" r:id="rId86"/>
    <sheet xmlns:r="http://schemas.openxmlformats.org/officeDocument/2006/relationships" name="Cash and cash equivalents (Deta" sheetId="87" state="visible" r:id="rId87"/>
    <sheet xmlns:r="http://schemas.openxmlformats.org/officeDocument/2006/relationships" name="Financial investments (Details)" sheetId="88" state="visible" r:id="rId88"/>
    <sheet xmlns:r="http://schemas.openxmlformats.org/officeDocument/2006/relationships" name="Trade accounts receivable - Com" sheetId="89" state="visible" r:id="rId89"/>
    <sheet xmlns:r="http://schemas.openxmlformats.org/officeDocument/2006/relationships" name="Trade accounts receivable - Pro" sheetId="90" state="visible" r:id="rId90"/>
    <sheet xmlns:r="http://schemas.openxmlformats.org/officeDocument/2006/relationships" name="Trade accounts receivable - Ana" sheetId="91" state="visible" r:id="rId91"/>
    <sheet xmlns:r="http://schemas.openxmlformats.org/officeDocument/2006/relationships" name="Trade accounts receivable - Agi" sheetId="92" state="visible" r:id="rId92"/>
    <sheet xmlns:r="http://schemas.openxmlformats.org/officeDocument/2006/relationships" name="Inventory - Composition (Detail" sheetId="93" state="visible" r:id="rId93"/>
    <sheet xmlns:r="http://schemas.openxmlformats.org/officeDocument/2006/relationships" name="Inventory - Provision (Details)" sheetId="94" state="visible" r:id="rId94"/>
    <sheet xmlns:r="http://schemas.openxmlformats.org/officeDocument/2006/relationships" name="Taxes recoverable (Details)" sheetId="95" state="visible" r:id="rId95"/>
    <sheet xmlns:r="http://schemas.openxmlformats.org/officeDocument/2006/relationships" name="Related parties - Transactions " sheetId="96" state="visible" r:id="rId96"/>
    <sheet xmlns:r="http://schemas.openxmlformats.org/officeDocument/2006/relationships" name="Related parties - Sales, Purcha" sheetId="97" state="visible" r:id="rId97"/>
    <sheet xmlns:r="http://schemas.openxmlformats.org/officeDocument/2006/relationships" name="Related parties (Details)" sheetId="98" state="visible" r:id="rId98"/>
    <sheet xmlns:r="http://schemas.openxmlformats.org/officeDocument/2006/relationships" name="Property, plant and equipment99" sheetId="99" state="visible" r:id="rId99"/>
    <sheet xmlns:r="http://schemas.openxmlformats.org/officeDocument/2006/relationships" name="Property, plant and equipment -" sheetId="100" state="visible" r:id="rId100"/>
    <sheet xmlns:r="http://schemas.openxmlformats.org/officeDocument/2006/relationships" name="Property, plant and equipmen101" sheetId="101" state="visible" r:id="rId101"/>
    <sheet xmlns:r="http://schemas.openxmlformats.org/officeDocument/2006/relationships" name="Intangible assets - Accounting " sheetId="102" state="visible" r:id="rId102"/>
    <sheet xmlns:r="http://schemas.openxmlformats.org/officeDocument/2006/relationships" name="Intangible assets - Analysis (D" sheetId="103" state="visible" r:id="rId103"/>
    <sheet xmlns:r="http://schemas.openxmlformats.org/officeDocument/2006/relationships" name="Intangible assets - Impairment " sheetId="104" state="visible" r:id="rId104"/>
    <sheet xmlns:r="http://schemas.openxmlformats.org/officeDocument/2006/relationships" name="Loans and Financings - Analysis" sheetId="105" state="visible" r:id="rId105"/>
    <sheet xmlns:r="http://schemas.openxmlformats.org/officeDocument/2006/relationships" name="Loans and Financings - Maturity" sheetId="106" state="visible" r:id="rId106"/>
    <sheet xmlns:r="http://schemas.openxmlformats.org/officeDocument/2006/relationships" name="Loans and Financings - Changes " sheetId="107" state="visible" r:id="rId107"/>
    <sheet xmlns:r="http://schemas.openxmlformats.org/officeDocument/2006/relationships" name="Loans and Financings - Analy108" sheetId="108" state="visible" r:id="rId108"/>
    <sheet xmlns:r="http://schemas.openxmlformats.org/officeDocument/2006/relationships" name="Loans and Financings - Analy109" sheetId="109" state="visible" r:id="rId109"/>
    <sheet xmlns:r="http://schemas.openxmlformats.org/officeDocument/2006/relationships" name="Loans and Financings - Guarante" sheetId="110" state="visible" r:id="rId110"/>
    <sheet xmlns:r="http://schemas.openxmlformats.org/officeDocument/2006/relationships" name="Confirming payables (Details)" sheetId="111" state="visible" r:id="rId111"/>
    <sheet xmlns:r="http://schemas.openxmlformats.org/officeDocument/2006/relationships" name="Salaries and payroll charges (D" sheetId="112" state="visible" r:id="rId112"/>
    <sheet xmlns:r="http://schemas.openxmlformats.org/officeDocument/2006/relationships" name="Taxes payable (Details)" sheetId="113" state="visible" r:id="rId113"/>
    <sheet xmlns:r="http://schemas.openxmlformats.org/officeDocument/2006/relationships" name="Current and deferred taxes o114" sheetId="114" state="visible" r:id="rId114"/>
    <sheet xmlns:r="http://schemas.openxmlformats.org/officeDocument/2006/relationships" name="Current and deferred taxes o115" sheetId="115" state="visible" r:id="rId115"/>
    <sheet xmlns:r="http://schemas.openxmlformats.org/officeDocument/2006/relationships" name="Current and deferred taxes o116" sheetId="116" state="visible" r:id="rId116"/>
    <sheet xmlns:r="http://schemas.openxmlformats.org/officeDocument/2006/relationships" name="Current and deferred taxes o117" sheetId="117" state="visible" r:id="rId117"/>
    <sheet xmlns:r="http://schemas.openxmlformats.org/officeDocument/2006/relationships" name="Provisions (Details)" sheetId="118" state="visible" r:id="rId118"/>
    <sheet xmlns:r="http://schemas.openxmlformats.org/officeDocument/2006/relationships" name="Provisions - Tax, civil, labor " sheetId="119" state="visible" r:id="rId119"/>
    <sheet xmlns:r="http://schemas.openxmlformats.org/officeDocument/2006/relationships" name="Provisions - Litigation with li" sheetId="120" state="visible" r:id="rId120"/>
    <sheet xmlns:r="http://schemas.openxmlformats.org/officeDocument/2006/relationships" name="Provisions - Contingent liabili" sheetId="121" state="visible" r:id="rId121"/>
    <sheet xmlns:r="http://schemas.openxmlformats.org/officeDocument/2006/relationships" name="Use of public Assets (Details)" sheetId="122" state="visible" r:id="rId122"/>
    <sheet xmlns:r="http://schemas.openxmlformats.org/officeDocument/2006/relationships" name="Deferred revenue (Details)" sheetId="123" state="visible" r:id="rId123"/>
    <sheet xmlns:r="http://schemas.openxmlformats.org/officeDocument/2006/relationships" name="Equity - Capital and Share prem" sheetId="124" state="visible" r:id="rId124"/>
    <sheet xmlns:r="http://schemas.openxmlformats.org/officeDocument/2006/relationships" name="Equity - Accumulated other comp" sheetId="125" state="visible" r:id="rId125"/>
    <sheet xmlns:r="http://schemas.openxmlformats.org/officeDocument/2006/relationships" name="Equity - Earnings per share Bas" sheetId="126" state="visible" r:id="rId126"/>
    <sheet xmlns:r="http://schemas.openxmlformats.org/officeDocument/2006/relationships" name="Equity - Non-controlling intere" sheetId="127" state="visible" r:id="rId127"/>
    <sheet xmlns:r="http://schemas.openxmlformats.org/officeDocument/2006/relationships" name="Net revenue (Details)" sheetId="128" state="visible" r:id="rId128"/>
    <sheet xmlns:r="http://schemas.openxmlformats.org/officeDocument/2006/relationships" name="Expenses by nature (Details)" sheetId="129" state="visible" r:id="rId129"/>
    <sheet xmlns:r="http://schemas.openxmlformats.org/officeDocument/2006/relationships" name="Employee benefit expenses (Deta" sheetId="130" state="visible" r:id="rId130"/>
    <sheet xmlns:r="http://schemas.openxmlformats.org/officeDocument/2006/relationships" name="Other operating expenses, ne131" sheetId="131" state="visible" r:id="rId131"/>
    <sheet xmlns:r="http://schemas.openxmlformats.org/officeDocument/2006/relationships" name="Net financial results (Details)" sheetId="132" state="visible" r:id="rId132"/>
    <sheet xmlns:r="http://schemas.openxmlformats.org/officeDocument/2006/relationships" name="Information by business segm133" sheetId="133" state="visible" r:id="rId133"/>
    <sheet xmlns:r="http://schemas.openxmlformats.org/officeDocument/2006/relationships" name="Information by business segm134" sheetId="134" state="visible" r:id="rId134"/>
    <sheet xmlns:r="http://schemas.openxmlformats.org/officeDocument/2006/relationships" name="Information by business segm135" sheetId="135" state="visible" r:id="rId135"/>
    <sheet xmlns:r="http://schemas.openxmlformats.org/officeDocument/2006/relationships" name="Defined contribution pension136" sheetId="136" state="visible" r:id="rId136"/>
    <sheet xmlns:r="http://schemas.openxmlformats.org/officeDocument/2006/relationships" name="Insurance coverage (Details)" sheetId="137" state="visible" r:id="rId137"/>
    <sheet xmlns:r="http://schemas.openxmlformats.org/officeDocument/2006/relationships" name="Subsequent events (Details)" sheetId="138" state="visible" r:id="rId138"/>
  </sheets>
  <definedNames/>
  <calcPr calcId="124519" fullCalcOnLoad="1"/>
</workbook>
</file>

<file path=xl/sharedStrings.xml><?xml version="1.0" encoding="utf-8"?>
<sst xmlns="http://schemas.openxmlformats.org/spreadsheetml/2006/main" uniqueCount="1558">
  <si>
    <t>Document and Entity Information</t>
  </si>
  <si>
    <t>12 Months Ended</t>
  </si>
  <si>
    <t>Dec. 31, 2017shares</t>
  </si>
  <si>
    <t>Document and Entity Information [Abstract]</t>
  </si>
  <si>
    <t>Entity Registrant Name</t>
  </si>
  <si>
    <t>Nexa Resources S.A.</t>
  </si>
  <si>
    <t>Entity Central Index Key</t>
  </si>
  <si>
    <t>Document Type</t>
  </si>
  <si>
    <t>20-F</t>
  </si>
  <si>
    <t>Document Period End Date</t>
  </si>
  <si>
    <t>Dec. 31,
		2017</t>
  </si>
  <si>
    <t>Amendment Flag</t>
  </si>
  <si>
    <t>false</t>
  </si>
  <si>
    <t>Current Fiscal Year End Date</t>
  </si>
  <si>
    <t>--12-31</t>
  </si>
  <si>
    <t>Entity Well-known Seasoned Issuer</t>
  </si>
  <si>
    <t>No</t>
  </si>
  <si>
    <t>Entity Voluntary Filers</t>
  </si>
  <si>
    <t>Entity Current Reporting Status</t>
  </si>
  <si>
    <t>Yes</t>
  </si>
  <si>
    <t>Entity Filer Category</t>
  </si>
  <si>
    <t>Non-accelerated Filer</t>
  </si>
  <si>
    <t>Entity Common Stock, Shares Outstanding</t>
  </si>
  <si>
    <t>Document Fiscal Year Focus</t>
  </si>
  <si>
    <t>Document Fiscal Period Focus</t>
  </si>
  <si>
    <t>FY</t>
  </si>
  <si>
    <t>Consolidated balance sheet - USD ($) $ in Thousands</t>
  </si>
  <si>
    <t>Dec. 31, 2017</t>
  </si>
  <si>
    <t>Dec. 31, 2016</t>
  </si>
  <si>
    <t>Current assets</t>
  </si>
  <si>
    <t>Cash and cash equivalents</t>
  </si>
  <si>
    <t>Financial investments</t>
  </si>
  <si>
    <t>Derivative financial instruments</t>
  </si>
  <si>
    <t>Trade accounts receivable</t>
  </si>
  <si>
    <t>Inventory</t>
  </si>
  <si>
    <t>Taxes recoverable</t>
  </si>
  <si>
    <t>Other assets</t>
  </si>
  <si>
    <t>Total current assets other than assets held for sale</t>
  </si>
  <si>
    <t>Assets held for sale</t>
  </si>
  <si>
    <t>Total current assets</t>
  </si>
  <si>
    <t>Non-current assets</t>
  </si>
  <si>
    <t>Related parties</t>
  </si>
  <si>
    <t>Judicial deposits</t>
  </si>
  <si>
    <t>Deferred taxes</t>
  </si>
  <si>
    <t>Investments in associates</t>
  </si>
  <si>
    <t>Property, plant and equipment</t>
  </si>
  <si>
    <t>Intangible assets</t>
  </si>
  <si>
    <t>Total non-current assets</t>
  </si>
  <si>
    <t>Total assets</t>
  </si>
  <si>
    <t>Current liabilities</t>
  </si>
  <si>
    <t>Loans and financing</t>
  </si>
  <si>
    <t>Trade payables</t>
  </si>
  <si>
    <t>Confirming payable</t>
  </si>
  <si>
    <t>Salaries and payroll charges</t>
  </si>
  <si>
    <t>Taxes payable</t>
  </si>
  <si>
    <t>Advances from customers</t>
  </si>
  <si>
    <t>Use of public assets</t>
  </si>
  <si>
    <t>Dividends payable</t>
  </si>
  <si>
    <t>Provisions</t>
  </si>
  <si>
    <t>Deferred revenue</t>
  </si>
  <si>
    <t>Other liabilities</t>
  </si>
  <si>
    <t>Total current liabilities</t>
  </si>
  <si>
    <t>Non-current liabilities</t>
  </si>
  <si>
    <t>Total non-current liabilities</t>
  </si>
  <si>
    <t>Total liabilities</t>
  </si>
  <si>
    <t>Shareholders' equity</t>
  </si>
  <si>
    <t>Capital</t>
  </si>
  <si>
    <t>Share premium</t>
  </si>
  <si>
    <t>Reserves</t>
  </si>
  <si>
    <t>Cumulative deficit</t>
  </si>
  <si>
    <t>Accumulated other comprehensive loss</t>
  </si>
  <si>
    <t>Total equity attributable to owners of the parent</t>
  </si>
  <si>
    <t>Non-controlling interests</t>
  </si>
  <si>
    <t>Total shareholders' equity</t>
  </si>
  <si>
    <t>Total liabilities and shareholders' equity</t>
  </si>
  <si>
    <t>Consolidated income statement - USD ($) shares in Thousands, $ in Thousands</t>
  </si>
  <si>
    <t>Dec. 31, 2015</t>
  </si>
  <si>
    <t>Consolidated income statement</t>
  </si>
  <si>
    <t>Net revenue from products sold</t>
  </si>
  <si>
    <t>Cost of products sold</t>
  </si>
  <si>
    <t>Gross profit</t>
  </si>
  <si>
    <t>Operating expenses</t>
  </si>
  <si>
    <t>Selling</t>
  </si>
  <si>
    <t>General and administrative</t>
  </si>
  <si>
    <t>Other operating expenses, net</t>
  </si>
  <si>
    <t>Total operating expenses</t>
  </si>
  <si>
    <t>Operating profit before equity results and net financial results</t>
  </si>
  <si>
    <t>Net financial results</t>
  </si>
  <si>
    <t>Financial income</t>
  </si>
  <si>
    <t>Financial expenses</t>
  </si>
  <si>
    <t>Exchange variation gains (losses), net</t>
  </si>
  <si>
    <t>Finance results, net</t>
  </si>
  <si>
    <t>Results of investees</t>
  </si>
  <si>
    <t>Share in the results of associates</t>
  </si>
  <si>
    <t>Profit (loss) before taxation</t>
  </si>
  <si>
    <t>Taxes on income</t>
  </si>
  <si>
    <t>Current</t>
  </si>
  <si>
    <t>Deferred</t>
  </si>
  <si>
    <t>Profit (loss) for the year from continuing operations</t>
  </si>
  <si>
    <t>Discontinued operations</t>
  </si>
  <si>
    <t>Profit (loss) for the year</t>
  </si>
  <si>
    <t>Profit (loss) attributable to the owners of the parent</t>
  </si>
  <si>
    <t>Profit (loss) attributable to non-controlling interests</t>
  </si>
  <si>
    <t>Average number of shares</t>
  </si>
  <si>
    <t>Basic and diluted earnings (loss) per share (in dollars per share)</t>
  </si>
  <si>
    <t>Consolidated statement of comprehensive income - USD ($) $ in Thousands</t>
  </si>
  <si>
    <t>Consolidated statement of comprehensive income</t>
  </si>
  <si>
    <t>Other comprehensive income (loss) net of taxes, all of which can be reclassified to the income statement</t>
  </si>
  <si>
    <t>Operating cash flow hedge accounting</t>
  </si>
  <si>
    <t>Currency translation of foreign subsidiaries</t>
  </si>
  <si>
    <t>Total other comprehensive income (loss) net of taxes, all of which can be reclassified to the income statement</t>
  </si>
  <si>
    <t>Other comprehensive income net of taxes, all of which cannot be reclassified to the statement of operations</t>
  </si>
  <si>
    <t>Remeasurements of retirement benefits</t>
  </si>
  <si>
    <t>Total comprehensive income (loss) for the year</t>
  </si>
  <si>
    <t>Comprehensive income (loss) attributable to the owners of the parent</t>
  </si>
  <si>
    <t>Comprehensive income (loss) attributable to non-controlling interests</t>
  </si>
  <si>
    <t>Consolidated statement of changes in equity - USD ($) $ in Thousands</t>
  </si>
  <si>
    <t>Votorantim Investimentos Latino-Americanos S.A. - "VILA"Total</t>
  </si>
  <si>
    <t>Votorantim Investimentos Latino-Americanos S.A. - "VILA"Reserves</t>
  </si>
  <si>
    <t>Votorantim Investimentos Latino-Americanos S.A. - "VILA"</t>
  </si>
  <si>
    <t>Nexa Resources Atacocha S.A.A. - "NEXA ATACOCHA" (formely Compania Minera Atacocha S.A.A.)Total</t>
  </si>
  <si>
    <t>Nexa Resources Atacocha S.A.A. - "NEXA ATACOCHA" (formely Compania Minera Atacocha S.A.A.)Reserves</t>
  </si>
  <si>
    <t>Nexa Resources Atacocha S.A.A. - "NEXA ATACOCHA" (formely Compania Minera Atacocha S.A.A.)Non-controlling interests</t>
  </si>
  <si>
    <t>Nexa Resources Atacocha S.A.A. - "NEXA ATACOCHA" (formely Compania Minera Atacocha S.A.A.)</t>
  </si>
  <si>
    <t>NEXA PERUTotal</t>
  </si>
  <si>
    <t>NEXA PERUReserves</t>
  </si>
  <si>
    <t>NEXA PERUCumulative deficit</t>
  </si>
  <si>
    <t>NEXA PERUNon-controlling interests</t>
  </si>
  <si>
    <t>NEXA PERU</t>
  </si>
  <si>
    <t>NEXA BRTotal</t>
  </si>
  <si>
    <t>NEXA BRReserves</t>
  </si>
  <si>
    <t>NEXA BR</t>
  </si>
  <si>
    <t>Pollarix S. A.Non-controlling interests</t>
  </si>
  <si>
    <t>Pollarix S. A.</t>
  </si>
  <si>
    <t>Total</t>
  </si>
  <si>
    <t>Accumulated other comprehensive income</t>
  </si>
  <si>
    <t>Beginning balance at Dec. 31, 2014</t>
  </si>
  <si>
    <t>Total comprehensive income for the year</t>
  </si>
  <si>
    <t>Profit for the year</t>
  </si>
  <si>
    <t>Other components of comprehensive income (loss) for the year</t>
  </si>
  <si>
    <t>Total contributions by and distributions to shareholders</t>
  </si>
  <si>
    <t>Repurchase of shares</t>
  </si>
  <si>
    <t>Changes in non-controlling interests</t>
  </si>
  <si>
    <t>Dividend distribution</t>
  </si>
  <si>
    <t>Capital and share premium increase (including Initial Public Offering)</t>
  </si>
  <si>
    <t>Ending balance at Dec. 31, 2015</t>
  </si>
  <si>
    <t>Energy assets retention/compensation</t>
  </si>
  <si>
    <t>Constitution of share premium</t>
  </si>
  <si>
    <t>Reimbursement of share premium</t>
  </si>
  <si>
    <t>Put option of shares</t>
  </si>
  <si>
    <t>Cancellation of the loan due by NEXA BR to VSA</t>
  </si>
  <si>
    <t>Ending balance at Dec. 31, 2016</t>
  </si>
  <si>
    <t>Reversion of Put Option</t>
  </si>
  <si>
    <t>Purchase of Pollarix</t>
  </si>
  <si>
    <t>Increase in participation in associates</t>
  </si>
  <si>
    <t>Ending balance at Dec. 31, 2017</t>
  </si>
  <si>
    <t>Consolidated statement of cash flows - USD ($) $ in Thousands</t>
  </si>
  <si>
    <t>Cash flow from operating activities</t>
  </si>
  <si>
    <t>Results of investees - Discontinued operations</t>
  </si>
  <si>
    <t>Adjustments to reconcile profit to cash</t>
  </si>
  <si>
    <t>Interest, indexation and exchange variations</t>
  </si>
  <si>
    <t>Share in the results of investees</t>
  </si>
  <si>
    <t>Depreciation and amortization</t>
  </si>
  <si>
    <t>Loss on sale of property, plant and equipment and intangible assets</t>
  </si>
  <si>
    <t>Gain on sale of investment</t>
  </si>
  <si>
    <t>Impairment (reversal) of property, plant and equipment and other assets</t>
  </si>
  <si>
    <t>Decrease (increase) in assets</t>
  </si>
  <si>
    <t>Other taxes recoverable</t>
  </si>
  <si>
    <t>Increase (decrease) in liabilities</t>
  </si>
  <si>
    <t>Confirming payables</t>
  </si>
  <si>
    <t>Interest paid</t>
  </si>
  <si>
    <t>Taxes on income paid</t>
  </si>
  <si>
    <t>Net cash provided by operating activities</t>
  </si>
  <si>
    <t>Cash flow from investing activities</t>
  </si>
  <si>
    <t>Acquisitions of property, plant and equipment</t>
  </si>
  <si>
    <t>Acquisitions of intangible assets</t>
  </si>
  <si>
    <t>Loan repayment received from related parties</t>
  </si>
  <si>
    <t>Acquisition of Pollarix</t>
  </si>
  <si>
    <t>Proceeds from sale of non-current assets</t>
  </si>
  <si>
    <t>Net cash used in investing activities</t>
  </si>
  <si>
    <t>Cash flow from financing activities</t>
  </si>
  <si>
    <t>New loans and financing</t>
  </si>
  <si>
    <t>Payments of loans and financing</t>
  </si>
  <si>
    <t>Dividends paid</t>
  </si>
  <si>
    <t>Reimbursement share premium</t>
  </si>
  <si>
    <t>Capital increase - Initial public offering</t>
  </si>
  <si>
    <t>Share premium -Initial public offering</t>
  </si>
  <si>
    <t>Energy assets compensation payment - Related parties</t>
  </si>
  <si>
    <t>Net cash provided by (used in) financing activities</t>
  </si>
  <si>
    <t>Effects of exchange rates on cash and cash equivalents</t>
  </si>
  <si>
    <t>Increase (decrease) in cash and cash equivalents</t>
  </si>
  <si>
    <t>Cash and cash equivalents at the beginning of the year</t>
  </si>
  <si>
    <t>Cash and cash equivalents at the end of the year</t>
  </si>
  <si>
    <t>Decrease in non-controlling interests</t>
  </si>
  <si>
    <t>General information</t>
  </si>
  <si>
    <t>1 General information
Nexa Resources S.A. (“NEXA” or the “Company” or the “parent”) was incorporated on February 26, 2014 under the laws of Luxembourg as a public limited liability company (société anonyme). The Company’s registered office is located in the city of Luxembourg in the Grand Duchy of Luxembourg.
The Company’s controlling shareholder is Votorantim S.A. (“VSA”), which holds 64.25% of its equity. VSA is a Brazilian privately owned industrial conglomerate that holds ownership interests in metal, steel, cement, energy and pulp companies, among others.
The Company operates in the mining and smelting segments, principally engaged in zinc content production. The Company also produces copper, lead, silver and gold, which are byproducts of zinc production. The Company’s mining segment is comprised of five mines located in Peru and Brazil, which operates primarily through its subsidiaries NEXA BR (as defined below) and NEXA PERU (as defined below). The Company’s smelting segment is comprised of three assets, one located in Peru and two in Brazil, that operates through its subsidiaries NEXA BR (as defined below) and NEXA CJM (as defined below). The information on the Company structure is provided in note 2.1 (a).
On December 18th, 2017, the shareholders of subsidiary Compañia Minera Milpo S.A.A approved the change of its corporate name to Nexa Resources Perú S.A.A. This change is still in process of being formalized before the Peruvian Public Registry. Given that such change has been duly approved by Compañia Minera Milpo S.A.A shareholders, the Company refers to this subsidiary herein as “NEXA PERU”.
On December 18th, 2017, the shareholders of subsidiary Compañia Minera Atacoccha S.A.A approved the change of its corporate name to Nexa Resources Atacocha S.A.A. This change is still in process of being formalized before the Peruvian Public Registry. Given that such change has been duly approved by Compañia Minera Atacoccha S.A.A shareholders, the Company refers to this subsidiary herein as “NEXA ATACOCHA”.
On December 4th, 2017, the shareholders of subsidiary Votorantim Metais — Cajamarquilla S.A. approved the change of its corporate name to Nexa Resources Cajamarquilla S.A. This change is still in process of being formalized before the Peruvian Public Registry. Given that such change has been duly approved by Votorantim Metais — Cajamarquilla S.A. shareholders, the Company refers to this subsidiary herein as “NEXA CJM”.
On November 16th, 2017, the Board of subsidiary Milpo UK Ltd. approved the change of its corporate name to Nexa Resources UK Ltd. This change is still in process of being formalized before the UK Public Registry (Companies House). Given that such change has been already approved by Milpo UK Ltd. Board and its shareholders, the Company refers to this subsidiary herein as “NEXA UK”.
On November 13th, 2017, the shareholders of subsidiary Votorantim Metais Zinco S.A. approved the change of its corporate name to Nexa Recursos Minerais S.A. This change has been submitted to the approval of the National Defense Office (Conselho de Defesa Nacional - CDN) as Votorantim Metais Zinco S.A. possesses mineral rights in border areas. After receiving the CDN’s approval, same corporate act will be submitted to the Brazilian Public Registry. Given that such change has been duly approved by Votorantim Metais Zinco S.A. shareholders, the Company refers to this subsidiary herein as “NEXA BR”.
Main transactions for the year ended December 31, 2017
(i) Transfer of Export Prepayments
In February 2017, Companhia Brasileira de Alumínio (“CBA”) transferred its Export Prepayments (advances received from banks to finance future exports) amounting to US$ 100,000 and US$ 290,000 to NEXA BR, a wholly-owned subsidiary of NEXA, with the consent of the operation’s counterparties, NEXA and Votorantim GmbH (“VGmbH”), respectively. The amount net of transaction costs is US$ 389,471.
Due to the transfer, CBA became a debtor of NEXA BR by an amount of US$ 389,471 (R$ 1,215,489 thousand) denominated in Brazilian Reais at February 2017. CBA’s debt, including the export prepayments of US$ 367,417 (R$ 1,215,489 thousand) and other payables of US$ 10,244, was liquidated in June 2017 through the transfer from CBA to NEXA BR of property, plant and equipment amounting to US$ 2,848, intangible assets amounting to US$ 705 and 25.80% of the participation in Votorantim Investimentos Latino-Americanos S.A. (“VILA”), amounting to US$ 374,108, which impacted the Equity line item since VILA is a fully consolidated subsidiary. This was a non-cash transaction and the difference between the amounts in US dollars is related to foreign exchange variation.
(ii) Bond issuance
On May 4, 2017, the Company issued an aggregate principal amount of US$ 700,000 in unsecured bonds set to mature in 2027 at an interest rate of 5.375% per year. The proceeds from this offering were used to repay a portion of existing consolidated debt with banks, thereby extending the maturity of outstanding debt. These securities are guaranteed by NEXA BR, NEXA PERU and NEXA CJM.
(iii) Energy Assets compensation payment
On May 19, 2017, VILA issued new shares subscribed by NEXA BR, amounting to R$ 129,187 thousand (US$ 39,827). The shares were fully subscribed through cash contributions.
On May 31, 2017, VILA executed a capital reduction transaction whereby it transferred cash to VSA in the amount of R$ 129,187 thousand (US$ 39,827).
On May 31, 2017, NEXA BR paid in cash the remaining balance of Energy Assets compensation, as mentioned on note 1 (vii), to VSA in the amount of R$ 50,450 thousand (US$ 15,553).
(iv) Conversion of share capital into share premium
The Company approved the conversion of share capital into share premium in the amount of US$ 200,000 in June 2017, US$ 300,000 in September 2017 and US$ 428,596 in October 2017.
(v) Reimbursement of share premium
The Company approved the reimbursement of share premium to its shareholders amounting to US$ 140,000 in June 2017, US$ 140,000 in September 2017 and US$ 150,000 in October 2017. All payments were proportional with their participations.
(vi) Put option reversion
During 2016, the Company granted to the minority shareholders a Put Option over their stake in the Company’s capital. The Company determined that, as the Put Option could be exercised in the event of certain change of control which could be out of the control of the Company, the option met the criteria under IAS 32 for recognition as a liability and corresponding equity reserve.
In June 2017, a new agreement was signed between NEXA’s shareholders, and the liability of the put option that had been granted by the Company to the minority shareholders was transferred to VSA, the Company’s controlling shareholder. Since VSA was at that moment the grantor of the put option amounting US$ 173,734, NEXA derecognized the liability as of June 30, 2017 against Shareholders’ Equity. This was a non-cash transaction.
Due to the closing of the Company’s initial public offering (note 1(x)), the Option expired.
(vii) Energy Assets
In the period from April 2016 to June 2017, the Company had a liability with its controlling shareholder VSA for the right to use the energy generation assets (the “Energy Assets”), owned by Nexa BR. On June 30, 2017, under the amended shareholders agreement, NEXA received all of the Energy Assets, has no further obligation with VSA to compensate for the right to use the Energy Assets, and acquired one third of the total outstanding share capital, representing 100% of ordinary shares with voting rights and control over Pollarix S.A. (“Pollarix”) (formerly denominated as “Holding B Company”). The remaining two thirds, representing 100% of preferred shares with limited voting and non-controlling rights are held by VSA and its subsidiaries.
Pollarix is a holding company with 20.98% interest in Campos Novos Energia S.A. (“Enercan”) (another energy producing joint operation). NEXA agreed to pay to CBA US$ 81,620 (R$ 270,000 thousand) for one third of Pollarix shares, of which US$ 59,549 (R$ 197,000 thousand) was paid in June 2017 and US$ 22,277 (R$ 73,000 thousand) was paid in October 2017. The difference between the amounts in US dollars is related to foreign exchange variation.
The impact on NEXA consolidated financial statements are: (a) NEXA will hold a 1/3 (one third) interest (all ordinary shares) in Pollarix and VSA and its subsidiaries will hold 2/3 (two-thirds) interest (all preferred shares), the latter of which have limited voting rights and are entitled to dividends per share equal to 1.25 times the dividends per share payable on the ordinary shares, (b) NEXA BR will contribute the Energy Assets to Pollarix, issuing new ordinary and preferred shares, (c) NEXA BR will spin off all of the new issued preferred shares of Pollarix to VSA, (d) NEXA BR will have its capital reduced by US$ 87,666 (R$ 290,000 thousand) paid in cash to VSA, and (e) NEXA will hold a 100% participation in NEXA BR and VILA, previously held by VSA. All of these transactions are considered to be under common control of VSA with a net impact in the Company’s shareholders equity. In accordance with the Company’s accounting policy for common control transaction, as the Energy Assets are consolidated retroactively, the liability with VSA from April 2016 until June 2017, has been eliminated from the consolidated income statement and no gain or loss is recorded as a result of this transaction.
Additionally, the non-controlling interest participations held by VSA and its subsidiaries as of December 31, 2017 relating to Pollarix S.A. (67%), NEXA BR (0%) and VILA (0%) has been reflected retroactively in these consolidated financial statements.
In order to fully implement step (b), transfer of Energy Assets is subject to the prior consent of the Brazilian Electricity Regulatory Agency (“ANEEL”). Management believes that such consent is perfunctory, based on precedents in similar cases and on the fact that the Energy Assets belong to the same economic group. Such consent is expected to occur during the first quarter of 2018.
(viii) Capital increase
The Company approved a capital increase of US$ 63,216 in July and capital increase of US$ 137,176 in October 2017 for its subsidiary NEXA BR, of which US$ 19,176 was paid by VSA.
(ix) Dividend distribution
On September 19, 2017, the Board of Directors of NEXA PERU approved a dividend payment of US$ 335,001 to its shareholders, proportional with such shareholders’ participations. US$ 55,073 was paid to NEXA PERU’s non-controlling shareholders on October 16, 2017.
(x) Initial public offering
On October 27, 2017, the Company announced the pricing of its initial public offering. That same day, its common shares began trading on the New York Stock Exchange (NYSE) and the Toronto Stock Exchange (TSX), under the ticker symbol “NEXA”.
On October 31, 2017, the Company announced the closing of its initial public offering of 35,650,000 of the Company’s common shares at a public offering price of US$16.00 per share, which included an aggregate of 15,150,000 shares sold by VSA (including pursuant to the exercise in full by the underwriters of their over-allotment option for 4,650,000 shares).
As a consequence, the capital of the Company increased in US$ 20,500 related to the issuance of new shares. The remaining US$ 307,500 was designated as share premium constitution, reduced by US$ 21,569 related to underwriter expenses.
(xi) Capital reduction of Pollarix
On October 27, 2017, the subsidiary Pollarix decreased its share capital by US$ 57,134 (R$ 189,000 thousand), cancelling 81,818,181 ordinary shares and 163,636,364 preferred shares fully paid in cash to its then existing shareholder, CBA. The transaction decreased the Company’s Equity in the amount of US$ 38,280 as on the consolidated financial statements NEXA already has one third interest in Pollarix (Note 1 (vii)).</t>
  </si>
  <si>
    <t>Basis of preparation of the consolidated financial statements</t>
  </si>
  <si>
    <t>2 Basis of preparation of the consolidated financial statements
The consolidated financial statements of the Company have been prepared in accordance with International Financial Reporting Standards (IFRS) and interpretations issued by the IFRS Interpretations Committee (IFRS IC) applicable to companies reporting under IFRS. The financial statements comply with IFRS as issued by the International Accounting Standards Board (IASB).
The consolidated financial statements have been prepared under the historical costs convention, modified for some financial assets and financial liabilities (including derivative instruments) measured at fair value through profit or loss (where applicable).
Changes resulting from new arrangements of the Company include the effects of the Energy Assets which were transferred to NEXA on June 30, 2017. The transfer of the Energy Assets is described in Note 1 (ii) and (vii), to these financial statements. As consequence of these arrangements the Company applied the common control concept retroactively as mentioned in Note 2.1 (b). NEXA has recognized the Energy Assets for all the years presented in these consolidated financial statements.
2.1 Principles of consolidation and equity accounting
The following accounting policies are applied to the preparation of the consolidated financial statements.
(a) Subsidiaries
Subsidiaries include all entities over which NEXA has direct or indirect control. NEXA controls an entity when it is exposed to, or has the right to, variable returns from its involvement with the entity and the Company has the ability to affect those returns through its power over the entity. Subsidiaries are fully consolidated from the date on which control is transferred to the Company, except when the predecessor basis of accounting is applied. Subsidiaries are deconsolidated from the date on which that control ceases.
Transactions, balances and unrealized gains and losses between Group companies are eliminated.
The accounting policies of subsidiaries are adjusted where necessary to ensure consistency with the policies adopted by the Company.
Main companies included in the consolidated financial statements:
Percentage of capital
2017
2016
Headquarters
Control
Activities
Campos Novos Energia S.A. - “Enercan”
Brazil
Indirect
Energy
Capim Branco Energia
Brazil
Indirect
Energy
Cia . Minera Gaico S.A.
Peru
Indirect
Holding and others
Cia. Magistral S.A.C
—
Peru
Indirect
Holding and others
Cia. Minera Dona Isabel Ltda.
Peru
Indirect
Holding and others
Cia. Minera Shalipayco S.A.C
Peru
Indirect
Holding and others
Nexa Resources Atacocha S.A.A. - “NEXA ATACOCHA” (formely Compañia Minera Atacocha S.A.A.)
Peru
Indirect
Mining
Nexa Resources Perú S.A.A. - “NEXA PERU” (formely Compañia Minera Milpo S.A.A - “Milpo”)
Peru
Indirect
Mining
Consórcio UHE Igarapava
Brazil
Indirect
Energy
InPac Holding Limited
British Virgin Islands
Indirect
Holding and others
Inversiones Garza Azul S.A.C
Peru
Indirect
Holding and others
L.D.O.S.P.E. Empreendimentos e Participações Ltda.
—
Brazil
Indirect
Energy
L.D.Q.S.P.E. Empreendimentos e Participações Ltda.
—
Brazil
Indirect
Energy
L.D.R.S.P.E. Empreendimentos e Participações Ltda.
—
Brazil
Indirect
Energy
Nexa Resources El Porvenir S.A.C. (formely Milpo Andina Peru S.A.C.)
Peru
Indirect
Mining
Nexa Resources UK Ltd. - “NEXA UK” (formely Milpo UK Limited)
United Kingdom
Indirect
Mining
Minera Bongará S.A.
Peru
Indirect
Holding and others
Minera Cerro Colorado S.A.C
Peru
Indirect
Holding and others
Minera Chambará S.A.C
Peru
Indirect
Holding and others
Minera Pampa de Cobre S.A.C
Peru
Indirect
Mining
Minera Rayrock Ltda.
—
Chile
Indirect
Holding and others
Mineração Dardanelos Ltda.
Brazil
Indirect
Holding and others
Mineração Santa Maria Ltda.
Brazil
Indirect
Holding and others
Otavi Mining Investments (Pty) Ltd.
Namibia
Indirect
Holding and others
Otjitombo Mining Proprietary Ltd.
Namibia
Indirect
Holding and others
Pollarix S.A.
Brazil
Indirect
Holding and others
Rayrock Antofagasta S.A.C
Chile
Indirect
Holding and others
SMRL CMA nº 54
Peru
Indirect
Holding and others
SMRL Ltda. Pepita 1
Peru
Indirect
Holding and others
Votorantim Andina S.A. - “VASA”
Chile
Indirect
Holding and others
Votorantim GmbH
Austria
Direct
Holding and others
Votorantim Investimentos Latino-Americanos S.A. - “VILA”
Brazil
Indirect
Holding and others
Votorantim Metais Argentina S.A.
—
Argentina
Indirect
Holding and others
Votorantim Metais Bolívia S.R.L.
—
Bolivia
Indirect
Holding and others
Nexa Resources Cajamarquilla S.A. - “NEXA CJM” (formely Votorantim Metais Cajamarquilla S.A. - “CJM”)
Peru
Direct
Smelting
Nexa Recursos Minerais S.A. - “NEXA BR” (formely Votorantim Metais Zinco S.A. - “VMZ”)
Brazil
Direct
Mining / Smelting
Votorantim Metals Cananda Inc.
Canada
Indirect
Holding and others
Votorantim Metals Namibia Ltd.
Namibia
Indirect
Holding and others
Votorantim US. Inc.
United States
Direct
Holding and others
(b) Business combinations
The acquisition method of accounting is used for transactions classified as business combinations. The consideration transferred for the acquisition of a subsidiary is the fair value of the assets transferred, the liabilities assumed and the equity instruments issued. The consideration transferred includes the fair value of assets or liabilities resulting from a contingent consideration arrangement, when applicable. Acquisition-related costs are expensed as they are incurred. Identifiable assets acquired and liabilities assumed in a business combination are measured initially at their fair values at the acquisition date. The Company recognizes any non-controlling interest in the acquiree on an acquisition-by-acquisition basis, either at fair value or at the non-controlling interest’s proportionate share of the fair value of the acquiree’s identifiable net assets. The non-controlling interests to be recognized are determined upon each acquisition.
The excess of the consideration transferred, amount of any non-controlling interest in the acquired entity, and the acquisition-date fair value of any previous equity interest in the acquired entity over the fair value of the net identifiable assets acquired is recorded as goodwill. If those amounts are less than the fair value of the net identifiable assets of the subsidiary acquired, the difference is recognized directly in profit or loss as a bargain purchase.
Business combinations does not consider common control transactions.
(c) Foreign currency translation
(i) Functional and presentation currency
Items included in the consolidated financial statements of each of NEXA’s entities are measured using the currency of the primary economic environment in which the entity operates (the “functional currency”). The consolidated financial statements are presented in US Dollars (“US$”), which is NEXA’s functional and reporting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recognized in profit or loss. They are deferred in other comprehensive income if they relate to qualifying cash flow hedges.
Foreign exchange gains and losses that relate to cash and cash equivalents and borrowing are presented in the income statement, within finance income or expen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vailable-for-sale financial assets are recognized in other comprehensive income.
(iii) Group companies
The results and financial position of all of the Company’s entities (none of which has the currency of a hyper-inflationary economy) that have a functional currency different from the reporting currency are translated into the presentation currency as follows:
·
Assets and liabilities for each balance sheet presented are translated at the closing rate at the date of that balance sheet;
·
Income and expenses for each income statement, are translated at average exchange rates (unless this average is not a reasonable approximation of the cumulative effect of the rates prevailing on the transaction dates, in which case income and expenses are translated at the rates in force on the dates of the transactions); and
·
All resulting exchange differences are recognized in other comprehensive income.
(d) Transactions with non-controlling interests
The Company treats transactions with non-controlling interests that do not result in a loss of control as transactions with the equity owners of the Company. A change in ownership interest results in an adjustment between the carrying amounts of the controlling and non-controlling interests to reflect their relative interests in the subsidiaries. Any difference between the amount of the adjustment to non-controlling interests and any consideration paid or received is recognized in a separate reserve within equity attributable to the owners.
2.2 Revision of the Financial Statements
These financial statements are considered revised and restated, as the Company identified adjustments in its Consolidated Financial Statements for the years ended December 31, 2016 and 2015, previously publicly available.
The consolidated financial statements of NEXA and its subsidiaries for the year ended December 31, 2017 were authorized to be issued in accordance with a resolution of the Board of Directors on April 30,2018.
2.2.1 Intercompany Elimination
The revised information presented correct an error related to the intercompany elimination transaction on the sale of products between NEXA PERU and NEXA CJM. These sales were previously recorded considering the Gross Revenue amount recognized in NEXA PERU, which did not consider the taxes on sales. The corrections entries were made to remove the effects of intercompany transactions in the Consolidated Financial Statements related to the taxes on sales for the period ended December 31, 2016 and December 31, 2015.
The revision has no impact in the balance sheet, statement of comprehensive income, statement of changes in equity, net income and statements of cash flows.
The Company concluded that the adjustments, analyzed individually and in aggregate, in qualitative and quantitative terms, are not significant and material.
Therefore, the original, previously issued consolidated financial statements, and revised amounts are presented below:
a) Income Statement
(Original)
Adjustment
(Revised)
Net revenue from products sold
Cost of products sold
)
)
)
Gross profit
—
(Original)
Adjustment
(Revised)
Net revenue from products sold
Cost of products sold
)
)
)
Gross profit
—
b) Composition of net revenue
(Original)
Adjustment
(Revised)
Gross Revenue
—
Taxes on sales and returns
)
)
Net revenue from products sold
(Original)
Adjustment
(Revised)
Gross Revenue
—
Taxes on sales and returns
)
)
Net revenue from products sold
c) Revenue by destination
(Original)
Adjustment
(Revised)
Peru
Brazil
—
United States
—
Luxembourg
—
Korea
—
Switzerland
—
Chile
—
Singapore
—
Germany
—
Colombia
—
Japan
—
Austria
—
Turkey
—
China
—
Italy
—
Other
—
(Original)
Adjustment
(Revised)
Peru
Brazil
—
United States
—
Luxembourg
—
Korea
—
Switzerland
—
Chile
—
Singapore
—
Germany
—
Colombia
—
Japan
—
Austria
—
Turkey
—
China
—
Italy
—
Other
—
d) Revenue by currency
(Original)
Adjustment
(Revised)
U.S. Dollar
Real
—
Other
—
(Original)
Adjustment
(Revised)
U.S. Dollar
Real
—
Other
—
e) Expenses by nature
(Original)
Adjustment
(Revised)
Raw materials and consumables used
Employee benefit expenses
—
Depreciation and amortization
—
Freight costs
—
Services, miscellaneous
—
Other Expenses
—
Reconciliation
Cost of products sold
Selling expenses
—
General and administrative expenses
—
(Original)
Adjustment
(Revised)
Raw materials and consumables used
Employee benefit expenses
—
Depreciation and amortization
—
Freight costs
—
Services, miscellaneous
—
Other Expenses
—
Reconciliation
Cost of products sold
Selling expenses
—
General and administrative expenses
—
f) Information by business segment and geographic area — intersegment
Original - 2016
Mining
Smelting
Elimination
Adjustment
Total
Revenue from products sold - third parties
—
Intersegment revenues
—
)
—
—
Total revenue
)
Cost of products sold
)
)
)
)
Gross Profit
—
)
Revised - 2016
Mining
Smelting
Elimination
Adjustment
Total
Revenue from products sold - third parties
—
Intersegment revenues
—
)
—
—
Total revenue
)
Cost of products sold
)
)
)
)
Gross Profit
—
)
Original - 2015
Mining
Smelting
Elimination
Adjustment
Total
Revenue from products sold - third parties
—
Intersegment revenues
—
)
—
—
Total revenue
)
Cost of products sold
)
)
)
)
Gross Profit
—
)
Revised - 2015
Mining
Smelting
Elimination
Adjustment
Total
Revenue from products sold - third parties
—
Intersegment revenues
—
)
—
—
Total revenue
)
Cost of products sold
)
)
)
)
Gross Profit
—
)
g) Information by business segment and geographic area - revenue by geographic area
Original - 2016
Net revenue from
Cost of products
Gross profit
Brazil
)
Peru
)
Holding
)
Total
)
Revised - 2016
Net revenue from
Cost of products
Gross profit
Brazil
)
Peru
)
Holding
)
Total
)
Original - 2015
Net revenue from
Cost of products
Gross profit
Brazil
)
Peru
)
Holding
—
Total
)
Revised - 2015
Net revenue from
Cost of products
Gross profit
Brazil
)
Peru
)
Holding
—
Total
)
2.2.2 Earnings per share (restated)
The restated information presented correct an error to the profit used in the numerator for the earnings per share calculation. The calculation was adjusted to use Profit (loss) attributable to owners of the parent in the numerator for the years ended December 31, 2016 and 2015, as required under IAS 33 – “Earnings per share”.
The restated information has no impact in the balance sheet, statement of comprehensive income, statement of changes in equity, net income and statements of cash flows.
The previously issued and revised calculation related to earnings per share are presented below:
(Original)
(Restated)
2016
Adjustment
2016
Earnings per share in US Dollars
)
(Original)
(Restated)
2015
Adjustment
2015
Earnings per share in US Dollars
)
)
The presentation and disclosure of earnings per share attributable to owners of the parent is now presented in Income Statement as well as note 24 (f).</t>
  </si>
  <si>
    <t>Changes in accounting policies and disclosures</t>
  </si>
  <si>
    <t>3 Changes in accounting policies and disclosures
(a) Change of applicable standards beginning on January 1, 2017
The International Accounting Standards Board (IASB) has published amendments to IAS 7, which intends to improve information provided to users of financial statements about Company’s financing activities. To check the required information, please refer to notes 5.2.
There were no more changes in standards adopted for the first time on January 1, 2017 which impact the Company and its subsidiaries.
(b) New standards and interpretations not yet adopted
IFRS 9 - “Financial instruments: Recognition and measurement”
Main aspects introduced by the standard
In July 2014, the IASB issued the final version of IFRS 9 — “Financial Instruments” which replaces IAS 39 and all previous versions of IFRS 9. IFRS 9 brings together all three aspects of the accounting for financial instruments project, which are classification and measurements, impairment, and hedge accounting. IFRS 9 is effective for annual periods beginning on or after January 1, 2018.
Impacts of adoption
The Company assessed the changes introduced by the standard and concluded that its adoption will not bring significant impacts, mainly regarding the measurement of the financial instruments when compared to the principles of the IAS 39. The main impacts are related to the financial asset’s classification. Once IFRS 9 has changed the categories for classification of the financial assets, eliminating the categories held-to-maturity, loans and receivables and available for sale, the financial assets will be classified in one of the following categories: at amortized cost, at fair value through other comprehensive income or, at fair value through profit or loss. Furthermore, some aspects regarding the presentation and the disclosure of the financial instruments in the financial statements might be changed in order to reflect the new concepts introduced by the IFRS 9.
IFRS 9 requires the utilization of an expected credit loss model for its trade receivables measured at amortized cost, either on a 12-month or lifetime basis. The Company will apply the simplified approach and record lifetime expected losses on all trade receivables measured at amortized cost. The Company expects these changes will not have a significant impact in the consolidated financial statements.
The changes introduced by the standard will not have significant impacts on how the Company accounts for hedge accounting transactions in its financial statements.
IFRS 15 — “Revenue from contracts with customers”
Main impacts introduced by the standard
IFRS 15 issued in May 2014, and amended in April 2016, establishes a single comprehensive model based on a five-step approach to account for revenue from contracts with customers. Under IFRS 15, revenue is recognized at an amount that reflects the consideration to which an entity expects to be entitled in exchange for transferring goods or services to a customer.
Impacts of adoption
The Company assessed the principles and changes introduced by the new standard and concluded that its adoption will not bring significant impacts on the timing and measurement for the revenue recognition from contracts with customers. Furthermore, some aspects regarding the presentation and the disclosure related to revenue recognition in the financial statements might be changed in order to reflect the new concepts introduced by IFRS 15.
IFRS 16 - “Leases”
Main impacts introduced by the standard
In January 2016, the IASB issued IFRS 16, which replaces IAS 17 — “Leases” and related interpretations. The IFRS 16 set forth that in all leases with a maturity of more than 12 months, with limited exceptions, the lessee must recognize the lease liability in the balance sheet at the present value of the payments, plus cost directly allocated and at the same time that it recognizes a right of use corresponding to the asset. During the term of the lease, the lease liability is adjusted to reflect interest and payment made and the right to use is amortized, similar to the financial lease settled up in accordance with IAS 17.
The standard is effective for accounting periods beginning on or after January 1, 2019 with early adoption permitted if IFRS 15 “Revenue from Contracts with Customers” has been adopted.
Impacts of adoption
The Company’s assessment of the impact of adoption of the standard is in progress. The assessment is being carried-out in order to identify the impacts mainly related to leases of offices, machinery and equipment, as well as other contracts that may be impacted by the standard.
There are no other IFRSs or IFRIC interpretations that are not yet effective that would be expected to have a material impact on the Company’s consolidated financial statements.</t>
  </si>
  <si>
    <t>Critical accounting estimates and judgments</t>
  </si>
  <si>
    <t>4 Critical accounting estimates and judgments
Based on assumptions, NEXA and its subsidiaries makes estimates concerning the future. The resulting accounting estimates will, by definition, seldom equal the related actual results. The estimates and assumptions that have a significant risk of causing material adjustments to the carrying amounts of assets and liabilities within the next financial year are described in the respective note.</t>
  </si>
  <si>
    <t>Financial risk management</t>
  </si>
  <si>
    <t>5 Financial risk management
5.1 Financial risk factors
The Company’s activities expose it to a variety of financial risks: a) market risk (including currency risk, interest rate risk and commodities risk); b) credit risk; and c) liquidity risk.
A significant portion of the products sold by the Company are commodities, with prices pegged to international indexes and denominated in US Dollars. Part of the costs of production, however, is denominated in Brazilian Reais and Peruvian Soles, and therefore, there is a mismatch of currencies between revenue and costs. Additionally, the Company has debts linked to different indexes and currencies, which may impact its cash flow.
In order to mitigate the potential adverse effects of each financial risk factor, the Company adopted a Financial Risk Management Policy, that establish governance and guidelines for the financial risk management process, as well as metrics for measurement and monitoring. This policy establishes guidelines and rules for: (i) Commodities Exposure Management, (ii) Foreign Exchange Exposure Management, (iii) Interest Rate Exposure Management, (iv) Issuers and Counterparties Risk Management, and (v) Liquidity and Financial Indebtedness Management. All strategies and proposals must comply with the Financial Risk Management Policy guidelines and rules, be presented to and discussed with the Finance Committee, and, when applicable, submitted for the approval of the Board of Directors, under the governance structure described in the Financial Risk Management Policy.
(a) Market risk
The purpose of the market risk management process is to protect the Company’s cash flow against adverse events, such as fluctuations in exchange rates, commodity prices and interest rates.
(i) Foreign exchange risk
Foreign exchange risk is managed through using the Company’s Financial Risk Management Policy, which states that the objectives of derivative transactions are to reduce cash flow volatility, hedge against foreign exchange exposure and minimize currency mismatches.
The US Dollar is the Company’s functional currency, and all actions related to the market risk management process are intended to hedge cash flow in this currency, maintain the ability to pay financial obligations, and comply with liquidity and indebtedness levels defined by management.
Presented below are the financial assets and liabilities in foreign currencies at the end of the reporting year — these mainly result from the foreign operations of the subsidiary NEXA BR for which the functional currency is the Brazilian Real.
2017
2016
Assets denominated in foreign currency
Cash, cash equivalents and financial investments
Derivative financial instruments
Trade accounts receivable
Liabilities denominated in foreign currency
Loans and financing
Derivative financial instruments
—
Trade payables
Net exposure
(ii) Cash flow and fair value risk associated with interest rates
The Company’s interest rate risk arises mainly from long-term loans. Loans at variable rates expose the Company to cash flow interest rate risk. Loans at fixed rates expose the Company to fair value risk associated with interest rates. For further information related to the interest rates, see note 16.
The Company’s Financial Risk Management Policy establishes guidelines and rules to hedge against fluctuations in interest rates that impact the cash flow of the Company and its subsidiaries. Exposure to each interest rate is projected until the maturity of the assets and liabilities exposed to this index.
Occasionally the Company enters into floating to fixed interest rate swaps to manage its cash flow interest rate risk.
(iii) Commodity price risk
This risk is related to the volatility in the prices of the Company’s commodities. Prices fluctuate depending on demand, production capacity, producers’ inventory levels, the commercial strategies adopted by large producers, and the availability of substitutes for these products in the global market.
The Company’s Financial Risk Management Policy establishes guidelines to mitigate the risk of fluctuations in commodity prices that could impact the cash flow of the Company’s operating subsidiaries. The exposure to the price of each commodity considers the monthly projections of production, purchases of inputs and the maturity flows of hedges associated with them.
Hedge transactions are classified into the following categories:
(i.1) Fixed price commercial transactions (Customer Hedge) - hedging transaction that converts sales at fixed prices to floating prices in commercial transactions with customers interested in purchasing products at fixed prices. The purpose of this strategy is to maintain the revenue flow of the business unit with prices linked to the LME prices. These operations usually relate to purchases of zinc for future settlement on the over-the-counter market.
(i.2) Hedges for mismatches of “quotation periods” (Book Hedge) - hedges that set prices for the different “quotation periods” between the purchases of certain inputs (metal concentrate) and the sale of products arising from the processing of these inputs, or different “quotation periods” between the purchase and the sale of the same product. These operations usually relate to purchases and sales of zinc and silver for future trading on the over-the-counter market.
(i.3) Hedges for “operating margin” (Strategic Hedge) - derivatives contracted to reduce the volatility of the cash flow from its zinc, copper and silver operations. With a view to ensuring a fixed operating margin in Reais for a portion of the Brazilian production of metals, the mitigation of risks is carried out through the sale of zinc forward contracts with the sale of US Dollar forward contracts.
(b) Credit risk
Derivative financial instruments, term deposits, Bank Deposit Certificates (“CDB”) and repurchase transactions backed by debentures and government securities create exposure to credit risk with respect to the counterparties and issuers. The Company has a policy of making deposits in financial institutions that have, at least, a rating from two of the following international rating agencies: Fitch ratings, Moody’s or Standard &amp; Poor’s. The minimum rating required for counterparties is A+ (local rating scale) or BBB- (global rating scale) (Note 7). In the specific case of financial institutions in Peru that only global rating assessments are available, it will be eligible provided it has rating “BBB-” at least by one rating agency.
The pre-settlement risk methodology is used to assess counterparty risks in derivative transactions. This methodology consists of determining the risk associated with the likelihood (via Monte Carlo simulations) of a counterparty not honoring the financial commitments defined by contract. The use of this methodology was approved by the Board of Directors.
The credit quality of financial assets is disclosed in Note 7. The ratings disclosed in this Note are always the most conservative ratings of the referred agencies.
In the case of credit risk arising from customer credit exposure, the Company assesses the credit quality of the customer, taking into account mainly the history of the relationship and financial indicators defining individual credit limits, which are continuously monitored. The Company recognizes a provision for uncollectible trade receivables whenever necessary.
The provision for uncollectible trade receivables is recorded at an amount sufficient to cover probable losses on the collection of trade accounts receivable and is charged to “Selling expenses”.
The Company performs initial analyses of customer credit and, when deemed necessary, guarantees or letters of credit are obtained to safeguard the Company’s interests. Additionally, most export sales to the United States, Europe and Asia are collateralized by letters of credit and credit insurance.
(c) Liquidity risk
This risk is managed through the Company’s Financial Risk Management Policy, which aims to ensure the availability of sufficient net funds to meet the Company’s financial commitments. The main liquidity measurement and monitoring instrument is the cash flow projection, using a minimum projection period of 12 months from the benchmark date.
The table below analyzes the Company’s non-derivative financial liabilities and derivative financial assets and liabilities to be settled by the Company based on their maturity (the remaining period from the balance sheet up to the contractual maturity date). Derivative financial liabilities are included in the analysis if their contractual maturities are essential to understand the timing of cash flow.
The amounts disclosed in the table represent the estimated future cash flow, which include interest to be incurred and, accordingly, do not reconcile directly with the amounts recorded in the balance sheet for loans and financing, related parties and use of public assets.
Less than 1
Between 1 and
Between 3 and
Over 5 years
Total
At December 31, 2017
Loans and financing
Derivative financial instruments
—
—
Trade payables
—
—
—
Confirming payable
—
—
—
Salaries and payroll charges
—
—
—
Dividends payable
—
—
—
Related parties
—
—
Provisions - Asset Retirement Obligation
Use of public assets
At December 31, 2016
Loans and financing
Derivative financial instruments
—
—
—
Trade payables
—
—
—
Confirming payable
—
—
—
Salaries and payroll charges
—
—
—
Dividends payable
—
—
—
Related parties
—
—
Provisions - Asset Retirement Obligation
Use of public assets
5.2 Capital management
The Company’s objectives when managing its capital structure are to ensure that the Company can consistently provide returns for shareholders and benefits for other stakeholders and to reduce the cost of capital by maintaining an optimal capital structure.
In order to maintain or adjust the capital structure of the Company, management can make, or may propose to the Board of Directors or to the shareholders when their approval is required, adjustments to the amounts of dividends paid to shareholders, return capital to shareholders, issue new shares or sell assets to reduce debt, for example.
One of the important indicators through which the Company monitors its capital is the gearing ratio, calculated as net debt divided by Adjusted EBITDA.
Net debt is defined as (i) loans and financing, less (ii) cash and cash equivalents, less (iii) financial investments, plus or less (iv) the fair value of derivative financial instruments.
The Adjusted EBITDA is defined as (i) profit (loss) for the year, plus (ii) profit (loss) from results of associates, plus (iii) depreciation and amortization, plus/less (iv) net financial results, plus/less (v) tax on income, less (vi) gain on sale of investment (loss), plus (vii) impairment of other assets, plus/less (viii) (reversion) impairment of property, plants and equipment. In addition, management may exclude non cash and non-recurring items considered exceptional from the measurement of Adjusted EBITDA.
Net debt and Adjusted EBITDA measures should not be considered in isolation or as a substitute for profit (loss) or operating profit, as indicators of operating performance, or as alternatives to cash flow as measures of liquidity. Additionally, the management calculation of Adjusted EBITDA may be different from the calculation used by other companies, including competitors in the mining and smelting industry, so these measures may not be comparable to those of other companies.
The net debt ratio is as follows:
Note
2017
2016
2015
Loans and financing
Cash and cash equivalents
)
)
)
Derivative financial instruments
)
Financial investments
)
)
)
Net debt (A)
Profit for the year
)
Plus (less):
Results of investees
)
Results of investees - Discontinued operations
—
—
Depreciation and amortization
14 and 15
Net financial results
)
Taxes on income
20(a)
)
EBITDA
Exceptional items
Gains on sales of investments
)
)
—
Impairment of other assets
—
(Reversal) Impairment - property, plant, equipment
—
)
Adjusted EBITDA (B)
Gearing ratio (A/B)
The net debt reconciliation is as follows:
Cash and cash
Financial
Derivative financial
Loans and financing
Net debt
Net debt as at 1 January 2017
)
)
Cash flows
)
)
Foreign exchange ajustments
)
—
—
)
)
Other non-cash movements
—
)
)
)
Net debt as at 31 December 2017
)
)
5.3 Fair value estimates
Critical accounting estimates and judgments
The fair values of financial instruments that are not traded in an active market is determined using valuation techniques. The Company uses judgment to select among a variety of methods and makes assumptions that are mainly based on market conditions existing at the end of each reporting period.
(a) Analysis
The carrying amounts of trade accounts receivable, less a provision for uncollectible trade receivables, and of trade accounts payable, confirming payables and advances from customers approximate their fair values. The fair value of financial liabilities for disclosure purposes are estimated by discounting the future contractual cash flow at the current market interest rate.
The main financial instruments and the assumptions made by the Company for their valuation are described below:
·
Cash and cash equivalents, financial investments, trade accounts receivable and other current assets - considering their nature and terms, the carrying amounts approximate their realizable values, due to their short-term duration.
·
Financial liabilities - these instruments are subject to the usual market interest rates. The market value was based on the present value of expected future cash disbursement, at interest rates currently available for debt with similar maturities and terms.
·
Derivative financial instruments — the fair value of the derivative instruments used by the Company for hedging transactions are evaluated by calculating their present value through yield curves at the closing dates. The curves and prices used in the calculation for each group of instruments are developed based on data from B3 (formerly BM&amp;FBOVESPA), Central Bank of Brazil, London Metals Exchange and Bloomberg. When there is no price for the desired maturity, NEXA uses an interpolation between the available maturities.
·
Swap contracts - the present value of both the assets and liabilities are calculated through the discount of forecasted cash flow by the interest rate of the currency in which the swap is denominated. The difference between the present value of the assets and the liabilities generates its fair value.
·
Forward contracts — the present value is estimated discounting the notional amount multiplied by the difference between the future price in the reference date and contracted price. The future price is calculated using the convenience yield of the underlying asset. It is common to use Asian Non-deliverable Forwards for hedging Non-Ferrous Metals positions. Asian contracts are derivatives which the underlying is the average price of certain asset over a range of days.
Fair value hierarchy
The Company discloses fair value measurements based on their level of the following fair value measurement hierarchy:
·
Quoted prices (unadjusted) in active markets for identical assets and liabilities (Level 1).
·
Inputs other than quoted prices included within Level 1 that are observable for the asset or liability, either directly (that is, as prices) or indirectly (that is, derived from prices) (Level 2).
·
Inputs for the asset or liability that are not based on observable market data (that is, unobservable inputs) (Level 3). In December 31, 2017, there were not any financial assets and liabilities carried at fair value classified as Level 3.
At December 31, the financial assets and liabilities carried at fair value were classified as Level 1 and 2 in the fair value measurement hierarchy, see classification as follows:
2017
Fair value measured based on
Price quoted in
Valuation
Note
Level 1
Level 2
Total fair value
Assets
Cash and cash equivalents
—
Financial investments
Derivative financial instruments
—
Liabilities
Loans and financing
16(a)
Derivative financial instruments
—
2016
Fair value measured based on
Price quoted in
Valuation
Note
Level 1
Level 2
Total fair value
Assets
Cash and cash equivalents
—
Financial investments
Derivative financial instruments
—
Liabilities
Loans and financing
16(a)
Derivative financial instruments
—
(i) Financial instruments - Level 1
The fair value of financial instruments traded in active markets (such as trading securities and available-for-sale securities) are based on quoted market prices at the balance sheet date. A market is regarded as active if quoted prices are readily and regularly available from an exchange, dealer, broker, industry group, pricing service, or regulatory agency, and those prices represent actual and regularly occurring market transactions on an arm’s length basis. The quoted market price used for financial assets held by the Company is the current bid price. These instruments are included in Level 1. Instruments included in Level 1 primarily include investments in federal government securities classified as trading securities or available-for-sale securities.
(ii) Financial instruments - Level 2
The fair value of financial instruments not traded in an active market (for example, over-the-counter derivatives) are determined using valuation techniques. These valuation techniques maximize the use of observable market data where it is available and rely as little as possible on entity-specific estimates. If all of the significant inputs required to identify the fair value of an instrument are observable, the instrument is included in Level 2.
Specific valuation techniques used to value financial instruments include:
·
Quoted market prices or dealer quotes for similar instruments are used where available;
·
The fair values of interest rate swaps are calculated at the present value of the estimated future cash flow based on observable yield curves;
·
The fair value of forward foreign exchange contracts is determined using forward exchange rates at the balance sheet date, with the resulting value discounted to present value;
·
Other techniques, such as discounted cash flow analysis, are used to determine the fair value for the remaining financial instruments.
There were no transfers between Levels 1 and 2 during the year. There is no financial items valued using level 3.
5.4 Derivatives
Accounting policy
Derivatives are initially recognized at fair value as at the date on which a derivative contract is entered into and are subsequently measured again at fair value. The method of recognizing the resulting gain or loss depends on whether the derivative is designated as a hedging instrument, in the case of adoption of hedge accounting, and if so, the nature of the item being hedged. The Company adopts the hedge accounting procedure and designates certain derivatives as either:
 Hedges of the fair value of recognized assets or liabilities or a firm commitment (fair value hedge); or
 Hedges of a particular risk associated with a recognized asset or liability or a highly probable forecast transaction (cash flow hedge).
The Company documents at the inception of the hedging transaction the relationship between hedging instruments and hedged items, as well as its risk management objectives and strategy for undertaking various hedge transactions. The Company also documents its assessment, both at hedge inception and on an ongoing basis, of whether the derivatives that are used in hedging transactions have been, and will continue to be, highly effective in offsetting changes in the fair value or cash flow of hedged items.
The full fair value of a hedging derivative is classified as a non-current asset or liability when the remaining maturity of the hedged item is more than 12 months, and as a current asset or liability when the remaining maturity of the hedged item is less than 12 months.
(i) Cash flow hedge
To ensure a fixed operating margin for a part of its production, the Company contracts derivative financial instruments for the forward sale of each commodity (zinc, copper and silver), and for NEXA BR, which has Reais as its functional currency, derivative financial instruments also includes the forward sale of US Dollars. The Company adopts hedge accounting for derivative instruments contracted for hedging purposes. The effective portion of the changes in fair value of derivatives that are designated and qualify as cash flow hedges is recognized in equity, recorded in “Accumulated other comprehensive income (loss)”. Gains and losses related to the non-effective portion are immediately recognized as “Other operating expenses, net”. The amounts recognized in equity are taken to the income statement upon realization of the hedged exports and/or sales referenced to the LME price.
Amounts accumulated in shareholders’ equity are reclassified to profit or loss in the periods when the hedged item affects the profit or loss (for example, when the forecast sale that is being hedged takes place). The gain or loss relating to the effective portion of interest rate swaps hedging variable rate borrowing is recognized in the income statement within “Net financial results”.
When a hedging instrument expires or is sold, or when a hedge no longer meets the criteria for hedge accounting, any cumulative gain or loss existing in equity at that time remains in equity and is recognized when the forecast transaction is ultimately recognized in the income statement. When a forecast transaction is no longer expected to occur, the cumulative gain or loss that was reported in equity is immediately transferred to the income statement within “Other operating expenses, net”.
(ii) Fair value hedge
The Company has entered into commodities prices forwards that are fair value hedges for LME fluctuation risk arising from its firm commitments for purchases and sales of such commodities. The Company adopts hedge accounting for derivative instruments contracted for hedging purposes. Changes in the fair values of derivatives that are designated and qualify as fair value hedges are recorded in “Other operating expenses, net”. The change in the fair value of the hedged item is also recorded in “Other operating expenses, net”.
(iii) Derivatives carried at fair value through profit or loss
Certain derivative instruments do not qualify for hedge accounting. Changes in the fair values of any of these derivative instruments are recognized immediately in the income statement within “Other operating expenses, net”. Instruments not qualifying as hedges that are intended to hedge fluctuations in interest rates are classified in “Net financial results”.
(a) Analysis
All derivative transactions were carried out on the over-the-counter market and the Company has the following hedge programs in place:
·
Hedging program for sales of zinc at a fixed price (Customer Hedge) - hedging transaction that converts sales at fixed prices to floating prices in commercial transactions with customers interested in purchasing products at fixed prices. The purpose of this strategy is to maintain the revenue flow of the business unit with prices linked to the LME prices. These operations usually relate to purchases of zinc for future settlement on the over-the-counter market.
·
Hedging program for mismatches of quotation periods (Book Hedge) - this program hedges the different “quotation periods” between the purchases of certain inputs (metal concentrate) and sales of products arising from the processing of these inputs, or different “quotation periods” between the purchase and the sale of the same product. These operations usually relate to purchases and sales of zinc and silver for future trading on the over-the-counter market.
·
Hedging program for the operating margins of metals (Strategic Hedge) - derivatives contracted to reduce the volatility of the cash flow from its zinc, copper and silver operations. With a view to ensuring a fixed operating margin in Reais for a portion of the Brazilian production of metals, the mitigation of risks is carried out through the sale of zinc forward contracts, with the sale of US Dollar forward contracts.
The table below summarizes the derivative financial instruments and the underlying hedged items as at 31 December:
Principal
Average
Fair value
Realized gain
Fair value by maturity
Program
2017
2016
per unit
(days)
2017
2016
2017
2018
2019
2020
Hedging instrument for sales of zinc at a fixed price
Zinc forward
ton
—
—
Hedging instrument for mismatches of quotation periods
Zinc forward
ton
)
)
)
—
—
Silver forward
—
k oz
—
)
—
—
)
)
)
—
—
Hedging instrument for the operating margin of metals
Zinc forward
—
—
—
—
)
—
—
—
—
US Dollar forward
—
—
—
—
—
—
—
—
—
)
—
—
—
—
Hedging instrument for interest rates in US Dollar
LIBOR floating rate vs. US Dollar fixed rate swaps
—
USD
—
)
)
)
—
)
)
)
Total (assets and liabilities, net)
)
)
)
)
)
The table below presents a summary of hedge accounting derivatives operations and their fair values:
Principal
Average
Fair value
Realized gain
Fair value
Program
2017
2016
per unit
(days)
2017
2016
2017
2018
Hedging instruments for mismatches of quotation periods - Fair value
Zinc forward
ton
)
)
)
)
)
)
Hedging instruments for mismatches of quotation periods - Cash flow
Zinc forward
ton
)
Silver forward
—
k oz
)
—
)
)
)
Hedge accounting - Cash flow hedge
Zinc forward
—
—
—
—
)
)
—
Copper forward
—
—
—
—
)
—
US Dollar forward
—
—
—
—
—
—
)
)
—
)
)
)
)
Current assets
Non-current assets
—
Current liabilities
)
)
Non-current liabilities
)
—
)
)
5.5 Sensitivity analysis
Presented below is a sensitivity analysis of the main risk factors that affect the pricing of the outstanding financial instruments relating to cash and cash equivalents, financial investments, loans and financing, and derivative financial instruments. The main sensitivities are the exposure to the fluctuations of the US Dollar exchange rate, the London Interbank Offered Rate (LIBOR) and Interbank Deposit Certificate (CDI) interest rates, the US Dollar coupon and the commodity prices. The scenarios for these factors are prepared using market sources and other relevant sources, in compliance with the Company’s policies.
The scenarios at December 31, 2017 are described below:
·
Scenario I: considers a change in the market forward yield curves and quotations as of December 31, 2017, according to the base scenario defined by the Company for March 31, 2018.
·
Scenario II: considers a change of + or -25% in the market forward yield curves as of December 31, 2017.
·
Scenario III: considers a change of + or -50% in the market forward yield curves as of December 31, 2017.
Impacts on profit (loss)
Impacts on comprehensive income
Scenario I
Scenarios II e III
Scenario I
Scenarios II e III
Risk factor
Cash and cash
Loans and
Principal of
Unit
Changes
Results of
-25%
-50%
+25%
+50%
Results of
-25%
-50%
+25%
+50%
Exchange variation rate
USD
USD
-3.81
%
)
)
)
)
)
—
—
—
—
—
BRL
—
—
%
—
—
—
—
—
)
)
EUR
—
—
EUR
-1.66
%
)
)
)
—
—
—
—
—
PEN
—
—
PEN
%
)
)
—
—
—
—
—
Interest rates
BRL - CDI
BRL
0 bps
—
)
)
USD - LIBOR
—
USD
-2 bps
)
)
)
)
)
US Dollar coupon
—
—
USD
3 bps
)
)
)
—
—
—
—
—
Price - commodities
Zinc
—
—
ton
-2.90
%
)
)
)
)
)
Silver
—
—
k oz
%
)
)
)
)
)
)
The figures presented in USD refer to derivatives whose functional currency is different from the U.S. Dollar.
5.6 Value and type of margins pledged in guarantee
The derivative transactions entered into by the Company are not subject to collateral deposits, margin calls or any other type of guarantee or similar mechanism.</t>
  </si>
  <si>
    <t>Financial instruments by category</t>
  </si>
  <si>
    <t>6 Financial instruments by category
Accounting policy
Normal purchases and sales of financial assets are recognized on the trade date — the date on which the Company commits to purchase or sell the asset. Investments are initially recognized at fair value plus transaction costs for all financial assets not carried at fair value through profit or loss. Financial assets carried at fair value through profit or loss, if any, are initially recognized at fair value, and transaction costs are expensed in the income statement.
Financial assets are derecognized when the rights to receive cash flow from the investments have expired or the Company has transferred substantially all of the risks and rewards of ownership. Financial assets at fair value through profit or loss are subsequently carried at fair value. Loans and receivables are carried at amortized cost using the effective interest rate method.
Gains or losses arising from changes in the fair value of the financial assets held for trading are presented in the income statement under “Net financial results” in the year in which they arise.
The fair values of quoted investments are based on current market prices. If the market for a financial asset is not active, the Company establishes the fair value using valuation techniques. These include the use of recent arm’s length transactions, reference to other instruments that are substantially the same, discounted cash flow analysis, and option pricing models making maximum use of market inputs and relying as little as possible on entity-specific inputs.
The Company and its subsidiaries classify their financial assets under the following categories: at fair value through profit or loss (held for trading), held to maturity and loans and receivables. The classification depends on the purpose for which the financial assets were acquired. Management determines the classification of its financial assets upon initial recognition.
(i) Financial assets at fair value through profit or loss
Financial assets at fair value through profit or loss are financial assets held for trading. A financial asset is classified in this category if it was acquired principally for the purpose of selling in the short term. The changes are recognized in the income statement for the year within “Net financial results”. All financial assets in this category are classified as current assets.
Derivatives are also categorized as held for trading, unless they are designated as hedges.
(ii) Held to maturity
Investments in non-derivative marketable securities made by the Company with the ability and intention of being held to maturity, are classified as held to maturity investments and recorded at amortized cost. The Company assesses, at the balance sheet date, whether there is objective evidence that a financial asset or group of financial assets is impaired. If such evidence exists, a provision for the impairment of the asset is recorded.
(iii) Loans and receivables
Loans and receivables are non-derivative financial assets with fixed or determinable payments that are not quoted in an active market. They are included in current assets, except for those with maturities greater than 12 months after the end of the reporting period, which are classified as non-current assets. The Company’s loans and receivables are mainly comprised of “cash and cash equivalents” and “trade accounts receivable”.
(a) Analysis
2017
Assets per balance sheet
Note
Loans and
Assets held for
Held-to-
Derivatives
Total
Cash and cash equivalents
—
—
—
Financial investments
—
—
—
Derivative financial instruments
—
—
Trade accounts receivable
—
—
—
Related parties
—
—
—
—
2017
Liabilities per balance sheet
Note
Liabilities at
Derivatives
Other financial
Total
Loans and financing
—
—
Derivative financial instruments
—
Trade payables
—
—
Confirming payable
—
—
Use of public assets
—
—
Related parties
—
—
2016
Assets per balance sheet
Note
Loans and
Assets held for
Held-to-
Derivatives
Total
Cash and cash equivalents
—
—
—
Financial investments
—
—
—
Derivative financial instruments
—
—
Trade accounts receivable
—
—
—
Related parties
—
—
—
—
2016
Liabilities per balance sheet
Note
Liabilities at
Derivatives
Other financial
Total
Loans and financing
—
—
Derivative financial instruments
—
Trade payables
—
—
Confirming payable
—
—
Use of public assets
—
—
Related parties
—
—</t>
  </si>
  <si>
    <t>Credit quality of financial assets</t>
  </si>
  <si>
    <t>7 Credit quality of financial assets
The following table reflects the credit quality of issuers and counterparties for transactions involving cash and cash equivalents, financial investments and derivative financial instruments:
2017
2016
Local rating
Global rating
Total
Local rating
Global rating
Total
Cash and cash equivalents
AA+
—
—
AA-
—
A+
—
A
—
—
A-
BBB+
—
BBB
—
BB
—
—
—
—
No rating
—
Financial investments
AA+
—
—
—
—
AA-
—
A-
—
—
No rating
—
—
Derivative financial instruments
AA-
—
A+
—
A
—
—
A-
—
—
—
—
The global ratings were obtained from the rating agencies Standard &amp; Poor’s, Moody’s and Fitch ratings.
Global rating: Global ratings are related to commitments in foreign or local currency and, in both cases, they assess the capacity to honor these commitments, using a scale applicable on a global basis. Therefore, both ratings in foreign currency and in local currency are internationally comparable ratings.</t>
  </si>
  <si>
    <t>8 Cash and cash equivalents
Accounting policy
Cash and cash equivalents includes cash, bank deposits, and highly liquid short-term investments (investments with an original maturity less than 90 days), which are readily convertible into a known amount of cash and subject to an immaterial risk of changes in value and bank overdrafts. Bank overdrafts are shown within loans and financing in current liabilities in the balance sheet.
(a) Composition
2017
2016
Cash and banks
Term deposits</t>
  </si>
  <si>
    <t>9 Financial investments
Held for trading
2017
2016
Investment fund quotas (i)
Bank Deposit Certificate
Repurchase agreements
—
Credit Rights Investment Funds
Financial Treasury Bills
Other
—
Investments in Brazil represent government and financial institution bonds, indexed to the interbank deposit rate.
(i) The shares held in the investment fund relate to a fund that is exclusively held by VSA and its subsidiaries and NEXA’s stake in this fund is 11% (2016: 8%). The composition of the investment fund’s portfolio is as follows (pro rata to the Company’s stake):
2017
2016
Repurchase agreements - Public securities
Repurchase agreements
Bank Deposit Certificate
—
Financial Treasury Bills
Credit Right Investment Funds
—</t>
  </si>
  <si>
    <t>Trade accounts receivable.</t>
  </si>
  <si>
    <t>10 Trade accounts receivable
Accounting policy
Trade accounts receivable are amounts due from customers for goods sold in the ordinary course of the Company’s business.
Trade accounts receivable are recognized initially at fair value and subsequently measured at amortized cost using the effective interest rate method, less a provision for uncollectible trade receivables. Trade accounts receivable from export sales are presented at the foreign exchange rates prevailing on the reporting date.
Credit risk can arise from non-performance by counterparties of their contractual obligations towards the Company. To ensure an effective evaluation of credit risk, management applies comprehensive procedures related to the application for credit granting and approvals, renewal of credit limits, continuous monitoring of credit exposure in relation to established limits and events that trigger requirements for secured payment terms. As part of the Company’s process, the credit exposures with all counterparties are regularly monitored and assessed on a timely basis.
The Company recognized provision for uncollectible trade receivables for notes overdue for more than 120 days, whose expectation of collection is unlikely, as well as for customers considered bankrupt or in judicial reorganization.
(a) Composition
Note
2017
2016
Trade receivables
Related parties
Provision for uncollectible trade receivables
)
)
(b) Changes in the provision for uncollectible trade receivables
2017
2016
Balance at the beginning of the year
)
)
Reversals (additions), net
)
Exchange variation losses
)
)
Balance at the end of the year
)
)
The additions to the provision for uncollectible trade receivables have been included in “selling expenses”. Amounts charged to the provision for uncollectible trade receivables are generally written off when there is no expectation of recovering additional cash.
(c) Analysis by currency
2017
2016
Brazilian Real
US Dollar
Other
(d) Aging of accounts receivable
2017
2016
To fall due
Up to 3 months
From 3 to 6 months
Over 6 months
Provision for uncollectible trade receivables
)
)</t>
  </si>
  <si>
    <t>Inventory.</t>
  </si>
  <si>
    <t>11 Inventory
Accounting policy
Inventory is stated at the lower of cost and net realizable value. Cost is determined using the weighted average cost method. The cost of finished goods and work in progress comprises raw materials, direct labor, other direct costs and related production overheads (based on normal operating capacity). The net realizable value is the estimated selling price in the ordinary course of business, less any additional selling expenses. Imports in transit are stated at the accumulated cost of each import.
The Company, at least once a year, counts its physical inventory of goods to ensure that the physical balances and the recorded balances are the same. Any adjustment to be performed is booked under “Cost of products sold”.
(a) Composition
2017
2016
Finished products
Semi-finished products
Raw materials
Auxiliary materials and consumables
Imports in transit
Other
Provision for obsolete and slow-moving inventory
)
)
The Company had no inventory pledged as collateral for any of its liabilities.
(b) Changes in the provision for obsolete and slow-moving inventory
2017
2016
Finished
Semi-
Raw
Auxiliary
Total
Total
Balance at the beginning of the year
)
)
)
)
)
)
Reversals (additions), net
)
)
Exchange variation gains (losses)
)
Balance at the end of the year
)
)
)
)
)
)</t>
  </si>
  <si>
    <t>Taxes Recoverable.</t>
  </si>
  <si>
    <t>12 Taxes recoverable
2017
2016
Value-added Tax on Sales and Services
Corporate taxes on Net Income
Social Contribution on Revenue
Social Integration Program
Other
Current
Non-current</t>
  </si>
  <si>
    <t>Related parties.</t>
  </si>
  <si>
    <t>13 Related parties
Trade accounts receivable
Non-current assets
Trade payables
Dividends payable
Current and non-current
2017
2016
2017
2016
2017
2016
2017
2016
2017
2016
Parent
Votorantim S.A. (i)
—
—
Related parties
Companhia Brasileira de Alumínio (ii)
—
—
Votorantim Cimentos S.A.
—
—
—
—
Other
—
—
Non-controlling interests (iii)
—
—
—
—
—
—
Current
—
Non-current
—
—
—
—
(i)
The compensation to VSA of an amount equivalent to the economic benefits derived from the Energy Assets was calculated based on the difference between a predetermined comparable market rate and the cost of producing the energy consumed by the Brazilian subsidiaries, resulting in an additional liability of US$24,928 for the period January to June 2017 (and US$ 52,873 in 2016). In addition, an accrual of US$ 62,733 was recorded, due to the right to retain the Energy Assets, as described in note 1 (vii), and the Energy Assets compensation related to December 2016 was paid, as described in note 1 (iii);
(ii)
CBA liquidated the amount related to the transaction mentioned in note 1 (i);
(iii)
The responsibility of the put option that had been granted by the Company to the minority shareholders amounting US$ 170,070 was transferred to VSA, as per note 1 (vi). After the IPO, the obligation expired as part of the termination of the shareholders’ agreement.
Sales
Purchases
Financial results
2017
(Revised)
(Revised)
2017
(Revised)
(Revised)
2017
(Revised)
(Revised)
Related parties
Companhia Brasileira de Alumínio
—
Votoratim Metais S.A. (i)
—
—
—
—
—
Votener - Votorantim Comercializadora de Energia Ltda.
—
—
—
—
—
Votorantim Cimentos S.A.
—
—
—
Other
—
—
—
—
(i)
Votorantim Metais S.A. was merged into CBA in July 2016.
(a) Key management compensation
Key management includes the members of the Company’s global executive team and Board of Directors. Key management compensation, including all benefits, was as follows:
2017
2016
2015
Short-term benefits to managers
Other long-term benefits to key management
The short-term benefits above include fixed compensation (salaries and fees, paid vacations and 13th month salary), social charges (contribution to the Social Security system and severance indemnity fund) and short-term benefits under the Company’s variable compensation program. The other long-term benefits relate to the variable compensation program.</t>
  </si>
  <si>
    <t>14 Property, plant and equipment
Accounting policy
Property, plant and equipment are stated at the historical cost of acquisition or construction less accumulated depreciation. Historical cost includes expenditure that is directly attributable to the acquisition and construction of the qualifying assets.
Subsequent costs are included in the asset’s carrying amount, or recognized as a separate asset as appropriate, only when it is probable that future economic benefits associated with the item will flow to the Company and they can be measured reliably. The carrying amounts of the replaced items or parts are derecognized.
All other repairs and maintenance are charged to the income statement during the financial period in which they are incurred. The cost of major renovations is included in the carrying amount of the asset when it is probable that the Company will realize future economic benefits in excess of the original benchmark performance specifications of the existing asset. Renovations are depreciated over the remaining useful life of the related asset.
Land is not depreciated. Depreciation of other assets is calculated using the straight line method to reduce their costs to their residual values over their estimated useful lives.
The assets’ residual values and useful lives are reviewed, and adjusted if appropriate, at the end of each reporting period.
An asset’s carrying amount is written down immediately to the recoverable amount when it is greater than the estimated recoverable amount, in accordance with the criteria adopted by the Company in order to determine the recoverable amount.
Gains and losses on disposals are determined by comparing the proceeds with the carrying amount and are recognized within “Other operating expenses, net” in the income statement.
Leases
Leases in which a significant portion of the risks and rewards of ownership are retained by the lessor are classified as operating leases. Payments made under an operating lease (net of any incentive received from the lessor) are charged to the income statement on a straight line basis over the period of the lease.
The subsidiaries lease certain property, plant and equipment. Leases of property, plant and equipment, where the Company has substantially all the risks and rewards of ownership, are classified as finance leases. Finance leases are capitalized at the inception of the lease at the lower of the fair value of the leased item and the present value of the minimum lease payments.
Each lease payment is allocated between the liability and finance charges. The corresponding rental obligations, net of finance charges, are included in “Loans and financing”.
The interest element of the finance cost is charged to the income statement over the lease period so as to give a constant periodic rate of interest on the remaining balance of the liability for each period. The property, plant and equipment acquired under finance leases are depreciated over the shorter of the asset’s useful life and the lease term.
Impairment of non-financial assets
The Company assesses, at each reporting date, whether there is an indicator that an asset or cash generating unit (“CGU”) may be impaired. If any indication exists, such as volumes and prices reductions or unusual events that can affect the business for example, the Company estimates the asset’s or CGU’s recoverable amount. The recoverable amount is the higher of an asset’s or CGU’s fair value less cost of disposal and its value in use. The recoverable amount is determined for an individual asset, unless the asset does not generate cash inflows that are largely independent of those from other assets or groups of assets, in which case, the asset is tested as part of a larger CGU to which it belongs. If the carrying amount of an asset or CGU exceeds its recoverable amount, the asset or CGU is considered impaired and is written down to its recoverable amount. Non-financial assets other than goodwill that were adjusted due to impairment are subsequently reviewed for possible reversal of the impairment at each reporting date.
(a) Analysis
2017
Machinery,
Assets and
Land and
Dam and
equipment and
Furniture and
projects under
Asset retirement
improvements
buildings
facilities
Vehicles
fixtures
construction
obligation (ARO )
Mining projects
Other
Total
Balance at the beginning of the year
Cost
Accumulated depreciation
)
)
)
)
)
—
)
)
)
)
Net balance
Acquisitions
—
Disposals
)
)
)
)
)
—
—
)
)
Depreciation
)
)
)
)
)
—
)
)
)
)
Exchange variation losses
)
)
)
)
)
)
)
)
)
)
Transfers
)
—
—
Cost and interest revision
—
—
—
—
—
—
—
—
Transfers of assets held for sale
—
—
—
—
—
—
—
—
Balance at the end of the year
Cost
Accumulated depreciation
)
)
)
)
)
—
)
)
)
)
Net balance at the end of the year
Average annual depreciation rates - %
—
—
—
—
Machinery,
Assets and
Land and
Dam and
equipment and
Furniture and
projects under
Asset retirement
improvements
buildings
facilities
Vehicles
fixtures
construction
obligation (ARO)
Mining projects
Other
Total
Balance at the beginning of the year
Cost
Accumulated depreciation
)
)
)
)
)
—
)
)
)
)
Net balance
Acquisitions
—
—
—
Disposals
)
)
)
)
)
)
—
)
)
Depreciation
)
)
)
)
)
—
)
)
)
Reversal of provision for asset impairment (i)
Exchange variation gains
Transfers
)
Cash flow review and restatement of interest rates
—
—
—
—
—
—
)
—
—
)
Assets transferred to held for sale
—
—
)
—
—
—
—
—
—
)
Balance at the end of the year
Cost
Accumulated depreciation
)
)
)
)
)
—
)
)
)
)
Net balance at the end of he year
Average annual depreciation rates -%
—
—
—
—
Assets pledged as collateral are shown in Note 16, and refer only to BNDES financings.
(i) The Company assesses at each balance sheet date whether there is objective evidence that any item of property, plant and equipment is impaired. No impairment was identified during 2017.
(b) Leases
The carrying amount as of December 31, of land and equipment acquired through finance leases is the following:
2017
2016
Cost
Accumulated depreciation
)
)
(c) Assets and projects under constructions
The balance of construction in progress mainly comprises projects for the expansion and optimization of the Company’s Plant and mines, as described below:
2017
2016
Mining projects
Acquisition and renovation of equipment
Security, health and enviroment projects
New production line construction
Information technology
Modernization and increased production projects
Other
During the year, borrowing charges capitalized as part of construction in progress totaled US$ 10,630 (2016: US$ 6,493). The average capitalization rate used was 0.68% per month (2016: 0.69% per month).
Suspended projects are continuously assessed, and if there is any indication of impairment, a provision might be recognized. In regards to remaining balance presented above, which was not provided for as an impairment loss, the Company believes that it will resume the project and/or use this asset in other production lines.</t>
  </si>
  <si>
    <t>15 Intangible assets
Accounting policy
Classification
(i) Goodwill
For the purpose of impairment testing, the recoverable amount goodwill is allocated to a CGU that is the lowest level with the Group at which goodwill is monitored. If the recoverable amount of the asset (or CGU) is estimated to be less than its carrying amount, the carrying amount of the asset (or CGU) is reduced to its recoverable amount. The difference between the carrying amount and recoverable amount is recognized as an impairment loss in the income statement.
(ii) Rights over natural resources
Costs for the acquisition of rights to explore and develop mineral properties are capitalized and amortized using the straight line method over their useful lives. Useful lives consider the period of extraction for both mineral reserves and mineral resources, which includes a portion of the Company’s inferred resources in the Company’s mining operations in Peru. These mining operations represent over 98% of the Company’s total right to use natural resources.
Management considers that in the case of the rights to use natural resources, which relate almost exclusively to the Peruvian acquired assets, the use of only proven and probable reserves does not provide a realistic indication of the useful life of the mine. In this case management is confident based on testing, continuity of the ore bodies and conversion experience that further inferred resources will be converted into measured and indicated resources, and if they are economically recoverable, that such inferred resources can also be classified as proven and probable reserves. Management is approaching economic decisions affecting the mine on this basis, but has chosen to delay the work required to designate them formally as reserves in accordance with its annual testing plans. In assessing which inferred resources to include so as to best reflect the useful life of the mine, management considers inferred resources that have been included in the strategic mine plan. To be included in the strategic mine plan, inferred resources need to be above the cutoff grade set by management, which means that such resource expect to be economically mined and is therefore commercially viable. This consistent systematic method for inclusion in the strategic mine plan takes management’s view of the mineral price, extraction costs as well as cost inflation into account. In order to convert these inferred resources into measured and indicated resources, the Company would have to conduct additional drilling.
Additional confidence in the existence, commercial viability and economical recovery of such resources may be based on historical experience and available geological information, such as geological information obtained from other operations that are adjoining the Company’s as well as where the Company mines continuations of these other operations’ orebodies. This is in addition to the drilling results obtained by the Company and management’s knowledge of the geological setting of the surrounding areas, which would enable simulations and interpolations to be done with a reasonable degree of accuracy. In instances where management is able to demonstrate the economic recovery of such resources with a high level of confidence based on the specific circumstances, such additional resources, which may also include certain, but not all, of the inferred resources, are included in the calculation of amortization.
Thus, although there is less assurance that mineral resources will eventually be realized as compared to proven and probable reserves, a portion of inferred resources are considered to be economically valuable based on our historical experience and are considered in the useful life of the mine for accounting purposes, as there has been a continuous conversion of the inferred resources into measured and indicated, and then to mineral reserves. The annual conversion rate from inferred mineral resources into measured and indicated mineral resources for the Company’s mining operations in Peru was approximately 97% in 2015, 100% in 2016 and 100% in 2017. The Company included approximately 70% of the Company’s inferred resources in Peru when calculating the expected life of mine for purposes of the period of amortization.
Considering the nature of the Company’s production year on year, the expense calculated under the straight line method is not considered to be materially different to what it would be calculated under the unit of production method. Once the mine is operational, these costs are amortized and considered as a cost of production.
(iii) Stripping costs
In mining operations related to the metal business, it is necessary to remove overburden and other waste to gain access to mineral ore deposits. The process of mining overburden and waste materials is referred to as stripping. During the development of a mine, before production commences, when the stripping activity asset improves access to the ore body, the component of the ore body for which access has been improved can be identified and the costs can be measured reliably, the stripping activity asset is capitalized as part of the investment in the construction of the mine, accounted for as part of intangible assets, and subsequently amortized over the life of the mine on a units of production basis.
Stripping costs incurred during the production phase of operations are treated as a production cost that forms part of the cost of inventory.
(iv) Costs of exploration
The Company capitalizes the costs of exploration when the existence of proven and probable reserves is determined. These costs are amortized using the estimated useful lives of the mining property from the time when commercial exploitation of the reserves begins.
When Management determines that no future economic benefits are expected from the mining property, the accumulated exploration costs are charged to “Other operating expenses, net”.
(v) Mineral studies and research expenditures
Mineral studies and research expenditure are considered operating expenses until such time as the economic feasibility of the commercial exploitation of a certain mine is proven. Once feasibility is proven, the expenditure incurred is capitalized within mine development costs in “construction in progress — property, plant and equipment”. When the mine is operational, the cumulative costs capitalized in relation to exploitation rights are reclassified from “constructions in progress” to “mining projects” and subsequently amortized over the life of the mine on a units of production basis and included in the cost of the product. The capitalized construction costs relating to the plant are reclassified to “equipment and facilities”.
(vi) Use of public assets
Represent the amounts established in the concession contracts regarding the rights to hydroelectric power generation (onerous concession) under use of public assets (“UBP”) agreements.
The accounting entries are made considering the time the installation permit is released, regardless of the disbursement schedule established in the contract. The initial recording of this liability (obligation) and intangible asset (concession rights) corresponds to the amounts of future obligations brought to present value (present value of the cash flow of future payments).
The amortization of the intangible asset is calculated on a straight line basis over the remaining period of the concession. The financial liability is restated at the index established and the adjustment to present value due to the passage of time, reduced by the payments made.
(vii) Computer software
Computer software licenses acquired are recorded as intangible assets on the basis of the costs incurred to acquire and bring to use the specific software. These costs are amortized over the estimated useful life of the software (three to five years).
Costs associated with maintaining computer software programs are recognized as an expense as incurred.
Critical accounting estimates and judgments
(i) Determination of mineral reserves as basis to determine Life of Mine
Mineral reserves are resources known to be economically feasible for extraction under conditions at the applicable measurement date. The amortization method and rates applied to the rights to use natural resources reflect the pattern in which the benefits are expected to be used by the Company and based on the estimated life of mine. Any changes to life of mine, based on mineral reserves, mineral resources estimates and mining plan, may affect prospective amortization rates and assets carrying values.
The process of estimation of mineral reserves and mineral resources is based on a technical evaluation, which includes accepted geological, geophysics, engineering, environmental, legal and economic estimates, which when evaluated in aggregate can have relevant impact in the economic viability of the mineral reserves. The Company uses various assumptions with respect to expected future conditions, such as ore prices, inflation rate, exchange rates, technology improvements, production costs, among others. Reserve estimates are reviewed periodically and any changes are adjusted to reflect life of mine and consequently adjustments to amortization periods.
The Company recorded in the year December 31, 2017 amortization of rights to use natural resources in the amount of US$ 74,024 (2016: US$ 74,013), with an average rate of 5.0% per year.
The Company included in the useful life for amortization of rights to use natural resources certain inferred resources when performing the amortization calculation for its Peruvian operations, where proven and probable reserves alone do not provide a realistic indication of the useful life of mine (and related assets). The Company classifies measured, indicated and inferred resources based on the definitions of the Canadian Institute of Mining, Metallurgy and Petroleum (or CIM) Definition Standards for Mineral Resources and Mineral Reserves (or the 2014 CIM Definition Standards).
Had the Company performed the calculation of amortization using only proven and probable reserves and measured and indicated resources (and excluding inferred resources), amortization for 2017 would have amounted to US$ 82,270 (2016: US$ 82,594), compared with the reported totals of US$ 72,878 (2016: US$72,878) related to Peruvian operations. This would have resulted in additional amortization of US$ 9,392 in 2017 (2016: US$9,716).
The future conversion of inferred resources is inherently uncertain and involves judgement. Actual outcomes may vary from these judgements and estimates and such changes could have a material impact on the Company’s results.
(ii) Use of public assets
The amount related to the use of a public asset is originally recognized as a financial liability (obligation) and as an intangible asset (right to use a public asset) which corresponds to the amount of the total annual charges over the period of the agreement discounted to present value (present value of the future cash flow).
(iii) Impairment of goodwill
Goodwill is tested for impairment annually, as at September 30, and when circumstances indicate that the carrying value may be impaired. Impairment is determined for goodwill by assessing the recoverable amount of each CGU (or group of CGUs) to which the goodwill relates. Where the recoverable amount of the CGU is less than its carrying amount including goodwill, an impairment loss is recognized. The recoverable amount is the higher of an asset’s fair value less costs to sell and its value in use. For the purposes of assessing impairment, assets are grouped at the lowest level for which there is separately identifiable cash flow (CGU level). Impairment losses relating to goodwill cannot be reversed in future periods.
(a) Analysis
2017
Goodwill
Rights to use
Software
Use of public
Assets and
Other
Total
Balance at the beginning of the year
Cost
Accumulated amortization
—
)
)
)
—
)
)
Net balance
Acquisitions
—
—
—
—
Disposals
—
—
)
—
—
)
Amortization
—
)
)
)
)
)
Exchange variation losses
)
)
)
)
)
)
)
Transfers
—
—
—
)
)
)
Balance at the end of the year
Cost
Accumulated amortization
—
)
)
)
—
)
)
Net balance at the end of the year
Average annual amortization rates %
—
—
—
—
2016
Goodwill
Rights to use
Software
Use of public
Assets and
Other
Total
Balance at the beginning of the year
Cost
Accumulated amortization
—
)
)
)
—
)
)
Net balance
Acquisitions
—
—
—
Amortization
—
)
)
)
—
)
)
Exchange variation gains (losses)
)
—
Transfers
—
—
—
)
Balance at the end of the year
Cost
Accumulated amortization
—
)
)
)
—
)
)
Net balance at the end of the year
Average annual amortization rates %
—
—
—
—
The Company assesses at each balance sheet date whether there is objective evidence that any item of intangible is impaired. No impairment was identified during 2017.
(b) Goodwill on acquisitions
The goodwill is allocated in accordance with the group of CGUs. For 2017 the total goodwill registered was US$ 673,287 (2016: US$ 675,561).
(c) Impairment testing of goodwill
The Company assesses the recovery of the carrying amount of goodwill of each CGU based on its value in use or fair value, using a discounted cash flow model. The process of estimating the value in use and fair value involves the use of assumptions, judgment and projections for future cash flows. Management’s assumptions and estimates of future cash flow used for the Company’s impairment testing of goodwill and non-financial assets are subject to risk and uncertainties, particularly for markets subject to higher volatilities, which are partially or totally outside the Company’s control.
The calculations used for the impairment testing are based on discounted cash flow models as at September 30, 2017 and are based on market assumptions, such as LME prices, market consensus models and other available data regarding global demand. The discount factor applied to the discounted cash flow model is the Company’s Weighted Average Cost of Capital for the applicable region, adjusted for country-specific risk factors. These calculations use cash flow projections, before taxes on income, based on financial budgets for a five-year period approved by management and is extended until the end of the mine life (LOM — life of mine). The Company does not use growth rates in the cash flow projections of the terminal value. The discount rate reflect specific risk relating operating segment. No material changes occurred between the cutoff date used for impairment testing (September 30, 2017) and the December 31, 2017.
The following table summarizes the main assumptions used for the impairment testing of goodwill:
Key Assumptions
Zinc (US$ per ton)
Copper (US$ per ton)
Discount Rate
%
LOM (Years)
Mines
from 7 to 12
Greenfield
from 13 to 27
The carrying amount at September 30, 2017 was US$ 1,868,238. The recoverable amount exceeded the carrying value, therefore no impairment was recognized in the consolidated financial statements.
The sensitivity analysis was performed on key assumptions used for impairment testing for the NEXA PERU CGU.
If the long-term metal’s price (LME) assumptions used in the fair value calculation had been 5% lower than management’s estimates at September 30, 2017 (US$/ton 2,383 instead of US$/ton 2,509) the Company would have had to recognize an impairment against the carrying amount of this CGU of approximately US$ 95,238. If the discount rate applied to the cash flow projections had been 2% higher than management’s estimates, the Company would have had to recognize an impairment against the carrying amount of approximately US$ 102,238.
Although the discounted cash flow model determined that there is a little headroom with respect to the overall results of the testing, in the absence of an objective triggering event for impairment as at the balance sheet date, Management kept the recoverable amounts with respect to goodwill unaltered as at this date.</t>
  </si>
  <si>
    <t>Loans and Financings</t>
  </si>
  <si>
    <t>Loans and financings</t>
  </si>
  <si>
    <t>16 Loans and financings
Accounting policy
Loans and financings are recognized initially at fair value, net of transaction costs incurred, and are subsequently carried at amortized cost. Any difference between the proceeds (net of transaction costs) and the total amount payable is recognized in the income statement over the period of the loans using the effective interest rate method.
Loans and financings are classified as current liabilities unless the Company has the unconditional right to defer repayment of the liability for at least 12 months after the reporting period.
Fees paid on the establishment of loan facilities are recognized as transaction costs of the loan to the extent that it is probable that some or all of the facility will be drawn down. In this case, the fee is deferred until the drawdown occurs. To the extent that there is no evidence that it is probable that some or all of the facility will be drawn down, the fee is capitalized as a prepayment for liquidity services and amortized over the period of the facility to which it relates.
Loans and financing costs directly related to the acquisition, construction or production of a qualifying asset that requires a substantial period of time to prepare for its intended use or sale are capitalized as part of the cost of that asset when it is probable that future economic benefits associated with the item will flow to the Company and costs can be measured reliably. The other loans and financing costs are recognized as financial expenses in the period in which they are incurred.
(a) Analysis and maturity profile
Current
Non-current
Total
Fair value
Type
Average annual charges
2017
2016
2017
2016
2017
2016
2017
2016
Eurobonds - USD
5.19% fixed USD
Debt with banks
LIBOR 3M + 2.57% /LIBOR 6M + 2.51%
BNDES
TJLP + 2.68% / 4.74% fixed BRL / SELIC + 2.78% / UMBNDES + 2.44%
Debentures
107.77% CDI
Export credit note
118.00% CDI / LIBOR 3M + 1.85%
—
—
—
—
FINEP
TJLP + 0.68%
FINAME
4.59% fixed BRL
Other
5,93% fixed USD
—
Current portion of long term loans and financing (principal)
Interest on loans and financing
BNDES
—
Brazilian National Bank for Economic and Social Development
BRL
—
Brazilian Reais
CDI
—
Interbank Deposit Certificate
FINAME
—
Government Agency for Machinery and Equipment Financing
TJLP
—
Long Term Interest Rate set by the Brazilian National Monetary Council, the TJLP is the basic cost of financing of the BNDES
UMBNDES
—
Monetary unit of the BNDES, reflecting the weighted basket of currencies of foreign currency debt obligations. At December 31, 2017, the basket was 99% comprised of US Dollars.
SELIC
—
Brazilian System for Clearance and Custody
FINEP
—
Funding Authority for Studies and Projects
The maturity profile of loans and financing at December 31, 2017, was as follows:
Principal amount
2018
2019
2020
2021
2022
2023
2024
As from
Total
Eurobonds - USD
—
—
—
—
—
—
Debt with banks
—
—
—
—
—
BNDES
Debentures
—
—
—
Export credit note
—
—
—
—
—
—
—
FINEP
—
—
—
FINAME
Other
—
—
—
Interest accrual and costs
2018
2019
2020
2021
2022
2023
2024
As from
Total
Eurobonds - USD
)
)
)
)
)
)
)
)
Debt with banks
)
)
)
—
—
—
—
)
BNDES
)
)
)
)
)
)
)
)
Debentures
)
)
)
)
—
—
—
Export credit note
—
—
—
—
—
—
—
FINEP
—
—
—
—
—
—
—
FINAME
—
—
—
—
—
—
—
Other
—
—
—
—
—
—
—
—
)
)
)
)
)
)
)
)
Total
2018
2019
2020
2021
2022
2023
2024
As from
Total
Eurobonds - USD
)
)
)
)
)
Debt with banks
—
—
—
—
BNDES
Debentures
—
—
—
Export credit note
—
—
—
—
—
—
FINEP
—
—
—
FINAME
—
Other
—
—
—
(b) Changes
2017
2016
Balance at the beginning of the year
Payments
)
)
New loans and financing
Exchange variation
)
Interest accrual
Interest paid
)
)
Addition of borrowing fees, net of amortization
)
)
Balance at the end of the year
(c) Analysis by currency
Current
Non-current
Total
2017
2016
2017
2016
2017
2016
US Dollar
Real
Currency basket
(d) Analysis by index
Current
Non-current
Total
2017
2016
2017
2016
2017
2016
Fixed rate
LIBOR
TJLP
UMBNDES
CDI
BNDES Selic
(e) Guarantees and covenants
At December 31, 2017, US$ 1,063,784 (2016: US$ 780,579) of the borrowing was guaranteed by sureties, US$ 1,781 (2016: US$ 2,211) by fiduciary liens and the total amount of debentures is insured by real collateral.
The Company has borrowings agreements that are subject to financial covenants at the Company´s level, and also at the level of its controlling shareholder, VSA (by virtue that VSA is the guarantor of the BNDES borrowings). The borrowing agreements of debt with banks are subject to compliance with financial ratio rules (covenants), such as: (i) the gearing ratio (net debt/adjusted EBITDA); (ii) the capitalization ratio (total debt/total debt + equity or equity/total assets); and (iii) interest coverage ratio (cash + adjusted EBITDA/interest + short-term debt). When applicable, these compliance obligations are standardized for all borrowing agreements.
At December 31, 2017, the Company and its controlling shareholder were in compliance with all applicable covenants. If VSA breaches its covenants, the Company needs to present to BNDES a guarantee of 130% of the amount borrowed.
New borrowing
On May 4, 2017, the Company issued a US$ 700,000 ten-year bond. See note 1 (ii) for more details.
(f) Subsidiary bonds
The Company’s subsidiary NEXA PERU conducted a bond offering in the international market for US$ 350,000 on March 28, 2013. These financial instruments have a term of ten years and will be redeemed on March 28, 2023, at an annual fixed interest rate of 4.625% to be paid semi-annually. A portion of the proceeds obtained was used to settle bank borrowings.
(g) Revolving Credit Facility
The Company contracted in June 2015 a revolving credit facility amounting US$ 225,000, which falls due in June 2020. The credit is available and can be used anytime. As at December 31, 2017, the Company did not use the credit facility.</t>
  </si>
  <si>
    <t>17 Confirming payables
The Company’s subsidiaries entered into agreements extending payment terms from 90 to 180 days with a number of suppliers. These suppliers have the option to discount their receivables with banks. At December 31, 2017, accounts payable amounting to US$ 111,024 (2016: 102,287) were included in such agreements.</t>
  </si>
  <si>
    <t>18 Salaries and payroll charges
2017
2016
Direct remuneration and social charges
Provision for profit sharing and other payable</t>
  </si>
  <si>
    <t>19 Taxes payable
2017
2016
Corporate taxes on income
Special mining lien and special mining tax
Withholding taxes
Value-added tax on sales and services
Social contribution on revenue
Social integration program
Other</t>
  </si>
  <si>
    <t>Current and deferred taxes on income</t>
  </si>
  <si>
    <t>Current and deferred taxes on income.</t>
  </si>
  <si>
    <t>20 Current and deferred taxes on income
Accounting policy
The taxes on income benefit or expense for the period comprises current and deferred taxes. Taxes on profit are recognized in the income statement, except to the extent that they relate to items recognized in comprehensive income or directly in shareholders’ equity. In such cases, the taxes are also recognized in comprehensive income or directly in shareholders’ equity respectively.
The current and deferred taxes on income is calculated on the basis of the tax laws enacted or substantively enacted up to balance sheet date in the countries where the entities operate and generate taxable income. Management periodically evaluates positions taken by the Company in the taxes on income returns with respect to situations in which the applicable tax regulations are subject to interpretation. It establishes provisions where appropriate on the basis of amounts expected to be paid to the tax authorities.
The current taxes on income is presented net, separated by taxpaying entity, in liabilities when there are amounts payable, or in assets when the amounts prepaid exceed the total amount due on the reporting date.
Deferred tax assets are recognized only to the extent it is probable that future taxable profits will be available against which the temporary differences and/or tax losses can be utilized.
Deferred tax assets and liabilities are offset when there is a legally enforceable right and an intention to offset them in the calculation of current taxes, generally when they are related to the same legal entity and the same tax authority. Accordingly, deferred tax assets and liabilities in different entities or in different countries are generally presented separately, and not on a net basis.
Deferred tax liabilities and assets are not recognized for temporary differences between the carrying amounts and tax bases of investments in foreign operations where the Company is able to control the timing of the reversal of the temporary differences and it is probable that the differences will not be reversed in the near future.
Deferred taxes on income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taxes on income is also not accounted for if it arises from the initial recognition of an asset or liability in a transaction other than a business combination that, at the time of the transaction, affects neither the accounting nor the taxable profit or loss. Deferred taxes on income is determined using tax rates (and laws) that have been enacted or substantially enacted by the end of the reporting period and are expected to apply when the related deferred taxes on income asset is realized or the deferred taxes on income liability is settled.
Critical accounting estimates and judgments
The Company is subject to taxes on income in all countries in which it operates. Significant judgment is required in determining the worldwide provision for taxes on income. There are many transactions and calculations for which the ultimate tax determination is uncertain. The Company also recognizes liabilities for anticipated tax audit issues based on estimates of whether additional taxes will be due. Where the final tax outcome of these matters is different from the amounts that were initially recorded, such differences will impact the current and deferred tax assets and liabilities in the period in which such determination is made.
(a) Reconciliation of taxes on income expenses
2017
2016
2015
Profit before taxation
)
Standard rate (i)
%
%
%
Taxes on income at standard rates
)
)
Share in the results of investees
)
)
Difference in tax rate for subsidiaries outside Luxembourg
)
)
Re-measurement of deferred tax - change in Peru tax rate (ii)
—
)
—
Taxes on dividend received from foreign sudisdiary
)
—
—
Taxes of prior years (iii)
)
—
Difference arising on carrying non-current assets using a different base
)
Other permanent (additions) exclusions, net
)
Taxes on income
)
)
Current
)
)
)
Deferred
)
Taxes on income on the income statement
)
)
(i)
The combined applicable income tax rate (including an unemployment fund contribution) was 29.22% for the fiscal year ending 2016. On December 14, 2016, the Luxembourg government approved bill of law 7020, in the 2017 tax reform bill. Among other changes included in the 2017 tax reform bill, the main change announced was the decrease of the income tax rate to 27.08% in 2017 and to 26.01% from 2018 onwards.
(ii)
The Peruvian companies pay their taxes based on the general regime of taxation, which provides for a progressive decrease in the tax rate after the year 2015. Until 2014 the rate was 30%, while for 2015 and 2016 the rate was 28%, for 2017 and 2018 the rate was expected to be 27% and from 2019 onwards the rate was expected to be 26%. However, in December 2016, the tax rate changed to 29.5% applicable from January 1, 2017. The change impacted the deferred tax mainly over the purchase price allocation of NEXA PERU.
(iii)
Income taxes paid or recovered in Austria by our subsidiary Votorantim GmbH which are related to prior years.
(b) Analysis of deferred tax balances
2017
2016
Tax credits on non-operating losses
Tax credits on temporary diferences
Exchange variation losses
Environmental liabilities
Asset retirement obligation
Tax, civil and labor provisions
Other provisions
Provision for profit sharing
Provision for inventory losses
Use of public assets
Provision for impairment of trade receivables
Other
Tax debits on temporary diferences
Adjustment to present value
)
)
Capitalized interest
)
)
Accelerated depreciation and adjustment of useful lives
)
)
Depreciation and amortization of fair value adjustment to PP&amp;E and intangible assets
)
)
Other
)
)
)
)
Net deferred tax assets related to the same legal entity
Net deferred tax liabilities related to the same legal entity
)
)
)
)
As of 31 December 2017, the Company has certain unutilised tax losses resulting from its holding activities in Luxembourg. Given uncertainty in the future profitability, no deferred tax assets have been recognised in respect of these losses.
(c) Effects of deferred tax and taxes on profit or loss for the year and other comprehensive income
2017
2016
Balance at beginning of year
)
)
Effect on income for the period
)
Effect on comprehensive income
)
Exchange variation
)
Balance at end of year
)
)
(d) Tax effects relating to components of other comprehensive income (loss)
2017
2016
Before tax
(Charge)
After tax
Before tax
(Charge)
After tax
Operating cash flow hedge accounting
)
)
)</t>
  </si>
  <si>
    <t>21 Provisions
Accounting policy
Provisions for tax, civil, labor, environmental and legal claims
Provisions for legal claims (labor, civil, tax and environmental) are recognized when: (i) the Company has a present legal or constructive obligation as a result of past events; (ii) it is probable that an outflow of resources will be required to settle the obligation; and (iii) the amount can be reliably estimated. Provisions do not include future operating losses.
Where there is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 expected to be required to settle the obligation using a pre-tax rate that reflects current market assessments of the time value of money and the risks specific to the obligation. The increase in the provision due to the passage of time is recognized as “Financial expenses”.
Asset retirement obligation
The Company recognizes a provision for environmental restoration and for the closure of operating units that correspond to its legal obligation to restore the environment at the termination of its operations.
Provision is made for asset retirement, restoration and environmental costs when the obligation occurs, based on the net present value of estimated future costs with, where appropriate, probability weighting of the different remediation and closure scenarios. The ultimate cost of closedown and restoration is uncertain, and management uses its judgment and experience to determine the potential scope of rehabilitation work required and to provide for the costs associated with that work. Adjustments are made to provisions when the range of possible outcomes becomes sufficiently narrow to permit reliable estimation.
Cost estimates can vary in response to many factors including: changes to the relevant legal or local/national government ownership requirements and any other commitments made to stakeholders; review of remediation and relinquishment options; the emergence of new restoration techniques and the effects of inflation. Experience gained at other mine or production sites is also a significant consideration, although elements of the restoration and rehabilitation of each site are relatively unique to the site and, in some cases, there may be relatively limited restoration and rehabilitation activity and historical precedent against which to benchmark cost estimates. External experts support the cost estimation process where appropriate.
Cost estimates are updated throughout the life of the operation aligned with Internal Policies and these Internal Policies themselves are also subject to periodical updates to maintain these in line with international best practices. The expected timing of expenditure included in cost estimates can also change, for example in response to changes to expectations relating to ore reserves and mineral resources, production rates, operating licenses or economic conditions. Expenditure may occur before and after closure and can continue for an extended period of time depending on the specific site requirements. Some expenditure can continue into perpetuity. In such cases, the provision for these ongoing costs may be restricted to a period for which the costs can be reliably estimated.
On the date of initial recognition of the liability that arises from this obligation, discounted to present value using a risk free rate, the same amount is simultaneously charged to property, plant and equipment in the balance sheet. The selection of appropriate sources on which to base the calculation of the risk-free discount rate used for such retirement, restoration and environmental obligations requires judgment. Subsequently, the liability is increased in each period to reflect the finance cost considered in the initial measurement of the discount. Additionally, the capitalized cost is depreciated based on the useful life of the related asset. Upon settlement of the liability, the Group entities recognize any profit or loss that may arise.
Any reduction in this provision and, therefore, any reduction in the related asset, exceeding the carrying amount of the asset, are immediately recognized in the income statement as “operating costs”.
As a result of all of the above factors, there could be significant adjustments to the provision for close-down, restoration and environmental costs which would affect future financial results.
Judicial deposits
Judicial deposits are presented on a net basis in “Provisions” when there is a corresponding provision. The deposits without corresponding provisions are presented in non-current assets.
Critical accounting estimates and judgments
(i) Asset retirement obligations
The Company recognizes an obligation based on the fair value of the operations of asset retirement in the period in which the obligation occurs with a corresponding entry to the respective property, plant and equipment. The Company considers the accounting estimates related to the recovery of degraded areas and the costs to close a mine as critical accounting estimates since it involves a provision of significant amounts, and these estimates involve several assumptions such as interest rates, inflation, useful lives of the assets, costs to be incurred in the future and the dates established for the life of each mine. These estimates are reviewed annually by the Company.
(ii) Tax, civil, labor and environmental provisions
The Company’s subsidiaries are parties to ongoing labor, civil, tax and environmental lawsuits which are pending at different court levels. The provisions for potentially unfavorable outcomes of litigation in progress are established and updated based on management evaluation, as supported by the positions of external legal counsel, and require a high level of judgment regarding the matters involved.
(a) Analysis
2017
2016
Judicial provision
Asset
Environmental
Tax (ii)
Labor
Civil
Environmental
Total
Total
Balance at the beginning of the year
Present value adjustment
Additions
Reversals
—
)
)
)
)
)
)
)
Judicial deposits, net of write-off
—
—
)
—
)
Write-off
)
)
)
)
)
)
)
)
Interest and indexation
—
—
Exchange variation
)
)
)
)
Companies excluded from the consolidation
)
—
—
—
—
—
)
—
Cost and interest revision
—
—
—
—
—
)
Balance at the end of the year
Current
—
—
—
—
—
—
Non-current
(i)
In 2017, the Company conducted an update of its asset retirement obligations and potential environmental obligations. As a result of this study, which included the review of the timing of estimated disbursements, the Company recorded for Brazilian operations an additional asset retirement obligations in the amount of US$ 43,789, (US$ 38,541 related to cost revision and US$ 5,248 related to interest revision), and additional environmental obligations of US$ 16,843. For the new operation in Ambrosia, the Company recorded asset retirement obligations in the amount of US$ 4,227.
(ii)
The reversal of the tax provision in the amount of US$ 14,569 during the year ended December 31, 2017 relates to a favorable judicial pronouncement for the exclusion of ICMS (tax levied over the sale of goods) from the calculation basis of PIS and COFINS (taxes levied over revenues).
(b) Asset retirement obligations
As these are long term obligations, they are revised periodically for inflation and discounted to their present value, using nominal interest rates. The liability recognized is adjusted periodically based on these rates and revised for inflation.
At December 31, 2017, the interest rate forecast for Peru was between 1.47% to 2.45% (2016: 0.50% to 2.45%) and for Brazil was 7.83% (2016: 8.47%).
The increase of 1% in the interest rate would reduce the liability related to Peruvian operations by US$ 1,235 and would reduce the liability related to Brazilian operations by US$ 7,996, totaling a reduction of US$ 8,131. The decrease of 1% in the interest rate would increase the liability related to Peruvian operations by US$ 564 and would increase the liability related to Brazilian operations in US$ 8,961, totaling a reduction of US$ 9,525.
(c) Tax, civil, labor and environmental provisions
The Company’s subsidiaries are parties to tax, civil, labor and environmental ongoing lawsuits and are contesting these matters at both at the administrative and judicial levels, backed by judicial deposits, when applicable.
The amounts of contingencies are periodically estimated and updated. The classification of losses as probable, possible or remote is supported by the advice of the Company’s legal counsel.
The provisions and the corresponding judicial deposits are as follow:
2017
2016
Judicial
Provision
Net amount
Outstanding
Judicial
Provision
Net amount
Outstanding
Tax
)
)
Labor
)
)
Civil
)
)
Environmental
—
—
—
)
)
(i)
The Company’s subsidiaries have deposited with the courts the above amounts in relation to proceedings classified by the Company, supported by its legal advisors as having a possible or remote possibility of loss, and which therefore, are not subject to provisions.
(d) Comments on provision with likelihood of loss considered probable
(i) Provision for tax contingencies
Refers to the tax proceedings, with a probable likelihood of loss relating to federal, state and municipal taxes.
(ii) Provision for civil contingencies
The Company’s subsidiaries are parties to civil lawsuits involving claims for compensation for property damage and pain and suffering.
(iii) Labor lawsuits
The Company’s subsidiaries are parties to labor lawsuits filed by former employees, third parties and labor unions mostly claiming the payment of indemnities on dismissals, health hazard premiums and hazardous duty premiums, overtime, and commuting hours, as well as indemnity claims by former employees and third parties based on alleged occupational illnesses, work accidents, property and personal damage, in ordinary courts under Constitutional Amendment 45 and normative clauses. Our main court is in Minas Gerais — Brazil.
(iv) Provisions for environmental contingencies
The Company and its subsidiaries are subject to laws and regulations in the various countries in which they operate. The Company has established policies and procedures to comply with environmental laws.
The Company performs analyses on a regular basis to identify environmental legal risks so as to ensure that the systems in place are adequate to manage these risks.
Moreover, the environmental litigation of the Company and its subsidiaries consists basically of civil public actions to interrupt the environmental licensing for manufacturing units and indemnity actions for alleged environmental impacts arising from the Company’s activities.
(e) Litigation with likelihood of loss considered possible
The Company’s subsidiaries are parties to other litigation involving a risk of possible loss, for which no provision is recorded, as detailed below:
2017
2016
Tax
Labor
Civil
Environmental
(e.1)Comments on contingent tax liabilities with likelihood of loss considered possible
The main contingent liabilities relating to tax lawsuits in progress with a likelihood of loss considered possible, for which no provision was recorded, are discussed below.
(i) Compensation for exploration for mineral resources
The subsidiary NEXA BR has had various tax assessment notices issued by the National Department of Mineral Production for alleged failure to pay or underpayment of Financial Compensation for the Exploration of Mineral Resources (CFEM). At December 31, 2017, the amount under litigation totaled US$ 8,799, considered a possible loss.
Currently, the lawsuits are at the administrative or judicial levels.
In the opinion of management and independent legal advisors, the procedure adopted by the Company is in conformity with the legislation and, for this reason, it is not considered probable that the Company will lose these lawsuits.
(ii) Tax assessment notice - Disallowance of ICMS credits arising from the acquisition of property, plant and equipment
In October 2011, in December 2013 and in January 2015, the subsidiary NEXA BR was assessed by the Secretary of Finance of the State of Minas Gerais concerning ICMS credits arising from the acquisition of property, plant and equipment allegedly not connected with the Company’s activities.
The administrative process ended in December 2016 with a partially favorable decision. This tax assessment notice amounted to US$ 10,273 at December 31, 2017.
In the opinion of management and independent legal advisors, it is considered possible that the subsidiary NEXA BR will lose the judicial proceeding.
(iii) Tax assessment notice — Disallowance of PIS credits
In May 2014, the subsidiary NEXA BR was assessed by the Brazilian Internal Revenue Service concerning PIS credits. This tax assessment notice amounted to US$ 8,143 at December 31, 2017. Currently the proceedings are at the administrative level.
In the opinion of management and the independent legal advisors, it is considered possible that the subsidiary NEXA BR will lose the administrative proceeding.
(iv) Tax assessment — Income taxes and social contribution
In October 2011, the subsidiary NEXA BR was assessed by the Brazilian Internal Revenue Service concerning IRPJ and CSLL related to the compensation of tax losses. This tax assessment notice amounted to US$ 5,891 at December 31, 2017. Currently the process is at the administrative level.
In the opinion of management and the independent legal advisors, it is considered possible that the subsidiary NEXA BR will lose the administrative proceeding.
(v) Tax assessment notice — Disallowance of COFINS credits
In November 2007, the subsidiary NEXA BR was assessed by the Brazilian Internal Revenue Service concerning COFINS credits. This tax assessment notice amounted to US$ 5,534 at December 31, 2017. Currently the lawsuit is at the judicial level.
In the opinion of management and the independent legal advisors, it is considered possible that the subsidiary NEXA BR will lose the judicial proceeding.
(vi) Requirement of Value-added Tax on Sales and Services (ICMS) on Energy
In December 2016, the subsidiary NEXA BR received a collection notice for alleged ICMS debts on the energy. This tax assessment notice amounted to US$ 5,236 at December 31, 2017. Currently the process is at the administrative level.
In the opinion of management and the independent legal advisors, it is considered possible that the subsidiary NEXA BR will lose the administrative proceeding.
(vii)
In November 2017, the subsidiary NEXA BR was assessed by the Secretary of Finance of the State of Minas Gerais concerning ICMS tax rate of 4% applied in interstate sales of manufactured goods with imported content of more than 40%. This tax assessment notice amounted to US$ 9,842 at December 31, 2017. Currently the process is at the administrative level.
In the opinion of management and the independent legal advisors, it is considered possible that the subsidiary NEXA BR will lose the administrative proceeding.
(e.2)Comments on contingent labor liabilities with likelihood of loss considered possible
Labor claims with a likelihood of loss considered possible include those filed by former employees, third parties and labor unions, mostly claiming the payment of indemnities on dismissals, health hazard premiums and hazardous duty premiums, overtime and commuting hours, as well as indemnity claims by former employees and third parties based on alleged occupational illnesses and work accidents.
(e.3)Comments on contingent civil liabilities with likelihood of loss considered possible
The Company has two contingent civil liabilities with a likelihood of loss considered possible:
Indemnity lawsuits have been filed against the subsidiary NEXA BR, alleging property damage and pain and suffering. NEXA BR filed its defense and it is awaiting judgment. The amount involved at December 31, 2017 was US$ 11,690.
A claim relating to an alleged default of NEXA BR (construction owner) related to the services provided for the construction of a tailings dam in the Juiz de Fora unit, also claiming: (i) the execution of extra-contractual services performed beyond the initial scope of the project, (ii) reimbursement of the costs incurred to accelerate the work and, finally, (iii) financial losses that allegedly arose due to NEXA BR’s default on the contract, which were never pointed out by the Plaintiff during the business relationship (or during the contract execution). Currently, a court expert investigation is underway. The amount involved at December 31, 2017 was US$ 2,016.
(e.4)Comments on contingent environmental liabilities with likelihood of loss considered possible
The environmental litigation of the Company’s subsidiaries basically relate to public civil actions, class actions and indemnity lawsuits, whose objectives are: the suspension of the environmental licensing, the recovery of areas of permanent preservation, and the decontamination of land, among other matters. In the event of an unfavorable outcome, the cost of the preparation of environmental studies and the cost of the recovery of the Company’s and its subsidiaries’ land have been estimated. The aforementioned costs are recorded as expenses in the income statement as they are incurred. The possible demands relate basically to indemnity lawsuits. The Company’s subsidiaries filed their defenses, fully contesting the plaintiffs’ allegations. Most environmental lawsuits with material amounts and classified as possible are in the fact-finding phase.</t>
  </si>
  <si>
    <t>Use of public assets.</t>
  </si>
  <si>
    <t>22 Use of public assets
Accounting policy
Use of public assets refers to the rights granted by the government to operate potential hydraulic energy (onerous concession), under an agreement for the Use of Public Assets.
The amount is recognized once the operating license is obtained, regardless of the payment schedule established in the contract. The amount is originally recognized as a liability (obligation) and an intangible asset (concession right) which corresponds to the amount of the future obligations discounted to the present value of the future payment cash flow. The financial liability is updated based on the contractual index and the present value adjustment resulting from the lapse of time and reduced by the payments made.
(a) Analysis
The Company owned or invested in plants that have concession contracts in the electrical power industry. Most of these contracts provide for annual payments from the commencement of operations and are adjusted by the General Market Price Index for the Use of Public Assets.
The contracts have an average duration of 35 years, and the amounts paid annually are as follows:
2017
2016
Plants
Concession
Concession
Payment
Ownership
Intangible
Liabilities
Ownership
Intangible
Liabilities
Capim Branco I and Capim Branco II
Aug-01
Sep-39
Oct-07
%
%
Picada
May-01
Jun-36
Jul-06
%
%
Enercan - Campos Novos Energia
Apr-00
May-35
Jun-06
%
%
Current
Non-current</t>
  </si>
  <si>
    <t>23 Deferred revenue
In 2016, NEXA, through its subsidiary NEXA UK, conducted a transaction called “silver streaming”, which consists of the anticipated sale of the referential content of the silver that is incorporated in the ore concentrates.
In this context, on December 20, 2016, NEXA UK signed an agreement with Triple Flag Mining Finance Bermuda Ltda. (“Triple Flag”) by which NEXA UK sells to Triple Flag silver certificates in an amount equivalent to 65% of the silver content in the ore concentrate sold by the Company to its customers. Sales taken as reference are those associated exclusively with the ore extracted from the Cerro Lindo Mining Unit, located in Peru, with silver content.
In addition, by this agreement, sales of silver certificates to Triple Flag are limited to a total of 19,500 of the ounces that the Company sells to its customers. Once that limit is reached, sales under the stream will be made for 25% of the silver content in the Company’s sales of concentrate for a period equivalent to the life of said mining unit.
As consideration, Triple Flag makes the following payments: i) an advance payment of US$ 250,000 which will not be reimbursed; and ii) additional payments at the date of delivery of the ounces of silver payable equivalent to 10% of the spot silver price at the date of settlement.
The resources obtained from the referred transaction are intended to be used in current operations and the potential development of NEXA’s projects.
The prepayment for US$ 250,000 received on December 21, 2016 was recorded in this item and is recognized as revenue together with the additional payments as the silver certificates are delivered to Triple Flag. The Group delivers the certificates as the silver contents of its concentrate sales are collected from its customers that buy ore concentrates.
For the period ended December 31, 2017, NEXA UK delivered ore (silver certificates) to Triple Flag in accordance with the terms of the silver streaming agreement for a total of 2,372,983 ounces. As a result, the consolidated statement of income showed revenue from this transaction for US$ 36,299. The movements in the deferred income arising from this transaction are shown below:
At January 2017
Revenue recognition for ore delivery
)
Accretion for period
At December 2017
Current
Non-current</t>
  </si>
  <si>
    <t>Equity</t>
  </si>
  <si>
    <t>Equity.</t>
  </si>
  <si>
    <t>24 Equity
(a) Accounting policy
Common shares are classified in equity. Each time a share premium is paid to the Company for an issued share, the respective share premium is allocated to the share premium reserve account.
Each time the repayment of a share premium is decided, such repayment shall be done pro-rata to the existing shareholders.
The distribution of dividends to the Company’s shareholders is recognized as a liability in the Company’s consolidated financial statements in the period in which the dividends are approved by the Company’s shareholders.
(b) Capital
At December 31, 2017, the Company’s fully subscribed and paid-up capital, in the amount of US$ 133,320 (2016: US$ 1,041,416), comprised 133,320 thousand (2016: 1,041,416 thousand) registered common shares.
(c) Share premium
The share premium, if any, may be freely distributed to the shareholders in accordance with the law by a resolution of the Board of Directors. The constitution and payment of share premium during 2017 are demonstrated in notes 1 (iv), 1 (v) and 1 (x). At December 31, 2017, share premium account is in the amount of US$ 1,123,755.
(d) Reserves
The reserves were created to preserve the undistributed balance of retained earnings to fund expansion projects pursuant to the Company’s investment plan.
(e) Accumulated other comprehensive income (loss)
The Company recognizes in other comprehensive income (loss) the effects of foreign exchange gains/losses on direct and indirect investments abroad.
This account also includes: fair value gains/losses on derivatives designated to mitigate risks related to foreign exchange, commodity prices and interest rates (hedge accounting), and actuarial gains and losses on pension plans.
The changes in the accumulated other comprehensive income (loss) are as follows:
Exchange
variation on
Remeasurements with
Hedge
investm ents abroad
retirement benefits
accounting
Total
At January 1, 2015
)
)
Currency translation of investees located abroad
)
—
—
)
Remeasurements of retirement benefits
—
—
Operating cash flow hedge accounting
—
—
At December 31, 2015
)
)
Currency translation of investees located abroad
—
—
Operating cash flow hedge accounting
—
—
)
)
At December 31, 2016
)
)
)
Currency translation of investees located abroad
)
—
—
)
Operating cash flow hedge accounting
—
—
Achievement of remeasurements with retirement benefits
—
)
—
)
At December 31, 2017
)
—
)
(f) Earnings per share
Basic and diluted earnings per share were computed as shown in the table below for the periods indicated. Basic earnings per share are computed by dividing the profit (loss) attributable to owners of the parent by the average number of shares for the period. Diluted earnings per share are computed on a similar way, but with the adjustment in the denominator when assuming the conversion of all shares that may be diluted.
(i) Basic
Earnings per share information have been retroactively adjusted for proportional reductions in the number of shares arising from transfers from Capital to Share Premium, which resulted in the effects bellow:
·
Cancellation of 350,000,000 shares in April 2016;
·
Cancellation of 200,000,000 shares in June 2017,
·
Cancellation of 300,000,000 shares in September 2017 and
·
Cancellation of 428,595,552 shares in October 2017.
(Restated)
(Restated)
2017
2016
2015
Profit (loss) attributable to owners of the parent
)
Weighted average number of outstanding common shares (thousands)
Earnings per share in US Dollars
)
(ii) Diluted
As of December 31. 2017, the Company does not have any instrument with potential dilutive effect, therefore basic and dilute earnings per share are the same.
(g) Non-controlling interests
NEXA CJM (i)
Pollarix S.A. (ii)
Summarised balance sheet
2017
2016
2017
2016
Current assets
Current liabilities
Current net assets
Non-current assets
Non-current liabilities
Non-current net assets
Net assets
Accumulated NCI
(i)
Consolidated amounts, which includes NEXA CJM, NEXA PERU and NEXA ATACOCHA.
(ii)
Consolidated amounts, which includes the energy generation assets Enercan, Capim Branco, Igarapava and Picada.</t>
  </si>
  <si>
    <t>Net revenue</t>
  </si>
  <si>
    <t>25 Net revenue
Accounting policy
Revenue represents the fair value of the consideration received or receivable for the sale of goods in the ordinary course of the Company’s activities. Revenue is shown net of value-added tax, returns, rebates and discounts, after eliminating sales between the consolidated companies.
The Company recognizes revenue when: (i) the amount of revenue can be reliably measured; (ii) it is probable that future economic benefits will flow to the entity; and (iii) specific criteria have been met for each of the Company’s activities as described below. Revenue will not be deemed to be reliably measured if all sale conditions are not resolved. The Company bases its estimates on historical results, taking into consideration the type of customer, the type of transaction and the specifics of each arrangement.
Revenue recognition is based on the following principles:
Sale of goods: Sales are normally recognized when the goods are delivered to the carrier and the ownership and risks with respect thereto are transferred to the customer.
Revenue from sales of concentrates is determined based on the prices of international quotes and in accordance with the contractual terms. In such cases, revenue is initially recognized at a provisional price which corresponds to the international quoted price at the shipping date. The amount of the provision for settlement is adjusted to reflect future prices, according to international quotes at the closing date of each month, until a final adjustment is carried out to value the sales in accordance with the prices agreed upon with customers, based on the contractual sales terms. The adjustments of provisional settlements are recognized in trade accounts receivable, against sales revenue when:
·
The future price, mentioned above, for shipment or delivery, for a determined period (pre-final) settlement, or at the close of an accounting period is different to the price recorded.
·
A debit or credit note is issued after the adjustments of the provision for settlement are recognized, based on the final weights or final contents, which results in a higher or lower amount, respectively, compared to the amount of the provision for settlement.
A debit or credit note is issued when the final price has been defined.
(a) Composition of net revenue
2017
(Revised)
(Revised)
Gross revenue
Taxes on sales and returns
)
)
)
Net revenue
(b) Information on geographical areas in which the Company operates
The geographical areas are determined based on the location of the customers. The net revenue of the Company, classified by currency and destination, is as follows:
(i) Revenue by destination
2017
(Revised)
(Revised)
Brazil
Peru
United States
Luxembourg
Switzerland
Argentina
Japan
Singapore
Colombia
Chile
Austria
Turkey
Germany
China
Italy
Korea
Other
(ii) Revenue by currency
2017
(Revised)
(Revised)
US Dollar
Real
Other</t>
  </si>
  <si>
    <t>Expenses by nature</t>
  </si>
  <si>
    <t>26 Expenses by nature
(a) Composition
2017
(Revised)
(Revised)
Raw materials and consumables used
Employee benefit expenses
Depreciation and amortization
Freight costs
Services, miscellaneous
Other expenses
Reconciliation
Cost of products sold
Selling expenses
General and administrative expenses</t>
  </si>
  <si>
    <t>Employee benefit expenses</t>
  </si>
  <si>
    <t>27 Employee benefit expenses
Accounting policy
(i) Profit sharing
A provision is recorded to recognize the expenses related to employee profit sharing. This provision is calculated based on the qualitative and quantitative targets established by management and are recorded as “Employee benefits” in the income statement.
(ii) Share-based payments
The subsidiary NEXA PERU operates a cash-settled, share-based compensation plan, under which the company gives certain executives a package of equity instruments (options) as consideration for services received, which is based on the value of equity instruments (“Phantom options”) of the NEXA PERU.
The cost of the cash settled share-based payments plan is initially measured at fair value as at the grant date using the Black-Scholes financial model. This fair value is accrued over the period until the vesting date, with the recognition of the liability. The liability is measured again at fair value at each reporting date, and it is reported up to and including the settlement date, with changes in fair values recognized as expenses of employee benefits in the income statement.
The purpose of such incentive plan is to align a portion of the compensation of the company’s senior executives with the evolution of the NEXA PERU’s market value.
(a) Analysis
2017
2016
2015
Direct remuneration
Social charges
Benefits
For the year ended December 31, 2017, the average staff headcount was 5,643 (2016: 5,561).</t>
  </si>
  <si>
    <t>28 Other operating expenses, net
2017
2016
2015
Environmental and asset retirement obligations
)
—
Mining obligations
)
)
)
Project expenses
)
)
)
Net operating hedge loss
)
)
Judicial (provision) reversion
)
—
Loss on sale of property, plant &amp; equipment and intangibles assets
)
)
)
Gain on sale of investment
—
Impairment of property, plant, equipment and intangibles
—
)
Other operating expenses, net
)
)
)
)
)</t>
  </si>
  <si>
    <t>29 Net financial results
2017
2016
2015
Finance income
Gains on financial investments
Interest on loans with related parties (Note 13)
Monetary adjustment of assets
Interest on financial assets
Other finance income
Finance costs
Interest on loans and financing
)
)
)
Interest on deferred revenue
)
—
—
Monetary adjustment of provisions
)
)
)
Charges on discounting of trade bills
)
)
)
Present value adjustment
)
)
)
Other finance costs
)
)
)
)
)
)
Exchange and monetary variations, net (i)
)
)
Finance results, net
)
)
(i)
Exchange variation is related mainly to debt of NEXA BR denominated in U.S. Dollar.</t>
  </si>
  <si>
    <t>Information by business segment and geographic area</t>
  </si>
  <si>
    <t>30 Information by business segment and geographic area
Accounting policy
The internal body, which makes decisions regarding the relevant activities of the Company, is comprised of the Executive Officers who report directly to the Chief Executive Officer (“CEO”) who analyzes the results of NEXA and has the final authority over resource allocation decisions and performance assessment over mining and smelting segments. This assessment is based on the fact that NEXA considers that the different mining and smelting units can be combined in its own specific segment due to the fact that they present similar financial performances, similar types of products, productive process and types of clients and regulatory framework.
The internal information used for making decisions is prepared applying accounting measurement bases with managerial adjustments. The sales information is broken down by product, geographical origin location and geographical customer location. The non-current assets are presented by location.
(a) Business segment
Nexa implemented several decisions to reinforce the strategic positioning in two core business segments - Mining and Smelting. The reportable segments are aligned according to the product type and operation.
The Mining division consists of five operating units located in Brazil and Peru and includes mineral exploration activities and the production of zinc concentrates, copper concentrates and lead concentrates, where due to concentrate benchmark pricing criteria, revenues from the mining business can also be inferred in terms of the contents of zinc, copper, lead, silver and gold. Our mining operations in Peru are conducted by our subsidiary NEXA PERU and in Brazil by our subsidiary NEXA BR.
The Smelting division consists of three operating units also located in Brazil and Peru that include facilities that recover and refine zinc metal out of feed materials such as zinc concentrates or secondary feed materials. In this process, the segment produces metallic zinc (SHG zinc and zinc alloys), zinc oxide and by-products, such as sulfuric acid. Smelting operations in Peru are conducted by our subsidiary NEXA CJM and in Brazil by our subsidiary NEXA BR.
NEXA also has a corporate headquarters, which is not a separate operating unit and is not considered as a business segment, but is included in our reconciliation allocated in the reportable segments.
Each of the two segments has a specific Officer who reports directly to the CEO. The CEO has final authority over resource allocation decisions and performance assessment. Consequently, the CEO has been identified as the chief operational decision maker (CODM).
The CODM monitors the operational results of the business segments separately, in order to be able to make decisions on resources allocation and to performance assessment. Segment performance is measured based on adjusted EBITDA year to date, which may be measured differently from the EBITDA presented in note 5.2. Financial results and taxes on income are managed within the corporate level and are not allocated to operating segments.
For financial information, segments are reported on a statutory basis in accordance with IFRS 8 ‘Operating Segments’, and the information presented to the Board of Directors (“Directors”) and CEO on the performance of each segment is derived from the accounting records, adjusted for reallocations between segments, non-recurring effects, transfer pricing adjustments, extraordinary revenues or expenses not allocated in a specific segment.
For NEXA BR results from operations reflect that zinc concentrates produced in the Vazante and Morro Agudo mines in Brazil are transferred at cost to the Três Marias smelter. As a result, zinc concentrates production from our Vazante and Morro Agudo mines has its margin embedded on Três Marias smelter. In order to evaluate the performance of our mining and smelting segment, the Company prepares an internal calculation based on transfer-pricing adjustments according to arm’s length principle basis and benchmark.
(b) Revenue
The Mining Segment recognized in 2017 total amount of US$ 273,409 (2016: US$ 161,676 and 2015: US$ 125,912) related to transfer-pricing adjustment and US$ 448,054 (2016: US$276,562 and 2015: US$ 225,129) related to intersegment elimination, totaled in the elimination column.
2017
Mining
Smelting
Elimination
Adjustment(i)
Total
Revenue from external customers
—
Intersegment (sales or transfer)
—
)
—
—
Net revenue from products sold
)
Cost of products sold
)
)
)
)
Gross Profit
—
)
(Revised)
Mining
Smelting
Elimination
Adjustment(i)
Total
Revenue from external customers
—
Intersegment (sales or transfer)
—
)
—
—
Net revenue from products sold
)
Cost of products sold
)
)
)
)
Gross Profit
—
)
(Revised)
Mining
Smelting
Elimination
Adjustment(i)
Total
Revenue from external customers
—
Intersegment (sales or transfer)
—
)
—
—
Net revenue from products sold
)
Cost of products sold
)
)
)
)
Gross Profit
—
)
(i)
The column “Adjustment” represents the residual component of revenue from external customers and cost of products sold either not pertaining to the Mining or Smelting segments, or, represents items that, because of their nature, are not being allocated to a specific segment, such as revenues sales of concentrate executed from the smelting segment, purchase price allocation amortization of the fair value adjustments which were recognized upon the acquisition of NEXA PERU, and other variable payments related to production performance results, fair value hedge from other operating expenses.
The table below shows the composition of the revenue from external customer adjustments according to their nature:
2017
2016
2015
Sales of concentrate from smelting segment
VMZ Energy sales
—
—
Other
)
)
)
Total Adjustment on revenue from external customer
The table below shows the composition of the cost of products sold adjustments according to their nature:
2017
2016
2015
Cost of concentrate sold by smelting segment
)
)
)
Cost of energy sold by VMZ
—
—
)
Employee compensation - Production performance
)
)
)
Amortization of purchase price allocation of Milpo
)
)
)
Fair Value Hedge
)
)
Other
)
)
Total adjustment on cost of products sold
)
)
)
(c) Segment adjusted EBITDA
The Directors and CEO evaluate the performance of the operating segments based on adjusted EBITDA. The presentation of Adjusted EBITDA and its reconciliation to net income are as follows:
2017
2016
2015
Mining
Smelting
Segment Adjusted EBITDA
Extraordinary items:
Gains on sales of investments
—
Impairment of other assets
)
)
—
(Reversal) Impairment - property, plant, equipment
—
)
Other (i)
)
)
)
Results of investees
)
)
Depreciation, amortization and depletion
)
)
)
Net financial results
)
)
Taxes on income
)
)
Descontinued operations
—
—
)
Profit (loss) for the year
)
(i)
The line item “Other” represents the residual component of Adjusted EBITDA either not pertaining to the Mining or Smelting segments, or, represents items that, because of their nature, are not being allocated to a specific segment.
(d) Information by geographic area
NEXA has its operations located in Brazil and Peru with trading activities in Luxembourg and United States. Until December 2016, NEXA also had trading activities in Austria that were fully transferred to Luxembourg. The revenue by geographical areas is determined by the location of our customers and is presented in note 25 (i).
The following tables shows the Company’s net revenue and cost of products sold by origin of the Company products, considering the allocation of our trading entities revenues and costs to Brazil and Peru, as applicable, net of the elimination of intersegment operations between our subsidiaries.
2017
Net revenue from
Cost of products
Gross profit
Brazil
)
Peru
)
Total
)
(Revised)
Net revenue from
Cost of products
Gross profit
Brazil
)
Peru
)
Total
)
(Revised)
Net revenue from
Cost of products
Gross profit
Brazil
)
Peru
)
Total
)
On December 31, 2017 the total of property, plant and equipment and intangibles located in Brazil represents the total amount of US$ 1,025,291 (2016: US$ 851,465), in Peru represents the total amount of US$ 2,792,285 (2016: US$ 3,025,199). The total amount located in other countries is US$ 1,657 (2016: US$ 2,322).</t>
  </si>
  <si>
    <t>Defined contribution pension plans</t>
  </si>
  <si>
    <t>31 Defined contribution pension plans
Accounting policy
The Company, through its subsidiaries abroad, participates in pension plans, managed by a private pension entity, which provide post-employment benefits to employees.
In Brazil, the Company sponsors a defined contribution plan. A defined contribution plan is a pension plan under which the Company pays fixed contributions to a separate entity. The Company has no legal or constructive obligations to make additional contributions should the fund not have sufficient assets to honor the benefits related to employee service in the current or prior periods.
In Peru, termination benefits are recognized in profit or loss when they are paid. This happens when employment is terminated before the normal retirement date or whenever an employee accepts voluntary redundancy in exchange for these benefits.
The employees’ severance indemnities for the length of service of the Company’s staff hired in Peru represent their indemnification rights, calculated in accordance with the laws and regulations in force, which have to be credited to the bank accounts designated by the workers in May and November of each year. The compensation for time of service is equivalent to one (1) additional month’s salary effective at the date of the bank deposit. The Company has no obligations to make any additional payments once the annual deposits to which workers are entitled have been made.
(a) Analysis
The Company sponsors private pension plans in Brazil administered by Fundação Senador José Ermírio de Moraes (“FUNSEJEM”), a private, not-for-profit, pension fund which is available to all employees. Under the fund regulations, the contributions from employees to FUNSEJEM are matched based on their remuneration. For employees with remuneration lower than the limits established by the regulations, contributions up to 1.5% of their monthly remuneration are matched. For employees with remuneration higher than the limits, contributions of employees up to 6% of their monthly remuneration are matched. Voluntary contributions can also be made to FUNSEJEM. After the contributions to the plan are made, no further payments are required from the Company.</t>
  </si>
  <si>
    <t>Insurance coverage</t>
  </si>
  <si>
    <t>32 Insurance coverage
Pursuant to the Company’s Insurance Management Corporate Policy, different types of insurance policies are contracted, such as operational risk and civil liability insurance, to protect assets against production interruptions and against damages caused to third parties.
The Company and its subsidiaries have civil liability insurance for their operations in Brazil, Peru and Europe, for which the coverage and conditions are considered by the Company’s management to be appropriate for the risks involved.
For the main plants in Brazil and operations abroad, an “All Risks” policy is contracted for all assets, including coverage against losses resulting from production interruptions.
The operational insurance coverage as at December 31, 2017 was as follows:
Assets
Type of coverage
Insured amount
Facilities, equipment and
Property damage
products in inventory
Loss of profits</t>
  </si>
  <si>
    <t>Subsequent events</t>
  </si>
  <si>
    <t>33 Subsequent events
(i) Reimbursement of share premium
On February 15, 2018, the Board of Directors approved the reimbursement of share premium of US$ 0.60 cents per ordinary share to shareholders of the Company of record at the close of business on March 14, 2018 and paid US$ 80,000 to its shareholders on March 28, 2018.</t>
  </si>
  <si>
    <t>Summary of significant accounting policies (Policies)</t>
  </si>
  <si>
    <t>Summary of significant accounting policies</t>
  </si>
  <si>
    <t>Subsidiaries</t>
  </si>
  <si>
    <t>Subsidiaries include all entities over which NEXA has direct or indirect control. NEXA controls an entity when it is exposed to, or has the right to, variable returns from its involvement with the entity and the Company has the ability to affect those returns through its power over the entity. Subsidiaries are fully consolidated from the date on which control is transferred to the Company, except when the predecessor basis of accounting is applied. Subsidiaries are deconsolidated from the date on which that control ceases.
Transactions, balances and unrealized gains and losses between Group companies are eliminated.
The accounting policies of subsidiaries are adjusted where necessary to ensure consistency with the policies adopted by the Company.</t>
  </si>
  <si>
    <t>Business combinations</t>
  </si>
  <si>
    <t>The acquisition method of accounting is used for transactions classified as business combinations. The consideration transferred for the acquisition of a subsidiary is the fair value of the assets transferred, the liabilities assumed and the equity instruments issued. The consideration transferred includes the fair value of assets or liabilities resulting from a contingent consideration arrangement, when applicable. Acquisition-related costs are expensed as they are incurred. Identifiable assets acquired and liabilities assumed in a business combination are measured initially at their fair values at the acquisition date. The Company recognizes any non-controlling interest in the acquiree on an acquisition-by-acquisition basis, either at fair value or at the non-controlling interest’s proportionate share of the fair value of the acquiree’s identifiable net assets. The non-controlling interests to be recognized are determined upon each acquisition.
The excess of the consideration transferred, amount of any non-controlling interest in the acquired entity, and the acquisition-date fair value of any previous equity interest in the acquired entity over the fair value of the net identifiable assets acquired is recorded as goodwill. If those amounts are less than the fair value of the net identifiable assets of the subsidiary acquired, the difference is recognized directly in profit or loss as a bargain purchase.
Business combinations does not consider common control transactions.</t>
  </si>
  <si>
    <t>Foreign currency translation</t>
  </si>
  <si>
    <t>(i) Functional and presentation currency
Items included in the consolidated financial statements of each of NEXA’s entities are measured using the currency of the primary economic environment in which the entity operates (the “functional currency”). The consolidated financial statements are presented in US Dollars (“US$”), which is NEXA’s functional and reporting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recognized in profit or loss. They are deferred in other comprehensive income if they relate to qualifying cash flow hedges.
Foreign exchange gains and losses that relate to cash and cash equivalents and borrowing are presented in the income statement, within finance income or expen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vailable-for-sale financial assets are recognized in other comprehensive income.
(iii) Group companies
The results and financial position of all of the Company’s entities (none of which has the currency of a hyper-inflationary economy) that have a functional currency different from the reporting currency are translated into the presentation currency as follows:
·
Assets and liabilities for each balance sheet presented are translated at the closing rate at the date of that balance sheet;
·
Income and expenses for each income statement, are translated at average exchange rates (unless this average is not a reasonable approximation of the cumulative effect of the rates prevailing on the transaction dates, in which case income and expenses are translated at the rates in force on the dates of the transactions); and
·
All resulting exchange differences are recognized in other comprehensive income.</t>
  </si>
  <si>
    <t>Transactions with non-controlling interests</t>
  </si>
  <si>
    <t>The Company treats transactions with non-controlling interests that do not result in a loss of control as transactions with the equity owners of the Company. A change in ownership interest results in an adjustment between the carrying amounts of the controlling and non-controlling interests to reflect their relative interests in the subsidiaries. Any difference between the amount of the adjustment to non-controlling interests and any consideration paid or received is recognized in a separate reserve within equity attributable to the owners.</t>
  </si>
  <si>
    <t>Derivatives</t>
  </si>
  <si>
    <t>Derivatives are initially recognized at fair value as at the date on which a derivative contract is entered into and are subsequently measured again at fair value. The method of recognizing the resulting gain or loss depends on whether the derivative is designated as a hedging instrument, in the case of adoption of hedge accounting, and if so, the nature of the item being hedged. The Company adopts the hedge accounting procedure and designates certain derivatives as either:
·
Hedges of the fair value of recognized assets or liabilities or a firm commitment (fair value hedge); or
·
Hedges of a particular risk associated with a recognized asset or liability or a highly probable forecast transaction (cash flow hedge).
The Company documents at the inception of the hedging transaction the relationship between hedging instruments and hedged items, as well as its risk management objectives and strategy for undertaking various hedge transactions. The Company also documents its assessment, both at hedge inception and on an ongoing basis, of whether the derivatives that are used in hedging transactions have been, and will continue to be, highly effective in offsetting changes in the fair value or cash flow of hedged items.
The full fair value of a hedging derivative is classified as a non-current asset or liability when the remaining maturity of the hedged item is more than 12 months, and as a current asset or liability when the remaining maturity of the hedged item is less than 12 months.
(i) Cash flow hedge
To ensure a fixed operating margin for a part of its production, the Company contracts derivative financial instruments for the forward sale of each commodity (zinc, copper and silver), and for NEXA BR, which has Reais as its functional currency, derivative financial instruments also includes the forward sale of US Dollars. The Company adopts hedge accounting for derivative instruments contracted for hedging purposes. The effective portion of the changes in fair value of derivatives that are designated and qualify as cash flow hedges is recognized in equity, recorded in “Accumulated other comprehensive income (loss)”. Gains and losses related to the non-effective portion are immediately recognized as “Other operating expenses, net”. The amounts recognized in equity are taken to the income statement upon realization of the hedged exports and/or sales referenced to the LME price.
Amounts accumulated in shareholders’ equity are reclassified to profit or loss in the periods when the hedged item affects the profit or loss (for example, when the forecast sale that is being hedged takes place). The gain or loss relating to the effective portion of interest rate swaps hedging variable rate borrowing is recognized in the income statement within “Net financial results”.
When a hedging instrument expires or is sold, or when a hedge no longer meets the criteria for hedge accounting, any cumulative gain or loss existing in equity at that time remains in equity and is recognized when the forecast transaction is ultimately recognized in the income statement. When a forecast transaction is no longer expected to occur, the cumulative gain or loss that was reported in equity is immediately transferred to the income statement within “Other operating expenses, net”.
(ii) Fair value hedge
The Group has entered into commodities prices forwards that are fair value hedges for LME fluctuation risk arising from its firm commitments for purchases and sales of such commodities. The Company adopts hedge accounting for derivative instruments contracted for hedging purposes. Changes in the fair values of derivatives that are designated and qualify as fair value hedges are recorded in “Other operating expenses, net”. The change in the fair value of the hedged item is also recorded in “Other operating expenses, net”.
(iii) Derivatives carried at fair value through profit or loss
Certain derivative instruments do not qualify for hedge accounting. Changes in the fair values of any of these derivative instruments are recognized immediately in the income statement within “Other operating expenses, net”. Instruments not qualifying as hedges that are intended to hedge fluctuations in interest rates are classified in “Net financial results”.</t>
  </si>
  <si>
    <t>Normal purchases and sales of financial assets are recognized on the trade date — the date on which the Company commits to purchase or sell the asset. Investments are initially recognized at fair value plus transaction costs for all financial assets not carried at fair value through profit or loss. Financial assets carried at fair value through profit or loss, if any, are initially recognized at fair value, and transaction costs are expensed in the income statement.
Financial assets are derecognized when the rights to receive cash flow from the investments have expired or the Company has transferred substantially all of the risks and rewards of ownership. Financial assets at fair value through profit or loss are subsequently carried at fair value. Loans and receivables are carried at amortized cost using the effective interest rate method.
Gains or losses arising from changes in the fair value of the financial assets held for trading are presented in the income statement under “Net financial results” in the year in which they arise.
The fair values of quoted investments are based on current market prices. If the market for a financial asset is not active, the Company establishes the fair value using valuation techniques. These include the use of recent arm’s length transactions, reference to other instruments that are substantially the same, discounted cash flow analysis, and option pricing models making maximum use of market inputs and relying as little as possible on entity-specific inputs.
The Company and its subsidiaries classify their financial assets under the following categories: at fair value through profit or loss (held for trading), held to maturity and loans and receivables. The classification depends on the purpose for which the financial assets were acquired. Management determines the classification of its financial assets upon initial recognition.
(i) Financial assets at fair value through profit or loss
Financial assets at fair value through profit or loss are financial assets held for trading. A financial asset is classified in this category if it was acquired principally for the purpose of selling in the short term. The changes are recognized in the income statement for the year within “Net financial results”. All financial assets in this category are classified as current assets.
Derivatives are also categorized as held for trading, unless they are designated as hedges.
(ii) Held to maturity
Investments in non-derivative marketable securities made by the Company with the ability and intention of being held to maturity, are classified as held to maturity investments and recorded at amortized cost. The Company assesses, at the balance sheet date, whether there is objective evidence that a financial asset or group of financial assets is impaired. If such evidence exists, a provision for the impairment of the asset is recorded.
(iii) Loans and receivables
Loans and receivables are non-derivative financial assets with fixed or determinable payments that are not quoted in an active market. They are included in current assets, except for those with maturities greater than 12 months after the end of the reporting period, which are classified as non-current assets. The Company’s loans and receivables are mainly comprised of “cash and cash equivalents” and “trade accounts receivable”.</t>
  </si>
  <si>
    <t>Cash and cash equivalents includes cash, bank deposits, and highly liquid short-term investments (investments with an original maturity less than 90 days), which are readily convertible into a known amount of cash and subject to an immaterial risk of changes in value and bank overdrafts. Bank overdrafts are shown within loans and financing in current liabilities in the balance sheet.</t>
  </si>
  <si>
    <t>Trade accounts receivable are amounts due from customers for goods sold in the ordinary course of the Company’s business.
Trade accounts receivable are recognized initially at fair value and subsequently measured at amortized cost using the effective interest rate method, less a provision for uncollectible trade receivables. Trade accounts receivable from export sales are presented at the foreign exchange rates prevailing on the reporting date.
Credit risk can arise from non-performance by counterparties of their contractual obligations towards the Company. To ensure an effective evaluation of credit risk, management applies comprehensive procedures related to the application for credit granting and approvals, renewal of credit limits, continuous monitoring of credit exposure in relation to established limits and events that trigger requirements for secured payment terms. As part of the Company’s process, the credit exposures with all counterparties are regularly monitored and assessed on a timely basis.
The Company recognized provision for uncollectible trade receivables for notes overdue for more than 120 days, whose expectation of collection is unlikely, as well as for customers considered bankrupt or in judicial reorganization.</t>
  </si>
  <si>
    <t>Inventory is stated at the lower of cost and net realizable value. Cost is determined using the weighted average cost method. The cost of finished goods and work in progress comprises raw materials, direct labor, other direct costs and related production overheads (based on normal operating capacity). The net realizable value is the estimated selling price in the ordinary course of business, less any additional selling expenses. Imports in transit are stated at the accumulated cost of each import.
The Company, at least once a year, counts its physical inventory of goods to ensure that the physical balances and the recorded balances are the same. Any adjustment to be performed is booked under “Cost of products sold”.</t>
  </si>
  <si>
    <t>Property, plant and equipment are stated at the historical cost of acquisition or construction less accumulated depreciation. Historical cost includes expenditure that is directly attributable to the acquisition and construction of the qualifying assets.
Subsequent costs are included in the asset’s carrying amount, or recognized as a separate asset as appropriate, only when it is probable that future economic benefits associated with the item will flow to the Company and they can be measured reliably. The carrying amounts of the replaced items or parts are derecognized.
All other repairs and maintenance are charged to the income statement during the financial period in which they are incurred. The cost of major renovations is included in the carrying amount of the asset when it is probable that the Company will realize future economic benefits in excess of the original benchmark performance specifications of the existing asset. Renovations are depreciated over the remaining useful life of the related asset.
Land is not depreciated. Depreciation of other assets is calculated using the straight line method to reduce their costs to their residual values over their estimated useful lives.
The assets’ residual values and useful lives are reviewed, and adjusted if appropriate, at the end of each reporting period.
An asset’s carrying amount is written down immediately to the recoverable amount when it is greater than the estimated recoverable amount, in accordance with the criteria adopted by the Company in order to determine the recoverable amount.
Gains and losses on disposals are determined by comparing the proceeds with the carrying amount and are recognized within “Other operating expenses, net” in the income statement.</t>
  </si>
  <si>
    <t>Leases</t>
  </si>
  <si>
    <t>Leases in which a significant portion of the risks and rewards of ownership are retained by the lessor are classified as operating leases. Payments made under an operating lease (net of any incentive received from the lessor) are charged to the income statement on a straight line basis over the period of the lease.
The subsidiaries lease certain property, plant and equipment. Leases of property, plant and equipment, where the Company has substantially all the risks and rewards of ownership, are classified as finance leases. Finance leases are capitalized at the inception of the lease at the lower of the fair value of the leased item and the present value of the minimum lease payments.
Each lease payment is allocated between the liability and finance charges. The corresponding rental obligations, net of finance charges, are included in “Loans and financing”.
The interest element of the finance cost is charged to the income statement over the lease period so as to give a constant periodic rate of interest on the remaining balance of the liability for each period. The property, plant and equipment acquired under finance leases are depreciated over the shorter of the asset’s useful life and the lease term.</t>
  </si>
  <si>
    <t>Impairment of non-financial assets</t>
  </si>
  <si>
    <t>The Company assesses, at each reporting date, whether there is an indicator that an asset or cash generating unit (“CGU”) may be impaired. If any indication exists, such as volumes and prices reductions or unusual events that can affect the business for example, the Company estimates the asset’s or CGU’s recoverable amount. The recoverable amount is the higher of an asset’s or CGU’s fair value less cost of disposal and its value in use. The recoverable amount is determined for an individual asset, unless the asset does not generate cash inflows that are largely independent of those from other assets or groups of assets, in which case, the asset is tested as part of a larger CGU to which it belongs. If the carrying amount of an asset or CGU exceeds its recoverable amount, the asset or CGU is considered impaired and is written down to its recoverable amount. Non-financial assets other than goodwill that were adjusted due to impairment are subsequently reviewed for possible reversal of the impairment at each reporting date.</t>
  </si>
  <si>
    <t>(i) Goodwill
For the purpose of impairment testing, the recoverable amount goodwill is allocated to a CGU that is the lowest level with the Group at which goodwill is monitored. If the recoverable amount of the asset (or CGU) is estimated to be less than its carrying amount, the carrying amount of the asset (or CGU) is reduced to its recoverable amount. The difference between the carrying amount and recoverable amount is recognized as an impairment loss in the income statement.
(ii) Rights over natural resources
Costs for the acquisition of rights to explore and develop mineral properties are capitalized and amortized using the straight line method over their useful lives. Useful lives consider the period of extraction for both mineral reserves and mineral resources, which includes a portion of the Company’s inferred resources in the Company’s mining operations in Peru. These mining operations represent over 98% of the Company’s total right to use natural resources.
Management considers that in the case of the rights to use natural resources, which relate almost exclusively to the Peruvian acquired assets, the use of only proven and probable reserves does not provide a realistic indication of the useful life of the mine. In this case management is confident based on testing, continuity of the ore bodies and conversion experience that further inferred resources will be converted into measured and indicated resources, and if they are economically recoverable, that such inferred resources can also be classified as proven and probable reserves. Management is approaching economic decisions affecting the mine on this basis, but has chosen to delay the work required to designate them formally as reserves in accordance with its annual testing plans. In assessing which inferred resources to include so as to best reflect the useful life of the mine, management considers inferred resources that have been included in the strategic mine plan. To be included in the strategic mine plan, inferred resources need to be above the cutoff grade set by management, which means that such resource expect to be economically mined and is therefore commercially viable. This consistent systematic method for inclusion in the strategic mine plan takes management’s view of the mineral price, extraction costs as well as cost inflation into account. In order to convert these inferred resources into measured and indicated resources, the Company would have to conduct additional drilling.
Additional confidence in the existence, commercial viability and economical recovery of such resources may be based on historical experience and available geological information, such as geological information obtained from other operations that are adjoining the Company’s as well as where the Company mines continuations of these other operations’ orebodies. This is in addition to the drilling results obtained by the Company and management’s knowledge of the geological setting of the surrounding areas, which would enable simulations and interpolations to be done with a reasonable degree of accuracy. In instances where management is able to demonstrate the economic recovery of such resources with a high level of confidence based on the specific circumstances, such additional resources, which may also include certain, but not all, of the inferred resources, are included in the calculation of amortization.
Thus, although there is less assurance that mineral resources will eventually be realized as compared to proven and probable reserves, a portion of inferred resources are considered to be economically valuable based on our historical experience and are considered in the useful life of the mine for accounting purposes, as there has been a continuous conversion of the inferred resources into measured and indicated, and then to mineral reserves. The annual conversion rate from inferred mineral resources into measured and indicated mineral resources for the Company’s mining operations in Peru was approximately 97% in 2015, 100% in 2016 and 100% in 2017. The Company included approximately 70% of the Company’s inferred resources in Peru when calculating the expected life of mine for purposes of the period of amortization.
Considering the nature of the Company’s production year on year, the expense calculated under the straight line method is not considered to be materially different to what it would be calculated under the unit of production method. Once the mine is operational, these costs are amortized and considered as a cost of production.
(iii) Stripping costs
In mining operations related to the metal business, it is necessary to remove overburden and other waste to gain access to mineral ore deposits. The process of mining overburden and waste materials is referred to as stripping. During the development of a mine, before production commences, when the stripping activity asset improves access to the ore body, the component of the ore body for which access has been improved can be identified and the costs can be measured reliably, the stripping activity asset is capitalized as part of the investment in the construction of the mine, accounted for as part of intangible assets, and subsequently amortized over the life of the mine on a units of production basis.
Stripping costs incurred during the production phase of operations are treated as a production cost that forms part of the cost of inventory.
(iv) Costs of exploration
The Company capitalizes the costs of exploration when the existence of proven and probable reserves is determined. These costs are amortized using the estimated useful lives of the mining property from the time when commercial exploitation of the reserves begins.
When Management determines that no future economic benefits are expected from the mining property, the accumulated exploration costs are charged to “Other operating expenses, net”.
(v) Mineral studies and research expenditures
Mineral studies and research expenditure are considered operating expenses until such time as the economic feasibility of the commercial exploitation of a certain mine is proven. Once feasibility is proven, the expenditure incurred is capitalized within mine development costs in “construction in progress — property, plant and equipment”. When the mine is operational, the cumulative costs capitalized in relation to exploitation rights are reclassified from “constructions in progress” to “mining projects” and subsequently amortized over the life of the mine on a units of production basis and included in the cost of the product. The capitalized construction costs relating to the plant are reclassified to “equipment and facilities”.
(vi) Use of public assets
Represent the amounts established in the concession contracts regarding the rights to hydroelectric power generation (onerous concession) under use of public assets (“UBP”) agreements.
The accounting entries are made considering the time the installation permit is released, regardless of the disbursement schedule established in the contract. The initial recording of this liability (obligation) and intangible asset (concession rights) corresponds to the amounts of future obligations brought to present value (present value of the cash flow of future payments).
The amortization of the intangible asset is calculated on a straight line basis over the remaining period of the concession. The financial liability is restated at the index established and the adjustment to present value due to the passage of time, reduced by the payments made.
(vii) Computer software
Computer software licenses acquired are recorded as intangible assets on the basis of the costs incurred to acquire and bring to use the specific software. These costs are amortized over the estimated useful life of the software (three to five years).
Costs associated with maintaining computer software programs are recognized as an expense as incurred.</t>
  </si>
  <si>
    <t>Loans and financings are recognized initially at fair value, net of transaction costs incurred, and are subsequently carried at amortized cost. Any difference between the proceeds (net of transaction costs) and the total amount payable is recognized in the income statement over the period of the loans using the effective interest rate method.
Loans and financings are classified as current liabilities unless the Company has the unconditional right to defer repayment of the liability for at least 12 months after the reporting period.
Fees paid on the establishment of loan facilities are recognized as transaction costs of the loan to the extent that it is probable that some or all of the facility will be drawn down. In this case, the fee is deferred until the drawdown occurs. To the extent that there is no evidence that it is probable that some or all of the facility will be drawn down, the fee is capitalized as a prepayment for liquidity services and amortized over the period of the facility to which it relates.
Loans and financing costs directly related to the acquisition, construction or production of a qualifying asset that requires a substantial period of time to prepare for its intended use or sale are capitalized as part of the cost of that asset when it is probable that future economic benefits associated with the item will flow to the Company and costs can be measured reliably. The other loans and financing costs are recognized as financial expenses in the period in which they are incurred.</t>
  </si>
  <si>
    <t>The taxes on income benefit or expense for the period comprises current and deferred taxes. Taxes on profit are recognized in the income statement, except to the extent that they relate to items recognized in comprehensive income or directly in shareholders’ equity. In such cases, the taxes are also recognized in comprehensive income or directly in shareholders’ equity respectively.
The current and deferred taxes on income is calculated on the basis of the tax laws enacted or substantively enacted up to balance sheet date in the countries where the entities operate and generate taxable income. Management periodically evaluates positions taken by the Company in the taxes on income returns with respect to situations in which the applicable tax regulations are subject to interpretation. It establishes provisions where appropriate on the basis of amounts expected to be paid to the tax authorities.
The current taxes on income is presented net, separated by taxpaying entity, in liabilities when there are amounts payable, or in assets when the amounts prepaid exceed the total amount due on the reporting date.
Deferred tax assets are recognized only to the extent it is probable that future taxable profits will be available against which the temporary differences and/or tax losses can be utilized.
Deferred tax assets and liabilities are offset when there is a legally enforceable right and an intention to offset them in the calculation of current taxes, generally when they are related to the same legal entity and the same tax authority. Accordingly, deferred tax assets and liabilities in different entities or in different countries are generally presented separately, and not on a net basis.
Deferred tax liabilities and assets are not recognized for temporary differences between the carrying amounts and tax bases of investments in foreign operations where the Company is able to control the timing of the reversal of the temporary differences and it is probable that the differences will not be reversed in the near future.
Deferred taxes on income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taxes on income is also not accounted for if it arises from the initial recognition of an asset or liability in a transaction other than a business combination that, at the time of the transaction, affects neither the accounting nor the taxable profit or loss. Deferred taxes on income is determined using tax rates (and laws) that have been enacted or substantially enacted by the end of the reporting period and are expected to apply when the related deferred taxes on income asset is realized or the deferred taxes on income liability is settled.</t>
  </si>
  <si>
    <t>Provisions for tax, civil, labor, environmental and legal claims
Provisions for legal claims (labor, civil, tax and environmental) are recognized when: (i) the Company has a present legal or constructive obligation as a result of past events; (ii) it is probable that an outflow of resources will be required to settle the obligation; and (iii) the amount can be reliably estimated. Provisions do not include future operating losses.
Where there is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 expected to be required to settle the obligation using a pre-tax rate that reflects current market assessments of the time value of money and the risks specific to the obligation. The increase in the provision due to the passage of time is recognized as “Financial expenses”.
Asset retirement obligation
The Company recognizes a provision for environmental restoration and for the closure of operating units that correspond to its legal obligation to restore the environment at the termination of its operations.
Provision is made for asset retirement, restoration and environmental costs when the obligation occurs, based on the net present value of estimated future costs with, where appropriate, probability weighting of the different remediation and closure scenarios. The ultimate cost of closedown and restoration is uncertain, and management uses its judgment and experience to determine the potential scope of rehabilitation work required and to provide for the costs associated with that work. Adjustments are made to provisions when the range of possible outcomes becomes sufficiently narrow to permit reliable estimation.
Cost estimates can vary in response to many factors including: changes to the relevant legal or local/national government ownership requirements and any other commitments made to stakeholders; review of remediation and relinquishment options; the emergence of new restoration techniques and the effects of inflation. Experience gained at other mine or production sites is also a significant consideration, although elements of the restoration and rehabilitation of each site are relatively unique to the site and, in some cases, there may be relatively limited restoration and rehabilitation activity and historical precedent against which to benchmark cost estimates. External experts support the cost estimation process where appropriate.
Cost estimates are updated throughout the life of the operation aligned with Internal Policies and these Internal Policies themselves are also subject to periodical updates to maintain these in line with international best practices. The expected timing of expenditure included in cost estimates can also change, for example in response to changes to expectations relating to ore reserves and mineral resources, production rates, operating licenses or economic conditions. Expenditure may occur before and after closure and can continue for an extended period of time depending on the specific site requirements. Some expenditure can continue into perpetuity. In such cases, the provision for these ongoing costs may be restricted to a period for which the costs can be reliably estimated.
On the date of initial recognition of the liability that arises from this obligation, discounted to present value using a risk free rate, the same amount is simultaneously charged to property, plant and equipment in the balance sheet. The selection of appropriate sources on which to base the calculation of the risk-free discount rate used for such retirement, restoration and environmental obligations requires judgment. Subsequently, the liability is increased in each period to reflect the finance cost considered in the initial measurement of the discount. Additionally, the capitalized cost is depreciated based on the useful life of the related asset. Upon settlement of the liability, the Group entities recognize any profit or loss that may arise.
Any reduction in this provision and, therefore, any reduction in the related asset, exceeding the carrying amount of the asset, are immediately recognized in the income statement as “operating costs”.
As a result of all of the above factors, there could be significant adjustments to the provision for close-down, restoration and environmental costs which would affect future financial results.
Judicial deposits
Judicial deposits are presented on a net basis in “Provisions” when there is a corresponding provision. The deposits without corresponding provisions are presented in non-current assets.</t>
  </si>
  <si>
    <t>Use of public assets refers to the rights granted by the government to operate potential hydraulic energy (onerous concession), under an agreement for the Use of Public Assets.
The amount is recognized once the operating license is obtained, regardless of the payment schedule established in the contract. The amount is originally recognized as a liability (obligation) and an intangible asset (concession right) which corresponds to the amount of the future obligations discounted to the present value of the future payment cash flow. The financial liability is updated based on the contractual index and the present value adjustment resulting from the lapse of time and reduced by the payments made.</t>
  </si>
  <si>
    <t>Common shares are classified in equity. Each time a share premium is paid to the Company for an issued share, the respective share premium is allocated to the share premium reserve account.
Each time the repayment of a share premium is decided, such repayment shall be done pro-rata to the existing shareholders.
The distribution of dividends to the Company’s shareholders is recognized as a liability in the Company’s consolidated financial statements in the period in which the dividends are approved by the Company’s shareholders.</t>
  </si>
  <si>
    <t>Revenue represents the fair value of the consideration received or receivable for the sale of goods in the ordinary course of the Company’s activities. Revenue is shown net of value-added tax, returns, rebates and discounts, after eliminating sales between the consolidated companies.
The Company recognizes revenue when: (i) the amount of revenue can be reliably measured; (ii) it is probable that future economic benefits will flow to the entity; and (iii) specific criteria have been met for each of the Company’s activities as described below. Revenue will not be deemed to be reliably measured if all sale conditions are not resolved. The Company bases its estimates on historical results, taking into consideration the type of customer, the type of transaction and the specifics of each arrangement.
Revenue recognition is based on the following principles:
Sale of goods: Sales are normally recognized when the goods are delivered to the carrier and the ownership and risks with respect thereto are transferred to the customer.
Revenue from sales of concentrates is determined based on the prices of international quotes and in accordance with the contractual terms. In such cases, revenue is initially recognized at a provisional price which corresponds to the international quoted price at the shipping date. The amount of the provision for settlement is adjusted to reflect future prices, according to international quotes at the closing date of each month, until a final adjustment is carried out to value the sales in accordance with the prices agreed upon with customers, based on the contractual sales terms. The adjustments of provisional settlements are recognized in trade accounts receivable, against sales revenue when:
·
The future price, mentioned above, for shipment or delivery, for a determined period (pre-final) settlement, or at the close of an accounting period is different to the price recorded.
·
A debit or credit note is issued after the adjustments of the provision for settlement are recognized, based on the final weights or final contents, which results in a higher or lower amount, respectively, compared to the amount of the provision for settlement.
A debit or credit note is issued when the final price has been defined.</t>
  </si>
  <si>
    <t>(i) Profit sharing
A provision is recorded to recognize the expenses related to employee profit sharing. This provision is calculated based on the qualitative and quantitative targets established by management and are recorded as “Employee benefits” in the income statement.
(ii) Share-based payments
The subsidiary NEXA PERU operates a cash-settled, share-based compensation plan, under which the company gives certain executives a package of equity instruments (options) as consideration for services received, which is based on the value of equity instruments (“Phantom options”) of the NEXA PERU.
The cost of the cash settled share-based payments plan is initially measured at fair value as at the grant date using the Black-Scholes financial model. This fair value is accrued over the period until the vesting date, with the recognition of the liability. The liability is measured again at fair value at each reporting date, and it is reported up to and including the settlement date, with changes in fair values recognized as expenses of employee benefits in the income statement.
The purpose of such incentive plan is to align a portion of the compensation of the company’s senior executives with the evolution of the NEXA PERU’s market value.</t>
  </si>
  <si>
    <t>The internal body, which makes decisions regarding the relevant activities of the Company, is comprised of the Executive Officers who report directly to the Chief Executive Officer (“CEO”) who analyzes the results of NEXA and has the final authority over resource allocation decisions and performance assessment over mining and smelting segments. This assessment is based on the fact that NEXA considers that the different mining and smelting units can be combined in its own specific segment due to the fact that they present similar financial performances, similar types of products, productive process and types of clients and regulatory framework.
The internal information used for making decisions is prepared applying accounting measurement bases with managerial adjustments. The sales information is broken down by product, geographical origin location and geographical customer location. The non-current assets are presented by location.</t>
  </si>
  <si>
    <t>The Company, through its subsidiaries abroad, participates in pension plans, managed by a private pension entity, which provide post-employment benefits to employees.
In Brazil, the Company sponsors a defined contribution plan. A defined contribution plan is a pension plan under which the Company pays fixed contributions to a separate entity. The Company has no legal or constructive obligations to make additional contributions should the fund not have sufficient assets to honor the benefits related to employee service in the current or prior periods.
In Peru, termination benefits are recognized in profit or loss when they are paid. This happens when employment is terminated before the normal retirement date or whenever an employee accepts voluntary redundancy in exchange for these benefits.
The employees’ severance indemnities for the length of service of the Company’s staff hired in Peru represent their indemnification rights, calculated in accordance with the laws and regulations in force, which have to be credited to the bank accounts designated by the workers in May and November of each year. The compensation for time of service is equivalent to one (1) additional month’s salary effective at the date of the bank deposit. The Company has no obligations to make any additional payments once the annual deposits to which workers are entitled have been made.</t>
  </si>
  <si>
    <t>Basis of preparation of the consolidated financial statements (Tables)</t>
  </si>
  <si>
    <t>Schedule of ownership percentages</t>
  </si>
  <si>
    <t>Percentage of capital
2017
2016
Headquarters
Control
Activities
Campos Novos Energia S.A. - “Enercan”
Brazil
Indirect
Energy
Capim Branco Energia
Brazil
Indirect
Energy
Cia . Minera Gaico S.A.
Peru
Indirect
Holding and others
Cia. Magistral S.A.C
—
Peru
Indirect
Holding and others
Cia. Minera Dona Isabel Ltda.
Peru
Indirect
Holding and others
Cia. Minera Shalipayco S.A.C
Peru
Indirect
Holding and others
Nexa Resources Atacocha S.A.A. - “NEXA ATACOCHA” (formely Compañia Minera Atacocha S.A.A.)
Peru
Indirect
Mining
Nexa Resources Perú S.A.A. - “NEXA PERU” (formely Compañia Minera Milpo S.A.A - “Milpo”)
Peru
Indirect
Mining
Consórcio UHE Igarapava
Brazil
Indirect
Energy
InPac Holding Limited
British Virgin Islands
Indirect
Holding and others
Inversiones Garza Azul S.A.C
Peru
Indirect
Holding and others
L.D.O.S.P.E. Empreendimentos e Participações Ltda.
—
Brazil
Indirect
Energy
L.D.Q.S.P.E. Empreendimentos e Participações Ltda.
—
Brazil
Indirect
Energy
L.D.R.S.P.E. Empreendimentos e Participações Ltda.
—
Brazil
Indirect
Energy
Nexa Resources El Porvenir S.A.C. (formely Milpo Andina Peru S.A.C.)
Peru
Indirect
Mining
Nexa Resources UK Ltd. - “NEXA UK” (formely Milpo UK Limited)
United Kingdom
Indirect
Mining
Minera Bongará S.A.
Peru
Indirect
Holding and others
Minera Cerro Colorado S.A.C
Peru
Indirect
Holding and others
Minera Chambará S.A.C
Peru
Indirect
Holding and others
Minera Pampa de Cobre S.A.C
Peru
Indirect
Mining
Minera Rayrock Ltda.
—
Chile
Indirect
Holding and others
Mineração Dardanelos Ltda.
Brazil
Indirect
Holding and others
Mineração Santa Maria Ltda.
Brazil
Indirect
Holding and others
Otavi Mining Investments (Pty) Ltd.
Namibia
Indirect
Holding and others
Otjitombo Mining Proprietary Ltd.
Namibia
Indirect
Holding and others
Pollarix S.A.
Brazil
Indirect
Holding and others
Rayrock Antofagasta S.A.C
Chile
Indirect
Holding and others
SMRL CMA nº 54
Peru
Indirect
Holding and others
SMRL Ltda. Pepita 1
Peru
Indirect
Holding and others
Votorantim Andina S.A. - “VASA”
Chile
Indirect
Holding and others
Votorantim GmbH
Austria
Direct
Holding and others
Votorantim Investimentos Latino-Americanos S.A. - “VILA”
Brazil
Indirect
Holding and others
Votorantim Metais Argentina S.A.
—
Argentina
Indirect
Holding and others
Votorantim Metais Bolívia S.R.L.
—
Bolivia
Indirect
Holding and others
Nexa Resources Cajamarquilla S.A. - “NEXA CJM” (formely Votorantim Metais Cajamarquilla S.A. - “CJM”)
Peru
Direct
Smelting
Nexa Recursos Minerais S.A. - “NEXA BR” (formely Votorantim Metais Zinco S.A. - “VMZ”)
Brazil
Direct
Mining / Smelting
Votorantim Metals Cananda Inc.
Canada
Indirect
Holding and others
Votorantim Metals Namibia Ltd.
Namibia
Indirect
Holding and others
Votorantim US. Inc.
United States
Direct
Holding and others</t>
  </si>
  <si>
    <t>Schedule of revision to financial statements - Income Statement</t>
  </si>
  <si>
    <t>(Original)
Adjustment
(Revised)
Net revenue from products sold
Cost of products sold
)
)
)
Gross profit
—
(Original)
Adjustment
(Revised)
Net revenue from products sold
Cost of products sold
)
)
)
Gross profit
—</t>
  </si>
  <si>
    <t>Schedule of revision to financial statements - Composition of net revenue</t>
  </si>
  <si>
    <t>(Original)
Adjustment
(Revised)
Gross Revenue
—
Taxes on sales and returns
)
)
Net revenue from products sold
(Original)
Adjustment
(Revised)
Gross Revenue
—
Taxes on sales and returns
)
)
Net revenue from products sold</t>
  </si>
  <si>
    <t>Schedule of revision to financial statements - Revenue by destination</t>
  </si>
  <si>
    <t>(Original)
Adjustment
(Revised)
Peru
Brazil
—
United States
—
Luxembourg
—
Korea
—
Switzerland
—
Chile
—
Singapore
—
Germany
—
Colombia
—
Japan
—
Austria
—
Turkey
—
China
—
Italy
—
Other
—
(Original)
Adjustment
(Revised)
Peru
Brazil
—
United States
—
Luxembourg
—
Korea
—
Switzerland
—
Chile
—
Singapore
—
Germany
—
Colombia
—
Japan
—
Austria
—
Turkey
—
China
—
Italy
—
Other
—</t>
  </si>
  <si>
    <t>Schedule of revision to financial statements - Revenue by currency</t>
  </si>
  <si>
    <t>(Original)
Adjustment
(Revised)
U.S. Dollar
Real
—
Other
—
(Original)
Adjustment
(Revised)
U.S. Dollar
Real
—
Other
—</t>
  </si>
  <si>
    <t>Schedule of revision to financial statements - Expenses by nature</t>
  </si>
  <si>
    <t>(Original)
Adjustment
(Revised)
Raw materials and consumables used
Employee benefit expenses
—
Depreciation and amortization
—
Freight costs
—
Services, miscellaneous
—
Other Expenses
—
Reconciliation
Cost of products sold
Selling expenses
—
General and administrative expenses
—
(Original)
Adjustment
(Revised)
Raw materials and consumables used
Employee benefit expenses
—
Depreciation and amortization
—
Freight costs
—
Services, miscellaneous
—
Other Expenses
—
Reconciliation
Cost of products sold
Selling expenses
—
General and administrative expenses
—</t>
  </si>
  <si>
    <t>Schedule of revision to financial statements - Segment information - intersegment</t>
  </si>
  <si>
    <t>Original - 2016
Mining
Smelting
Elimination
Adjustment
Total
Revenue from products sold - third parties
—
Intersegment revenues
—
)
—
—
Total revenue
)
Cost of products sold
)
)
)
)
Gross Profit
—
)
Revised - 2016
Mining
Smelting
Elimination
Adjustment
Total
Revenue from products sold - third parties
—
Intersegment revenues
—
)
—
—
Total revenue
)
Cost of products sold
)
)
)
)
Gross Profit
—
)
Original - 2015
Mining
Smelting
Elimination
Adjustment
Total
Revenue from products sold - third parties
—
Intersegment revenues
—
)
—
—
Total revenue
)
Cost of products sold
)
)
)
)
Gross Profit
—
)
Revised - 2015
Mining
Smelting
Elimination
Adjustment
Total
Revenue from products sold - third parties
—
Intersegment revenues
—
)
—
—
Total revenue
)
Cost of products sold
)
)
)
)
Gross Profit
—
)</t>
  </si>
  <si>
    <t>Schedule of revision to financial statements - Segment information - revenue</t>
  </si>
  <si>
    <t>Original - 2016
Net revenue from
Cost of products
Gross profit
Brazil
)
Peru
)
Holding
)
Total
)
Revised - 2016
Net revenue from
Cost of products
Gross profit
Brazil
)
Peru
)
Holding
)
Total
)
Original - 2015
Net revenue from
Cost of products
Gross profit
Brazil
)
Peru
)
Holding
—
Total
)
Revised - 2015
Net revenue from
Cost of products
Gross profit
Brazil
)
Peru
)
Holding
—
Total
)</t>
  </si>
  <si>
    <t>Schedule of revision to financial statements - Earnings per share</t>
  </si>
  <si>
    <t>(Original)
(Restated)
2016
Adjustment
2016
Earnings per share in US Dollars
)
(Original)
(Restated)
2015
Adjustment
2015
Earnings per share in US Dollars
)
)</t>
  </si>
  <si>
    <t>Financial risk management (Tables)</t>
  </si>
  <si>
    <t>Summary of financial assets and liabilities in foreign currency</t>
  </si>
  <si>
    <t>2017
2016
Assets denominated in foreign currency
Cash, cash equivalents and financial investments
Derivative financial instruments
Trade accounts receivable
Liabilities denominated in foreign currency
Loans and financing
Derivative financial instruments
—
Trade payables
Net exposure</t>
  </si>
  <si>
    <t>Summary of estimated future cash flow</t>
  </si>
  <si>
    <t>Less than 1
Between 1 and
Between 3 and
Over 5 years
Total
At December 31, 2017
Loans and financing
Derivative financial instruments
—
—
Trade payables
—
—
—
Confirming payable
—
—
—
Salaries and payroll charges
—
—
—
Dividends payable
—
—
—
Related parties
—
—
Provisions - Asset Retirement Obligation
Use of public assets
At December 31, 2016
Loans and financing
Derivative financial instruments
—
—
—
Trade payables
—
—
—
Confirming payable
—
—
—
Salaries and payroll charges
—
—
—
Dividends payable
—
—
—
Related parties
—
—
Provisions - Asset Retirement Obligation
Use of public assets</t>
  </si>
  <si>
    <t>Summary of net debt ratio</t>
  </si>
  <si>
    <t>Note
2017
2016
2015
Loans and financing
Cash and cash equivalents
)
)
)
Derivative financial instruments
)
Financial investments
)
)
)
Net debt (A)
Profit for the year
)
Plus (less):
Results of investees
)
Results of investees - Discontinued operations
—
—
Depreciation and amortization
14 and 15
Net financial results
)
Taxes on income
20(a)
)
EBITDA
Exceptional items
Gains on sales of investments
)
)
—
Impairment of other assets
—
(Reversal) Impairment - property, plant, equipment
—
)
Adjusted EBITDA (B)
Gearing ratio (A/B)</t>
  </si>
  <si>
    <t>Reconciliation of net debt</t>
  </si>
  <si>
    <t>Cash and cash
Financial
Derivative financial
Loans and financing
Net debt
Net debt as at 1 January 2017
)
)
Cash flows
)
)
Foreign exchange ajustments
)
—
—
)
)
Other non-cash movements
—
)
)
)
Net debt as at 31 December 2017
)
)</t>
  </si>
  <si>
    <t>Classification of financial assets and liabilities in the fair value hierarchy</t>
  </si>
  <si>
    <t>2017
Fair value measured based on
Price quoted in
Valuation
Note
Level 1
Level 2
Total fair value
Assets
Cash and cash equivalents
—
Financial investments
Derivative financial instruments
—
Liabilities
Loans and financing
16(a)
Derivative financial instruments
—
2016
Fair value measured based on
Price quoted in
Valuation
Note
Level 1
Level 2
Total fair value
Assets
Cash and cash equivalents
—
Financial investments
Derivative financial instruments
—
Liabilities
Loans and financing
16(a)
Derivative financial instruments
—</t>
  </si>
  <si>
    <t>Summary of derivative financial instruments and the underlying hedged items</t>
  </si>
  <si>
    <t>Principal
Average
Fair value
Realized gain
Fair value by maturity
Program
2017
2016
per unit
(days)
2017
2016
2017
2018
2019
2020
Hedging instrument for sales of zinc at a fixed price
Zinc forward
ton
—
—
Hedging instrument for mismatches of quotation periods
Zinc forward
ton
)
)
)
—
—
Silver forward
—
k oz
—
)
—
—
)
)
)
—
—
Hedging instrument for the operating margin of metals
Zinc forward
—
—
—
—
)
—
—
—
—
US Dollar forward
—
—
—
—
—
—
—
—
—
)
—
—
—
—
Hedging instrument for interest rates in US Dollar
LIBOR floating rate vs. US Dollar fixed rate swaps
—
USD
—
)
)
)
—
)
)
)
Total (assets and liabilities, net)
)
)
)
)
)</t>
  </si>
  <si>
    <t>Summary of hedge accounting derivative operations and their fair values</t>
  </si>
  <si>
    <t>Principal
Average
Fair value
Realized gain
Fair value
Program
2017
2016
per unit
(days)
2017
2016
2017
2018
Hedging instruments for mismatches of quotation periods - Fair value
Zinc forward
ton
)
)
)
)
)
)
Hedging instruments for mismatches of quotation periods - Cash flow
Zinc forward
ton
)
Silver forward
—
k oz
)
—
)
)
)
Hedge accounting - Cash flow hedge
Zinc forward
—
—
—
—
)
)
—
Copper forward
—
—
—
—
)
—
US Dollar forward
—
—
—
—
—
—
)
)
—
)
)
)
)
Current assets
Non-current assets
—
Current liabilities
)
)
Non-current liabilities
)
—
)
)</t>
  </si>
  <si>
    <t>Schedule of Sensitivity analysis</t>
  </si>
  <si>
    <t>·
Scenario I: considers a change in the market forward yield curves and quotations as of December 31, 2017, according to the base scenario defined by the Company for March 31, 2018.
·
Scenario II: considers a change of + or -25% in the market forward yield curves as of December 31, 2017.
·
Scenario III: considers a change of + or -50% in the market forward yield curves as of December 31, 2017.
Impacts on profit (loss)
Impacts on comprehensive income
Scenario I
Scenarios II e III
Scenario I
Scenarios II e III
Risk factor
Cash and cash
Loans and
Principal of
Unit
Changes
Results of
-25%
-50%
+25%
+50%
Results of
-25%
-50%
+25%
+50%
Exchange variation rate
USD
USD
-3.81
%
)
)
)
)
)
—
—
—
—
—
BRL
—
—
%
—
—
—
—
—
)
)
EUR
—
—
EUR
-1.66
%
)
)
)
—
—
—
—
—
PEN
—
—
PEN
%
)
)
—
—
—
—
—
Interest rates
BRL - CDI
BRL
0 bps
—
)
)
USD - LIBOR
—
USD
-2 bps
)
)
)
)
)
US Dollar coupon
—
—
USD
3 bps
)
)
)
—
—
—
—
—
Price - commodities
Zinc
—
—
ton
-2.90
%
)
)
)
)
)
Silver
—
—
k oz
%
)
)
)
)
)
)</t>
  </si>
  <si>
    <t>Financial instruments by category (Tables)</t>
  </si>
  <si>
    <t>Schedule of financial instruments analysis</t>
  </si>
  <si>
    <t>2017
Assets per balance sheet
Note
Loans and
Assets held for
Held-to-
Derivatives
Total
Cash and cash equivalents
—
—
—
Financial investments
—
—
—
Derivative financial instruments
—
—
Trade accounts receivable
—
—
—
Related parties
—
—
—
—
2017
Liabilities per balance sheet
Note
Liabilities at
Derivatives
Other financial
Total
Loans and financing
—
—
Derivative financial instruments
—
Trade payables
—
—
Confirming payable
—
—
Use of public assets
—
—
Related parties
—
—
2016
Assets per balance sheet
Note
Loans and
Assets held for
Held-to-
Derivatives
Total
Cash and cash equivalents
—
—
—
Financial investments
—
—
—
Derivative financial instruments
—
—
Trade accounts receivable
—
—
—
Related parties
—
—
—
—
2016
Liabilities per balance sheet
Note
Liabilities at
Derivatives
Other financial
Total
Loans and financing
—
—
Derivative financial instruments
—
Trade payables
—
—
Confirming payable
—
—
Use of public assets
—
—
Related parties
—
—</t>
  </si>
  <si>
    <t>Credit quality of financial assets (Tables)</t>
  </si>
  <si>
    <t>Schedule of credit quality of financial assets</t>
  </si>
  <si>
    <t>2017
2016
Local rating
Global rating
Total
Local rating
Global rating
Total
Cash and cash equivalents
AA+
—
—
AA-
—
A+
—
A
—
—
A-
BBB+
—
BBB
—
BB
—
—
—
—
No rating
—
Financial investments
AA+
—
—
—
—
AA-
—
A-
—
—
No rating
—
—
Derivative financial instruments
AA-
—
A+
—
A
—
—
A-
—
—
—
—</t>
  </si>
  <si>
    <t>Cash and cash equivalents (Tables)</t>
  </si>
  <si>
    <t>Schedule of cash and cash equivalents</t>
  </si>
  <si>
    <t>2017
2016
Cash and banks
Term deposits</t>
  </si>
  <si>
    <t>Financial investments (Tables)</t>
  </si>
  <si>
    <t>Summary of financial investments held for trading</t>
  </si>
  <si>
    <t>Held for trading
2017
2016
Investment fund quotas (i)
Bank Deposit Certificate
Repurchase agreements
—
Credit Rights Investment Funds
Financial Treasury Bills
Other
—
Investments in Brazil represent government and financial institution bonds, indexed to the interbank deposit rate.
(i) The shares held in the investment fund relate to a fund that is exclusively held by VSA and its subsidiaries and NEXA’s stake in this fund is 11% (2016: 8%). The composition of the investment fund’s portfolio is as follows (pro rata to the Company’s stake):
2017
2016
Repurchase agreements - Public securities
Repurchase agreements
Bank Deposit Certificate
—
Financial Treasury Bills
Credit Right Investment Funds
—</t>
  </si>
  <si>
    <t>Trade accounts receivable (Tables)</t>
  </si>
  <si>
    <t>Schedule of composition of trade accounts receivable</t>
  </si>
  <si>
    <t>Note
2017
2016
Trade receivables
Related parties
Provision for uncollectible trade receivables
)
)</t>
  </si>
  <si>
    <t>Schedule of changes in provision for uncollectible trade receivables</t>
  </si>
  <si>
    <t>2017
2016
Balance at the beginning of the year
)
)
Reversals (additions), net
)
Exchange variation losses
)
)
Balance at the end of the year
)
)</t>
  </si>
  <si>
    <t>Schedule of analysis of trade accounts receivable by currency</t>
  </si>
  <si>
    <t>2017
2016
Brazilian Real
US Dollar
Other</t>
  </si>
  <si>
    <t>Schedule of aging of trade accounts receivable</t>
  </si>
  <si>
    <t>2017
2016
To fall due
Up to 3 months
From 3 to 6 months
Over 6 months
Provision for uncollectible trade receivables
)
)</t>
  </si>
  <si>
    <t>Inventory (Tables)</t>
  </si>
  <si>
    <t>Schedule of composition of inventory</t>
  </si>
  <si>
    <t>2017
2016
Finished products
Semi-finished products
Raw materials
Auxiliary materials and consumables
Imports in transit
Other
Provision for obsolete and slow-moving inventory
)
)</t>
  </si>
  <si>
    <t>Schedule of changes in provision for obsolete and slow-moving inventory</t>
  </si>
  <si>
    <t>2017
2016
Finished
Semi-
Raw
Auxiliary
Total
Total
Balance at the beginning of the year
)
)
)
)
)
)
Reversals (additions), net
)
)
Exchange variation gains (losses)
)
Balance at the end of the year
)
)
)
)
)
)</t>
  </si>
  <si>
    <t>Taxes recoverable (Tables)</t>
  </si>
  <si>
    <t>Schedule of taxes recoverable</t>
  </si>
  <si>
    <t>2017
2016
Value-added Tax on Sales and Services
Corporate taxes on Net Income
Social Contribution on Revenue
Social Integration Program
Other
Current
Non-current</t>
  </si>
  <si>
    <t>Related parties (Tables)</t>
  </si>
  <si>
    <t>Schedule of related parties transactions</t>
  </si>
  <si>
    <t>Trade accounts receivable
Non-current assets
Trade payables
Dividends payable
Current and non-current
2017
2016
2017
2016
2017
2016
2017
2016
2017
2016
Parent
Votorantim S.A. (i)
—
—
Related parties
Companhia Brasileira de Alumínio (ii)
—
—
Votorantim Cimentos S.A.
—
—
—
—
Other
—
—
Non-controlling interests (iii)
—
—
—
—
—
—
Current
—
Non-current
—
—
—
—
(i)
The compensation to VSA of an amount equivalent to the economic benefits derived from the Energy Assets was calculated based on the difference between a predetermined comparable market rate and the cost of producing the energy consumed by the Brazilian subsidiaries, resulting in an additional liability of US$24,928 for the period January to June 2017 (and US$ 52,873 in 2016). In addition, an accrual of US$ 62,733 was recorded, due to the right to retain the Energy Assets, as described in note 1 (vii), and the Energy Assets compensation related to December 2016 was paid, as described in note 1 (iii);
(ii)
CBA liquidated the amount related to the transaction mentioned in note 1 (i);
(iii)
The responsibility of the put option that had been granted by the Company to the minority shareholders amounting US$ 170,070 was transferred to VSA, as per note 1 (vi). After the IPO, the obligation expired as part of the termination of the shareholders’ agreement.</t>
  </si>
  <si>
    <t>Schedule of financial results of related party transactions</t>
  </si>
  <si>
    <t>Sales
Purchases
Financial results
2017
(Revised)
(Revised)
2017
(Revised)
(Revised)
2017
(Revised)
(Revised)
Related parties
Companhia Brasileira de Alumínio
—
Votoratim Metais S.A. (i)
—
—
—
—
—
Votener - Votorantim Comercializadora de Energia Ltda.
—
—
—
—
—
Votorantim Cimentos S.A.
—
—
—
Other
—
—
—
—
(i)
Votorantim Metais S.A. was merged into CBA in July 2016.</t>
  </si>
  <si>
    <t>Schedule of key management compensation</t>
  </si>
  <si>
    <t>2017
2016
2015
Short-term benefits to managers
Other long-term benefits to key management</t>
  </si>
  <si>
    <t>Property, plant and equipment (Tables)</t>
  </si>
  <si>
    <t>Schedule of property, plant and equipment</t>
  </si>
  <si>
    <t>2017
Machinery,
Assets and
Land and
Dam and
equipment and
Furniture and
projects under
Asset retirement
improvements
buildings
facilities
Vehicles
fixtures
construction
obligation (ARO )
Mining projects
Other
Total
Balance at the beginning of the year
Cost
Accumulated depreciation
)
)
)
)
)
—
)
)
)
)
Net balance
Acquisitions
—
Disposals
)
)
)
)
)
—
—
)
)
Depreciation
)
)
)
)
)
—
)
)
)
)
Exchange variation losses
)
)
)
)
)
)
)
)
)
)
Transfers
)
—
—
Cost and interest revision
—
—
—
—
—
—
—
—
Transfers of assets held for sale
—
—
—
—
—
—
—
—
Balance at the end of the year
Cost
Accumulated depreciation
)
)
)
)
)
—
)
)
)
)
Net balance at the end of the year
Average annual depreciation rates - %
—
—
—
—
Machinery,
Assets and
Land and
Dam and
equipment and
Furniture and
projects under
Asset retirement
improvements
buildings
facilities
Vehicles
fixtures
construction
obligation (ARO)
Mining projects
Other
Total
Balance at the beginning of the year
Cost
Accumulated depreciation
)
)
)
)
)
—
)
)
)
)
Net balance
Acquisitions
—
—
—
Disposals
)
)
)
)
)
)
—
)
)
Depreciation
)
)
)
)
)
—
)
)
)
Reversal of provision for asset impairment (i)
Exchange variation gains
Transfers
)
Cash flow review and restatement of interest rates
—
—
—
—
—
—
)
—
—
)
Assets transferred to held for sale
—
—
)
—
—
—
—
—
—
)
Balance at the end of the year
Cost
Accumulated depreciation
)
)
)
)
)
—
)
)
)
)
Net balance at the end of he year
Average annual depreciation rates -%
—
—
—
—
(i) The Company assesses at each balance sheet date whether there is objective evidence that any item of property, plant and equipment is impaired. No impairment was identified during 2017.</t>
  </si>
  <si>
    <t>Schedule of carrying amount of land and equipment acquired through finance leases</t>
  </si>
  <si>
    <t>2017
2016
Cost
Accumulated depreciation
)
)</t>
  </si>
  <si>
    <t>Schedule of assets and projects under constructions</t>
  </si>
  <si>
    <t>2017
2016
Mining projects
Acquisition and renovation of equipment
Security, health and enviroment projects
New production line construction
Information technology
Modernization and increased production projects
Other</t>
  </si>
  <si>
    <t>Intangible assets (Tables)</t>
  </si>
  <si>
    <t>Schedule of reconciliation of changes in intangible assets</t>
  </si>
  <si>
    <t>2017
Goodwill
Rights to use
Software
Use of public
Assets and
Other
Total
Balance at the beginning of the year
Cost
Accumulated amortization
—
)
)
)
—
)
)
Net balance
Acquisitions
—
—
—
—
Disposals
—
—
)
—
—
)
Amortization
—
)
)
)
)
)
Exchange variation losses
)
)
)
)
)
)
)
Transfers
—
—
—
)
)
)
Balance at the end of the year
Cost
Accumulated amortization
—
)
)
)
—
)
)
Net balance at the end of the year
Average annual amortization rates %
—
—
—
—
2016
Goodwill
Rights to use
Software
Use of public
Assets and
Other
Total
Balance at the beginning of the year
Cost
Accumulated amortization
—
)
)
)
—
)
)
Net balance
Acquisitions
—
—
—
Amortization
—
)
)
)
—
)
)
Exchange variation gains (losses)
)
—
Transfers
—
—
—
)
Balance at the end of the year
Cost
Accumulated amortization
—
)
)
)
—
)
)
Net balance at the end of the year
Average annual amortization rates %
—
—
—
—</t>
  </si>
  <si>
    <t>Schedule of main assumptions used for impairment testing of goodwill</t>
  </si>
  <si>
    <t>Key Assumptions
Zinc (US$ per ton)
Copper (US$ per ton)
Discount Rate
%
LOM (Years)
Mines
from 7 to 12
Greenfield
from 13 to 27</t>
  </si>
  <si>
    <t>Loans and Financings (Tables)</t>
  </si>
  <si>
    <t>Schedule of analysis of the loans and financings</t>
  </si>
  <si>
    <t>Current
Non-current
Total
Fair value
Type
Average annual charges
2017
2016
2017
2016
2017
2016
2017
2016
Eurobonds - USD
5.19% fixed USD
Debt with banks
LIBOR 3M + 2.57% /LIBOR 6M + 2.51%
BNDES
TJLP + 2.68% / 4.74% fixed BRL / SELIC + 2.78% / UMBNDES + 2.44%
Debentures
107.77% CDI
Export credit note
118.00% CDI / LIBOR 3M + 1.85%
—
—
—
—
FINEP
TJLP + 0.68%
FINAME
4.59% fixed BRL
Other
5,93% fixed USD
—
Current portion of long term loans and financing (principal)
Interest on loans and financing</t>
  </si>
  <si>
    <t>Schedule of maturity profile of the loans and financings</t>
  </si>
  <si>
    <t>The maturity profile of loans and financing at December 31, 2017, was as follows:
Principal amount
2018
2019
2020
2021
2022
2023
2024
As from
Total
Eurobonds - USD
—
—
—
—
—
—
Debt with banks
—
—
—
—
—
BNDES
Debentures
—
—
—
Export credit note
—
—
—
—
—
—
—
FINEP
—
—
—
FINAME
Other
—
—
—
Interest accrual and costs
2018
2019
2020
2021
2022
2023
2024
As from
Total
Eurobonds - USD
)
)
)
)
)
)
)
)
Debt with banks
)
)
)
—
—
—
—
)
BNDES
)
)
)
)
)
)
)
)
Debentures
)
)
)
)
—
—
—
Export credit note
—
—
—
—
—
—
—
FINEP
—
—
—
—
—
—
—
FINAME
—
—
—
—
—
—
—
Other
—
—
—
—
—
—
—
—
)
)
)
)
)
)
)
)
Total
2018
2019
2020
2021
2022
2023
2024
As from
Total
Eurobonds - USD
)
)
)
)
)
Debt with banks
—
—
—
—
BNDES
Debentures
—
—
—
Export credit note
—
—
—
—
—
—
FINEP
—
—
—
FINAME
—
Other
—
—
—</t>
  </si>
  <si>
    <t>Schedule of movements in loans and financings</t>
  </si>
  <si>
    <t>2017
2016
Balance at the beginning of the year
Payments
)
)
New loans and financing
Exchange variation
)
Interest accrual
Interest paid
)
)
Addition of borrowing fees, net of amortization
)
)
Balance at the end of the year</t>
  </si>
  <si>
    <t>Schedule of analysis of the loans and financings, by currency</t>
  </si>
  <si>
    <t>Current
Non-current
Total
2017
2016
2017
2016
2017
2016
US Dollar
Real
Currency basket</t>
  </si>
  <si>
    <t>Schedule of analysis of the loans and financings, by index</t>
  </si>
  <si>
    <t>Current
Non-current
Total
2017
2016
2017
2016
2017
2016
Fixed rate
LIBOR
TJLP
UMBNDES
CDI
BNDES Selic</t>
  </si>
  <si>
    <t>Salaries and payroll charges (Tables)</t>
  </si>
  <si>
    <t>Schedule of salaries and payroll charges</t>
  </si>
  <si>
    <t>2017
2016
Direct remuneration and social charges
Provision for profit sharing and other payable</t>
  </si>
  <si>
    <t>Taxes payable (Tables)</t>
  </si>
  <si>
    <t>Schedule of taxes payable</t>
  </si>
  <si>
    <t>2017
2016
Corporate taxes on income
Special mining lien and special mining tax
Withholding taxes
Value-added tax on sales and services
Social contribution on revenue
Social integration program
Other</t>
  </si>
  <si>
    <t>Current and deferred taxes on income (Tables)</t>
  </si>
  <si>
    <t>Schedule of reconciliation of taxes on income expenses</t>
  </si>
  <si>
    <t>2017
2016
2015
Profit before taxation
)
Standard rate (i)
%
%
%
Taxes on income at standard rates
)
)
Share in the results of investees
)
)
Difference in tax rate for subsidiaries outside Luxembourg
)
)
Re-measurement of deferred tax - change in Peru tax rate (ii)
—
)
—
Taxes on dividend received from foreign sudisdiary
)
—
—
Taxes of prior years (iii)
)
—
Difference arising on carrying non-current assets using a different base
)
Other permanent (additions) exclusions, net
)
Taxes on income
)
)
Current
)
)
)
Deferred
)
Taxes on income on the income statement
)
)
(i)
The combined applicable income tax rate (including an unemployment fund contribution) was 29.22% for the fiscal year ending 2016. On December 14, 2016, the Luxembourg government approved bill of law 7020, in the 2017 tax reform bill. Among other changes included in the 2017 tax reform bill, the main change announced was the decrease of the income tax rate to 27.08% in 2017 and to 26.01% from 2018 onwards.
(ii)
The Peruvian companies pay their taxes based on the general regime of taxation, which provides for a progressive decrease in the tax rate after the year 2015. Until 2014 the rate was 30%, while for 2015 and 2016 the rate was 28%, for 2017 and 2018 the rate was expected to be 27% and from 2019 onwards the rate was expected to be 26%. However, in December 2016, the tax rate changed to 29.5% applicable from January 1, 2017. The change impacted the deferred tax mainly over the purchase price allocation of NEXA PERU.
(iii)
Income taxes paid or recovered in Austria by our subsidiary Votorantim GmbH which are related to prior years.</t>
  </si>
  <si>
    <t>Schedule of analysis of deferred tax balances</t>
  </si>
  <si>
    <t>2017
2016
Tax credits on non-operating losses
Tax credits on temporary diferences
Exchange variation losses
Environmental liabilities
Asset retirement obligation
Tax, civil and labor provisions
Other provisions
Provision for profit sharing
Provision for inventory losses
Use of public assets
Provision for impairment of trade receivables
Other
Tax debits on temporary diferences
Adjustment to present value
)
)
Capitalized interest
)
)
Accelerated depreciation and adjustment of useful lives
)
)
Depreciation and amortization of fair value adjustment to PP&amp;E and intangible assets
)
)
Other
)
)
)
)
Net deferred tax assets related to the same legal entity
Net deferred tax liabilities related to the same legal entity
)
)
)
)</t>
  </si>
  <si>
    <t>Schedule of effects of deferred tax and taxes on profit or loss and other comprehensive income</t>
  </si>
  <si>
    <t>2017
2016
Balance at beginning of year
)
)
Effect on income for the period
)
Effect on comprehensive income
)
Exchange variation
)
Balance at end of year
)
)</t>
  </si>
  <si>
    <t>Schedule of tax effects relating to components of other comprehensive income (loss)</t>
  </si>
  <si>
    <t>2017
2016
Before tax
(Charge)
After tax
Before tax
(Charge)
After tax
Operating cash flow hedge accounting
)
)
)</t>
  </si>
  <si>
    <t>Provisions (Tables)</t>
  </si>
  <si>
    <t>Schedule of Provisions</t>
  </si>
  <si>
    <t>2017
2016
Judicial provision
Asset
Environmental
Tax (ii)
Labor
Civil
Environmental
Total
Total
Balance at the beginning of the year
Present value adjustment
Additions
Reversals
—
)
)
)
)
)
)
)
Judicial deposits, net of write-off
—
—
)
—
)
Write-off
)
)
)
)
)
)
)
)
Interest and indexation
—
—
Exchange variation
)
)
)
)
Companies excluded from the consolidation
)
—
—
—
—
—
)
—
Cost and interest revision
—
—
—
—
—
)
Balance at the end of the year
Current
—
—
—
—
—
—
Non-current
(i)
In 2017, the Company conducted an update of its asset retirement obligations and potential environmental obligations. As a result of this study, which included the review of the timing of estimated disbursements, the Company recorded for Brazilian operations an additional asset retirement obligations in the amount of US$ 43,789, (US$ 38,541 related to cost revision and US$ 5,248 related to interest revision), and additional environmental obligations of US$ 16,843. For the new operation in Ambrosia, the Company recorded asset retirement obligations in the amount of US$ 4,227.
(ii)
The reversal of the tax provision in the amount of US$ 14,569 during the year ended December 31, 2017 relates to a favorable judicial pronouncement for the exclusion of ICMS (tax levied over the sale of goods) from the calculation basis of PIS and COFINS (taxes levied over revenues).</t>
  </si>
  <si>
    <t>Schedule of Provisions and judicial deposits</t>
  </si>
  <si>
    <t>2017
2016
Judicial
Provision
Net amount
Outstanding
Judicial
Provision
Net amount
Outstanding
Tax
)
)
Labor
)
)
Civil
)
)
Environmental
—
—
—
)
)
(i)
The Company’s subsidiaries have deposited with the courts the above amounts in relation to proceedings classified by the Company, supported by its legal advisors as having a possible or remote possibility of loss, and which therefore, are not subject to provisions.</t>
  </si>
  <si>
    <t>Schedule of litigation with likelihood of loss considered possible</t>
  </si>
  <si>
    <t>2017
2016
Tax
Labor
Civil
Environmental</t>
  </si>
  <si>
    <t>Use of public Assets (Tables)</t>
  </si>
  <si>
    <t>Schedule of contracts for use of public assets</t>
  </si>
  <si>
    <t>2017
2016
Plants
Concession
Concession
Payment
Ownership
Intangible
Liabilities
Ownership
Intangible
Liabilities
Capim Branco I and Capim Branco II
Aug-01
Sep-39
Oct-07
%
%
Picada
May-01
Jun-36
Jul-06
%
%
Enercan - Campos Novos Energia
Apr-00
May-35
Jun-06
%
%
Current
Non-current</t>
  </si>
  <si>
    <t>Deferred revenue (Tables)</t>
  </si>
  <si>
    <t>Schedule of movements in deferred income</t>
  </si>
  <si>
    <t>At January 2017
Revenue recognition for ore delivery
)
Accretion for period
At December 2017
Current
Non-current</t>
  </si>
  <si>
    <t>Equity (Tables)</t>
  </si>
  <si>
    <t>Schedule of accumulated other comprehensive income (loss)</t>
  </si>
  <si>
    <t>Exchange
variation on
Remeasurements with
Hedge
investm ents abroad
retirement benefits
accounting
Total
At January 1, 2015
)
)
Currency translation of investees located abroad
)
—
—
)
Remeasurements of retirement benefits
—
—
Operating cash flow hedge accounting
—
—
At December 31, 2015
)
)
Currency translation of investees located abroad
—
—
Operating cash flow hedge accounting
—
—
)
)
At December 31, 2016
)
)
)
Currency translation of investees located abroad
)
—
—
)
Operating cash flow hedge accounting
—
—
Achievement of remeasurements with retirement benefits
—
)
—
)
At December 31, 2017
)
—
)</t>
  </si>
  <si>
    <t>Summary of earnings per share information</t>
  </si>
  <si>
    <t>(Restated)
(Restated)
2017
2016
2015
Profit (loss) attributable to owners of the parent
)
Weighted average number of outstanding common shares (thousands)
Earnings per share in US Dollars
)</t>
  </si>
  <si>
    <t>Summarised balance sheet on non-controlling interests</t>
  </si>
  <si>
    <t>NEXA CJM (i)
Pollarix S.A. (ii)
Summarised balance sheet
2017
2016
2017
2016
Current assets
Current liabilities
Current net assets
Non-current assets
Non-current liabilities
Non-current net assets
Net assets
Accumulated NCI
(i)
Consolidated amounts, which includes NEXA CJM, NEXA PERU and NEXA ATACOCHA.
(ii)
Consolidated amounts, which includes the energy generation assets Enercan, Capim Branco, Igarapava and Picada.</t>
  </si>
  <si>
    <t>Net revenue (Tables)</t>
  </si>
  <si>
    <t>Schedule of composition of net revenue</t>
  </si>
  <si>
    <t>2017
(Revised)
(Revised)
Gross revenue
Taxes on sales and returns
)
)
)
Net revenue</t>
  </si>
  <si>
    <t>Schedule of revenue by destination</t>
  </si>
  <si>
    <t>2017
(Revised)
(Revised)
Brazil
Peru
United States
Luxembourg
Switzerland
Argentina
Japan
Singapore
Colombia
Chile
Austria
Turkey
Germany
China
Italy
Korea
Other</t>
  </si>
  <si>
    <t>Schedule of revenue by currency</t>
  </si>
  <si>
    <t>2017
(Revised)
(Revised)
US Dollar
Real
Other</t>
  </si>
  <si>
    <t>Expenses by nature (Tables)</t>
  </si>
  <si>
    <t>Schedule of expense by nature</t>
  </si>
  <si>
    <t>2017
(Revised)
(Revised)
Raw materials and consumables used
Employee benefit expenses
Depreciation and amortization
Freight costs
Services, miscellaneous
Other expenses
Reconciliation
Cost of products sold
Selling expenses
General and administrative expenses</t>
  </si>
  <si>
    <t>Employee benefit expenses (Tables)</t>
  </si>
  <si>
    <t>Schedule of employee benefit expenses</t>
  </si>
  <si>
    <t>2017
2016
2015
Direct remuneration
Social charges
Benefits</t>
  </si>
  <si>
    <t>Other operating expenses, net (Tables)</t>
  </si>
  <si>
    <t>Schedule of other operating expenses, net</t>
  </si>
  <si>
    <t>2017
2016
2015
Environmental and asset retirement obligations
)
—
Mining obligations
)
)
)
Project expenses
)
)
)
Net operating hedge loss
)
)
Judicial (provision) reversion
)
—
Loss on sale of property, plant &amp; equipment and intangibles assets
)
)
)
Gain on sale of investment
—
Impairment of property, plant, equipment and intangibles
—
)
Other operating expenses, net
)
)
)
)
)</t>
  </si>
  <si>
    <t>Net financial results (Tables)</t>
  </si>
  <si>
    <t>Schedule of net financial results</t>
  </si>
  <si>
    <t>2017
2016
2015
Finance income
Gains on financial investments
Interest on loans with related parties (Note 13)
Monetary adjustment of assets
Interest on financial assets
Other finance income
Finance costs
Interest on loans and financing
)
)
)
Interest on deferred revenue
)
—
—
Monetary adjustment of provisions
)
)
)
Charges on discounting of trade bills
)
)
)
Present value adjustment
)
)
)
Other finance costs
)
)
)
)
)
)
Exchange and monetary variations, net (i)
)
)
Finance results, net
)
)
(i)
Exchange variation is related mainly to debt of NEXA BR denominated in U.S. Dollar.</t>
  </si>
  <si>
    <t>Information by business segment and geographic area (Tables)</t>
  </si>
  <si>
    <t>Schedule of revenue by segments, composition of the revenue from external customer adjustments and cost of products sold adjustments</t>
  </si>
  <si>
    <t>2017
Mining
Smelting
Elimination
Adjustment(i)
Total
Revenue from external customers
—
Intersegment (sales or transfer)
—
)
—
—
Net revenue from products sold
)
Cost of products sold
)
)
)
)
Gross Profit
—
)
(Revised)
Mining
Smelting
Elimination
Adjustment(i)
Total
Revenue from external customers
—
Intersegment (sales or transfer)
—
)
—
—
Net revenue from products sold
)
Cost of products sold
)
)
)
)
Gross Profit
—
)
(Revised)
Mining
Smelting
Elimination
Adjustment(i)
Total
Revenue from external customers
—
Intersegment (sales or transfer)
—
)
—
—
Net revenue from products sold
)
Cost of products sold
)
)
)
)
Gross Profit
—
)
(i)
The column “Adjustment” represents the residual component of revenue from external customers and cost of products sold either not pertaining to the Mining or Smelting segments, or, represents items that, because of their nature, are not being allocated to a specific segment, such as revenues sales of concentrate executed from the smelting segment, purchase price allocation amortization of the fair value adjustments which were recognized upon the acquisition of NEXA PERU, and other variable payments related to production performance results, fair value hedge from other operating expenses.
The table below shows the composition of the revenue from external customer adjustments according to their nature:
2017
2016
2015
Sales of concentrate from smelting segment
VMZ Energy sales
—
—
Other
)
)
)
Total Adjustment on revenue from external customer
The table below shows the composition of the cost of products sold adjustments according to their nature:
2017
2016
2015
Cost of concentrate sold by smelting segment
)
)
)
Cost of energy sold by VMZ
—
—
)
Employee compensation - Production performance
)
)
)
Amortization of purchase price allocation of Milpo
)
)
)
Fair Value Hedge
)
)
Other
)
)
Total adjustment on cost of products sold
)
)
)</t>
  </si>
  <si>
    <t>Schedule of adjusted EBITDA by segments</t>
  </si>
  <si>
    <t>2017
2016
2015
Mining
Smelting
Segment Adjusted EBITDA
Extraordinary items:
Gains on sales of investments
—
Impairment of other assets
)
)
—
(Reversal) Impairment - property, plant, equipment
—
)
Other (i)
)
)
)
Results of investees
)
)
Depreciation, amortization and depletion
)
)
)
Net financial results
)
)
Taxes on income
)
)
Descontinued operations
—
—
)
Profit (loss) for the year
)
(i)
The line item “Other” represents the residual component of Adjusted EBITDA either not pertaining to the Mining or Smelting segments, or, represents items that, because of their nature, are not being allocated to a specific segment.</t>
  </si>
  <si>
    <t>Schedule of information by geographic area</t>
  </si>
  <si>
    <t>2017
Net revenue from
Cost of products
Gross profit
Brazil
)
Peru
)
Total
)
(Revised)
Net revenue from
Cost of products
Gross profit
Brazil
)
Peru
)
Total
)
(Revised)
Net revenue from
Cost of products
Gross profit
Brazil
)
Peru
)
Total
)</t>
  </si>
  <si>
    <t>Insurance coverage (Tables)</t>
  </si>
  <si>
    <t>Schedule of operational insurance coverage</t>
  </si>
  <si>
    <t>The operational insurance coverage as at December 31, 2017 was as follows:
Assets
Type of coverage
Insured amount
Facilities, equipment and
Property damage
products in inventory
Loss of profits</t>
  </si>
  <si>
    <t>General information (Details) R$ in Thousands, $ in Thousands</t>
  </si>
  <si>
    <t>1 Months Ended</t>
  </si>
  <si>
    <t>Jun. 30, 2017BRL (R$)</t>
  </si>
  <si>
    <t>Jun. 30, 2017USD ($)</t>
  </si>
  <si>
    <t>Dec. 31, 2017USD ($)locationAsset</t>
  </si>
  <si>
    <t>Feb. 28, 2017BRL (R$)</t>
  </si>
  <si>
    <t>Feb. 28, 2017USD ($)</t>
  </si>
  <si>
    <t>Dec. 31, 2016USD ($)</t>
  </si>
  <si>
    <t>Votorantim S.A.</t>
  </si>
  <si>
    <t>Percentage of equity interest held by the controlling shareholder (as a percent)</t>
  </si>
  <si>
    <t>64.25%</t>
  </si>
  <si>
    <t>Companhia Brasileira de Aluminio</t>
  </si>
  <si>
    <t>Companhia Brasileira de Aluminio | NEXA BR</t>
  </si>
  <si>
    <t>Liquidation of dues, export prepayments</t>
  </si>
  <si>
    <t>R$ 1215489</t>
  </si>
  <si>
    <t>Liquidation of dues, other payables</t>
  </si>
  <si>
    <t>Transfer of property, plant and equipment</t>
  </si>
  <si>
    <t>Transfer of intangibles</t>
  </si>
  <si>
    <t>Amount of participating shares transferred</t>
  </si>
  <si>
    <t>Net export prepayments</t>
  </si>
  <si>
    <t>Companhia Brasileira de Aluminio | NEXA BR | Votorantim GmbH</t>
  </si>
  <si>
    <t>Export Prepayments</t>
  </si>
  <si>
    <t>Companhia Brasileira de Aluminio | NEXA BR | Nexa Resources S.A.</t>
  </si>
  <si>
    <t>Companhia Brasileira de Aluminio | Votorantim Investimentos Latino-Americanos S.A. - "VILA" | NEXA BR</t>
  </si>
  <si>
    <t>Percentage of participating shares transferred</t>
  </si>
  <si>
    <t>25.80%</t>
  </si>
  <si>
    <t>Mining | Peru and Brazil</t>
  </si>
  <si>
    <t>Number of Mines | location</t>
  </si>
  <si>
    <t>Smelting | Peru and Brazil</t>
  </si>
  <si>
    <t>Number of assets held | Asset</t>
  </si>
  <si>
    <t>Smelting | Peru</t>
  </si>
  <si>
    <t>Smelting | Brazil</t>
  </si>
  <si>
    <t>General information - Bond Issuance and Energy Assets compensation payment (Details) R$ in Thousands, $ in Thousands</t>
  </si>
  <si>
    <t>May 31, 2017BRL (R$)</t>
  </si>
  <si>
    <t>May 31, 2017USD ($)</t>
  </si>
  <si>
    <t>May 19, 2017BRL (R$)</t>
  </si>
  <si>
    <t>May 19, 2017USD ($)</t>
  </si>
  <si>
    <t>Oct. 31, 2017USD ($)</t>
  </si>
  <si>
    <t>Sep. 30, 2017USD ($)</t>
  </si>
  <si>
    <t>Dec. 31, 2017USD ($)</t>
  </si>
  <si>
    <t>Dec. 31, 2015USD ($)</t>
  </si>
  <si>
    <t>May 04, 2017USD ($)</t>
  </si>
  <si>
    <t>Issuance of new shares</t>
  </si>
  <si>
    <t>Energy asset compensation paid in cash</t>
  </si>
  <si>
    <t>Conversion of share capital into share premium</t>
  </si>
  <si>
    <t>R$ 129187</t>
  </si>
  <si>
    <t>Votorantim Investimentos Latino-Americanos S.A. - "VILA" | Votorantim S.A.</t>
  </si>
  <si>
    <t>Amount of cash transferred for reduction of capital</t>
  </si>
  <si>
    <t>NEXA BR | Votorantim S.A.</t>
  </si>
  <si>
    <t>R$ 50450</t>
  </si>
  <si>
    <t>Ten-year bond</t>
  </si>
  <si>
    <t>Principal amount</t>
  </si>
  <si>
    <t>Interest rate (as a percent)</t>
  </si>
  <si>
    <t>5.375%</t>
  </si>
  <si>
    <t>General information - Energy Assets (Details) R$ in Thousands, $ in Thousands</t>
  </si>
  <si>
    <t>Jun. 30, 2017BRL (R$)multiple</t>
  </si>
  <si>
    <t>Oct. 31, 2017BRL (R$)</t>
  </si>
  <si>
    <t>Jun. 30, 2017USD ($)multiple</t>
  </si>
  <si>
    <t>Disclosure of General Information [Line Items]</t>
  </si>
  <si>
    <t>Payment for purchase of shares</t>
  </si>
  <si>
    <t>Gain (loss) on energy asset transaction</t>
  </si>
  <si>
    <t>VSA and its Subsidiaries</t>
  </si>
  <si>
    <t>Preferred dividends per share payable, multiple | multiple</t>
  </si>
  <si>
    <t>Proportion of share capital held on outstanding share capital</t>
  </si>
  <si>
    <t>33.33%</t>
  </si>
  <si>
    <t>Percentage of ordinary shares acquired</t>
  </si>
  <si>
    <t>100.00%</t>
  </si>
  <si>
    <t>Ownership interest (as a percent)</t>
  </si>
  <si>
    <t>Percentage of participation by noncontrolling interest in subsidiary</t>
  </si>
  <si>
    <t>67.00%</t>
  </si>
  <si>
    <t>Pollarix S. A. | VSA and its Subsidiaries</t>
  </si>
  <si>
    <t>66.67%</t>
  </si>
  <si>
    <t>Percentage of preferred shares non-controlling rights held</t>
  </si>
  <si>
    <t>Pollarix S. A. | Companhia Brasileira de Aluminio</t>
  </si>
  <si>
    <t>Amount payable for purchase of shares</t>
  </si>
  <si>
    <t>R$ 270000</t>
  </si>
  <si>
    <t>R$ 73000</t>
  </si>
  <si>
    <t>R$ 197000</t>
  </si>
  <si>
    <t>Pollarix S. A. | Campos Novos Energia S.A. - "Enercan"</t>
  </si>
  <si>
    <t>Percentage of holding</t>
  </si>
  <si>
    <t>20.98%</t>
  </si>
  <si>
    <t>0.00%</t>
  </si>
  <si>
    <t>NEXA BR | VSA and its Subsidiaries</t>
  </si>
  <si>
    <t>R$ 290000</t>
  </si>
  <si>
    <t>General information - Capital increase and IPO (Details) $ / shares in Units, R$ in Thousands, $ in Thousands</t>
  </si>
  <si>
    <t>Oct. 31, 2017USD ($)$ / sharesshares</t>
  </si>
  <si>
    <t>Oct. 27, 2017USD ($)</t>
  </si>
  <si>
    <t>Oct. 16, 2017USD ($)</t>
  </si>
  <si>
    <t>Sep. 19, 2017USD ($)</t>
  </si>
  <si>
    <t>Jul. 31, 2017USD ($)</t>
  </si>
  <si>
    <t>Oct. 27, 2017BRL (R$)shares</t>
  </si>
  <si>
    <t>Oct. 27, 2017USD ($)shares</t>
  </si>
  <si>
    <t>Dividend payment</t>
  </si>
  <si>
    <t>Number of shares in initial public offering | shares</t>
  </si>
  <si>
    <t>Issue price per share | $ / shares</t>
  </si>
  <si>
    <t>Issue of equity</t>
  </si>
  <si>
    <t>Share premium constitution, gross</t>
  </si>
  <si>
    <t>Share issue related cost</t>
  </si>
  <si>
    <t>Increase in capital</t>
  </si>
  <si>
    <t>Increase (decrease) through changes in ownership interests in subsidiaries that do not result in loss of control, equity</t>
  </si>
  <si>
    <t>Dividends paid to non-controlling interests</t>
  </si>
  <si>
    <t>Reduction in share capital through cancellation of shares</t>
  </si>
  <si>
    <t>R$ 189000</t>
  </si>
  <si>
    <t>Number of ordinary shares cancelled | shares</t>
  </si>
  <si>
    <t>Number of preferred shares cancelled | shares</t>
  </si>
  <si>
    <t>Number of shares sold by controlling shareholder | shares</t>
  </si>
  <si>
    <t>Number of shares related to exercise of over-allotment option | shares</t>
  </si>
  <si>
    <t>Votorantim S.A. | NEXA BR</t>
  </si>
  <si>
    <t>Amount paid by controlling shareholder</t>
  </si>
  <si>
    <t>Basis of preparation of the consolidated financial statements (Details)</t>
  </si>
  <si>
    <t>Jun. 30, 2017</t>
  </si>
  <si>
    <t>Campos Novos Energia S.A. - "Enercan"</t>
  </si>
  <si>
    <t>Significant investment in subsidiary</t>
  </si>
  <si>
    <t>Percentage of Capital</t>
  </si>
  <si>
    <t>Capim Branco Energia</t>
  </si>
  <si>
    <t>12.63%</t>
  </si>
  <si>
    <t>Cia . Minera Gaico S.A.</t>
  </si>
  <si>
    <t>93.40%</t>
  </si>
  <si>
    <t>Cia. Magistral S.A.C</t>
  </si>
  <si>
    <t>Cia. Minera Dona Isabel Ltda.</t>
  </si>
  <si>
    <t>Cia. Minera Shalipayco S.A.C</t>
  </si>
  <si>
    <t>75.00%</t>
  </si>
  <si>
    <t>66.62%</t>
  </si>
  <si>
    <t>80.23%</t>
  </si>
  <si>
    <t>Consorcio UHE Igarapava</t>
  </si>
  <si>
    <t>23.93%</t>
  </si>
  <si>
    <t>InPac Holding Limited</t>
  </si>
  <si>
    <t>Inversiones Garza Azul S.A.C</t>
  </si>
  <si>
    <t>L.D.O.S.P.E. Empreendimentos e Participaes Ltda.</t>
  </si>
  <si>
    <t>L.D.Q.S.P.E. Empreendimentos e Participaes Ltda.</t>
  </si>
  <si>
    <t>L.D.R.S.P.E. Empreendimentos e Participaes Ltda.</t>
  </si>
  <si>
    <t>Nexa Resources El Porvenir S.A.C. (formely Milpo Andina Peru S.A.C.)</t>
  </si>
  <si>
    <t>99.99%</t>
  </si>
  <si>
    <t>Nexa Resources UK Ltd. - "NEXA UK" (formely Milpo UK Limited)</t>
  </si>
  <si>
    <t>Minera Bongara S.A.</t>
  </si>
  <si>
    <t>61.00%</t>
  </si>
  <si>
    <t>Minera Cerro Colorado S.A.C</t>
  </si>
  <si>
    <t>99.00%</t>
  </si>
  <si>
    <t>Minera Chambara S.A.C</t>
  </si>
  <si>
    <t>15.00%</t>
  </si>
  <si>
    <t>Minera Pampa de Cobre S.A.C</t>
  </si>
  <si>
    <t>Minera Rayrock Ltda.</t>
  </si>
  <si>
    <t>84.08%</t>
  </si>
  <si>
    <t>Mineracao Dardanelos Ltda.</t>
  </si>
  <si>
    <t>70.00%</t>
  </si>
  <si>
    <t>Mineracao Santa Maria Ltda.</t>
  </si>
  <si>
    <t>Otavi Mining Investments (Pty) Ltd.</t>
  </si>
  <si>
    <t>Otjitombo Mining Proprietary Ltd.</t>
  </si>
  <si>
    <t>Rayrock Antofagasta S.A.C</t>
  </si>
  <si>
    <t>SMRL CMA n 54</t>
  </si>
  <si>
    <t>SMRL Ltda. Pepita 1</t>
  </si>
  <si>
    <t>57.50%</t>
  </si>
  <si>
    <t>Votorantim Andina S.A. - "VASA"</t>
  </si>
  <si>
    <t>Votorantim GmbH</t>
  </si>
  <si>
    <t>Votorantim Metais Argentina S.A.</t>
  </si>
  <si>
    <t>90.00%</t>
  </si>
  <si>
    <t>Votorantim Metais Bolivia S.R.L.</t>
  </si>
  <si>
    <t>76.61%</t>
  </si>
  <si>
    <t>Nexa Resources Cajamarquilla S.A. - "NEXA CJM" (formely Votorantim Metais Cajamarquilla S.A. - "CJM")</t>
  </si>
  <si>
    <t>Votorantim Metals Cananda Inc.</t>
  </si>
  <si>
    <t>Votorantim Metals Namibia Ltd.</t>
  </si>
  <si>
    <t>Votorantim US. Inc.</t>
  </si>
  <si>
    <t>Basis of preparation of the consolidated financial statements - Revision of Financial Statements - Income Statement (Details) - USD ($) $ in Thousands</t>
  </si>
  <si>
    <t>Disclosure of revision of income statement</t>
  </si>
  <si>
    <t>Gross Revenue</t>
  </si>
  <si>
    <t>Taxes on sales and returns</t>
  </si>
  <si>
    <t>Original</t>
  </si>
  <si>
    <t>Adjustment</t>
  </si>
  <si>
    <t>US Dollar</t>
  </si>
  <si>
    <t>US Dollar | Original</t>
  </si>
  <si>
    <t>US Dollar | Adjustment</t>
  </si>
  <si>
    <t>BRL</t>
  </si>
  <si>
    <t>BRL | Original</t>
  </si>
  <si>
    <t>Other</t>
  </si>
  <si>
    <t>Other | Original</t>
  </si>
  <si>
    <t>Peru</t>
  </si>
  <si>
    <t>Peru | Original</t>
  </si>
  <si>
    <t>Peru | Adjustment</t>
  </si>
  <si>
    <t>Brazil</t>
  </si>
  <si>
    <t>Brazil | Original</t>
  </si>
  <si>
    <t>United States</t>
  </si>
  <si>
    <t>United States | Original</t>
  </si>
  <si>
    <t>Luxembourg</t>
  </si>
  <si>
    <t>Luxembourg | Original</t>
  </si>
  <si>
    <t>Korea</t>
  </si>
  <si>
    <t>Korea | Original</t>
  </si>
  <si>
    <t>Switzerland</t>
  </si>
  <si>
    <t>Switzerland | Original</t>
  </si>
  <si>
    <t>Chile</t>
  </si>
  <si>
    <t>Chile | Original</t>
  </si>
  <si>
    <t>Singapore</t>
  </si>
  <si>
    <t>Singapore | Original</t>
  </si>
  <si>
    <t>Germany</t>
  </si>
  <si>
    <t>Germany | Original</t>
  </si>
  <si>
    <t>Colombia</t>
  </si>
  <si>
    <t>Colombia | Original</t>
  </si>
  <si>
    <t>Japan</t>
  </si>
  <si>
    <t>Japan | Original</t>
  </si>
  <si>
    <t>Austria</t>
  </si>
  <si>
    <t>Austria | Original</t>
  </si>
  <si>
    <t>Turkey</t>
  </si>
  <si>
    <t>Turkey | Original</t>
  </si>
  <si>
    <t>China</t>
  </si>
  <si>
    <t>China | Original</t>
  </si>
  <si>
    <t>Italy</t>
  </si>
  <si>
    <t>Italy | Original</t>
  </si>
  <si>
    <t>Other Countries</t>
  </si>
  <si>
    <t>Other Countries | Original</t>
  </si>
  <si>
    <t>Basis of preparation of the consolidated financial statements - Revision - Expenses by nature (Details) - USD ($) $ in Thousands</t>
  </si>
  <si>
    <t>Raw materials and consumables used</t>
  </si>
  <si>
    <t>Freight costs</t>
  </si>
  <si>
    <t>Services, miscellaneous</t>
  </si>
  <si>
    <t>Other expenses</t>
  </si>
  <si>
    <t>Reconciliation</t>
  </si>
  <si>
    <t>Selling expenses</t>
  </si>
  <si>
    <t>General and administrative expenses</t>
  </si>
  <si>
    <t>Basis of preparation of the consolidated financial statements - Revision - Segments (Details) - USD ($) $ in Thousands</t>
  </si>
  <si>
    <t>Disclosure of revision of segment information</t>
  </si>
  <si>
    <t>Elimination</t>
  </si>
  <si>
    <t>Elimination | Original</t>
  </si>
  <si>
    <t>Adjustments</t>
  </si>
  <si>
    <t>Adjustments | Original</t>
  </si>
  <si>
    <t>Mining</t>
  </si>
  <si>
    <t>Mining | Original</t>
  </si>
  <si>
    <t>Mining | Operating segment</t>
  </si>
  <si>
    <t>Mining | Operating segment | Original</t>
  </si>
  <si>
    <t>Mining | Elimination</t>
  </si>
  <si>
    <t>Mining | Elimination | Original</t>
  </si>
  <si>
    <t>Smelting</t>
  </si>
  <si>
    <t>Smelting | Original</t>
  </si>
  <si>
    <t>Smelting | Operating segment</t>
  </si>
  <si>
    <t>Smelting | Operating segment | Original</t>
  </si>
  <si>
    <t>Holding</t>
  </si>
  <si>
    <t>Holding | Original</t>
  </si>
  <si>
    <t>Basis of preparation of the consolidated financial statements - Revision - Earnings per share (Details) - $ / shares</t>
  </si>
  <si>
    <t>Disclosure of revision of earnings per share</t>
  </si>
  <si>
    <t>Earnings per share in US Dollars</t>
  </si>
  <si>
    <t>Financial risk management - Foreign Exchange Risk (Details) - USD ($) $ in Thousands</t>
  </si>
  <si>
    <t>Financial risk Management</t>
  </si>
  <si>
    <t>Foreign currencies</t>
  </si>
  <si>
    <t>Cash, cash equivalents and financial investments</t>
  </si>
  <si>
    <t>Net assets</t>
  </si>
  <si>
    <t>Financial risk management - Credit Risk (Details)</t>
  </si>
  <si>
    <t>Dec. 31, 2017Agencyitem</t>
  </si>
  <si>
    <t>Disclosure of external credit agencies</t>
  </si>
  <si>
    <t>Number of ratings from international rating agencies required for making deposit | item</t>
  </si>
  <si>
    <t>Number of agencies that have given BBB minus rating required if only global rating available | Agency</t>
  </si>
  <si>
    <t>Financial risk management - Liquidity Risk - Estimated future cash flow (Details) - USD ($) $ in Thousands</t>
  </si>
  <si>
    <t>Maturity analysis of financial instruments</t>
  </si>
  <si>
    <t>Financial liabilities, undiscounted cash flows</t>
  </si>
  <si>
    <t>Minimum</t>
  </si>
  <si>
    <t>Cash flow projection period for liquidity measurement and monitoring</t>
  </si>
  <si>
    <t>12 months</t>
  </si>
  <si>
    <t>Non-derivative financial liabilities, undiscounted cash flows</t>
  </si>
  <si>
    <t>Derivative financial liabilities, undiscounted cash flows</t>
  </si>
  <si>
    <t>Asset retirement obligation</t>
  </si>
  <si>
    <t>Use of public asset</t>
  </si>
  <si>
    <t>2018 | Loans and financing</t>
  </si>
  <si>
    <t>2018 | Derivative financial instruments</t>
  </si>
  <si>
    <t>2018 | Trade payables</t>
  </si>
  <si>
    <t>2018 | Confirming payable</t>
  </si>
  <si>
    <t>2018 | Salaries and payroll charges</t>
  </si>
  <si>
    <t>2018 | Dividends payable</t>
  </si>
  <si>
    <t>2018 | Related parties</t>
  </si>
  <si>
    <t>2018 | Asset retirement obligation</t>
  </si>
  <si>
    <t>2018 | Use of public asset</t>
  </si>
  <si>
    <t>Between 1 and 3 years</t>
  </si>
  <si>
    <t>Between 1 and 3 years | Loans and financing</t>
  </si>
  <si>
    <t>Between 1 and 3 years | Derivative financial instruments</t>
  </si>
  <si>
    <t>Between 1 and 3 years | Related parties</t>
  </si>
  <si>
    <t>Between 1 and 3 years | Asset retirement obligation</t>
  </si>
  <si>
    <t>Between 1 and 3 years | Use of public asset</t>
  </si>
  <si>
    <t>Between 3 and 5 years</t>
  </si>
  <si>
    <t>Between 3 and 5 years | Loans and financing</t>
  </si>
  <si>
    <t>Between 3 and 5 years | Asset retirement obligation</t>
  </si>
  <si>
    <t>Between 3 and 5 years | Use of public asset</t>
  </si>
  <si>
    <t>Over 5 years</t>
  </si>
  <si>
    <t>Over 5 years | Loans and financing</t>
  </si>
  <si>
    <t>Over 5 years | Asset retirement obligation</t>
  </si>
  <si>
    <t>Over 5 years | Use of public asset</t>
  </si>
  <si>
    <t>Financial risk management - Net debt ratio (Details) - USD ($) $ in Thousands</t>
  </si>
  <si>
    <t>Dec. 31, 2014</t>
  </si>
  <si>
    <t>Net debt ratio</t>
  </si>
  <si>
    <t>Net debt</t>
  </si>
  <si>
    <t>Plus (less):</t>
  </si>
  <si>
    <t>EBITDA</t>
  </si>
  <si>
    <t>Exceptional items</t>
  </si>
  <si>
    <t>Gains on sales of investments</t>
  </si>
  <si>
    <t>Impairment of other assets</t>
  </si>
  <si>
    <t>(Reversal) Impairment - property, plant, equipment</t>
  </si>
  <si>
    <t>Adjusted EBITDA</t>
  </si>
  <si>
    <t>Gearing ratio</t>
  </si>
  <si>
    <t>0.34%</t>
  </si>
  <si>
    <t>0.31%</t>
  </si>
  <si>
    <t>0.78%</t>
  </si>
  <si>
    <t>Financial risk management - Net debt reconciliation (Details) $ in Thousands</t>
  </si>
  <si>
    <t>Net debt reconciliation</t>
  </si>
  <si>
    <t>Net debt as at the beginning of the period</t>
  </si>
  <si>
    <t>Cash flows</t>
  </si>
  <si>
    <t>Foreign Exchange Adjustments</t>
  </si>
  <si>
    <t>Other non-cash movements</t>
  </si>
  <si>
    <t>Net debt as at the end of the period</t>
  </si>
  <si>
    <t>Financial risk management - Financial assets and liabilities at fair value (Details) - USD ($) $ in Thousands</t>
  </si>
  <si>
    <t>Transfer of assets from level 1 to level 2</t>
  </si>
  <si>
    <t>Transferor assets from level 2 to level 1</t>
  </si>
  <si>
    <t>Transfer of liabilities from level 1 to level 2</t>
  </si>
  <si>
    <t>Transfer of liabilities from level 2 to level 1</t>
  </si>
  <si>
    <t>Loans and financing and derivative financial liabilities</t>
  </si>
  <si>
    <t>Financial liabilities, at fair value</t>
  </si>
  <si>
    <t>Level 1 | Loans and financing and derivative financial liabilities</t>
  </si>
  <si>
    <t>Level 1 | Loans and financing</t>
  </si>
  <si>
    <t>Level 2 | Loans and financing and derivative financial liabilities</t>
  </si>
  <si>
    <t>Level 2 | Loans and financing</t>
  </si>
  <si>
    <t>Level 2 | Derivative financial instruments</t>
  </si>
  <si>
    <t>Fair value</t>
  </si>
  <si>
    <t>Financial assets, at fair value</t>
  </si>
  <si>
    <t>Fair value | Level 1</t>
  </si>
  <si>
    <t>Fair value | Level 2</t>
  </si>
  <si>
    <t>Fair value | Level 3</t>
  </si>
  <si>
    <t>Cash and cash equivalents | Fair value</t>
  </si>
  <si>
    <t>Cash and cash equivalents | Fair value | Level 1</t>
  </si>
  <si>
    <t>Financial investments | Fair value</t>
  </si>
  <si>
    <t>Financial investments | Fair value | Level 1</t>
  </si>
  <si>
    <t>Financial investments | Fair value | Level 2</t>
  </si>
  <si>
    <t>Derivative financial instruments | Fair value</t>
  </si>
  <si>
    <t>Derivative financial instruments | Fair value | Level 2</t>
  </si>
  <si>
    <t>Financial risk management - Derivative financial instruments and underlying hedged items (Details) $ in Thousands</t>
  </si>
  <si>
    <t>Dec. 31, 2017USD ($)item</t>
  </si>
  <si>
    <t>Dec. 31, 2016USD ($)item</t>
  </si>
  <si>
    <t>Derivative financial assets (liabilities)</t>
  </si>
  <si>
    <t>Operational hedges</t>
  </si>
  <si>
    <t>Realized gain (loss) on derivative instruments</t>
  </si>
  <si>
    <t>Operational hedges | 2018</t>
  </si>
  <si>
    <t>Operational hedges | 2019</t>
  </si>
  <si>
    <t>Operational hedges | 2020</t>
  </si>
  <si>
    <t>Cash flow and fair value hedges</t>
  </si>
  <si>
    <t>Cash flow and fair value hedges | 2018</t>
  </si>
  <si>
    <t>Hedging programs for sales of zinc at fixed price | Operational hedges</t>
  </si>
  <si>
    <t>Hedging programs for sales of zinc at fixed price | Operational hedges | 2018</t>
  </si>
  <si>
    <t>Hedging programs for sales of zinc at fixed price | Operational hedges | 2019</t>
  </si>
  <si>
    <t>Hedging programs for operating margin of metals | Operational hedges</t>
  </si>
  <si>
    <t>Hedging programs for mismatches of quotation periods | Operational hedges</t>
  </si>
  <si>
    <t>Hedging programs for mismatches of quotation periods | Operational hedges | 2018</t>
  </si>
  <si>
    <t>Hedging programs for mismatches of quotation periods | Cash flow hedges</t>
  </si>
  <si>
    <t>Hedging programs for mismatches of quotation periods | Cash flow hedges | 2018</t>
  </si>
  <si>
    <t>Hedging programs for mismatches of quotation periods | Fair value hedge</t>
  </si>
  <si>
    <t>Hedging programs for mismatches of quotation periods | Fair value hedge | 2018</t>
  </si>
  <si>
    <t>Hedging of changes in interest rates in US dollar | Operational hedges</t>
  </si>
  <si>
    <t>Hedging of changes in interest rates in US dollar | Operational hedges | 2018</t>
  </si>
  <si>
    <t>Hedging of changes in interest rates in US dollar | Operational hedges | 2019</t>
  </si>
  <si>
    <t>Hedging of changes in interest rates in US dollar | Operational hedges | 2020</t>
  </si>
  <si>
    <t>Hedge accounting | Cash flow hedges</t>
  </si>
  <si>
    <t>Zinc forward | Hedging programs for sales of zinc at fixed price | Operational hedges</t>
  </si>
  <si>
    <t>Principal (ton for zinc and copper, k oz for silver, USD for dollar) | item</t>
  </si>
  <si>
    <t>Average term (days)</t>
  </si>
  <si>
    <t>127 days</t>
  </si>
  <si>
    <t>Zinc forward | Hedging programs for sales of zinc at fixed price | Operational hedges | 2018</t>
  </si>
  <si>
    <t>Zinc forward | Hedging programs for sales of zinc at fixed price | Operational hedges | 2019</t>
  </si>
  <si>
    <t>Zinc forward | Hedging programs for operating margin of metals | Operational hedges</t>
  </si>
  <si>
    <t>Zinc forward | Hedging programs for mismatches of quotation periods | Operational hedges</t>
  </si>
  <si>
    <t>23 days</t>
  </si>
  <si>
    <t>Zinc forward | Hedging programs for mismatches of quotation periods | Operational hedges | 2018</t>
  </si>
  <si>
    <t>Zinc forward | Hedging programs for mismatches of quotation periods | Cash flow hedges</t>
  </si>
  <si>
    <t>47 days</t>
  </si>
  <si>
    <t>Zinc forward | Hedging programs for mismatches of quotation periods | Cash flow hedges | 2018</t>
  </si>
  <si>
    <t>Zinc forward | Hedging programs for mismatches of quotation periods | Fair value hedge</t>
  </si>
  <si>
    <t>43 days</t>
  </si>
  <si>
    <t>Zinc forward | Hedging programs for mismatches of quotation periods | Fair value hedge | 2018</t>
  </si>
  <si>
    <t>Zinc forward | Hedge accounting | Cash flow hedges</t>
  </si>
  <si>
    <t>Silver forward | Hedging programs for mismatches of quotation periods | Operational hedges</t>
  </si>
  <si>
    <t>17 days</t>
  </si>
  <si>
    <t>Silver forward | Hedging programs for mismatches of quotation periods | Operational hedges | 2018</t>
  </si>
  <si>
    <t>Silver forward | Hedging programs for mismatches of quotation periods | Cash flow hedges</t>
  </si>
  <si>
    <t>58 days</t>
  </si>
  <si>
    <t>Silver forward | Hedging programs for mismatches of quotation periods | Cash flow hedges | 2018</t>
  </si>
  <si>
    <t>US Dollar forward | Hedging programs for operating margin of metals | Operational hedges</t>
  </si>
  <si>
    <t>US Dollar forward | Hedge accounting | Cash flow hedges</t>
  </si>
  <si>
    <t>LIBOR floating rate vs. US Dollar fixed rate swaps | Hedging of changes in interest rates in US dollar | Operational hedges</t>
  </si>
  <si>
    <t>849 days</t>
  </si>
  <si>
    <t>LIBOR floating rate vs. US Dollar fixed rate swaps | Hedging of changes in interest rates in US dollar | Operational hedges | 2018</t>
  </si>
  <si>
    <t>LIBOR floating rate vs. US Dollar fixed rate swaps | Hedging of changes in interest rates in US dollar | Operational hedges | 2019</t>
  </si>
  <si>
    <t>LIBOR floating rate vs. US Dollar fixed rate swaps | Hedging of changes in interest rates in US dollar | Operational hedges | 2020</t>
  </si>
  <si>
    <t>Copper forward | Hedge accounting | Cash flow hedges</t>
  </si>
  <si>
    <t>Financial risk management - Sensitivity analysis (Details) - 12 months ended Dec. 31, 2017 € in Thousands, oz in Thousands, S/ in Thousands, R$ in Thousands, $ in Thousands</t>
  </si>
  <si>
    <t>USD ($)</t>
  </si>
  <si>
    <t>PEN (S/)Toz</t>
  </si>
  <si>
    <t>EUR (€)Toz</t>
  </si>
  <si>
    <t>BRL (R$)Toz</t>
  </si>
  <si>
    <t>USD ($)Toz</t>
  </si>
  <si>
    <t>Scenario II</t>
  </si>
  <si>
    <t>Decrease in risk assumption</t>
  </si>
  <si>
    <t>(25.00%)</t>
  </si>
  <si>
    <t>Increase in risk assumption</t>
  </si>
  <si>
    <t>25.00%</t>
  </si>
  <si>
    <t>Scenario III</t>
  </si>
  <si>
    <t>(50.00%)</t>
  </si>
  <si>
    <t>50.00%</t>
  </si>
  <si>
    <t>Foreign exchange risk | US Dollar | Scenario I</t>
  </si>
  <si>
    <t>(3.81%)</t>
  </si>
  <si>
    <t>Impacts on profit (loss)</t>
  </si>
  <si>
    <t>Foreign exchange risk | US Dollar | Scenario II</t>
  </si>
  <si>
    <t>Foreign exchange risk | US Dollar | Scenario III</t>
  </si>
  <si>
    <t>Foreign exchange risk | BRL | Scenario I</t>
  </si>
  <si>
    <t>3.97%</t>
  </si>
  <si>
    <t>Impacts on comprehensive income</t>
  </si>
  <si>
    <t>Foreign exchange risk | BRL | Scenario II</t>
  </si>
  <si>
    <t>Foreign exchange risk | BRL | Scenario III</t>
  </si>
  <si>
    <t>Foreign exchange risk | EUR | Scenario I</t>
  </si>
  <si>
    <t>(1.66%)</t>
  </si>
  <si>
    <t>Foreign exchange risk | EUR | Scenario II</t>
  </si>
  <si>
    <t>Foreign exchange risk | EUR | Scenario III</t>
  </si>
  <si>
    <t>Foreign exchange risk | PEN | Scenario I</t>
  </si>
  <si>
    <t>0.68%</t>
  </si>
  <si>
    <t>Foreign exchange risk | PEN | Scenario II</t>
  </si>
  <si>
    <t>Foreign exchange risk | PEN | Scenario III</t>
  </si>
  <si>
    <t>Foreign exchange risk | Cash, cash equivalents and financial investments | US Dollar</t>
  </si>
  <si>
    <t>Net exposure</t>
  </si>
  <si>
    <t>Foreign exchange risk | Cash, cash equivalents and financial investments | BRL</t>
  </si>
  <si>
    <t>Net exposure | R$</t>
  </si>
  <si>
    <t>R$ 203392</t>
  </si>
  <si>
    <t>Foreign exchange risk | Cash, cash equivalents and financial investments | EUR</t>
  </si>
  <si>
    <t>Net exposure | €</t>
  </si>
  <si>
    <t>Foreign exchange risk | Cash, cash equivalents and financial investments | PEN</t>
  </si>
  <si>
    <t>Net exposure | S/</t>
  </si>
  <si>
    <t>S/ 22,830</t>
  </si>
  <si>
    <t>Foreign exchange risk | Loans and financing | US Dollar</t>
  </si>
  <si>
    <t>Foreign exchange risk | Loans and financing | BRL</t>
  </si>
  <si>
    <t>R$ 161706</t>
  </si>
  <si>
    <t>Foreign exchange risk | Derivative financial instruments | US Dollar</t>
  </si>
  <si>
    <t>BRL - CDI interest rate risk | Scenario I</t>
  </si>
  <si>
    <t>BRL - CDI interest rate risk | Scenario II</t>
  </si>
  <si>
    <t>BRL - CDI interest rate risk | Scenario III</t>
  </si>
  <si>
    <t>BRL - CDI interest rate risk | Cash, cash equivalents and financial investments</t>
  </si>
  <si>
    <t>R$ 202311</t>
  </si>
  <si>
    <t>BRL - CDI interest rate risk | Loans and financing</t>
  </si>
  <si>
    <t>BRL - CDI interest rate risk | Derivative financial instruments</t>
  </si>
  <si>
    <t>R$ 103849</t>
  </si>
  <si>
    <t>USD - LIBOR interest rate risk | Scenario I</t>
  </si>
  <si>
    <t>(0.02%)</t>
  </si>
  <si>
    <t>USD - LIBOR interest rate risk | Scenario II</t>
  </si>
  <si>
    <t>USD - LIBOR interest rate risk | Scenario III</t>
  </si>
  <si>
    <t>USD - LIBOR interest rate risk | Loans and financing</t>
  </si>
  <si>
    <t>USD - LIBOR interest rate risk | Derivative financial instruments</t>
  </si>
  <si>
    <t>US Dollar coupon interest rate risk | Scenario I</t>
  </si>
  <si>
    <t>0.03%</t>
  </si>
  <si>
    <t>US Dollar coupon interest rate risk | Scenario II</t>
  </si>
  <si>
    <t>US Dollar coupon interest rate risk | Scenario III</t>
  </si>
  <si>
    <t>US Dollar coupon interest rate risk | Derivative financial instruments</t>
  </si>
  <si>
    <t>Zinc price risk | Scenario I</t>
  </si>
  <si>
    <t>(2.90%)</t>
  </si>
  <si>
    <t>Zinc price risk | Scenario II</t>
  </si>
  <si>
    <t>Zinc price risk | Scenario III</t>
  </si>
  <si>
    <t>Zinc price risk | Derivative financial instruments</t>
  </si>
  <si>
    <t>Net exposure | T</t>
  </si>
  <si>
    <t>Silver price risk | Scenario I</t>
  </si>
  <si>
    <t>5.20%</t>
  </si>
  <si>
    <t>Silver price risk | Scenario II</t>
  </si>
  <si>
    <t>Silver price risk | Scenario III</t>
  </si>
  <si>
    <t>Silver price risk | Derivative financial instruments</t>
  </si>
  <si>
    <t>Net exposure | oz</t>
  </si>
  <si>
    <t>Financial instruments by category - Analysis (Details) - USD ($) $ in Thousands</t>
  </si>
  <si>
    <t>Financial assets</t>
  </si>
  <si>
    <t>Financial liabilities</t>
  </si>
  <si>
    <t>Loans and receivables</t>
  </si>
  <si>
    <t>Loans and receivables | Cash and cash equivalents</t>
  </si>
  <si>
    <t>Loans and receivables | Trade accounts receivable</t>
  </si>
  <si>
    <t>Loans and receivables | Related parties</t>
  </si>
  <si>
    <t>Assets held for trading</t>
  </si>
  <si>
    <t>Assets held for trading | Financial investments</t>
  </si>
  <si>
    <t>Assets held for trading | Derivative financial instruments</t>
  </si>
  <si>
    <t>Derivatives used for hedging</t>
  </si>
  <si>
    <t>Derivatives used for hedging | Derivative financial instruments</t>
  </si>
  <si>
    <t>Liabilities at fair value through profit or loss</t>
  </si>
  <si>
    <t>Liabilities at fair value through profit or loss | Derivative financial instruments</t>
  </si>
  <si>
    <t>Other financial liabilities</t>
  </si>
  <si>
    <t>Other financial liabilities | Loans and financing</t>
  </si>
  <si>
    <t>Other financial liabilities | Trade payables</t>
  </si>
  <si>
    <t>Other financial liabilities | Confirming payable</t>
  </si>
  <si>
    <t>Other financial liabilities | Use of public asset</t>
  </si>
  <si>
    <t>Other financial liabilities | Related parties</t>
  </si>
  <si>
    <t>Credit quality of financial assets (Details) - USD ($) $ in Thousands</t>
  </si>
  <si>
    <t>Cash and cash equivalents, financial investments and derivative financial instruments</t>
  </si>
  <si>
    <t>Cash and cash equivalents, financial investments and derivative financial instruments | Local</t>
  </si>
  <si>
    <t>Cash and cash equivalents, financial investments and derivative financial instruments | Global</t>
  </si>
  <si>
    <t>Cash and cash equivalents | AA+</t>
  </si>
  <si>
    <t>Cash and cash equivalents | AA-</t>
  </si>
  <si>
    <t>Cash and cash equivalents | A+</t>
  </si>
  <si>
    <t>Cash and cash equivalents | A</t>
  </si>
  <si>
    <t>Cash and cash equivalents | A-</t>
  </si>
  <si>
    <t>Cash and cash equivalents | BBB+</t>
  </si>
  <si>
    <t>Cash and cash equivalents | BBB</t>
  </si>
  <si>
    <t>Cash and cash equivalents | BB</t>
  </si>
  <si>
    <t>Cash and cash equivalents | No rating</t>
  </si>
  <si>
    <t>Cash and cash equivalents | Local</t>
  </si>
  <si>
    <t>Cash and cash equivalents | Local | AA+</t>
  </si>
  <si>
    <t>Cash and cash equivalents | Local | AA-</t>
  </si>
  <si>
    <t>Cash and cash equivalents | Local | A+</t>
  </si>
  <si>
    <t>Cash and cash equivalents | Local | A-</t>
  </si>
  <si>
    <t>Cash and cash equivalents | Local | BBB+</t>
  </si>
  <si>
    <t>Cash and cash equivalents | Local | BBB</t>
  </si>
  <si>
    <t>Cash and cash equivalents | Local | BB</t>
  </si>
  <si>
    <t>Cash and cash equivalents | Local | No rating</t>
  </si>
  <si>
    <t>Cash and cash equivalents | Global</t>
  </si>
  <si>
    <t>Cash and cash equivalents | Global | AA-</t>
  </si>
  <si>
    <t>Cash and cash equivalents | Global | A+</t>
  </si>
  <si>
    <t>Cash and cash equivalents | Global | A</t>
  </si>
  <si>
    <t>Cash and cash equivalents | Global | A-</t>
  </si>
  <si>
    <t>Cash and cash equivalents | Global | BBB+</t>
  </si>
  <si>
    <t>Cash and cash equivalents | Global | BBB</t>
  </si>
  <si>
    <t>Cash and cash equivalents | Global | No rating</t>
  </si>
  <si>
    <t>Financial investments | AA+</t>
  </si>
  <si>
    <t>Financial investments | AA-</t>
  </si>
  <si>
    <t>Financial investments | A-</t>
  </si>
  <si>
    <t>Financial investments | No rating</t>
  </si>
  <si>
    <t>Financial investments | Local</t>
  </si>
  <si>
    <t>Financial investments | Local | AA+</t>
  </si>
  <si>
    <t>Financial investments | Local | AA-</t>
  </si>
  <si>
    <t>Financial investments | Local | A-</t>
  </si>
  <si>
    <t>Financial investments | Global</t>
  </si>
  <si>
    <t>Financial investments | Global | AA-</t>
  </si>
  <si>
    <t>Financial investments | Global | A-</t>
  </si>
  <si>
    <t>Financial investments | Global | No rating</t>
  </si>
  <si>
    <t>Derivative financial instruments | AA-</t>
  </si>
  <si>
    <t>Derivative financial instruments | A+</t>
  </si>
  <si>
    <t>Derivative financial instruments | A</t>
  </si>
  <si>
    <t>Derivative financial instruments | A-</t>
  </si>
  <si>
    <t>Derivative financial instruments | Local</t>
  </si>
  <si>
    <t>Derivative financial instruments | Local | AA-</t>
  </si>
  <si>
    <t>Derivative financial instruments | Local | A+</t>
  </si>
  <si>
    <t>Derivative financial instruments | Global</t>
  </si>
  <si>
    <t>Derivative financial instruments | Global | AA-</t>
  </si>
  <si>
    <t>Derivative financial instruments | Global | A+</t>
  </si>
  <si>
    <t>Derivative financial instruments | Global | A</t>
  </si>
  <si>
    <t>Derivative financial instruments | Global | A-</t>
  </si>
  <si>
    <t>Cash and cash equivalents (Details) - USD ($) $ in Thousands</t>
  </si>
  <si>
    <t>Cash and banks</t>
  </si>
  <si>
    <t>Term deposits</t>
  </si>
  <si>
    <t>Total cash and cash equivalents</t>
  </si>
  <si>
    <t>Financial investments (Details) - USD ($) $ in Thousands</t>
  </si>
  <si>
    <t>Nexa's stake in investment fund</t>
  </si>
  <si>
    <t>11.00%</t>
  </si>
  <si>
    <t>8.00%</t>
  </si>
  <si>
    <t>Assets held for trading | Investment fund quotas</t>
  </si>
  <si>
    <t>Assets held for trading | Repurchase agreements - Public securities</t>
  </si>
  <si>
    <t>Assets held for trading | Repurchase agreements</t>
  </si>
  <si>
    <t>Assets held for trading | Bank Deposit Certificate</t>
  </si>
  <si>
    <t>Assets held for trading | Financial Treasury Bills</t>
  </si>
  <si>
    <t>Assets held for trading | Credit Right Investment Funds</t>
  </si>
  <si>
    <t>Assets held for trading | Credit Rights Investment Funds</t>
  </si>
  <si>
    <t>Assets held for trading | Other</t>
  </si>
  <si>
    <t>Trade accounts receivable - Composition (Details) - USD ($) $ in Thousands</t>
  </si>
  <si>
    <t>Disclosure of composition of trade accounts receivable</t>
  </si>
  <si>
    <t>Number of days for recognition of provision for uncollectible trade receivables</t>
  </si>
  <si>
    <t>120 days</t>
  </si>
  <si>
    <t>Total trade accounts receivable</t>
  </si>
  <si>
    <t>Cost/gross carrying amount</t>
  </si>
  <si>
    <t>Trade receivables</t>
  </si>
  <si>
    <t>Provision for inventory/trade receivables</t>
  </si>
  <si>
    <t>Trade accounts receivable - Provision for uncollectible receivables (Details) - Trade accounts receivable - USD ($) $ in Thousands</t>
  </si>
  <si>
    <t>Disclosure of changes in provision for uncollectible trade receivables</t>
  </si>
  <si>
    <t>Balance at the beginning of the year</t>
  </si>
  <si>
    <t>Reversals (additions), net</t>
  </si>
  <si>
    <t>Exchange variation losses</t>
  </si>
  <si>
    <t>Balance at the end of the year</t>
  </si>
  <si>
    <t>Trade accounts receivable - Analysis by currency (Details) - USD ($) $ in Thousands</t>
  </si>
  <si>
    <t>Disclosure of analysis of trade accounts receivable by currency</t>
  </si>
  <si>
    <t>Trade accounts receivable - Aging (Details) - USD ($) $ in Thousands</t>
  </si>
  <si>
    <t>Disclosure of aging of trade accounts receivable</t>
  </si>
  <si>
    <t>Cost/gross carrying amount | To fall due</t>
  </si>
  <si>
    <t>Cost/gross carrying amount | Up to 3 months</t>
  </si>
  <si>
    <t>Cost/gross carrying amount | From 3 to 6 months</t>
  </si>
  <si>
    <t>Cost/gross carrying amount | Over 6 months</t>
  </si>
  <si>
    <t>Inventory - Composition (Details) - USD ($) $ in Thousands</t>
  </si>
  <si>
    <t>Finished products</t>
  </si>
  <si>
    <t>Semi-finished products</t>
  </si>
  <si>
    <t>Raw materials</t>
  </si>
  <si>
    <t>Auxiliary materials and consumables</t>
  </si>
  <si>
    <t>Imports in transit</t>
  </si>
  <si>
    <t>Inventory - Provision (Details) - USD ($) $ in Thousands</t>
  </si>
  <si>
    <t>Changes in the provision for obsolete and slow-moving inventory</t>
  </si>
  <si>
    <t>Beginning balance</t>
  </si>
  <si>
    <t>Ending balance</t>
  </si>
  <si>
    <t>Exchange variation gains (losses)</t>
  </si>
  <si>
    <t>Provision for inventory/trade receivables | Finished products</t>
  </si>
  <si>
    <t>Provision for inventory/trade receivables | Semi-finished products</t>
  </si>
  <si>
    <t>Provision for inventory/trade receivables | Raw materials</t>
  </si>
  <si>
    <t>Provision for inventory/trade receivables | Auxiliary materials and consumables</t>
  </si>
  <si>
    <t>Taxes recoverable (Details) - USD ($) $ in Thousands</t>
  </si>
  <si>
    <t>Value-added Tax on Sales and Services</t>
  </si>
  <si>
    <t>Corporate taxes on Net Income</t>
  </si>
  <si>
    <t>Social Contribution on Revenue</t>
  </si>
  <si>
    <t>Social Integration Program</t>
  </si>
  <si>
    <t>Non-current</t>
  </si>
  <si>
    <t>Related parties - Transactions (Details) - USD ($) $ in Thousands</t>
  </si>
  <si>
    <t>Trade accounts receivable, current</t>
  </si>
  <si>
    <t>Trade payables, current</t>
  </si>
  <si>
    <t>Dividends payable, current</t>
  </si>
  <si>
    <t>Current and non-current liabilities</t>
  </si>
  <si>
    <t>Additional liability derived from energy assets</t>
  </si>
  <si>
    <t>Accrual for right to retain energy assets</t>
  </si>
  <si>
    <t>Votorantim Cimentos S.A.</t>
  </si>
  <si>
    <t>Other related parties</t>
  </si>
  <si>
    <t>Related parties - Sales, Purchases and Financial results (Details) - USD ($) $ in Thousands</t>
  </si>
  <si>
    <t>Sales</t>
  </si>
  <si>
    <t>Purchases</t>
  </si>
  <si>
    <t>Financial results</t>
  </si>
  <si>
    <t>Votoratim Metais S.A.</t>
  </si>
  <si>
    <t>Votener Votorantim Comercializadora de Energia Ltda.</t>
  </si>
  <si>
    <t>Related parties (Details) - USD ($) $ in Thousands</t>
  </si>
  <si>
    <t>Short-term benefits to managers</t>
  </si>
  <si>
    <t>Other long-term benefits to key management</t>
  </si>
  <si>
    <t>Total key management compensation</t>
  </si>
  <si>
    <t>Property, plant and equipment (Details) - USD ($) $ in Thousands</t>
  </si>
  <si>
    <t>Reconciliation of changes in property plant and equipment</t>
  </si>
  <si>
    <t>Acquisitions</t>
  </si>
  <si>
    <t>Disposals, property, plant and equipment</t>
  </si>
  <si>
    <t>Depreciation, property, plant and equipment</t>
  </si>
  <si>
    <t>Reversal of provision for asset impairment</t>
  </si>
  <si>
    <t>Transfers</t>
  </si>
  <si>
    <t>Cash flow/cost review and restatement of interest rates</t>
  </si>
  <si>
    <t>Transfers of assets held for sale</t>
  </si>
  <si>
    <t>Impairment during the period</t>
  </si>
  <si>
    <t>Accumulated depreciation/amortization</t>
  </si>
  <si>
    <t>Land and improvements</t>
  </si>
  <si>
    <t>Land and improvements | Cost/gross carrying amount</t>
  </si>
  <si>
    <t>Land and improvements | Accumulated depreciation/amortization</t>
  </si>
  <si>
    <t>Dam and buildings</t>
  </si>
  <si>
    <t>Average annual depreciation rates - %</t>
  </si>
  <si>
    <t>4.00%</t>
  </si>
  <si>
    <t>Dam and buildings | Cost/gross carrying amount</t>
  </si>
  <si>
    <t>Dam and buildings | Accumulated depreciation/amortization</t>
  </si>
  <si>
    <t>Machinery, equipment and facilities</t>
  </si>
  <si>
    <t>7.00%</t>
  </si>
  <si>
    <t>Machinery, equipment and facilities | Cost/gross carrying amount</t>
  </si>
  <si>
    <t>Machinery, equipment and facilities | Accumulated depreciation/amortization</t>
  </si>
  <si>
    <t>Vehicles</t>
  </si>
  <si>
    <t>24.00%</t>
  </si>
  <si>
    <t>21.00%</t>
  </si>
  <si>
    <t>Vehicles | Cost/gross carrying amount</t>
  </si>
  <si>
    <t>Vehicles | Accumulated depreciation/amortization</t>
  </si>
  <si>
    <t>Furniture and fixtures</t>
  </si>
  <si>
    <t>10.00%</t>
  </si>
  <si>
    <t>Furniture and fixtures | Cost/gross carrying amount</t>
  </si>
  <si>
    <t>Furniture and fixtures | Accumulated depreciation/amortization</t>
  </si>
  <si>
    <t>Assets and projects under construction, PPE</t>
  </si>
  <si>
    <t>Assets and projects under construction, PPE | Cost/gross carrying amount</t>
  </si>
  <si>
    <t>Asset retirement obligation (ARO)</t>
  </si>
  <si>
    <t>5.00%</t>
  </si>
  <si>
    <t>Asset retirement obligation (ARO) | Cost/gross carrying amount</t>
  </si>
  <si>
    <t>Asset retirement obligation (ARO) | Accumulated depreciation/amortization</t>
  </si>
  <si>
    <t>Mining projects</t>
  </si>
  <si>
    <t>Mining projects | Cost/gross carrying amount</t>
  </si>
  <si>
    <t>Mining projects | Accumulated depreciation/amortization</t>
  </si>
  <si>
    <t>Other PPE</t>
  </si>
  <si>
    <t>Other PPE | Cost/gross carrying amount</t>
  </si>
  <si>
    <t>Other PPE | Accumulated depreciation/amortization</t>
  </si>
  <si>
    <t>Property, plant and equipment - Leases (Details) - Land and equipment - USD ($) $ in Thousands</t>
  </si>
  <si>
    <t>Carrying amount of land and equipment acquired through finance leases</t>
  </si>
  <si>
    <t>Property, plant and equipment under finance lease</t>
  </si>
  <si>
    <t>Property, plant and equipment - Assets and projects under constructions (Details) - USD ($) $ in Thousands</t>
  </si>
  <si>
    <t>Assets and projects under constructions</t>
  </si>
  <si>
    <t>Borrowing charges capitalized</t>
  </si>
  <si>
    <t>Average capitalization rate (per month)</t>
  </si>
  <si>
    <t>0.69%</t>
  </si>
  <si>
    <t>Mining projects under construction</t>
  </si>
  <si>
    <t>Acquisition and renovation of equipment</t>
  </si>
  <si>
    <t>Security, health and environment projects</t>
  </si>
  <si>
    <t>New production line construction</t>
  </si>
  <si>
    <t>Information technology</t>
  </si>
  <si>
    <t>Modernization and increased production projects</t>
  </si>
  <si>
    <t>Other projects under construction</t>
  </si>
  <si>
    <t>Intangible assets - Accounting policy (Details) - USD ($) $ in Thousands</t>
  </si>
  <si>
    <t>Disclosure of detailed information about intangible assets</t>
  </si>
  <si>
    <t>Amortisation, intangible assets other than goodwill</t>
  </si>
  <si>
    <t>Rights to use natural resources</t>
  </si>
  <si>
    <t>Rights to use natural resources | Peru</t>
  </si>
  <si>
    <t>Percentage of company's right to use natural resources</t>
  </si>
  <si>
    <t>98.00%</t>
  </si>
  <si>
    <t>Conversion rate from inferred mineral resources into measured and indicated mineral resources</t>
  </si>
  <si>
    <t>97.00%</t>
  </si>
  <si>
    <t>Percentage of inferred resources included when calculating expected life of mine</t>
  </si>
  <si>
    <t>Amortisation calculated using only proven and probable reserves and measured and indicated resources, intangible assets other than goodwill</t>
  </si>
  <si>
    <t>Additional amortisation calculated using only proven and probable reserves and measured and indicated resources, intangible assets other than goodwill</t>
  </si>
  <si>
    <t>Software</t>
  </si>
  <si>
    <t>Software | Minimum</t>
  </si>
  <si>
    <t>Useful lives, intangible assets other than goodwill</t>
  </si>
  <si>
    <t>3 years</t>
  </si>
  <si>
    <t>Software | Maximum</t>
  </si>
  <si>
    <t>5 years</t>
  </si>
  <si>
    <t>Intangible assets - Analysis (Details) - USD ($) $ in Thousands</t>
  </si>
  <si>
    <t>Disclosure of reconciliation of changes in intangible assets and goodwill</t>
  </si>
  <si>
    <t>Disposals</t>
  </si>
  <si>
    <t>Amortization</t>
  </si>
  <si>
    <t>Impairment loss recognised in profit or loss, intangible assets and goodwill</t>
  </si>
  <si>
    <t>Goodwill</t>
  </si>
  <si>
    <t>Average annual amortization rates %</t>
  </si>
  <si>
    <t>20.00%</t>
  </si>
  <si>
    <t>3.00%</t>
  </si>
  <si>
    <t>Assets and projects under construction</t>
  </si>
  <si>
    <t>Cost/gross carrying amount | Goodwill</t>
  </si>
  <si>
    <t>Cost/gross carrying amount | Rights to use natural resources</t>
  </si>
  <si>
    <t>Cost/gross carrying amount | Software</t>
  </si>
  <si>
    <t>Cost/gross carrying amount | Use of public assets</t>
  </si>
  <si>
    <t>Cost/gross carrying amount | Assets and projects under construction</t>
  </si>
  <si>
    <t>Cost/gross carrying amount | Other</t>
  </si>
  <si>
    <t>Accumulated depreciation/amortization | Rights to use natural resources</t>
  </si>
  <si>
    <t>Accumulated depreciation/amortization | Software</t>
  </si>
  <si>
    <t>Accumulated depreciation/amortization | Use of public assets</t>
  </si>
  <si>
    <t>Accumulated depreciation/amortization | Other</t>
  </si>
  <si>
    <t>Intangible assets - Impairment testing of goodwill (Details) $ in Thousands</t>
  </si>
  <si>
    <t>Sep. 30, 2017USD ($)$ / T</t>
  </si>
  <si>
    <t>Disclosure of impairment testing of goodwill</t>
  </si>
  <si>
    <t>Zinc (US$ per ton) | $ / T</t>
  </si>
  <si>
    <t>Copper (US$ per ton) | $ / T</t>
  </si>
  <si>
    <t>Zinc price after reasonably possible decrease in long-term metal price | $ / T</t>
  </si>
  <si>
    <t>Length of period for financial budgets used for cash flow projections</t>
  </si>
  <si>
    <t>Discount Rate</t>
  </si>
  <si>
    <t>10.60%</t>
  </si>
  <si>
    <t>Goodwill and net identifiable assets acquired in business combination</t>
  </si>
  <si>
    <t>Percentage of reasonably possible decrease in long-term metal price</t>
  </si>
  <si>
    <t>Increase (decrease) in profit due to reasonably possible decrease in long-term metal price</t>
  </si>
  <si>
    <t>Percentage of reasonably possible increase in discount rate</t>
  </si>
  <si>
    <t>2.00%</t>
  </si>
  <si>
    <t>Increase (decrease) in profit due to reasonably possible increase in discount rate</t>
  </si>
  <si>
    <t>Mines</t>
  </si>
  <si>
    <t>7 years</t>
  </si>
  <si>
    <t>Greenfield</t>
  </si>
  <si>
    <t>13 years</t>
  </si>
  <si>
    <t>Maximum</t>
  </si>
  <si>
    <t>12 years</t>
  </si>
  <si>
    <t>27 years</t>
  </si>
  <si>
    <t>Loans and Financings - Analysis (Details) - USD ($) $ in Thousands</t>
  </si>
  <si>
    <t>Total borrowings</t>
  </si>
  <si>
    <t>Current portion of long term loans and financing (principal)</t>
  </si>
  <si>
    <t>Interest on loans and financing</t>
  </si>
  <si>
    <t>Total current borrowings and current portion of non-current borrowings</t>
  </si>
  <si>
    <t>Fair value disclosed</t>
  </si>
  <si>
    <t>Eurobonds - USD</t>
  </si>
  <si>
    <t>Eurobonds - USD | Fair value disclosed</t>
  </si>
  <si>
    <t>Debt with banks</t>
  </si>
  <si>
    <t>Debt with banks | Fair value disclosed</t>
  </si>
  <si>
    <t>Debt with BNDES</t>
  </si>
  <si>
    <t>Debt with BNDES | Fair value disclosed</t>
  </si>
  <si>
    <t>Debentures</t>
  </si>
  <si>
    <t>Debentures | Fair value disclosed</t>
  </si>
  <si>
    <t>Export credit note</t>
  </si>
  <si>
    <t>Export credit note | Fair value disclosed</t>
  </si>
  <si>
    <t>Debt with FINEP</t>
  </si>
  <si>
    <t>Debt with FINEP | Fair value disclosed</t>
  </si>
  <si>
    <t>Debt with FINAME</t>
  </si>
  <si>
    <t>Debt with FINAME | Fair value disclosed</t>
  </si>
  <si>
    <t>Other | Fair value disclosed</t>
  </si>
  <si>
    <t>Fixed interest rate, USD | Eurobonds - USD</t>
  </si>
  <si>
    <t>5.19%</t>
  </si>
  <si>
    <t>Fixed interest rate, USD | Other</t>
  </si>
  <si>
    <t>5.93%</t>
  </si>
  <si>
    <t>Fixed interest rate, BRL | Debt with BNDES</t>
  </si>
  <si>
    <t>4.74%</t>
  </si>
  <si>
    <t>Fixed interest rate, BRL | Debt with FINAME</t>
  </si>
  <si>
    <t>4.59%</t>
  </si>
  <si>
    <t>LIBOR 3M | Debt with banks</t>
  </si>
  <si>
    <t>Borrowings, adjustment to interest rate basis</t>
  </si>
  <si>
    <t>2.57%</t>
  </si>
  <si>
    <t>LIBOR 3M | Export credit note</t>
  </si>
  <si>
    <t>1.85%</t>
  </si>
  <si>
    <t>LIBOR 6M | Debt with banks</t>
  </si>
  <si>
    <t>2.51%</t>
  </si>
  <si>
    <t>TJLP</t>
  </si>
  <si>
    <t>TJLP | Debt with BNDES</t>
  </si>
  <si>
    <t>2.68%</t>
  </si>
  <si>
    <t>TJLP | Debt with FINEP</t>
  </si>
  <si>
    <t>SELIC | Debt with BNDES</t>
  </si>
  <si>
    <t>2.78%</t>
  </si>
  <si>
    <t>UMBNDES</t>
  </si>
  <si>
    <t>UMBNDES | Debt with BNDES</t>
  </si>
  <si>
    <t>2.44%</t>
  </si>
  <si>
    <t>CDI</t>
  </si>
  <si>
    <t>CDI | Debentures</t>
  </si>
  <si>
    <t>Borrowings, percentage of reference rate</t>
  </si>
  <si>
    <t>107.77%</t>
  </si>
  <si>
    <t>CDI | Export credit note</t>
  </si>
  <si>
    <t>118.00%</t>
  </si>
  <si>
    <t>Loans and Financings - Maturity Profile (Details) - USD ($) $ in Thousands</t>
  </si>
  <si>
    <t>Borrowings, principal amount</t>
  </si>
  <si>
    <t>Borrowings, interest accrual and costs</t>
  </si>
  <si>
    <t>Borrowings, percentage of total</t>
  </si>
  <si>
    <t>2018 | Eurobonds - USD</t>
  </si>
  <si>
    <t>2018 | Debt with banks</t>
  </si>
  <si>
    <t>2018 | Debt with BNDES</t>
  </si>
  <si>
    <t>2018 | Debentures</t>
  </si>
  <si>
    <t>2018 | Export credit note</t>
  </si>
  <si>
    <t>2018 | Debt with FINEP</t>
  </si>
  <si>
    <t>2018 | Debt with FINAME</t>
  </si>
  <si>
    <t>2018 | Other</t>
  </si>
  <si>
    <t>2019 | Eurobonds - USD</t>
  </si>
  <si>
    <t>2019 | Debt with banks</t>
  </si>
  <si>
    <t>2019 | Debt with BNDES</t>
  </si>
  <si>
    <t>2019 | Debentures</t>
  </si>
  <si>
    <t>2019 | Debt with FINEP</t>
  </si>
  <si>
    <t>2019 | Debt with FINAME</t>
  </si>
  <si>
    <t>2019 | Other</t>
  </si>
  <si>
    <t>12.00%</t>
  </si>
  <si>
    <t>2020 | Eurobonds - USD</t>
  </si>
  <si>
    <t>2020 | Debt with banks</t>
  </si>
  <si>
    <t>2020 | Debt with BNDES</t>
  </si>
  <si>
    <t>2020 | Debentures</t>
  </si>
  <si>
    <t>2020 | Export credit note</t>
  </si>
  <si>
    <t>2020 | Debt with FINEP</t>
  </si>
  <si>
    <t>2020 | Debt with FINAME</t>
  </si>
  <si>
    <t>2020 | Other</t>
  </si>
  <si>
    <t>2021 | Eurobonds - USD</t>
  </si>
  <si>
    <t>2021 | Debt with banks</t>
  </si>
  <si>
    <t>2021 | Debt with BNDES</t>
  </si>
  <si>
    <t>2021 | Debentures</t>
  </si>
  <si>
    <t>2021 | Debt with FINEP</t>
  </si>
  <si>
    <t>2021 | Debt with FINAME</t>
  </si>
  <si>
    <t>2021 | Other</t>
  </si>
  <si>
    <t>1.00%</t>
  </si>
  <si>
    <t>2022 | Eurobonds - USD</t>
  </si>
  <si>
    <t>2022 | Debt with BNDES</t>
  </si>
  <si>
    <t>2022 | Debentures</t>
  </si>
  <si>
    <t>2022 | Debt with FINEP</t>
  </si>
  <si>
    <t>2022 | Debt with FINAME</t>
  </si>
  <si>
    <t>2022 | Other</t>
  </si>
  <si>
    <t>2023 | Eurobonds - USD</t>
  </si>
  <si>
    <t>2023 | Debt with BNDES</t>
  </si>
  <si>
    <t>2023 | Debt with FINAME</t>
  </si>
  <si>
    <t>2024 | Eurobonds - USD</t>
  </si>
  <si>
    <t>2024 | Debt with BNDES</t>
  </si>
  <si>
    <t>2024 | Debt with FINAME</t>
  </si>
  <si>
    <t>As from 2025</t>
  </si>
  <si>
    <t>48.00%</t>
  </si>
  <si>
    <t>As from 2025 | Eurobonds - USD</t>
  </si>
  <si>
    <t>As from 2025 | Debt with BNDES</t>
  </si>
  <si>
    <t>Loans and Financings - Changes (Details) - USD ($) $ in Thousands</t>
  </si>
  <si>
    <t>Changes in Loans and Financings</t>
  </si>
  <si>
    <t>Payments</t>
  </si>
  <si>
    <t>New Loans and Financing</t>
  </si>
  <si>
    <t>Exchange variation</t>
  </si>
  <si>
    <t>Interest accrual</t>
  </si>
  <si>
    <t>Addition of borrowing fees, net of amortization</t>
  </si>
  <si>
    <t>Loans and Financings - Analysis by currency (Details) - USD ($) $ in Thousands</t>
  </si>
  <si>
    <t>Currency basket</t>
  </si>
  <si>
    <t>Loans and Financings - Analysis by index (Details) - USD ($) $ in Thousands</t>
  </si>
  <si>
    <t>Fixed rate</t>
  </si>
  <si>
    <t>LIBOR</t>
  </si>
  <si>
    <t>BNDES Selic</t>
  </si>
  <si>
    <t>Loans and Financings - Guarantees, Covenants, Subsidiary bonds and Revolving Credit Facility (Details) - USD ($) $ in Thousands</t>
  </si>
  <si>
    <t>May 04, 2017</t>
  </si>
  <si>
    <t>Mar. 28, 2013</t>
  </si>
  <si>
    <t>Jun. 30, 2015</t>
  </si>
  <si>
    <t>Borrowings guaranteed by sureties</t>
  </si>
  <si>
    <t>Borrowings guaranteed by fiduciary liens</t>
  </si>
  <si>
    <t>Guarantee percentage</t>
  </si>
  <si>
    <t>130.00%</t>
  </si>
  <si>
    <t>Maximum borrowing capacity on revolving credit facility</t>
  </si>
  <si>
    <t>Term of the bond</t>
  </si>
  <si>
    <t>10 years</t>
  </si>
  <si>
    <t>NEXA PERU | Subsidiary bonds</t>
  </si>
  <si>
    <t>NEXA PERU | Fixed rate | Subsidiary bonds</t>
  </si>
  <si>
    <t>4.625%</t>
  </si>
  <si>
    <t>Confirming payables (Details) - USD ($) $ in Thousands</t>
  </si>
  <si>
    <t>Suppliers payment term (in days)</t>
  </si>
  <si>
    <t>90 days</t>
  </si>
  <si>
    <t>Extended supplier payment terms (in days)</t>
  </si>
  <si>
    <t>180 days</t>
  </si>
  <si>
    <t>Salaries and payroll charges (Details) - USD ($) $ in Thousands</t>
  </si>
  <si>
    <t>Direct remuneration and social charges</t>
  </si>
  <si>
    <t>Provision for profit sharing and other payable</t>
  </si>
  <si>
    <t>Taxes payable (Details) - USD ($) $ in Thousands</t>
  </si>
  <si>
    <t>Corporate taxes on income</t>
  </si>
  <si>
    <t>Special mining lien and special mining tax</t>
  </si>
  <si>
    <t>Withholding taxes</t>
  </si>
  <si>
    <t>Value-added tax on sales and services</t>
  </si>
  <si>
    <t>Social contribution on revenue</t>
  </si>
  <si>
    <t>Social integration program</t>
  </si>
  <si>
    <t>Current and deferred taxes on income - Reconciliation of taxes on income expenses (Details) - USD ($) $ in Thousands</t>
  </si>
  <si>
    <t>Dec. 31, 2019</t>
  </si>
  <si>
    <t>Dec. 31, 2018</t>
  </si>
  <si>
    <t>Reconciliation of taxes on income expenses</t>
  </si>
  <si>
    <t>Profit before taxation</t>
  </si>
  <si>
    <t>Standard rate</t>
  </si>
  <si>
    <t>27.08%</t>
  </si>
  <si>
    <t>29.22%</t>
  </si>
  <si>
    <t>Taxes on income at standard rates</t>
  </si>
  <si>
    <t>Tax effect from share in results of investees</t>
  </si>
  <si>
    <t>Difference in tax rate for subsidiaries outside Luxembourg</t>
  </si>
  <si>
    <t>Re-measurement of deferred tax - change in Peru tax rate</t>
  </si>
  <si>
    <t>Taxes on dividend received from foreign subsidiary</t>
  </si>
  <si>
    <t>Taxes of prior years</t>
  </si>
  <si>
    <t>Difference arising on carrying non-current assets using a different base</t>
  </si>
  <si>
    <t>Other permanent (additions) exclusions, net</t>
  </si>
  <si>
    <t>Taxes on income on the income statement</t>
  </si>
  <si>
    <t>Scenario, Forecast [Member]</t>
  </si>
  <si>
    <t>26.01%</t>
  </si>
  <si>
    <t>29.50%</t>
  </si>
  <si>
    <t>28.00%</t>
  </si>
  <si>
    <t>30.00%</t>
  </si>
  <si>
    <t>Expected Applicable Tax Rate</t>
  </si>
  <si>
    <t>27.00%</t>
  </si>
  <si>
    <t>Peru | Scenario, Forecast [Member]</t>
  </si>
  <si>
    <t>26.00%</t>
  </si>
  <si>
    <t>Current and deferred taxes on income - Analysis of deferred tax balances (Details) - USD ($) $ in Thousands</t>
  </si>
  <si>
    <t>Analysis of deferred tax balances</t>
  </si>
  <si>
    <t>Net deferred tax assets related to the same legal entity</t>
  </si>
  <si>
    <t>Net deferred tax liabilities related to the same legal entity</t>
  </si>
  <si>
    <t>Tax credits on non-operating losses</t>
  </si>
  <si>
    <t>Tax credits</t>
  </si>
  <si>
    <t>Environmental obligation</t>
  </si>
  <si>
    <t>Tax, civil and labor provisions</t>
  </si>
  <si>
    <t>Other provisions</t>
  </si>
  <si>
    <t>Provision for profit sharing</t>
  </si>
  <si>
    <t>Provision for inventory losses</t>
  </si>
  <si>
    <t>Provision for impairment of trade receivables</t>
  </si>
  <si>
    <t>Adjustment to present value</t>
  </si>
  <si>
    <t>Tax debits on temporary differences</t>
  </si>
  <si>
    <t>Capitalized interest</t>
  </si>
  <si>
    <t>Accelerated depreciation and adjustment of useful lives</t>
  </si>
  <si>
    <t>Depreciation and amortization of fair value adjustment to PP&amp;E and intangible assets</t>
  </si>
  <si>
    <t>Other differences</t>
  </si>
  <si>
    <t>Unutilised tax losses resulting from its holding activities in Luxembourg</t>
  </si>
  <si>
    <t>Current and deferred taxes on income - Effects of deferred tax and taxes on profit or loss for the year and other comprehensive income (Details) - USD ($) $ in Thousands</t>
  </si>
  <si>
    <t>Effects of deferred tax and taxes on profit or loss for the year and other comprehensive income</t>
  </si>
  <si>
    <t>Balance at beginning of year</t>
  </si>
  <si>
    <t>Effect on income for the period</t>
  </si>
  <si>
    <t>Effect on comprehensive income</t>
  </si>
  <si>
    <t>Balance at end of year</t>
  </si>
  <si>
    <t>Current and deferred taxes on income - Tax effects relating to components of other comprehensive income (loss) (Details) - USD ($) $ in Thousands</t>
  </si>
  <si>
    <t>Tax effects relating to components of other comprehensive income (loss)</t>
  </si>
  <si>
    <t>Operating cash flow hedge accounting, Before tax</t>
  </si>
  <si>
    <t>Operating cash flow hedge accounting, (Charge) credit</t>
  </si>
  <si>
    <t>Operating cash flow hedge accounting, After tax</t>
  </si>
  <si>
    <t>Provisions (Details) - USD ($) $ in Thousands</t>
  </si>
  <si>
    <t>Provisions reconciliation</t>
  </si>
  <si>
    <t>Present value adjustment</t>
  </si>
  <si>
    <t>Additions</t>
  </si>
  <si>
    <t>Reversals</t>
  </si>
  <si>
    <t>Judicial deposits, net of write-off</t>
  </si>
  <si>
    <t>Write-off</t>
  </si>
  <si>
    <t>Interest and indexation</t>
  </si>
  <si>
    <t>Companies excluded from the consolidation</t>
  </si>
  <si>
    <t>Cost and interest revision</t>
  </si>
  <si>
    <t>Increase in interest rate (as a percent)</t>
  </si>
  <si>
    <t>Change in liability due to increase in interest rate</t>
  </si>
  <si>
    <t>Decrease in interest rate (as a percent)</t>
  </si>
  <si>
    <t>Change in liability due to decrease in interest rate</t>
  </si>
  <si>
    <t>Asset retirement obligation | Brazil</t>
  </si>
  <si>
    <t>Provision related to cost revision</t>
  </si>
  <si>
    <t>Provision related to interest revision</t>
  </si>
  <si>
    <t>7.83%</t>
  </si>
  <si>
    <t>8.47%</t>
  </si>
  <si>
    <t>Asset retirement obligation | Ambrosia</t>
  </si>
  <si>
    <t>Asset retirement obligation | Peru</t>
  </si>
  <si>
    <t>Asset retirement obligation | Peru | Minimum</t>
  </si>
  <si>
    <t>1.47%</t>
  </si>
  <si>
    <t>0.50%</t>
  </si>
  <si>
    <t>Asset retirement obligation | Peru | Maximum</t>
  </si>
  <si>
    <t>2.45%</t>
  </si>
  <si>
    <t>Environmental obligation | Brazil</t>
  </si>
  <si>
    <t>Tax</t>
  </si>
  <si>
    <t>Labor</t>
  </si>
  <si>
    <t>Civil</t>
  </si>
  <si>
    <t>Environmental</t>
  </si>
  <si>
    <t>Provisions - Tax, civil, labor and environmental provisions (Details) - USD ($) $ in Thousands</t>
  </si>
  <si>
    <t>Provisions and the corresponding judicial deposits</t>
  </si>
  <si>
    <t>Total other provisions</t>
  </si>
  <si>
    <t>Outstanding judicial deposits</t>
  </si>
  <si>
    <t>Judicial provision</t>
  </si>
  <si>
    <t>Provision</t>
  </si>
  <si>
    <t>Provisions - Litigation with likelihood of loss considered possible (Details) - USD ($) $ in Thousands</t>
  </si>
  <si>
    <t>Litigation with likelihood of loss considered possible</t>
  </si>
  <si>
    <t>Amount under litigation considered as a possible loss</t>
  </si>
  <si>
    <t>Provisions - Contingent liabilities - Narrative (Details) $ in Thousands</t>
  </si>
  <si>
    <t>Contingent tax liabilities with likelihood of loss considered possible</t>
  </si>
  <si>
    <t>Compensation for exploration for mineral resources | NEXA BR</t>
  </si>
  <si>
    <t>Disallowance of ICMS credits | NEXA BR</t>
  </si>
  <si>
    <t>Disallowance of PIS credits | NEXA BR</t>
  </si>
  <si>
    <t>Income taxes and social contribution | NEXA BR</t>
  </si>
  <si>
    <t>Disallowance of COFINS credits | NEXA BR</t>
  </si>
  <si>
    <t>Value-added Tax on Sales and Services (ICMS) on Energy | NEXA BR</t>
  </si>
  <si>
    <t>Value-added Tax on Sales and Services (ICMS) | NEXA BR</t>
  </si>
  <si>
    <t>ICSM sales and services tax rate</t>
  </si>
  <si>
    <t>Number of civil contingent liabilities | item</t>
  </si>
  <si>
    <t>Indemnity lawsuits | NEXA BR</t>
  </si>
  <si>
    <t>Construction of a tailings dam claim | NEXA BR</t>
  </si>
  <si>
    <t>Use of public Assets (Details) - USD ($) $ in Thousands</t>
  </si>
  <si>
    <t>Term of the contract for use of public assets</t>
  </si>
  <si>
    <t>35 years</t>
  </si>
  <si>
    <t>Intangible asset</t>
  </si>
  <si>
    <t>Liabilities</t>
  </si>
  <si>
    <t>Liabilities, current</t>
  </si>
  <si>
    <t>Liabilities, non-current</t>
  </si>
  <si>
    <t>Picada</t>
  </si>
  <si>
    <t>Use of public assets | Capim Branco Energia</t>
  </si>
  <si>
    <t>Use of public assets | Picada</t>
  </si>
  <si>
    <t>Use of public assets | Campos Novos Energia S.A. - "Enercan"</t>
  </si>
  <si>
    <t>Deferred revenue (Details) $ in Thousands</t>
  </si>
  <si>
    <t>Dec. 21, 2016USD ($)</t>
  </si>
  <si>
    <t>Dec. 31, 2017USD ($)oz</t>
  </si>
  <si>
    <t>Dec. 20, 2016USD ($)oz</t>
  </si>
  <si>
    <t>Movement in deferred income</t>
  </si>
  <si>
    <t>Balance at the beginning of the period</t>
  </si>
  <si>
    <t>Revenue recognition for ore delivery</t>
  </si>
  <si>
    <t>Deferred revenue, accretion</t>
  </si>
  <si>
    <t>Balance at the end of the period</t>
  </si>
  <si>
    <t>Deferred income</t>
  </si>
  <si>
    <t>NEXA UK | Triple Flag</t>
  </si>
  <si>
    <t>Deferred Revenue</t>
  </si>
  <si>
    <t>Sale of silver certificates (as a percent)</t>
  </si>
  <si>
    <t>65.00%</t>
  </si>
  <si>
    <t>Sale of silver certificates, threshold limit | oz</t>
  </si>
  <si>
    <t>Sale of silver content, once the threshold limit is reached (as a percent)</t>
  </si>
  <si>
    <t>Advance payment receivable as consideration for silver certificates</t>
  </si>
  <si>
    <t>Additional payment on the date of delivery (as a percent)</t>
  </si>
  <si>
    <t>Prepayments received</t>
  </si>
  <si>
    <t>Silver certificates delivered (in ounces) | oz</t>
  </si>
  <si>
    <t>Revenue from sale of silver certificates</t>
  </si>
  <si>
    <t>Equity - Capital and Share premium (Details) - USD ($) shares in Thousands, $ in Thousands</t>
  </si>
  <si>
    <t>Paid-up capital</t>
  </si>
  <si>
    <t>Paid-up capital, shares</t>
  </si>
  <si>
    <t>Equity - Accumulated other comprehensive income (loss) (Details) - USD ($) $ in Thousands</t>
  </si>
  <si>
    <t>Reconciliation of Changes in Accumulated Other Comprehensive Income</t>
  </si>
  <si>
    <t>Currency translation of investees located abroad</t>
  </si>
  <si>
    <t>Achievement of remeasurements with retirement benefits</t>
  </si>
  <si>
    <t>Exchange variation on investments abroad</t>
  </si>
  <si>
    <t>Remeasurements with retirement benefits</t>
  </si>
  <si>
    <t>Hedge accounting</t>
  </si>
  <si>
    <t>Equity - Earnings per share Basic (loss) (Details) - USD ($) $ / shares in Units, $ in Thousands</t>
  </si>
  <si>
    <t>Oct. 31, 2017</t>
  </si>
  <si>
    <t>Sep. 30, 2017</t>
  </si>
  <si>
    <t>Apr. 30, 2016</t>
  </si>
  <si>
    <t>Basic</t>
  </si>
  <si>
    <t>Shares cancelled</t>
  </si>
  <si>
    <t>Weighted average number of outstanding common shares</t>
  </si>
  <si>
    <t>Earnings (loss) per share in US Dollars</t>
  </si>
  <si>
    <t>Equity - Non-controlling interests (Details) - USD ($) $ in Thousands</t>
  </si>
  <si>
    <t>Disclosure of non-controlling interests</t>
  </si>
  <si>
    <t>Accumulated NCI</t>
  </si>
  <si>
    <t>Current net assets</t>
  </si>
  <si>
    <t>Non-current net assets</t>
  </si>
  <si>
    <t>Net revenue (Details) - USD ($) $ in Thousands</t>
  </si>
  <si>
    <t>Gross revenue</t>
  </si>
  <si>
    <t>Argentina</t>
  </si>
  <si>
    <t>Other countries</t>
  </si>
  <si>
    <t>Expenses by nature (Details) - USD ($) $ in Thousands</t>
  </si>
  <si>
    <t>Employee benefit expenses (Details) $ in Thousands</t>
  </si>
  <si>
    <t>Dec. 31, 2017USD ($)employee</t>
  </si>
  <si>
    <t>Dec. 31, 2016USD ($)employee</t>
  </si>
  <si>
    <t>Direct remuneration</t>
  </si>
  <si>
    <t>Social charges</t>
  </si>
  <si>
    <t>Benefits</t>
  </si>
  <si>
    <t>Average staff headcount | employee</t>
  </si>
  <si>
    <t>Other operating expenses, net (Details) - USD ($) $ in Thousands</t>
  </si>
  <si>
    <t>Environmental and asset retirement obligations</t>
  </si>
  <si>
    <t>Mining obligations</t>
  </si>
  <si>
    <t>Project expenses</t>
  </si>
  <si>
    <t>Net operating hedge loss</t>
  </si>
  <si>
    <t>Judicial (provision) reversion</t>
  </si>
  <si>
    <t>Loss on sale of property, plant and equipment and intangibles assets</t>
  </si>
  <si>
    <t>Impairment of property, plant, equipment and intangibles</t>
  </si>
  <si>
    <t>Total other operating expenses, net</t>
  </si>
  <si>
    <t>Net financial results (Details) - USD ($) $ in Thousands</t>
  </si>
  <si>
    <t>Finance income</t>
  </si>
  <si>
    <t>Gain on financial investments</t>
  </si>
  <si>
    <t>Interest on loans with related parties (Note 13)</t>
  </si>
  <si>
    <t>Monetary adjustment of assets</t>
  </si>
  <si>
    <t>Interest on financial assets</t>
  </si>
  <si>
    <t>Other finance income</t>
  </si>
  <si>
    <t>Total finance income</t>
  </si>
  <si>
    <t>Finance costs</t>
  </si>
  <si>
    <t>Interest on deferred revenue</t>
  </si>
  <si>
    <t>Monetary adjustment of provisions</t>
  </si>
  <si>
    <t>Charges on discounting of trade bills</t>
  </si>
  <si>
    <t>Other finance costs</t>
  </si>
  <si>
    <t>Total finance costs</t>
  </si>
  <si>
    <t>Exchange and monetary variations, net</t>
  </si>
  <si>
    <t>Information by business segment and geographic area (Details) $ in Thousands</t>
  </si>
  <si>
    <t>Dec. 31, 2017USD ($)segmentitem</t>
  </si>
  <si>
    <t>Number of business segments | segment</t>
  </si>
  <si>
    <t>Revenue</t>
  </si>
  <si>
    <t>Number of operating units | item</t>
  </si>
  <si>
    <t>Operating segment | Mining</t>
  </si>
  <si>
    <t>Operating segment | Smelting</t>
  </si>
  <si>
    <t>Elimination | Mining</t>
  </si>
  <si>
    <t>Transfer-pricing adjustment | Mining</t>
  </si>
  <si>
    <t>Intersegment elimination excluding transfer-pricing adjustment | Mining</t>
  </si>
  <si>
    <t>Sales of concentrate from smelting segment</t>
  </si>
  <si>
    <t>VMZ Energy sales</t>
  </si>
  <si>
    <t>Cost of concentrate sold by smelting segment</t>
  </si>
  <si>
    <t>Cost of energy sold by VMZ</t>
  </si>
  <si>
    <t>Employee compensation - production performance</t>
  </si>
  <si>
    <t>Amortization of purchase price allocation of Milpo</t>
  </si>
  <si>
    <t>Fair value hedge</t>
  </si>
  <si>
    <t>Other adjustments</t>
  </si>
  <si>
    <t>Information by business segment and geographic area - Segment adjusted EBITDA (Details) - USD ($) $ in Thousands</t>
  </si>
  <si>
    <t>Segment Adjusted EBITDA</t>
  </si>
  <si>
    <t>Extraordinary items:</t>
  </si>
  <si>
    <t>Depreciation, amortization and depletion</t>
  </si>
  <si>
    <t>Information by business segment and geographic area - Information by geographic area (Details) - USD ($) $ in Thousands</t>
  </si>
  <si>
    <t>Property, plant and equipment and intangible assets</t>
  </si>
  <si>
    <t>Defined contribution pension plans (Details)</t>
  </si>
  <si>
    <t>Defined contribution pension plans.</t>
  </si>
  <si>
    <t>Period for additional salary as compensation for time of service</t>
  </si>
  <si>
    <t>1 month</t>
  </si>
  <si>
    <t>Percentage of monthly remuneration matched, contributions for employees with lower remuneration</t>
  </si>
  <si>
    <t>1.50%</t>
  </si>
  <si>
    <t>Percentage of monthly remuneration matched, contributions for employees with higher remuneration</t>
  </si>
  <si>
    <t>6.00%</t>
  </si>
  <si>
    <t>Insurance coverage (Details) $ in Thousands</t>
  </si>
  <si>
    <t>Facilities, equipment and products in inventory, insured amount</t>
  </si>
  <si>
    <t>Loss of profits, insured amount</t>
  </si>
  <si>
    <t>Subsequent events (Details) - USD ($) $ / shares in Units, $ in Thousands</t>
  </si>
  <si>
    <t>Mar. 28, 2018</t>
  </si>
  <si>
    <t>Feb. 15, 2018</t>
  </si>
  <si>
    <t>Payments for Reimbursement of Share Premium</t>
  </si>
  <si>
    <t>Reimbursement of share premium per share (in dollars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sharedStrings.xml" Type="http://schemas.openxmlformats.org/officeDocument/2006/relationships/sharedStrings"/><Relationship Id="rId140" Target="styles.xml" Type="http://schemas.openxmlformats.org/officeDocument/2006/relationships/styles"/><Relationship Id="rId1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713930</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133320513</v>
      </c>
    </row>
    <row r="15" spans="1:2">
      <c r="A15" s="4" t="s">
        <v>23</v>
      </c>
      <c r="B15" s="5" t="n">
        <v>2017</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7</v>
      </c>
    </row>
    <row r="3" spans="1:2">
      <c r="A3" s="3" t="s">
        <v>200</v>
      </c>
    </row>
    <row r="4" spans="1:2">
      <c r="A4" s="4" t="s">
        <v>200</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8</v>
      </c>
      <c r="B1" s="2" t="s">
        <v>27</v>
      </c>
      <c r="C1" s="2" t="s">
        <v>28</v>
      </c>
    </row>
    <row r="2" spans="1:3">
      <c r="A2" s="3" t="s">
        <v>1099</v>
      </c>
    </row>
    <row r="3" spans="1:3">
      <c r="A3" s="4" t="s">
        <v>1100</v>
      </c>
      <c r="B3" s="6" t="n">
        <v>8833</v>
      </c>
      <c r="C3" s="6" t="n">
        <v>4137</v>
      </c>
    </row>
    <row r="4" spans="1:3">
      <c r="A4" s="4" t="s">
        <v>997</v>
      </c>
    </row>
    <row r="5" spans="1:3">
      <c r="A5" s="3" t="s">
        <v>1099</v>
      </c>
    </row>
    <row r="6" spans="1:3">
      <c r="A6" s="4" t="s">
        <v>1100</v>
      </c>
      <c r="B6" s="5" t="n">
        <v>19763</v>
      </c>
      <c r="C6" s="5" t="n">
        <v>13794</v>
      </c>
    </row>
    <row r="7" spans="1:3">
      <c r="A7" s="4" t="s">
        <v>1064</v>
      </c>
    </row>
    <row r="8" spans="1:3">
      <c r="A8" s="3" t="s">
        <v>1099</v>
      </c>
    </row>
    <row r="9" spans="1:3">
      <c r="A9" s="4" t="s">
        <v>1100</v>
      </c>
      <c r="B9" s="6" t="n">
        <v>-10930</v>
      </c>
      <c r="C9" s="6" t="n">
        <v>-965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27</v>
      </c>
      <c r="C2" s="2" t="s">
        <v>28</v>
      </c>
      <c r="D2" s="2" t="s">
        <v>76</v>
      </c>
    </row>
    <row r="3" spans="1:4">
      <c r="A3" s="3" t="s">
        <v>1102</v>
      </c>
    </row>
    <row r="4" spans="1:4">
      <c r="A4" s="4" t="s">
        <v>45</v>
      </c>
      <c r="B4" s="6" t="n">
        <v>1996514</v>
      </c>
      <c r="C4" s="6" t="n">
        <v>1978462</v>
      </c>
      <c r="D4" s="6" t="n">
        <v>1883354</v>
      </c>
    </row>
    <row r="5" spans="1:4">
      <c r="A5" s="4" t="s">
        <v>1086</v>
      </c>
    </row>
    <row r="6" spans="1:4">
      <c r="A6" s="3" t="s">
        <v>1102</v>
      </c>
    </row>
    <row r="7" spans="1:4">
      <c r="A7" s="4" t="s">
        <v>45</v>
      </c>
      <c r="B7" s="5" t="n">
        <v>235501</v>
      </c>
      <c r="C7" s="5" t="n">
        <v>219254</v>
      </c>
      <c r="D7" s="6" t="n">
        <v>206094</v>
      </c>
    </row>
    <row r="8" spans="1:4">
      <c r="A8" s="4" t="s">
        <v>1103</v>
      </c>
      <c r="B8" s="6" t="n">
        <v>10630</v>
      </c>
      <c r="C8" s="6" t="n">
        <v>6493</v>
      </c>
    </row>
    <row r="9" spans="1:4">
      <c r="A9" s="4" t="s">
        <v>1104</v>
      </c>
      <c r="B9" s="4" t="s">
        <v>854</v>
      </c>
      <c r="C9" s="4" t="s">
        <v>1105</v>
      </c>
    </row>
    <row r="10" spans="1:4">
      <c r="A10" s="4" t="s">
        <v>1106</v>
      </c>
    </row>
    <row r="11" spans="1:4">
      <c r="A11" s="3" t="s">
        <v>1102</v>
      </c>
    </row>
    <row r="12" spans="1:4">
      <c r="A12" s="4" t="s">
        <v>45</v>
      </c>
      <c r="B12" s="6" t="n">
        <v>101922</v>
      </c>
      <c r="C12" s="6" t="n">
        <v>91174</v>
      </c>
    </row>
    <row r="13" spans="1:4">
      <c r="A13" s="4" t="s">
        <v>1107</v>
      </c>
    </row>
    <row r="14" spans="1:4">
      <c r="A14" s="3" t="s">
        <v>1102</v>
      </c>
    </row>
    <row r="15" spans="1:4">
      <c r="A15" s="4" t="s">
        <v>45</v>
      </c>
      <c r="B15" s="5" t="n">
        <v>42239</v>
      </c>
      <c r="C15" s="5" t="n">
        <v>52284</v>
      </c>
    </row>
    <row r="16" spans="1:4">
      <c r="A16" s="4" t="s">
        <v>1108</v>
      </c>
    </row>
    <row r="17" spans="1:4">
      <c r="A17" s="3" t="s">
        <v>1102</v>
      </c>
    </row>
    <row r="18" spans="1:4">
      <c r="A18" s="4" t="s">
        <v>45</v>
      </c>
      <c r="B18" s="5" t="n">
        <v>35858</v>
      </c>
      <c r="C18" s="5" t="n">
        <v>44674</v>
      </c>
    </row>
    <row r="19" spans="1:4">
      <c r="A19" s="4" t="s">
        <v>1109</v>
      </c>
    </row>
    <row r="20" spans="1:4">
      <c r="A20" s="3" t="s">
        <v>1102</v>
      </c>
    </row>
    <row r="21" spans="1:4">
      <c r="A21" s="4" t="s">
        <v>45</v>
      </c>
      <c r="B21" s="5" t="n">
        <v>25477</v>
      </c>
      <c r="C21" s="5" t="n">
        <v>5472</v>
      </c>
    </row>
    <row r="22" spans="1:4">
      <c r="A22" s="4" t="s">
        <v>1110</v>
      </c>
    </row>
    <row r="23" spans="1:4">
      <c r="A23" s="3" t="s">
        <v>1102</v>
      </c>
    </row>
    <row r="24" spans="1:4">
      <c r="A24" s="4" t="s">
        <v>45</v>
      </c>
      <c r="B24" s="5" t="n">
        <v>3084</v>
      </c>
      <c r="C24" s="5" t="n">
        <v>151</v>
      </c>
    </row>
    <row r="25" spans="1:4">
      <c r="A25" s="4" t="s">
        <v>1111</v>
      </c>
    </row>
    <row r="26" spans="1:4">
      <c r="A26" s="3" t="s">
        <v>1102</v>
      </c>
    </row>
    <row r="27" spans="1:4">
      <c r="A27" s="4" t="s">
        <v>45</v>
      </c>
      <c r="B27" s="5" t="n">
        <v>10563</v>
      </c>
      <c r="C27" s="5" t="n">
        <v>10004</v>
      </c>
    </row>
    <row r="28" spans="1:4">
      <c r="A28" s="4" t="s">
        <v>1112</v>
      </c>
    </row>
    <row r="29" spans="1:4">
      <c r="A29" s="3" t="s">
        <v>1102</v>
      </c>
    </row>
    <row r="30" spans="1:4">
      <c r="A30" s="4" t="s">
        <v>45</v>
      </c>
      <c r="B30" s="6" t="n">
        <v>16358</v>
      </c>
      <c r="C30" s="6" t="n">
        <v>1549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3</v>
      </c>
      <c r="B1" s="2" t="s">
        <v>1</v>
      </c>
    </row>
    <row r="2" spans="1:4">
      <c r="B2" s="2" t="s">
        <v>27</v>
      </c>
      <c r="C2" s="2" t="s">
        <v>28</v>
      </c>
      <c r="D2" s="2" t="s">
        <v>76</v>
      </c>
    </row>
    <row r="3" spans="1:4">
      <c r="A3" s="3" t="s">
        <v>1114</v>
      </c>
    </row>
    <row r="4" spans="1:4">
      <c r="A4" s="4" t="s">
        <v>1115</v>
      </c>
      <c r="B4" s="6" t="n">
        <v>75017</v>
      </c>
      <c r="C4" s="6" t="n">
        <v>74991</v>
      </c>
    </row>
    <row r="5" spans="1:4">
      <c r="A5" s="4" t="s">
        <v>1116</v>
      </c>
    </row>
    <row r="6" spans="1:4">
      <c r="A6" s="3" t="s">
        <v>1114</v>
      </c>
    </row>
    <row r="7" spans="1:4">
      <c r="A7" s="4" t="s">
        <v>1115</v>
      </c>
      <c r="B7" s="6" t="n">
        <v>74024</v>
      </c>
      <c r="C7" s="6" t="n">
        <v>74013</v>
      </c>
    </row>
    <row r="8" spans="1:4">
      <c r="A8" s="4" t="s">
        <v>1117</v>
      </c>
    </row>
    <row r="9" spans="1:4">
      <c r="A9" s="3" t="s">
        <v>1114</v>
      </c>
    </row>
    <row r="10" spans="1:4">
      <c r="A10" s="4" t="s">
        <v>1118</v>
      </c>
      <c r="B10" s="4" t="s">
        <v>1119</v>
      </c>
    </row>
    <row r="11" spans="1:4">
      <c r="A11" s="4" t="s">
        <v>1120</v>
      </c>
      <c r="B11" s="4" t="s">
        <v>508</v>
      </c>
      <c r="C11" s="4" t="s">
        <v>508</v>
      </c>
      <c r="D11" s="4" t="s">
        <v>1121</v>
      </c>
    </row>
    <row r="12" spans="1:4">
      <c r="A12" s="4" t="s">
        <v>1122</v>
      </c>
      <c r="B12" s="4" t="s">
        <v>586</v>
      </c>
    </row>
    <row r="13" spans="1:4">
      <c r="A13" s="4" t="s">
        <v>1123</v>
      </c>
      <c r="B13" s="6" t="n">
        <v>82270</v>
      </c>
      <c r="C13" s="6" t="n">
        <v>82594</v>
      </c>
    </row>
    <row r="14" spans="1:4">
      <c r="A14" s="4" t="s">
        <v>1124</v>
      </c>
      <c r="B14" s="5" t="n">
        <v>9392</v>
      </c>
      <c r="C14" s="5" t="n">
        <v>9716</v>
      </c>
    </row>
    <row r="15" spans="1:4">
      <c r="A15" s="4" t="s">
        <v>1115</v>
      </c>
      <c r="B15" s="5" t="n">
        <v>72878</v>
      </c>
      <c r="C15" s="5" t="n">
        <v>72878</v>
      </c>
    </row>
    <row r="16" spans="1:4">
      <c r="A16" s="4" t="s">
        <v>1125</v>
      </c>
    </row>
    <row r="17" spans="1:4">
      <c r="A17" s="3" t="s">
        <v>1114</v>
      </c>
    </row>
    <row r="18" spans="1:4">
      <c r="A18" s="4" t="s">
        <v>1115</v>
      </c>
      <c r="B18" s="6" t="n">
        <v>576</v>
      </c>
      <c r="C18" s="6" t="n">
        <v>73</v>
      </c>
    </row>
    <row r="19" spans="1:4">
      <c r="A19" s="4" t="s">
        <v>1126</v>
      </c>
    </row>
    <row r="20" spans="1:4">
      <c r="A20" s="3" t="s">
        <v>1114</v>
      </c>
    </row>
    <row r="21" spans="1:4">
      <c r="A21" s="4" t="s">
        <v>1127</v>
      </c>
      <c r="B21" s="4" t="s">
        <v>1128</v>
      </c>
    </row>
    <row r="22" spans="1:4">
      <c r="A22" s="4" t="s">
        <v>1129</v>
      </c>
    </row>
    <row r="23" spans="1:4">
      <c r="A23" s="3" t="s">
        <v>1114</v>
      </c>
    </row>
    <row r="24" spans="1:4">
      <c r="A24" s="4" t="s">
        <v>1127</v>
      </c>
      <c r="B24" s="4" t="s">
        <v>113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31</v>
      </c>
      <c r="B1" s="2" t="s">
        <v>1</v>
      </c>
    </row>
    <row r="2" spans="1:3">
      <c r="B2" s="2" t="s">
        <v>27</v>
      </c>
      <c r="C2" s="2" t="s">
        <v>28</v>
      </c>
    </row>
    <row r="3" spans="1:3">
      <c r="A3" s="3" t="s">
        <v>1132</v>
      </c>
    </row>
    <row r="4" spans="1:3">
      <c r="A4" s="4" t="s">
        <v>1002</v>
      </c>
      <c r="B4" s="6" t="n">
        <v>1903152</v>
      </c>
      <c r="C4" s="6" t="n">
        <v>1968879</v>
      </c>
    </row>
    <row r="5" spans="1:3">
      <c r="A5" s="4" t="s">
        <v>1056</v>
      </c>
      <c r="B5" s="5" t="n">
        <v>921</v>
      </c>
      <c r="C5" s="5" t="n">
        <v>2133</v>
      </c>
    </row>
    <row r="6" spans="1:3">
      <c r="A6" s="4" t="s">
        <v>1133</v>
      </c>
      <c r="B6" s="5" t="n">
        <v>-36</v>
      </c>
    </row>
    <row r="7" spans="1:3">
      <c r="A7" s="4" t="s">
        <v>1134</v>
      </c>
      <c r="B7" s="5" t="n">
        <v>-75017</v>
      </c>
      <c r="C7" s="5" t="n">
        <v>-74991</v>
      </c>
    </row>
    <row r="8" spans="1:3">
      <c r="A8" s="4" t="s">
        <v>1024</v>
      </c>
      <c r="B8" s="5" t="n">
        <v>-3630</v>
      </c>
      <c r="C8" s="5" t="n">
        <v>7131</v>
      </c>
    </row>
    <row r="9" spans="1:3">
      <c r="A9" s="4" t="s">
        <v>1060</v>
      </c>
      <c r="B9" s="5" t="n">
        <v>-2671</v>
      </c>
    </row>
    <row r="10" spans="1:3">
      <c r="A10" s="4" t="s">
        <v>1005</v>
      </c>
      <c r="B10" s="5" t="n">
        <v>1822719</v>
      </c>
      <c r="C10" s="5" t="n">
        <v>1903152</v>
      </c>
    </row>
    <row r="11" spans="1:3">
      <c r="A11" s="4" t="s">
        <v>1135</v>
      </c>
      <c r="B11" s="5" t="n">
        <v>0</v>
      </c>
    </row>
    <row r="12" spans="1:3">
      <c r="A12" s="4" t="s">
        <v>1136</v>
      </c>
    </row>
    <row r="13" spans="1:3">
      <c r="A13" s="3" t="s">
        <v>1132</v>
      </c>
    </row>
    <row r="14" spans="1:3">
      <c r="A14" s="4" t="s">
        <v>1002</v>
      </c>
      <c r="B14" s="5" t="n">
        <v>675561</v>
      </c>
      <c r="C14" s="5" t="n">
        <v>674769</v>
      </c>
    </row>
    <row r="15" spans="1:3">
      <c r="A15" s="4" t="s">
        <v>1024</v>
      </c>
      <c r="B15" s="5" t="n">
        <v>-2274</v>
      </c>
      <c r="C15" s="5" t="n">
        <v>792</v>
      </c>
    </row>
    <row r="16" spans="1:3">
      <c r="A16" s="4" t="s">
        <v>1005</v>
      </c>
      <c r="B16" s="5" t="n">
        <v>673287</v>
      </c>
      <c r="C16" s="5" t="n">
        <v>675561</v>
      </c>
    </row>
    <row r="17" spans="1:3">
      <c r="A17" s="4" t="s">
        <v>1116</v>
      </c>
    </row>
    <row r="18" spans="1:3">
      <c r="A18" s="3" t="s">
        <v>1132</v>
      </c>
    </row>
    <row r="19" spans="1:3">
      <c r="A19" s="4" t="s">
        <v>1002</v>
      </c>
      <c r="B19" s="5" t="n">
        <v>1203710</v>
      </c>
      <c r="C19" s="5" t="n">
        <v>1274236</v>
      </c>
    </row>
    <row r="20" spans="1:3">
      <c r="A20" s="4" t="s">
        <v>1134</v>
      </c>
      <c r="B20" s="5" t="n">
        <v>-74024</v>
      </c>
      <c r="C20" s="5" t="n">
        <v>-74013</v>
      </c>
    </row>
    <row r="21" spans="1:3">
      <c r="A21" s="4" t="s">
        <v>1024</v>
      </c>
      <c r="B21" s="5" t="n">
        <v>-682</v>
      </c>
      <c r="C21" s="5" t="n">
        <v>3487</v>
      </c>
    </row>
    <row r="22" spans="1:3">
      <c r="A22" s="4" t="s">
        <v>1005</v>
      </c>
      <c r="B22" s="6" t="n">
        <v>1129004</v>
      </c>
      <c r="C22" s="6" t="n">
        <v>1203710</v>
      </c>
    </row>
    <row r="23" spans="1:3">
      <c r="A23" s="4" t="s">
        <v>1137</v>
      </c>
      <c r="B23" s="4" t="s">
        <v>1089</v>
      </c>
      <c r="C23" s="4" t="s">
        <v>1089</v>
      </c>
    </row>
    <row r="24" spans="1:3">
      <c r="A24" s="4" t="s">
        <v>1125</v>
      </c>
    </row>
    <row r="25" spans="1:3">
      <c r="A25" s="3" t="s">
        <v>1132</v>
      </c>
    </row>
    <row r="26" spans="1:3">
      <c r="A26" s="4" t="s">
        <v>1002</v>
      </c>
      <c r="B26" s="6" t="n">
        <v>401</v>
      </c>
      <c r="C26" s="6" t="n">
        <v>129</v>
      </c>
    </row>
    <row r="27" spans="1:3">
      <c r="A27" s="4" t="s">
        <v>1056</v>
      </c>
      <c r="B27" s="5" t="n">
        <v>921</v>
      </c>
    </row>
    <row r="28" spans="1:3">
      <c r="A28" s="4" t="s">
        <v>1133</v>
      </c>
      <c r="B28" s="5" t="n">
        <v>-36</v>
      </c>
    </row>
    <row r="29" spans="1:3">
      <c r="A29" s="4" t="s">
        <v>1134</v>
      </c>
      <c r="B29" s="5" t="n">
        <v>-576</v>
      </c>
      <c r="C29" s="5" t="n">
        <v>-73</v>
      </c>
    </row>
    <row r="30" spans="1:3">
      <c r="A30" s="4" t="s">
        <v>1024</v>
      </c>
      <c r="B30" s="5" t="n">
        <v>-21</v>
      </c>
      <c r="C30" s="5" t="n">
        <v>-41</v>
      </c>
    </row>
    <row r="31" spans="1:3">
      <c r="A31" s="4" t="s">
        <v>1060</v>
      </c>
      <c r="B31" s="5" t="n">
        <v>4768</v>
      </c>
      <c r="C31" s="5" t="n">
        <v>386</v>
      </c>
    </row>
    <row r="32" spans="1:3">
      <c r="A32" s="4" t="s">
        <v>1005</v>
      </c>
      <c r="B32" s="6" t="n">
        <v>5457</v>
      </c>
      <c r="C32" s="6" t="n">
        <v>401</v>
      </c>
    </row>
    <row r="33" spans="1:3">
      <c r="A33" s="4" t="s">
        <v>1137</v>
      </c>
      <c r="B33" s="4" t="s">
        <v>1138</v>
      </c>
      <c r="C33" s="4" t="s">
        <v>1138</v>
      </c>
    </row>
    <row r="34" spans="1:3">
      <c r="A34" s="4" t="s">
        <v>56</v>
      </c>
    </row>
    <row r="35" spans="1:3">
      <c r="A35" s="3" t="s">
        <v>1132</v>
      </c>
    </row>
    <row r="36" spans="1:3">
      <c r="A36" s="4" t="s">
        <v>1002</v>
      </c>
      <c r="B36" s="6" t="n">
        <v>7422</v>
      </c>
      <c r="C36" s="6" t="n">
        <v>6518</v>
      </c>
    </row>
    <row r="37" spans="1:3">
      <c r="A37" s="4" t="s">
        <v>1134</v>
      </c>
      <c r="B37" s="5" t="n">
        <v>-394</v>
      </c>
      <c r="C37" s="5" t="n">
        <v>-363</v>
      </c>
    </row>
    <row r="38" spans="1:3">
      <c r="A38" s="4" t="s">
        <v>1024</v>
      </c>
      <c r="B38" s="5" t="n">
        <v>-96</v>
      </c>
      <c r="C38" s="5" t="n">
        <v>1267</v>
      </c>
    </row>
    <row r="39" spans="1:3">
      <c r="A39" s="4" t="s">
        <v>1005</v>
      </c>
      <c r="B39" s="6" t="n">
        <v>6932</v>
      </c>
      <c r="C39" s="6" t="n">
        <v>7422</v>
      </c>
    </row>
    <row r="40" spans="1:3">
      <c r="A40" s="4" t="s">
        <v>1137</v>
      </c>
      <c r="B40" s="4" t="s">
        <v>1139</v>
      </c>
      <c r="C40" s="4" t="s">
        <v>1139</v>
      </c>
    </row>
    <row r="41" spans="1:3">
      <c r="A41" s="4" t="s">
        <v>1140</v>
      </c>
    </row>
    <row r="42" spans="1:3">
      <c r="A42" s="3" t="s">
        <v>1132</v>
      </c>
    </row>
    <row r="43" spans="1:3">
      <c r="A43" s="4" t="s">
        <v>1002</v>
      </c>
      <c r="B43" s="6" t="n">
        <v>6974</v>
      </c>
      <c r="C43" s="6" t="n">
        <v>5238</v>
      </c>
    </row>
    <row r="44" spans="1:3">
      <c r="A44" s="4" t="s">
        <v>1056</v>
      </c>
      <c r="C44" s="5" t="n">
        <v>2133</v>
      </c>
    </row>
    <row r="45" spans="1:3">
      <c r="A45" s="4" t="s">
        <v>1024</v>
      </c>
      <c r="B45" s="5" t="n">
        <v>-424</v>
      </c>
    </row>
    <row r="46" spans="1:3">
      <c r="A46" s="4" t="s">
        <v>1060</v>
      </c>
      <c r="B46" s="5" t="n">
        <v>-6546</v>
      </c>
      <c r="C46" s="5" t="n">
        <v>-397</v>
      </c>
    </row>
    <row r="47" spans="1:3">
      <c r="A47" s="4" t="s">
        <v>1005</v>
      </c>
      <c r="B47" s="5" t="n">
        <v>4</v>
      </c>
      <c r="C47" s="5" t="n">
        <v>6974</v>
      </c>
    </row>
    <row r="48" spans="1:3">
      <c r="A48" s="4" t="s">
        <v>615</v>
      </c>
    </row>
    <row r="49" spans="1:3">
      <c r="A49" s="3" t="s">
        <v>1132</v>
      </c>
    </row>
    <row r="50" spans="1:3">
      <c r="A50" s="4" t="s">
        <v>1002</v>
      </c>
      <c r="B50" s="5" t="n">
        <v>9084</v>
      </c>
      <c r="C50" s="5" t="n">
        <v>7989</v>
      </c>
    </row>
    <row r="51" spans="1:3">
      <c r="A51" s="4" t="s">
        <v>1134</v>
      </c>
      <c r="B51" s="5" t="n">
        <v>-23</v>
      </c>
      <c r="C51" s="5" t="n">
        <v>-542</v>
      </c>
    </row>
    <row r="52" spans="1:3">
      <c r="A52" s="4" t="s">
        <v>1024</v>
      </c>
      <c r="B52" s="5" t="n">
        <v>-133</v>
      </c>
      <c r="C52" s="5" t="n">
        <v>1626</v>
      </c>
    </row>
    <row r="53" spans="1:3">
      <c r="A53" s="4" t="s">
        <v>1060</v>
      </c>
      <c r="B53" s="5" t="n">
        <v>-893</v>
      </c>
      <c r="C53" s="5" t="n">
        <v>11</v>
      </c>
    </row>
    <row r="54" spans="1:3">
      <c r="A54" s="4" t="s">
        <v>1005</v>
      </c>
      <c r="B54" s="5" t="n">
        <v>8035</v>
      </c>
      <c r="C54" s="5" t="n">
        <v>9084</v>
      </c>
    </row>
    <row r="55" spans="1:3">
      <c r="A55" s="4" t="s">
        <v>997</v>
      </c>
    </row>
    <row r="56" spans="1:3">
      <c r="A56" s="3" t="s">
        <v>1132</v>
      </c>
    </row>
    <row r="57" spans="1:3">
      <c r="A57" s="4" t="s">
        <v>1002</v>
      </c>
      <c r="B57" s="5" t="n">
        <v>2403767</v>
      </c>
      <c r="C57" s="5" t="n">
        <v>2390061</v>
      </c>
    </row>
    <row r="58" spans="1:3">
      <c r="A58" s="4" t="s">
        <v>1005</v>
      </c>
      <c r="B58" s="5" t="n">
        <v>2408302</v>
      </c>
      <c r="C58" s="5" t="n">
        <v>2403767</v>
      </c>
    </row>
    <row r="59" spans="1:3">
      <c r="A59" s="4" t="s">
        <v>1141</v>
      </c>
    </row>
    <row r="60" spans="1:3">
      <c r="A60" s="3" t="s">
        <v>1132</v>
      </c>
    </row>
    <row r="61" spans="1:3">
      <c r="A61" s="4" t="s">
        <v>1002</v>
      </c>
      <c r="B61" s="5" t="n">
        <v>675561</v>
      </c>
      <c r="C61" s="5" t="n">
        <v>674769</v>
      </c>
    </row>
    <row r="62" spans="1:3">
      <c r="A62" s="4" t="s">
        <v>1005</v>
      </c>
      <c r="B62" s="5" t="n">
        <v>673287</v>
      </c>
      <c r="C62" s="5" t="n">
        <v>675561</v>
      </c>
    </row>
    <row r="63" spans="1:3">
      <c r="A63" s="4" t="s">
        <v>1142</v>
      </c>
    </row>
    <row r="64" spans="1:3">
      <c r="A64" s="3" t="s">
        <v>1132</v>
      </c>
    </row>
    <row r="65" spans="1:3">
      <c r="A65" s="4" t="s">
        <v>1002</v>
      </c>
      <c r="B65" s="5" t="n">
        <v>1673091</v>
      </c>
      <c r="C65" s="5" t="n">
        <v>1669901</v>
      </c>
    </row>
    <row r="66" spans="1:3">
      <c r="A66" s="4" t="s">
        <v>1005</v>
      </c>
      <c r="B66" s="5" t="n">
        <v>1672931</v>
      </c>
      <c r="C66" s="5" t="n">
        <v>1673091</v>
      </c>
    </row>
    <row r="67" spans="1:3">
      <c r="A67" s="4" t="s">
        <v>1143</v>
      </c>
    </row>
    <row r="68" spans="1:3">
      <c r="A68" s="3" t="s">
        <v>1132</v>
      </c>
    </row>
    <row r="69" spans="1:3">
      <c r="A69" s="4" t="s">
        <v>1002</v>
      </c>
      <c r="B69" s="5" t="n">
        <v>1507</v>
      </c>
      <c r="C69" s="5" t="n">
        <v>469</v>
      </c>
    </row>
    <row r="70" spans="1:3">
      <c r="A70" s="4" t="s">
        <v>1005</v>
      </c>
      <c r="B70" s="5" t="n">
        <v>21823</v>
      </c>
      <c r="C70" s="5" t="n">
        <v>1507</v>
      </c>
    </row>
    <row r="71" spans="1:3">
      <c r="A71" s="4" t="s">
        <v>1144</v>
      </c>
    </row>
    <row r="72" spans="1:3">
      <c r="A72" s="3" t="s">
        <v>1132</v>
      </c>
    </row>
    <row r="73" spans="1:3">
      <c r="A73" s="4" t="s">
        <v>1002</v>
      </c>
      <c r="B73" s="5" t="n">
        <v>11581</v>
      </c>
      <c r="C73" s="5" t="n">
        <v>9666</v>
      </c>
    </row>
    <row r="74" spans="1:3">
      <c r="A74" s="4" t="s">
        <v>1005</v>
      </c>
      <c r="B74" s="5" t="n">
        <v>11410</v>
      </c>
      <c r="C74" s="5" t="n">
        <v>11581</v>
      </c>
    </row>
    <row r="75" spans="1:3">
      <c r="A75" s="4" t="s">
        <v>1145</v>
      </c>
    </row>
    <row r="76" spans="1:3">
      <c r="A76" s="3" t="s">
        <v>1132</v>
      </c>
    </row>
    <row r="77" spans="1:3">
      <c r="A77" s="4" t="s">
        <v>1002</v>
      </c>
      <c r="B77" s="5" t="n">
        <v>6974</v>
      </c>
      <c r="C77" s="5" t="n">
        <v>5238</v>
      </c>
    </row>
    <row r="78" spans="1:3">
      <c r="A78" s="4" t="s">
        <v>1005</v>
      </c>
      <c r="B78" s="5" t="n">
        <v>4</v>
      </c>
      <c r="C78" s="5" t="n">
        <v>6974</v>
      </c>
    </row>
    <row r="79" spans="1:3">
      <c r="A79" s="4" t="s">
        <v>1146</v>
      </c>
    </row>
    <row r="80" spans="1:3">
      <c r="A80" s="3" t="s">
        <v>1132</v>
      </c>
    </row>
    <row r="81" spans="1:3">
      <c r="A81" s="4" t="s">
        <v>1002</v>
      </c>
      <c r="B81" s="5" t="n">
        <v>35053</v>
      </c>
      <c r="C81" s="5" t="n">
        <v>30018</v>
      </c>
    </row>
    <row r="82" spans="1:3">
      <c r="A82" s="4" t="s">
        <v>1005</v>
      </c>
      <c r="B82" s="5" t="n">
        <v>28847</v>
      </c>
      <c r="C82" s="5" t="n">
        <v>35053</v>
      </c>
    </row>
    <row r="83" spans="1:3">
      <c r="A83" s="4" t="s">
        <v>1064</v>
      </c>
    </row>
    <row r="84" spans="1:3">
      <c r="A84" s="3" t="s">
        <v>1132</v>
      </c>
    </row>
    <row r="85" spans="1:3">
      <c r="A85" s="4" t="s">
        <v>1002</v>
      </c>
      <c r="B85" s="5" t="n">
        <v>-500615</v>
      </c>
      <c r="C85" s="5" t="n">
        <v>-421182</v>
      </c>
    </row>
    <row r="86" spans="1:3">
      <c r="A86" s="4" t="s">
        <v>1005</v>
      </c>
      <c r="B86" s="5" t="n">
        <v>-585583</v>
      </c>
      <c r="C86" s="5" t="n">
        <v>-500615</v>
      </c>
    </row>
    <row r="87" spans="1:3">
      <c r="A87" s="4" t="s">
        <v>1147</v>
      </c>
    </row>
    <row r="88" spans="1:3">
      <c r="A88" s="3" t="s">
        <v>1132</v>
      </c>
    </row>
    <row r="89" spans="1:3">
      <c r="A89" s="4" t="s">
        <v>1002</v>
      </c>
      <c r="B89" s="5" t="n">
        <v>-469381</v>
      </c>
      <c r="C89" s="5" t="n">
        <v>-395665</v>
      </c>
    </row>
    <row r="90" spans="1:3">
      <c r="A90" s="4" t="s">
        <v>1005</v>
      </c>
      <c r="B90" s="5" t="n">
        <v>-543927</v>
      </c>
      <c r="C90" s="5" t="n">
        <v>-469381</v>
      </c>
    </row>
    <row r="91" spans="1:3">
      <c r="A91" s="4" t="s">
        <v>1148</v>
      </c>
    </row>
    <row r="92" spans="1:3">
      <c r="A92" s="3" t="s">
        <v>1132</v>
      </c>
    </row>
    <row r="93" spans="1:3">
      <c r="A93" s="4" t="s">
        <v>1002</v>
      </c>
      <c r="B93" s="5" t="n">
        <v>-1106</v>
      </c>
      <c r="C93" s="5" t="n">
        <v>-340</v>
      </c>
    </row>
    <row r="94" spans="1:3">
      <c r="A94" s="4" t="s">
        <v>1005</v>
      </c>
      <c r="B94" s="5" t="n">
        <v>-16366</v>
      </c>
      <c r="C94" s="5" t="n">
        <v>-1106</v>
      </c>
    </row>
    <row r="95" spans="1:3">
      <c r="A95" s="4" t="s">
        <v>1149</v>
      </c>
    </row>
    <row r="96" spans="1:3">
      <c r="A96" s="3" t="s">
        <v>1132</v>
      </c>
    </row>
    <row r="97" spans="1:3">
      <c r="A97" s="4" t="s">
        <v>1002</v>
      </c>
      <c r="B97" s="5" t="n">
        <v>-4159</v>
      </c>
      <c r="C97" s="5" t="n">
        <v>-3148</v>
      </c>
    </row>
    <row r="98" spans="1:3">
      <c r="A98" s="4" t="s">
        <v>1005</v>
      </c>
      <c r="B98" s="5" t="n">
        <v>-4478</v>
      </c>
      <c r="C98" s="5" t="n">
        <v>-4159</v>
      </c>
    </row>
    <row r="99" spans="1:3">
      <c r="A99" s="4" t="s">
        <v>1150</v>
      </c>
    </row>
    <row r="100" spans="1:3">
      <c r="A100" s="3" t="s">
        <v>1132</v>
      </c>
    </row>
    <row r="101" spans="1:3">
      <c r="A101" s="4" t="s">
        <v>1002</v>
      </c>
      <c r="B101" s="5" t="n">
        <v>-25969</v>
      </c>
      <c r="C101" s="5" t="n">
        <v>-22029</v>
      </c>
    </row>
    <row r="102" spans="1:3">
      <c r="A102" s="4" t="s">
        <v>1005</v>
      </c>
      <c r="B102" s="6" t="n">
        <v>-20812</v>
      </c>
      <c r="C102" s="6" t="n">
        <v>-2596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1151</v>
      </c>
      <c r="B1" s="2" t="s">
        <v>1152</v>
      </c>
      <c r="C1" s="2" t="s">
        <v>481</v>
      </c>
    </row>
    <row r="2" spans="1:3">
      <c r="A2" s="3" t="s">
        <v>1153</v>
      </c>
    </row>
    <row r="3" spans="1:3">
      <c r="A3" s="4" t="s">
        <v>1154</v>
      </c>
      <c r="B3" s="5" t="n">
        <v>2509</v>
      </c>
    </row>
    <row r="4" spans="1:3">
      <c r="A4" s="4" t="s">
        <v>1155</v>
      </c>
      <c r="B4" s="5" t="n">
        <v>6362</v>
      </c>
    </row>
    <row r="5" spans="1:3">
      <c r="A5" s="4" t="s">
        <v>1135</v>
      </c>
      <c r="C5" s="6" t="n">
        <v>0</v>
      </c>
    </row>
    <row r="6" spans="1:3">
      <c r="A6" s="4" t="s">
        <v>1156</v>
      </c>
      <c r="B6" s="5" t="n">
        <v>2383</v>
      </c>
    </row>
    <row r="7" spans="1:3">
      <c r="A7" s="4" t="s">
        <v>1136</v>
      </c>
    </row>
    <row r="8" spans="1:3">
      <c r="A8" s="3" t="s">
        <v>1153</v>
      </c>
    </row>
    <row r="9" spans="1:3">
      <c r="A9" s="4" t="s">
        <v>1157</v>
      </c>
      <c r="C9" s="4" t="s">
        <v>1130</v>
      </c>
    </row>
    <row r="10" spans="1:3">
      <c r="A10" s="4" t="s">
        <v>1158</v>
      </c>
      <c r="B10" s="4" t="s">
        <v>1159</v>
      </c>
    </row>
    <row r="11" spans="1:3">
      <c r="A11" s="4" t="s">
        <v>1160</v>
      </c>
      <c r="B11" s="6" t="n">
        <v>1868238</v>
      </c>
    </row>
    <row r="12" spans="1:3">
      <c r="A12" s="4" t="s">
        <v>128</v>
      </c>
    </row>
    <row r="13" spans="1:3">
      <c r="A13" s="3" t="s">
        <v>1153</v>
      </c>
    </row>
    <row r="14" spans="1:3">
      <c r="A14" s="4" t="s">
        <v>1161</v>
      </c>
      <c r="B14" s="4" t="s">
        <v>1089</v>
      </c>
    </row>
    <row r="15" spans="1:3">
      <c r="A15" s="4" t="s">
        <v>1162</v>
      </c>
      <c r="C15" s="6" t="n">
        <v>-95238</v>
      </c>
    </row>
    <row r="16" spans="1:3">
      <c r="A16" s="4" t="s">
        <v>1163</v>
      </c>
      <c r="B16" s="4" t="s">
        <v>1164</v>
      </c>
    </row>
    <row r="17" spans="1:3">
      <c r="A17" s="4" t="s">
        <v>1165</v>
      </c>
      <c r="C17" s="6" t="n">
        <v>-102238</v>
      </c>
    </row>
    <row r="18" spans="1:3">
      <c r="A18" s="4" t="s">
        <v>692</v>
      </c>
    </row>
    <row r="19" spans="1:3">
      <c r="A19" s="3" t="s">
        <v>1153</v>
      </c>
    </row>
    <row r="20" spans="1:3">
      <c r="A20" s="4" t="s">
        <v>1166</v>
      </c>
      <c r="B20" s="4" t="s">
        <v>1167</v>
      </c>
    </row>
    <row r="21" spans="1:3">
      <c r="A21" s="4" t="s">
        <v>1168</v>
      </c>
      <c r="B21" s="4" t="s">
        <v>1169</v>
      </c>
    </row>
    <row r="22" spans="1:3">
      <c r="A22" s="4" t="s">
        <v>1170</v>
      </c>
    </row>
    <row r="23" spans="1:3">
      <c r="A23" s="3" t="s">
        <v>1153</v>
      </c>
    </row>
    <row r="24" spans="1:3">
      <c r="A24" s="4" t="s">
        <v>1166</v>
      </c>
      <c r="B24" s="4" t="s">
        <v>1171</v>
      </c>
    </row>
    <row r="25" spans="1:3">
      <c r="A25" s="4" t="s">
        <v>1168</v>
      </c>
      <c r="B25" s="4" t="s">
        <v>1172</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1173</v>
      </c>
      <c r="B1" s="2" t="s">
        <v>27</v>
      </c>
      <c r="C1" s="2" t="s">
        <v>28</v>
      </c>
      <c r="D1" s="2" t="s">
        <v>76</v>
      </c>
    </row>
    <row r="2" spans="1:4">
      <c r="A2" s="3" t="s">
        <v>220</v>
      </c>
    </row>
    <row r="3" spans="1:4">
      <c r="A3" s="4" t="s">
        <v>96</v>
      </c>
      <c r="B3" s="6" t="n">
        <v>40841</v>
      </c>
      <c r="C3" s="6" t="n">
        <v>62601</v>
      </c>
    </row>
    <row r="4" spans="1:4">
      <c r="A4" s="4" t="s">
        <v>1034</v>
      </c>
      <c r="B4" s="5" t="n">
        <v>1406458</v>
      </c>
      <c r="C4" s="5" t="n">
        <v>1081784</v>
      </c>
    </row>
    <row r="5" spans="1:4">
      <c r="A5" s="4" t="s">
        <v>1174</v>
      </c>
      <c r="B5" s="5" t="n">
        <v>1447299</v>
      </c>
      <c r="C5" s="5" t="n">
        <v>1144385</v>
      </c>
      <c r="D5" s="6" t="n">
        <v>1056210</v>
      </c>
    </row>
    <row r="6" spans="1:4">
      <c r="A6" s="4" t="s">
        <v>1175</v>
      </c>
      <c r="B6" s="5" t="n">
        <v>28019</v>
      </c>
      <c r="C6" s="5" t="n">
        <v>57137</v>
      </c>
    </row>
    <row r="7" spans="1:4">
      <c r="A7" s="4" t="s">
        <v>1176</v>
      </c>
      <c r="B7" s="5" t="n">
        <v>12822</v>
      </c>
      <c r="C7" s="5" t="n">
        <v>5464</v>
      </c>
    </row>
    <row r="8" spans="1:4">
      <c r="A8" s="4" t="s">
        <v>1177</v>
      </c>
      <c r="B8" s="5" t="n">
        <v>40841</v>
      </c>
      <c r="C8" s="5" t="n">
        <v>62601</v>
      </c>
    </row>
    <row r="9" spans="1:4">
      <c r="A9" s="4" t="s">
        <v>1178</v>
      </c>
    </row>
    <row r="10" spans="1:4">
      <c r="A10" s="3" t="s">
        <v>220</v>
      </c>
    </row>
    <row r="11" spans="1:4">
      <c r="A11" s="4" t="s">
        <v>1174</v>
      </c>
      <c r="B11" s="5" t="n">
        <v>1535132</v>
      </c>
      <c r="C11" s="5" t="n">
        <v>1150885</v>
      </c>
    </row>
    <row r="12" spans="1:4">
      <c r="A12" s="4" t="s">
        <v>1179</v>
      </c>
    </row>
    <row r="13" spans="1:4">
      <c r="A13" s="3" t="s">
        <v>220</v>
      </c>
    </row>
    <row r="14" spans="1:4">
      <c r="A14" s="4" t="s">
        <v>96</v>
      </c>
      <c r="B14" s="5" t="n">
        <v>8778</v>
      </c>
      <c r="C14" s="5" t="n">
        <v>4054</v>
      </c>
    </row>
    <row r="15" spans="1:4">
      <c r="A15" s="4" t="s">
        <v>1034</v>
      </c>
      <c r="B15" s="5" t="n">
        <v>1032664</v>
      </c>
      <c r="C15" s="5" t="n">
        <v>343000</v>
      </c>
    </row>
    <row r="16" spans="1:4">
      <c r="A16" s="4" t="s">
        <v>1174</v>
      </c>
      <c r="B16" s="5" t="n">
        <v>1041442</v>
      </c>
      <c r="C16" s="5" t="n">
        <v>347054</v>
      </c>
    </row>
    <row r="17" spans="1:4">
      <c r="A17" s="4" t="s">
        <v>1177</v>
      </c>
      <c r="B17" s="5" t="n">
        <v>8778</v>
      </c>
      <c r="C17" s="5" t="n">
        <v>4054</v>
      </c>
    </row>
    <row r="18" spans="1:4">
      <c r="A18" s="4" t="s">
        <v>1180</v>
      </c>
    </row>
    <row r="19" spans="1:4">
      <c r="A19" s="3" t="s">
        <v>220</v>
      </c>
    </row>
    <row r="20" spans="1:4">
      <c r="A20" s="4" t="s">
        <v>1174</v>
      </c>
      <c r="B20" s="5" t="n">
        <v>1120901</v>
      </c>
      <c r="C20" s="5" t="n">
        <v>342156</v>
      </c>
    </row>
    <row r="21" spans="1:4">
      <c r="A21" s="4" t="s">
        <v>1181</v>
      </c>
    </row>
    <row r="22" spans="1:4">
      <c r="A22" s="3" t="s">
        <v>220</v>
      </c>
    </row>
    <row r="23" spans="1:4">
      <c r="A23" s="4" t="s">
        <v>96</v>
      </c>
      <c r="B23" s="5" t="n">
        <v>435</v>
      </c>
      <c r="C23" s="5" t="n">
        <v>24038</v>
      </c>
    </row>
    <row r="24" spans="1:4">
      <c r="A24" s="4" t="s">
        <v>1034</v>
      </c>
      <c r="B24" s="5" t="n">
        <v>199179</v>
      </c>
      <c r="C24" s="5" t="n">
        <v>662743</v>
      </c>
    </row>
    <row r="25" spans="1:4">
      <c r="A25" s="4" t="s">
        <v>1174</v>
      </c>
      <c r="B25" s="5" t="n">
        <v>199614</v>
      </c>
      <c r="C25" s="5" t="n">
        <v>686781</v>
      </c>
    </row>
    <row r="26" spans="1:4">
      <c r="A26" s="4" t="s">
        <v>1177</v>
      </c>
      <c r="B26" s="5" t="n">
        <v>435</v>
      </c>
      <c r="C26" s="5" t="n">
        <v>24038</v>
      </c>
    </row>
    <row r="27" spans="1:4">
      <c r="A27" s="4" t="s">
        <v>1182</v>
      </c>
    </row>
    <row r="28" spans="1:4">
      <c r="A28" s="3" t="s">
        <v>220</v>
      </c>
    </row>
    <row r="29" spans="1:4">
      <c r="A29" s="4" t="s">
        <v>1174</v>
      </c>
      <c r="B29" s="5" t="n">
        <v>214293</v>
      </c>
      <c r="C29" s="5" t="n">
        <v>712371</v>
      </c>
    </row>
    <row r="30" spans="1:4">
      <c r="A30" s="4" t="s">
        <v>1183</v>
      </c>
    </row>
    <row r="31" spans="1:4">
      <c r="A31" s="3" t="s">
        <v>220</v>
      </c>
    </row>
    <row r="32" spans="1:4">
      <c r="A32" s="4" t="s">
        <v>96</v>
      </c>
      <c r="B32" s="5" t="n">
        <v>19795</v>
      </c>
      <c r="C32" s="5" t="n">
        <v>32619</v>
      </c>
    </row>
    <row r="33" spans="1:4">
      <c r="A33" s="4" t="s">
        <v>1034</v>
      </c>
      <c r="B33" s="5" t="n">
        <v>73653</v>
      </c>
      <c r="C33" s="5" t="n">
        <v>67672</v>
      </c>
    </row>
    <row r="34" spans="1:4">
      <c r="A34" s="4" t="s">
        <v>1174</v>
      </c>
      <c r="B34" s="5" t="n">
        <v>93448</v>
      </c>
      <c r="C34" s="5" t="n">
        <v>100291</v>
      </c>
    </row>
    <row r="35" spans="1:4">
      <c r="A35" s="4" t="s">
        <v>1177</v>
      </c>
      <c r="B35" s="5" t="n">
        <v>19795</v>
      </c>
      <c r="C35" s="5" t="n">
        <v>32619</v>
      </c>
    </row>
    <row r="36" spans="1:4">
      <c r="A36" s="4" t="s">
        <v>1184</v>
      </c>
    </row>
    <row r="37" spans="1:4">
      <c r="A37" s="3" t="s">
        <v>220</v>
      </c>
    </row>
    <row r="38" spans="1:4">
      <c r="A38" s="4" t="s">
        <v>1174</v>
      </c>
      <c r="B38" s="5" t="n">
        <v>85969</v>
      </c>
      <c r="C38" s="5" t="n">
        <v>86908</v>
      </c>
    </row>
    <row r="39" spans="1:4">
      <c r="A39" s="4" t="s">
        <v>1185</v>
      </c>
    </row>
    <row r="40" spans="1:4">
      <c r="A40" s="3" t="s">
        <v>220</v>
      </c>
    </row>
    <row r="41" spans="1:4">
      <c r="A41" s="4" t="s">
        <v>96</v>
      </c>
      <c r="B41" s="5" t="n">
        <v>8885</v>
      </c>
      <c r="C41" s="5" t="n">
        <v>504</v>
      </c>
    </row>
    <row r="42" spans="1:4">
      <c r="A42" s="4" t="s">
        <v>1034</v>
      </c>
      <c r="B42" s="5" t="n">
        <v>32403</v>
      </c>
      <c r="C42" s="5" t="n">
        <v>3822</v>
      </c>
    </row>
    <row r="43" spans="1:4">
      <c r="A43" s="4" t="s">
        <v>1174</v>
      </c>
      <c r="B43" s="5" t="n">
        <v>41288</v>
      </c>
      <c r="C43" s="5" t="n">
        <v>4326</v>
      </c>
    </row>
    <row r="44" spans="1:4">
      <c r="A44" s="4" t="s">
        <v>1177</v>
      </c>
      <c r="B44" s="5" t="n">
        <v>8885</v>
      </c>
      <c r="C44" s="5" t="n">
        <v>504</v>
      </c>
    </row>
    <row r="45" spans="1:4">
      <c r="A45" s="4" t="s">
        <v>1186</v>
      </c>
    </row>
    <row r="46" spans="1:4">
      <c r="A46" s="3" t="s">
        <v>220</v>
      </c>
    </row>
    <row r="47" spans="1:4">
      <c r="A47" s="4" t="s">
        <v>1174</v>
      </c>
      <c r="B47" s="5" t="n">
        <v>41405</v>
      </c>
      <c r="C47" s="5" t="n">
        <v>4235</v>
      </c>
    </row>
    <row r="48" spans="1:4">
      <c r="A48" s="4" t="s">
        <v>1187</v>
      </c>
    </row>
    <row r="49" spans="1:4">
      <c r="A49" s="3" t="s">
        <v>220</v>
      </c>
    </row>
    <row r="50" spans="1:4">
      <c r="A50" s="4" t="s">
        <v>96</v>
      </c>
      <c r="B50" s="5" t="n">
        <v>1102</v>
      </c>
    </row>
    <row r="51" spans="1:4">
      <c r="A51" s="4" t="s">
        <v>1034</v>
      </c>
      <c r="B51" s="5" t="n">
        <v>61622</v>
      </c>
    </row>
    <row r="52" spans="1:4">
      <c r="A52" s="4" t="s">
        <v>1174</v>
      </c>
      <c r="B52" s="5" t="n">
        <v>62724</v>
      </c>
    </row>
    <row r="53" spans="1:4">
      <c r="A53" s="4" t="s">
        <v>1177</v>
      </c>
      <c r="B53" s="5" t="n">
        <v>1102</v>
      </c>
    </row>
    <row r="54" spans="1:4">
      <c r="A54" s="4" t="s">
        <v>1188</v>
      </c>
    </row>
    <row r="55" spans="1:4">
      <c r="A55" s="3" t="s">
        <v>220</v>
      </c>
    </row>
    <row r="56" spans="1:4">
      <c r="A56" s="4" t="s">
        <v>1174</v>
      </c>
      <c r="B56" s="5" t="n">
        <v>64058</v>
      </c>
    </row>
    <row r="57" spans="1:4">
      <c r="A57" s="4" t="s">
        <v>1189</v>
      </c>
    </row>
    <row r="58" spans="1:4">
      <c r="A58" s="3" t="s">
        <v>220</v>
      </c>
    </row>
    <row r="59" spans="1:4">
      <c r="A59" s="4" t="s">
        <v>96</v>
      </c>
      <c r="B59" s="5" t="n">
        <v>677</v>
      </c>
      <c r="C59" s="5" t="n">
        <v>682</v>
      </c>
    </row>
    <row r="60" spans="1:4">
      <c r="A60" s="4" t="s">
        <v>1034</v>
      </c>
      <c r="B60" s="5" t="n">
        <v>2062</v>
      </c>
      <c r="C60" s="5" t="n">
        <v>2743</v>
      </c>
    </row>
    <row r="61" spans="1:4">
      <c r="A61" s="4" t="s">
        <v>1174</v>
      </c>
      <c r="B61" s="5" t="n">
        <v>2739</v>
      </c>
      <c r="C61" s="5" t="n">
        <v>3425</v>
      </c>
    </row>
    <row r="62" spans="1:4">
      <c r="A62" s="4" t="s">
        <v>1177</v>
      </c>
      <c r="B62" s="5" t="n">
        <v>677</v>
      </c>
      <c r="C62" s="5" t="n">
        <v>682</v>
      </c>
    </row>
    <row r="63" spans="1:4">
      <c r="A63" s="4" t="s">
        <v>1190</v>
      </c>
    </row>
    <row r="64" spans="1:4">
      <c r="A64" s="3" t="s">
        <v>220</v>
      </c>
    </row>
    <row r="65" spans="1:4">
      <c r="A65" s="4" t="s">
        <v>1174</v>
      </c>
      <c r="B65" s="5" t="n">
        <v>2640</v>
      </c>
      <c r="C65" s="5" t="n">
        <v>3038</v>
      </c>
    </row>
    <row r="66" spans="1:4">
      <c r="A66" s="4" t="s">
        <v>1191</v>
      </c>
    </row>
    <row r="67" spans="1:4">
      <c r="A67" s="3" t="s">
        <v>220</v>
      </c>
    </row>
    <row r="68" spans="1:4">
      <c r="A68" s="4" t="s">
        <v>96</v>
      </c>
      <c r="B68" s="5" t="n">
        <v>398</v>
      </c>
      <c r="C68" s="5" t="n">
        <v>407</v>
      </c>
    </row>
    <row r="69" spans="1:4">
      <c r="A69" s="4" t="s">
        <v>1034</v>
      </c>
      <c r="B69" s="5" t="n">
        <v>1383</v>
      </c>
      <c r="C69" s="5" t="n">
        <v>1804</v>
      </c>
    </row>
    <row r="70" spans="1:4">
      <c r="A70" s="4" t="s">
        <v>1174</v>
      </c>
      <c r="B70" s="5" t="n">
        <v>1781</v>
      </c>
      <c r="C70" s="5" t="n">
        <v>2211</v>
      </c>
    </row>
    <row r="71" spans="1:4">
      <c r="A71" s="4" t="s">
        <v>1177</v>
      </c>
      <c r="B71" s="5" t="n">
        <v>398</v>
      </c>
      <c r="C71" s="5" t="n">
        <v>407</v>
      </c>
    </row>
    <row r="72" spans="1:4">
      <c r="A72" s="4" t="s">
        <v>1192</v>
      </c>
    </row>
    <row r="73" spans="1:4">
      <c r="A73" s="3" t="s">
        <v>220</v>
      </c>
    </row>
    <row r="74" spans="1:4">
      <c r="A74" s="4" t="s">
        <v>1174</v>
      </c>
      <c r="B74" s="5" t="n">
        <v>1604</v>
      </c>
      <c r="C74" s="5" t="n">
        <v>1828</v>
      </c>
    </row>
    <row r="75" spans="1:4">
      <c r="A75" s="4" t="s">
        <v>615</v>
      </c>
    </row>
    <row r="76" spans="1:4">
      <c r="A76" s="3" t="s">
        <v>220</v>
      </c>
    </row>
    <row r="77" spans="1:4">
      <c r="A77" s="4" t="s">
        <v>96</v>
      </c>
      <c r="B77" s="5" t="n">
        <v>771</v>
      </c>
      <c r="C77" s="5" t="n">
        <v>297</v>
      </c>
    </row>
    <row r="78" spans="1:4">
      <c r="A78" s="4" t="s">
        <v>1034</v>
      </c>
      <c r="B78" s="5" t="n">
        <v>3492</v>
      </c>
    </row>
    <row r="79" spans="1:4">
      <c r="A79" s="4" t="s">
        <v>1174</v>
      </c>
      <c r="B79" s="5" t="n">
        <v>4263</v>
      </c>
      <c r="C79" s="5" t="n">
        <v>297</v>
      </c>
    </row>
    <row r="80" spans="1:4">
      <c r="A80" s="4" t="s">
        <v>1177</v>
      </c>
      <c r="B80" s="5" t="n">
        <v>771</v>
      </c>
      <c r="C80" s="5" t="n">
        <v>297</v>
      </c>
    </row>
    <row r="81" spans="1:4">
      <c r="A81" s="4" t="s">
        <v>1193</v>
      </c>
    </row>
    <row r="82" spans="1:4">
      <c r="A82" s="3" t="s">
        <v>220</v>
      </c>
    </row>
    <row r="83" spans="1:4">
      <c r="A83" s="4" t="s">
        <v>1174</v>
      </c>
      <c r="B83" s="6" t="n">
        <v>4262</v>
      </c>
      <c r="C83" s="5" t="n">
        <v>349</v>
      </c>
    </row>
    <row r="84" spans="1:4">
      <c r="A84" s="4" t="s">
        <v>1194</v>
      </c>
    </row>
    <row r="85" spans="1:4">
      <c r="A85" s="3" t="s">
        <v>220</v>
      </c>
    </row>
    <row r="86" spans="1:4">
      <c r="A86" s="4" t="s">
        <v>494</v>
      </c>
      <c r="B86" s="4" t="s">
        <v>1195</v>
      </c>
    </row>
    <row r="87" spans="1:4">
      <c r="A87" s="4" t="s">
        <v>1196</v>
      </c>
    </row>
    <row r="88" spans="1:4">
      <c r="A88" s="3" t="s">
        <v>220</v>
      </c>
    </row>
    <row r="89" spans="1:4">
      <c r="A89" s="4" t="s">
        <v>494</v>
      </c>
      <c r="B89" s="4" t="s">
        <v>1197</v>
      </c>
    </row>
    <row r="90" spans="1:4">
      <c r="A90" s="4" t="s">
        <v>1198</v>
      </c>
    </row>
    <row r="91" spans="1:4">
      <c r="A91" s="3" t="s">
        <v>220</v>
      </c>
    </row>
    <row r="92" spans="1:4">
      <c r="A92" s="4" t="s">
        <v>494</v>
      </c>
      <c r="B92" s="4" t="s">
        <v>1199</v>
      </c>
    </row>
    <row r="93" spans="1:4">
      <c r="A93" s="4" t="s">
        <v>1200</v>
      </c>
    </row>
    <row r="94" spans="1:4">
      <c r="A94" s="3" t="s">
        <v>220</v>
      </c>
    </row>
    <row r="95" spans="1:4">
      <c r="A95" s="4" t="s">
        <v>494</v>
      </c>
      <c r="B95" s="4" t="s">
        <v>1201</v>
      </c>
    </row>
    <row r="96" spans="1:4">
      <c r="A96" s="4" t="s">
        <v>1202</v>
      </c>
    </row>
    <row r="97" spans="1:4">
      <c r="A97" s="3" t="s">
        <v>220</v>
      </c>
    </row>
    <row r="98" spans="1:4">
      <c r="A98" s="4" t="s">
        <v>1203</v>
      </c>
      <c r="B98" s="4" t="s">
        <v>1204</v>
      </c>
    </row>
    <row r="99" spans="1:4">
      <c r="A99" s="4" t="s">
        <v>1205</v>
      </c>
    </row>
    <row r="100" spans="1:4">
      <c r="A100" s="3" t="s">
        <v>220</v>
      </c>
    </row>
    <row r="101" spans="1:4">
      <c r="A101" s="4" t="s">
        <v>1203</v>
      </c>
      <c r="B101" s="4" t="s">
        <v>1206</v>
      </c>
    </row>
    <row r="102" spans="1:4">
      <c r="A102" s="4" t="s">
        <v>1207</v>
      </c>
    </row>
    <row r="103" spans="1:4">
      <c r="A103" s="3" t="s">
        <v>220</v>
      </c>
    </row>
    <row r="104" spans="1:4">
      <c r="A104" s="4" t="s">
        <v>1203</v>
      </c>
      <c r="B104" s="4" t="s">
        <v>1208</v>
      </c>
    </row>
    <row r="105" spans="1:4">
      <c r="A105" s="4" t="s">
        <v>1209</v>
      </c>
    </row>
    <row r="106" spans="1:4">
      <c r="A106" s="3" t="s">
        <v>220</v>
      </c>
    </row>
    <row r="107" spans="1:4">
      <c r="A107" s="4" t="s">
        <v>96</v>
      </c>
      <c r="B107" s="6" t="n">
        <v>12509</v>
      </c>
      <c r="C107" s="5" t="n">
        <v>23078</v>
      </c>
    </row>
    <row r="108" spans="1:4">
      <c r="A108" s="4" t="s">
        <v>1034</v>
      </c>
      <c r="B108" s="5" t="n">
        <v>35341</v>
      </c>
      <c r="C108" s="5" t="n">
        <v>41632</v>
      </c>
    </row>
    <row r="109" spans="1:4">
      <c r="A109" s="4" t="s">
        <v>1174</v>
      </c>
      <c r="B109" s="5" t="n">
        <v>47850</v>
      </c>
      <c r="C109" s="5" t="n">
        <v>64710</v>
      </c>
    </row>
    <row r="110" spans="1:4">
      <c r="A110" s="4" t="s">
        <v>1177</v>
      </c>
      <c r="B110" s="6" t="n">
        <v>12509</v>
      </c>
      <c r="C110" s="5" t="n">
        <v>23078</v>
      </c>
    </row>
    <row r="111" spans="1:4">
      <c r="A111" s="4" t="s">
        <v>1210</v>
      </c>
    </row>
    <row r="112" spans="1:4">
      <c r="A112" s="3" t="s">
        <v>220</v>
      </c>
    </row>
    <row r="113" spans="1:4">
      <c r="A113" s="4" t="s">
        <v>1203</v>
      </c>
      <c r="B113" s="4" t="s">
        <v>1211</v>
      </c>
    </row>
    <row r="114" spans="1:4">
      <c r="A114" s="4" t="s">
        <v>1212</v>
      </c>
    </row>
    <row r="115" spans="1:4">
      <c r="A115" s="3" t="s">
        <v>220</v>
      </c>
    </row>
    <row r="116" spans="1:4">
      <c r="A116" s="4" t="s">
        <v>1203</v>
      </c>
      <c r="B116" s="4" t="s">
        <v>854</v>
      </c>
    </row>
    <row r="117" spans="1:4">
      <c r="A117" s="4" t="s">
        <v>1213</v>
      </c>
    </row>
    <row r="118" spans="1:4">
      <c r="A118" s="3" t="s">
        <v>220</v>
      </c>
    </row>
    <row r="119" spans="1:4">
      <c r="A119" s="4" t="s">
        <v>1203</v>
      </c>
      <c r="B119" s="4" t="s">
        <v>1214</v>
      </c>
    </row>
    <row r="120" spans="1:4">
      <c r="A120" s="4" t="s">
        <v>1215</v>
      </c>
    </row>
    <row r="121" spans="1:4">
      <c r="A121" s="3" t="s">
        <v>220</v>
      </c>
    </row>
    <row r="122" spans="1:4">
      <c r="A122" s="4" t="s">
        <v>96</v>
      </c>
      <c r="B122" s="6" t="n">
        <v>3211</v>
      </c>
      <c r="C122" s="5" t="n">
        <v>6042</v>
      </c>
    </row>
    <row r="123" spans="1:4">
      <c r="A123" s="4" t="s">
        <v>1034</v>
      </c>
      <c r="B123" s="5" t="n">
        <v>5496</v>
      </c>
      <c r="C123" s="5" t="n">
        <v>9087</v>
      </c>
    </row>
    <row r="124" spans="1:4">
      <c r="A124" s="4" t="s">
        <v>1174</v>
      </c>
      <c r="B124" s="5" t="n">
        <v>8707</v>
      </c>
      <c r="C124" s="5" t="n">
        <v>15129</v>
      </c>
    </row>
    <row r="125" spans="1:4">
      <c r="A125" s="4" t="s">
        <v>1177</v>
      </c>
      <c r="B125" s="6" t="n">
        <v>3211</v>
      </c>
      <c r="C125" s="5" t="n">
        <v>6042</v>
      </c>
    </row>
    <row r="126" spans="1:4">
      <c r="A126" s="4" t="s">
        <v>1216</v>
      </c>
    </row>
    <row r="127" spans="1:4">
      <c r="A127" s="3" t="s">
        <v>220</v>
      </c>
    </row>
    <row r="128" spans="1:4">
      <c r="A128" s="4" t="s">
        <v>1203</v>
      </c>
      <c r="B128" s="4" t="s">
        <v>1217</v>
      </c>
    </row>
    <row r="129" spans="1:4">
      <c r="A129" s="4" t="s">
        <v>1218</v>
      </c>
    </row>
    <row r="130" spans="1:4">
      <c r="A130" s="3" t="s">
        <v>220</v>
      </c>
    </row>
    <row r="131" spans="1:4">
      <c r="A131" s="4" t="s">
        <v>96</v>
      </c>
      <c r="B131" s="6" t="n">
        <v>9811</v>
      </c>
      <c r="C131" s="5" t="n">
        <v>504</v>
      </c>
    </row>
    <row r="132" spans="1:4">
      <c r="A132" s="4" t="s">
        <v>1034</v>
      </c>
      <c r="B132" s="5" t="n">
        <v>62632</v>
      </c>
      <c r="C132" s="5" t="n">
        <v>3822</v>
      </c>
    </row>
    <row r="133" spans="1:4">
      <c r="A133" s="4" t="s">
        <v>1174</v>
      </c>
      <c r="B133" s="5" t="n">
        <v>72443</v>
      </c>
      <c r="C133" s="5" t="n">
        <v>4326</v>
      </c>
    </row>
    <row r="134" spans="1:4">
      <c r="A134" s="4" t="s">
        <v>1177</v>
      </c>
      <c r="B134" s="6" t="n">
        <v>9811</v>
      </c>
      <c r="C134" s="6" t="n">
        <v>504</v>
      </c>
    </row>
    <row r="135" spans="1:4">
      <c r="A135" s="4" t="s">
        <v>1219</v>
      </c>
    </row>
    <row r="136" spans="1:4">
      <c r="A136" s="3" t="s">
        <v>220</v>
      </c>
    </row>
    <row r="137" spans="1:4">
      <c r="A137" s="4" t="s">
        <v>1220</v>
      </c>
      <c r="B137" s="4" t="s">
        <v>1221</v>
      </c>
    </row>
    <row r="138" spans="1:4">
      <c r="A138" s="4" t="s">
        <v>1222</v>
      </c>
    </row>
    <row r="139" spans="1:4">
      <c r="A139" s="3" t="s">
        <v>220</v>
      </c>
    </row>
    <row r="140" spans="1:4">
      <c r="A140" s="4" t="s">
        <v>1220</v>
      </c>
      <c r="B140" s="4" t="s">
        <v>122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8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1224</v>
      </c>
      <c r="B1" s="2" t="s">
        <v>27</v>
      </c>
      <c r="C1" s="2" t="s">
        <v>28</v>
      </c>
      <c r="D1" s="2" t="s">
        <v>76</v>
      </c>
    </row>
    <row r="2" spans="1:4">
      <c r="A2" s="3" t="s">
        <v>220</v>
      </c>
    </row>
    <row r="3" spans="1:4">
      <c r="A3" s="4" t="s">
        <v>1225</v>
      </c>
      <c r="B3" s="6" t="n">
        <v>1448194</v>
      </c>
    </row>
    <row r="4" spans="1:4">
      <c r="A4" s="4" t="s">
        <v>1226</v>
      </c>
      <c r="B4" s="5" t="n">
        <v>-895</v>
      </c>
    </row>
    <row r="5" spans="1:4">
      <c r="A5" s="4" t="s">
        <v>1174</v>
      </c>
      <c r="B5" s="6" t="n">
        <v>1447299</v>
      </c>
      <c r="C5" s="6" t="n">
        <v>1144385</v>
      </c>
      <c r="D5" s="6" t="n">
        <v>1056210</v>
      </c>
    </row>
    <row r="6" spans="1:4">
      <c r="A6" s="4" t="s">
        <v>1227</v>
      </c>
      <c r="B6" s="4" t="s">
        <v>508</v>
      </c>
    </row>
    <row r="7" spans="1:4">
      <c r="A7" s="4" t="s">
        <v>1179</v>
      </c>
    </row>
    <row r="8" spans="1:4">
      <c r="A8" s="3" t="s">
        <v>220</v>
      </c>
    </row>
    <row r="9" spans="1:4">
      <c r="A9" s="4" t="s">
        <v>1225</v>
      </c>
      <c r="B9" s="6" t="n">
        <v>1043000</v>
      </c>
    </row>
    <row r="10" spans="1:4">
      <c r="A10" s="4" t="s">
        <v>1226</v>
      </c>
      <c r="B10" s="5" t="n">
        <v>-1558</v>
      </c>
    </row>
    <row r="11" spans="1:4">
      <c r="A11" s="4" t="s">
        <v>1174</v>
      </c>
      <c r="B11" s="5" t="n">
        <v>1041442</v>
      </c>
      <c r="C11" s="5" t="n">
        <v>347054</v>
      </c>
    </row>
    <row r="12" spans="1:4">
      <c r="A12" s="4" t="s">
        <v>1181</v>
      </c>
    </row>
    <row r="13" spans="1:4">
      <c r="A13" s="3" t="s">
        <v>220</v>
      </c>
    </row>
    <row r="14" spans="1:4">
      <c r="A14" s="4" t="s">
        <v>1225</v>
      </c>
      <c r="B14" s="5" t="n">
        <v>199999</v>
      </c>
    </row>
    <row r="15" spans="1:4">
      <c r="A15" s="4" t="s">
        <v>1226</v>
      </c>
      <c r="B15" s="5" t="n">
        <v>-385</v>
      </c>
    </row>
    <row r="16" spans="1:4">
      <c r="A16" s="4" t="s">
        <v>1174</v>
      </c>
      <c r="B16" s="5" t="n">
        <v>199614</v>
      </c>
      <c r="C16" s="5" t="n">
        <v>686781</v>
      </c>
    </row>
    <row r="17" spans="1:4">
      <c r="A17" s="4" t="s">
        <v>1183</v>
      </c>
    </row>
    <row r="18" spans="1:4">
      <c r="A18" s="3" t="s">
        <v>220</v>
      </c>
    </row>
    <row r="19" spans="1:4">
      <c r="A19" s="4" t="s">
        <v>1225</v>
      </c>
      <c r="B19" s="5" t="n">
        <v>94204</v>
      </c>
    </row>
    <row r="20" spans="1:4">
      <c r="A20" s="4" t="s">
        <v>1226</v>
      </c>
      <c r="B20" s="5" t="n">
        <v>-756</v>
      </c>
    </row>
    <row r="21" spans="1:4">
      <c r="A21" s="4" t="s">
        <v>1174</v>
      </c>
      <c r="B21" s="5" t="n">
        <v>93448</v>
      </c>
      <c r="C21" s="5" t="n">
        <v>100291</v>
      </c>
    </row>
    <row r="22" spans="1:4">
      <c r="A22" s="4" t="s">
        <v>1185</v>
      </c>
    </row>
    <row r="23" spans="1:4">
      <c r="A23" s="3" t="s">
        <v>220</v>
      </c>
    </row>
    <row r="24" spans="1:4">
      <c r="A24" s="4" t="s">
        <v>1225</v>
      </c>
      <c r="B24" s="5" t="n">
        <v>40595</v>
      </c>
    </row>
    <row r="25" spans="1:4">
      <c r="A25" s="4" t="s">
        <v>1226</v>
      </c>
      <c r="B25" s="5" t="n">
        <v>693</v>
      </c>
    </row>
    <row r="26" spans="1:4">
      <c r="A26" s="4" t="s">
        <v>1174</v>
      </c>
      <c r="B26" s="5" t="n">
        <v>41288</v>
      </c>
      <c r="C26" s="5" t="n">
        <v>4326</v>
      </c>
    </row>
    <row r="27" spans="1:4">
      <c r="A27" s="4" t="s">
        <v>1187</v>
      </c>
    </row>
    <row r="28" spans="1:4">
      <c r="A28" s="3" t="s">
        <v>220</v>
      </c>
    </row>
    <row r="29" spans="1:4">
      <c r="A29" s="4" t="s">
        <v>1225</v>
      </c>
      <c r="B29" s="5" t="n">
        <v>61623</v>
      </c>
    </row>
    <row r="30" spans="1:4">
      <c r="A30" s="4" t="s">
        <v>1226</v>
      </c>
      <c r="B30" s="5" t="n">
        <v>1101</v>
      </c>
    </row>
    <row r="31" spans="1:4">
      <c r="A31" s="4" t="s">
        <v>1174</v>
      </c>
      <c r="B31" s="5" t="n">
        <v>62724</v>
      </c>
    </row>
    <row r="32" spans="1:4">
      <c r="A32" s="4" t="s">
        <v>1189</v>
      </c>
    </row>
    <row r="33" spans="1:4">
      <c r="A33" s="3" t="s">
        <v>220</v>
      </c>
    </row>
    <row r="34" spans="1:4">
      <c r="A34" s="4" t="s">
        <v>1225</v>
      </c>
      <c r="B34" s="5" t="n">
        <v>2732</v>
      </c>
    </row>
    <row r="35" spans="1:4">
      <c r="A35" s="4" t="s">
        <v>1226</v>
      </c>
      <c r="B35" s="5" t="n">
        <v>7</v>
      </c>
    </row>
    <row r="36" spans="1:4">
      <c r="A36" s="4" t="s">
        <v>1174</v>
      </c>
      <c r="B36" s="5" t="n">
        <v>2739</v>
      </c>
      <c r="C36" s="5" t="n">
        <v>3425</v>
      </c>
    </row>
    <row r="37" spans="1:4">
      <c r="A37" s="4" t="s">
        <v>1191</v>
      </c>
    </row>
    <row r="38" spans="1:4">
      <c r="A38" s="3" t="s">
        <v>220</v>
      </c>
    </row>
    <row r="39" spans="1:4">
      <c r="A39" s="4" t="s">
        <v>1225</v>
      </c>
      <c r="B39" s="5" t="n">
        <v>1778</v>
      </c>
    </row>
    <row r="40" spans="1:4">
      <c r="A40" s="4" t="s">
        <v>1226</v>
      </c>
      <c r="B40" s="5" t="n">
        <v>3</v>
      </c>
    </row>
    <row r="41" spans="1:4">
      <c r="A41" s="4" t="s">
        <v>1174</v>
      </c>
      <c r="B41" s="5" t="n">
        <v>1781</v>
      </c>
      <c r="C41" s="5" t="n">
        <v>2211</v>
      </c>
    </row>
    <row r="42" spans="1:4">
      <c r="A42" s="4" t="s">
        <v>615</v>
      </c>
    </row>
    <row r="43" spans="1:4">
      <c r="A43" s="3" t="s">
        <v>220</v>
      </c>
    </row>
    <row r="44" spans="1:4">
      <c r="A44" s="4" t="s">
        <v>1225</v>
      </c>
      <c r="B44" s="5" t="n">
        <v>4263</v>
      </c>
    </row>
    <row r="45" spans="1:4">
      <c r="A45" s="4" t="s">
        <v>1174</v>
      </c>
      <c r="B45" s="5" t="n">
        <v>4263</v>
      </c>
      <c r="C45" s="6" t="n">
        <v>297</v>
      </c>
    </row>
    <row r="46" spans="1:4">
      <c r="A46" s="5" t="n">
        <v>2018</v>
      </c>
    </row>
    <row r="47" spans="1:4">
      <c r="A47" s="3" t="s">
        <v>220</v>
      </c>
    </row>
    <row r="48" spans="1:4">
      <c r="A48" s="4" t="s">
        <v>1225</v>
      </c>
      <c r="B48" s="5" t="n">
        <v>29687</v>
      </c>
    </row>
    <row r="49" spans="1:4">
      <c r="A49" s="4" t="s">
        <v>1226</v>
      </c>
      <c r="B49" s="5" t="n">
        <v>11154</v>
      </c>
    </row>
    <row r="50" spans="1:4">
      <c r="A50" s="4" t="s">
        <v>1174</v>
      </c>
      <c r="B50" s="6" t="n">
        <v>40841</v>
      </c>
    </row>
    <row r="51" spans="1:4">
      <c r="A51" s="4" t="s">
        <v>1227</v>
      </c>
      <c r="B51" s="4" t="s">
        <v>1070</v>
      </c>
    </row>
    <row r="52" spans="1:4">
      <c r="A52" s="4" t="s">
        <v>1228</v>
      </c>
    </row>
    <row r="53" spans="1:4">
      <c r="A53" s="3" t="s">
        <v>220</v>
      </c>
    </row>
    <row r="54" spans="1:4">
      <c r="A54" s="4" t="s">
        <v>1226</v>
      </c>
      <c r="B54" s="6" t="n">
        <v>8778</v>
      </c>
    </row>
    <row r="55" spans="1:4">
      <c r="A55" s="4" t="s">
        <v>1174</v>
      </c>
      <c r="B55" s="5" t="n">
        <v>8778</v>
      </c>
    </row>
    <row r="56" spans="1:4">
      <c r="A56" s="4" t="s">
        <v>1229</v>
      </c>
    </row>
    <row r="57" spans="1:4">
      <c r="A57" s="3" t="s">
        <v>220</v>
      </c>
    </row>
    <row r="58" spans="1:4">
      <c r="A58" s="4" t="s">
        <v>1226</v>
      </c>
      <c r="B58" s="5" t="n">
        <v>435</v>
      </c>
    </row>
    <row r="59" spans="1:4">
      <c r="A59" s="4" t="s">
        <v>1174</v>
      </c>
      <c r="B59" s="5" t="n">
        <v>435</v>
      </c>
    </row>
    <row r="60" spans="1:4">
      <c r="A60" s="4" t="s">
        <v>1230</v>
      </c>
    </row>
    <row r="61" spans="1:4">
      <c r="A61" s="3" t="s">
        <v>220</v>
      </c>
    </row>
    <row r="62" spans="1:4">
      <c r="A62" s="4" t="s">
        <v>1225</v>
      </c>
      <c r="B62" s="5" t="n">
        <v>19732</v>
      </c>
    </row>
    <row r="63" spans="1:4">
      <c r="A63" s="4" t="s">
        <v>1226</v>
      </c>
      <c r="B63" s="5" t="n">
        <v>63</v>
      </c>
    </row>
    <row r="64" spans="1:4">
      <c r="A64" s="4" t="s">
        <v>1174</v>
      </c>
      <c r="B64" s="5" t="n">
        <v>19795</v>
      </c>
    </row>
    <row r="65" spans="1:4">
      <c r="A65" s="4" t="s">
        <v>1231</v>
      </c>
    </row>
    <row r="66" spans="1:4">
      <c r="A66" s="3" t="s">
        <v>220</v>
      </c>
    </row>
    <row r="67" spans="1:4">
      <c r="A67" s="4" t="s">
        <v>1225</v>
      </c>
      <c r="B67" s="5" t="n">
        <v>8119</v>
      </c>
    </row>
    <row r="68" spans="1:4">
      <c r="A68" s="4" t="s">
        <v>1226</v>
      </c>
      <c r="B68" s="5" t="n">
        <v>767</v>
      </c>
    </row>
    <row r="69" spans="1:4">
      <c r="A69" s="4" t="s">
        <v>1174</v>
      </c>
      <c r="B69" s="5" t="n">
        <v>8886</v>
      </c>
    </row>
    <row r="70" spans="1:4">
      <c r="A70" s="4" t="s">
        <v>1232</v>
      </c>
    </row>
    <row r="71" spans="1:4">
      <c r="A71" s="3" t="s">
        <v>220</v>
      </c>
    </row>
    <row r="72" spans="1:4">
      <c r="A72" s="4" t="s">
        <v>1226</v>
      </c>
      <c r="B72" s="5" t="n">
        <v>1101</v>
      </c>
    </row>
    <row r="73" spans="1:4">
      <c r="A73" s="4" t="s">
        <v>1174</v>
      </c>
      <c r="B73" s="5" t="n">
        <v>1101</v>
      </c>
    </row>
    <row r="74" spans="1:4">
      <c r="A74" s="4" t="s">
        <v>1233</v>
      </c>
    </row>
    <row r="75" spans="1:4">
      <c r="A75" s="3" t="s">
        <v>220</v>
      </c>
    </row>
    <row r="76" spans="1:4">
      <c r="A76" s="4" t="s">
        <v>1225</v>
      </c>
      <c r="B76" s="5" t="n">
        <v>669</v>
      </c>
    </row>
    <row r="77" spans="1:4">
      <c r="A77" s="4" t="s">
        <v>1226</v>
      </c>
      <c r="B77" s="5" t="n">
        <v>7</v>
      </c>
    </row>
    <row r="78" spans="1:4">
      <c r="A78" s="4" t="s">
        <v>1174</v>
      </c>
      <c r="B78" s="5" t="n">
        <v>676</v>
      </c>
    </row>
    <row r="79" spans="1:4">
      <c r="A79" s="4" t="s">
        <v>1234</v>
      </c>
    </row>
    <row r="80" spans="1:4">
      <c r="A80" s="3" t="s">
        <v>220</v>
      </c>
    </row>
    <row r="81" spans="1:4">
      <c r="A81" s="4" t="s">
        <v>1225</v>
      </c>
      <c r="B81" s="5" t="n">
        <v>395</v>
      </c>
    </row>
    <row r="82" spans="1:4">
      <c r="A82" s="4" t="s">
        <v>1226</v>
      </c>
      <c r="B82" s="5" t="n">
        <v>3</v>
      </c>
    </row>
    <row r="83" spans="1:4">
      <c r="A83" s="4" t="s">
        <v>1174</v>
      </c>
      <c r="B83" s="5" t="n">
        <v>398</v>
      </c>
    </row>
    <row r="84" spans="1:4">
      <c r="A84" s="4" t="s">
        <v>1235</v>
      </c>
    </row>
    <row r="85" spans="1:4">
      <c r="A85" s="3" t="s">
        <v>220</v>
      </c>
    </row>
    <row r="86" spans="1:4">
      <c r="A86" s="4" t="s">
        <v>1225</v>
      </c>
      <c r="B86" s="5" t="n">
        <v>772</v>
      </c>
    </row>
    <row r="87" spans="1:4">
      <c r="A87" s="4" t="s">
        <v>1174</v>
      </c>
      <c r="B87" s="5" t="n">
        <v>772</v>
      </c>
    </row>
    <row r="88" spans="1:4">
      <c r="A88" s="5" t="n">
        <v>2019</v>
      </c>
    </row>
    <row r="89" spans="1:4">
      <c r="A89" s="3" t="s">
        <v>220</v>
      </c>
    </row>
    <row r="90" spans="1:4">
      <c r="A90" s="4" t="s">
        <v>1225</v>
      </c>
      <c r="B90" s="5" t="n">
        <v>64488</v>
      </c>
    </row>
    <row r="91" spans="1:4">
      <c r="A91" s="4" t="s">
        <v>1226</v>
      </c>
      <c r="B91" s="5" t="n">
        <v>-1714</v>
      </c>
    </row>
    <row r="92" spans="1:4">
      <c r="A92" s="4" t="s">
        <v>1174</v>
      </c>
      <c r="B92" s="6" t="n">
        <v>62774</v>
      </c>
    </row>
    <row r="93" spans="1:4">
      <c r="A93" s="4" t="s">
        <v>1227</v>
      </c>
      <c r="B93" s="4" t="s">
        <v>1070</v>
      </c>
    </row>
    <row r="94" spans="1:4">
      <c r="A94" s="4" t="s">
        <v>1236</v>
      </c>
    </row>
    <row r="95" spans="1:4">
      <c r="A95" s="3" t="s">
        <v>220</v>
      </c>
    </row>
    <row r="96" spans="1:4">
      <c r="A96" s="4" t="s">
        <v>1226</v>
      </c>
      <c r="B96" s="6" t="n">
        <v>-1177</v>
      </c>
    </row>
    <row r="97" spans="1:4">
      <c r="A97" s="4" t="s">
        <v>1174</v>
      </c>
      <c r="B97" s="5" t="n">
        <v>-1177</v>
      </c>
    </row>
    <row r="98" spans="1:4">
      <c r="A98" s="4" t="s">
        <v>1237</v>
      </c>
    </row>
    <row r="99" spans="1:4">
      <c r="A99" s="3" t="s">
        <v>220</v>
      </c>
    </row>
    <row r="100" spans="1:4">
      <c r="A100" s="4" t="s">
        <v>1225</v>
      </c>
      <c r="B100" s="5" t="n">
        <v>31111</v>
      </c>
    </row>
    <row r="101" spans="1:4">
      <c r="A101" s="4" t="s">
        <v>1226</v>
      </c>
      <c r="B101" s="5" t="n">
        <v>-281</v>
      </c>
    </row>
    <row r="102" spans="1:4">
      <c r="A102" s="4" t="s">
        <v>1174</v>
      </c>
      <c r="B102" s="5" t="n">
        <v>30830</v>
      </c>
    </row>
    <row r="103" spans="1:4">
      <c r="A103" s="4" t="s">
        <v>1238</v>
      </c>
    </row>
    <row r="104" spans="1:4">
      <c r="A104" s="3" t="s">
        <v>220</v>
      </c>
    </row>
    <row r="105" spans="1:4">
      <c r="A105" s="4" t="s">
        <v>1225</v>
      </c>
      <c r="B105" s="5" t="n">
        <v>23379</v>
      </c>
    </row>
    <row r="106" spans="1:4">
      <c r="A106" s="4" t="s">
        <v>1226</v>
      </c>
      <c r="B106" s="5" t="n">
        <v>-225</v>
      </c>
    </row>
    <row r="107" spans="1:4">
      <c r="A107" s="4" t="s">
        <v>1174</v>
      </c>
      <c r="B107" s="5" t="n">
        <v>23154</v>
      </c>
    </row>
    <row r="108" spans="1:4">
      <c r="A108" s="4" t="s">
        <v>1239</v>
      </c>
    </row>
    <row r="109" spans="1:4">
      <c r="A109" s="3" t="s">
        <v>220</v>
      </c>
    </row>
    <row r="110" spans="1:4">
      <c r="A110" s="4" t="s">
        <v>1225</v>
      </c>
      <c r="B110" s="5" t="n">
        <v>8119</v>
      </c>
    </row>
    <row r="111" spans="1:4">
      <c r="A111" s="4" t="s">
        <v>1226</v>
      </c>
      <c r="B111" s="5" t="n">
        <v>-31</v>
      </c>
    </row>
    <row r="112" spans="1:4">
      <c r="A112" s="4" t="s">
        <v>1174</v>
      </c>
      <c r="B112" s="5" t="n">
        <v>8088</v>
      </c>
    </row>
    <row r="113" spans="1:4">
      <c r="A113" s="4" t="s">
        <v>1240</v>
      </c>
    </row>
    <row r="114" spans="1:4">
      <c r="A114" s="3" t="s">
        <v>220</v>
      </c>
    </row>
    <row r="115" spans="1:4">
      <c r="A115" s="4" t="s">
        <v>1225</v>
      </c>
      <c r="B115" s="5" t="n">
        <v>669</v>
      </c>
    </row>
    <row r="116" spans="1:4">
      <c r="A116" s="4" t="s">
        <v>1174</v>
      </c>
      <c r="B116" s="5" t="n">
        <v>669</v>
      </c>
    </row>
    <row r="117" spans="1:4">
      <c r="A117" s="4" t="s">
        <v>1241</v>
      </c>
    </row>
    <row r="118" spans="1:4">
      <c r="A118" s="3" t="s">
        <v>220</v>
      </c>
    </row>
    <row r="119" spans="1:4">
      <c r="A119" s="4" t="s">
        <v>1225</v>
      </c>
      <c r="B119" s="5" t="n">
        <v>392</v>
      </c>
    </row>
    <row r="120" spans="1:4">
      <c r="A120" s="4" t="s">
        <v>1174</v>
      </c>
      <c r="B120" s="5" t="n">
        <v>392</v>
      </c>
    </row>
    <row r="121" spans="1:4">
      <c r="A121" s="4" t="s">
        <v>1242</v>
      </c>
    </row>
    <row r="122" spans="1:4">
      <c r="A122" s="3" t="s">
        <v>220</v>
      </c>
    </row>
    <row r="123" spans="1:4">
      <c r="A123" s="4" t="s">
        <v>1225</v>
      </c>
      <c r="B123" s="5" t="n">
        <v>818</v>
      </c>
    </row>
    <row r="124" spans="1:4">
      <c r="A124" s="4" t="s">
        <v>1174</v>
      </c>
      <c r="B124" s="5" t="n">
        <v>818</v>
      </c>
    </row>
    <row r="125" spans="1:4">
      <c r="A125" s="5" t="n">
        <v>2020</v>
      </c>
    </row>
    <row r="126" spans="1:4">
      <c r="A126" s="3" t="s">
        <v>220</v>
      </c>
    </row>
    <row r="127" spans="1:4">
      <c r="A127" s="4" t="s">
        <v>1225</v>
      </c>
      <c r="B127" s="5" t="n">
        <v>172383</v>
      </c>
    </row>
    <row r="128" spans="1:4">
      <c r="A128" s="4" t="s">
        <v>1226</v>
      </c>
      <c r="B128" s="5" t="n">
        <v>-1712</v>
      </c>
    </row>
    <row r="129" spans="1:4">
      <c r="A129" s="4" t="s">
        <v>1174</v>
      </c>
      <c r="B129" s="6" t="n">
        <v>170671</v>
      </c>
    </row>
    <row r="130" spans="1:4">
      <c r="A130" s="4" t="s">
        <v>1227</v>
      </c>
      <c r="B130" s="4" t="s">
        <v>1243</v>
      </c>
    </row>
    <row r="131" spans="1:4">
      <c r="A131" s="4" t="s">
        <v>1244</v>
      </c>
    </row>
    <row r="132" spans="1:4">
      <c r="A132" s="3" t="s">
        <v>220</v>
      </c>
    </row>
    <row r="133" spans="1:4">
      <c r="A133" s="4" t="s">
        <v>1226</v>
      </c>
      <c r="B133" s="6" t="n">
        <v>-1227</v>
      </c>
    </row>
    <row r="134" spans="1:4">
      <c r="A134" s="4" t="s">
        <v>1174</v>
      </c>
      <c r="B134" s="5" t="n">
        <v>-1227</v>
      </c>
    </row>
    <row r="135" spans="1:4">
      <c r="A135" s="4" t="s">
        <v>1245</v>
      </c>
    </row>
    <row r="136" spans="1:4">
      <c r="A136" s="3" t="s">
        <v>220</v>
      </c>
    </row>
    <row r="137" spans="1:4">
      <c r="A137" s="4" t="s">
        <v>1225</v>
      </c>
      <c r="B137" s="5" t="n">
        <v>84444</v>
      </c>
    </row>
    <row r="138" spans="1:4">
      <c r="A138" s="4" t="s">
        <v>1226</v>
      </c>
      <c r="B138" s="5" t="n">
        <v>-281</v>
      </c>
    </row>
    <row r="139" spans="1:4">
      <c r="A139" s="4" t="s">
        <v>1174</v>
      </c>
      <c r="B139" s="5" t="n">
        <v>84163</v>
      </c>
    </row>
    <row r="140" spans="1:4">
      <c r="A140" s="4" t="s">
        <v>1246</v>
      </c>
    </row>
    <row r="141" spans="1:4">
      <c r="A141" s="3" t="s">
        <v>220</v>
      </c>
    </row>
    <row r="142" spans="1:4">
      <c r="A142" s="4" t="s">
        <v>1225</v>
      </c>
      <c r="B142" s="5" t="n">
        <v>16288</v>
      </c>
    </row>
    <row r="143" spans="1:4">
      <c r="A143" s="4" t="s">
        <v>1226</v>
      </c>
      <c r="B143" s="5" t="n">
        <v>-179</v>
      </c>
    </row>
    <row r="144" spans="1:4">
      <c r="A144" s="4" t="s">
        <v>1174</v>
      </c>
      <c r="B144" s="5" t="n">
        <v>16109</v>
      </c>
    </row>
    <row r="145" spans="1:4">
      <c r="A145" s="4" t="s">
        <v>1247</v>
      </c>
    </row>
    <row r="146" spans="1:4">
      <c r="A146" s="3" t="s">
        <v>220</v>
      </c>
    </row>
    <row r="147" spans="1:4">
      <c r="A147" s="4" t="s">
        <v>1225</v>
      </c>
      <c r="B147" s="5" t="n">
        <v>8119</v>
      </c>
    </row>
    <row r="148" spans="1:4">
      <c r="A148" s="4" t="s">
        <v>1226</v>
      </c>
      <c r="B148" s="5" t="n">
        <v>-25</v>
      </c>
    </row>
    <row r="149" spans="1:4">
      <c r="A149" s="4" t="s">
        <v>1174</v>
      </c>
      <c r="B149" s="5" t="n">
        <v>8094</v>
      </c>
    </row>
    <row r="150" spans="1:4">
      <c r="A150" s="4" t="s">
        <v>1248</v>
      </c>
    </row>
    <row r="151" spans="1:4">
      <c r="A151" s="3" t="s">
        <v>220</v>
      </c>
    </row>
    <row r="152" spans="1:4">
      <c r="A152" s="4" t="s">
        <v>1225</v>
      </c>
      <c r="B152" s="5" t="n">
        <v>61623</v>
      </c>
    </row>
    <row r="153" spans="1:4">
      <c r="A153" s="4" t="s">
        <v>1174</v>
      </c>
      <c r="B153" s="5" t="n">
        <v>61623</v>
      </c>
    </row>
    <row r="154" spans="1:4">
      <c r="A154" s="4" t="s">
        <v>1249</v>
      </c>
    </row>
    <row r="155" spans="1:4">
      <c r="A155" s="3" t="s">
        <v>220</v>
      </c>
    </row>
    <row r="156" spans="1:4">
      <c r="A156" s="4" t="s">
        <v>1225</v>
      </c>
      <c r="B156" s="5" t="n">
        <v>669</v>
      </c>
    </row>
    <row r="157" spans="1:4">
      <c r="A157" s="4" t="s">
        <v>1174</v>
      </c>
      <c r="B157" s="5" t="n">
        <v>669</v>
      </c>
    </row>
    <row r="158" spans="1:4">
      <c r="A158" s="4" t="s">
        <v>1250</v>
      </c>
    </row>
    <row r="159" spans="1:4">
      <c r="A159" s="3" t="s">
        <v>220</v>
      </c>
    </row>
    <row r="160" spans="1:4">
      <c r="A160" s="4" t="s">
        <v>1225</v>
      </c>
      <c r="B160" s="5" t="n">
        <v>374</v>
      </c>
    </row>
    <row r="161" spans="1:4">
      <c r="A161" s="4" t="s">
        <v>1174</v>
      </c>
      <c r="B161" s="5" t="n">
        <v>374</v>
      </c>
    </row>
    <row r="162" spans="1:4">
      <c r="A162" s="4" t="s">
        <v>1251</v>
      </c>
    </row>
    <row r="163" spans="1:4">
      <c r="A163" s="3" t="s">
        <v>220</v>
      </c>
    </row>
    <row r="164" spans="1:4">
      <c r="A164" s="4" t="s">
        <v>1225</v>
      </c>
      <c r="B164" s="5" t="n">
        <v>866</v>
      </c>
    </row>
    <row r="165" spans="1:4">
      <c r="A165" s="4" t="s">
        <v>1174</v>
      </c>
      <c r="B165" s="5" t="n">
        <v>866</v>
      </c>
    </row>
    <row r="166" spans="1:4">
      <c r="A166" s="5" t="n">
        <v>2021</v>
      </c>
    </row>
    <row r="167" spans="1:4">
      <c r="A167" s="3" t="s">
        <v>220</v>
      </c>
    </row>
    <row r="168" spans="1:4">
      <c r="A168" s="4" t="s">
        <v>1225</v>
      </c>
      <c r="B168" s="5" t="n">
        <v>107168</v>
      </c>
    </row>
    <row r="169" spans="1:4">
      <c r="A169" s="4" t="s">
        <v>1226</v>
      </c>
      <c r="B169" s="5" t="n">
        <v>-1712</v>
      </c>
    </row>
    <row r="170" spans="1:4">
      <c r="A170" s="4" t="s">
        <v>1174</v>
      </c>
      <c r="B170" s="6" t="n">
        <v>105456</v>
      </c>
    </row>
    <row r="171" spans="1:4">
      <c r="A171" s="4" t="s">
        <v>1227</v>
      </c>
      <c r="B171" s="4" t="s">
        <v>1074</v>
      </c>
    </row>
    <row r="172" spans="1:4">
      <c r="A172" s="4" t="s">
        <v>1252</v>
      </c>
    </row>
    <row r="173" spans="1:4">
      <c r="A173" s="3" t="s">
        <v>220</v>
      </c>
    </row>
    <row r="174" spans="1:4">
      <c r="A174" s="4" t="s">
        <v>1226</v>
      </c>
      <c r="B174" s="6" t="n">
        <v>-1280</v>
      </c>
    </row>
    <row r="175" spans="1:4">
      <c r="A175" s="4" t="s">
        <v>1174</v>
      </c>
      <c r="B175" s="5" t="n">
        <v>-1280</v>
      </c>
    </row>
    <row r="176" spans="1:4">
      <c r="A176" s="4" t="s">
        <v>1253</v>
      </c>
    </row>
    <row r="177" spans="1:4">
      <c r="A177" s="3" t="s">
        <v>220</v>
      </c>
    </row>
    <row r="178" spans="1:4">
      <c r="A178" s="4" t="s">
        <v>1225</v>
      </c>
      <c r="B178" s="5" t="n">
        <v>84444</v>
      </c>
    </row>
    <row r="179" spans="1:4">
      <c r="A179" s="4" t="s">
        <v>1226</v>
      </c>
      <c r="B179" s="5" t="n">
        <v>-258</v>
      </c>
    </row>
    <row r="180" spans="1:4">
      <c r="A180" s="4" t="s">
        <v>1174</v>
      </c>
      <c r="B180" s="5" t="n">
        <v>84186</v>
      </c>
    </row>
    <row r="181" spans="1:4">
      <c r="A181" s="4" t="s">
        <v>1254</v>
      </c>
    </row>
    <row r="182" spans="1:4">
      <c r="A182" s="3" t="s">
        <v>220</v>
      </c>
    </row>
    <row r="183" spans="1:4">
      <c r="A183" s="4" t="s">
        <v>1225</v>
      </c>
      <c r="B183" s="5" t="n">
        <v>12703</v>
      </c>
    </row>
    <row r="184" spans="1:4">
      <c r="A184" s="4" t="s">
        <v>1226</v>
      </c>
      <c r="B184" s="5" t="n">
        <v>-165</v>
      </c>
    </row>
    <row r="185" spans="1:4">
      <c r="A185" s="4" t="s">
        <v>1174</v>
      </c>
      <c r="B185" s="5" t="n">
        <v>12538</v>
      </c>
    </row>
    <row r="186" spans="1:4">
      <c r="A186" s="4" t="s">
        <v>1255</v>
      </c>
    </row>
    <row r="187" spans="1:4">
      <c r="A187" s="3" t="s">
        <v>220</v>
      </c>
    </row>
    <row r="188" spans="1:4">
      <c r="A188" s="4" t="s">
        <v>1225</v>
      </c>
      <c r="B188" s="5" t="n">
        <v>8119</v>
      </c>
    </row>
    <row r="189" spans="1:4">
      <c r="A189" s="4" t="s">
        <v>1226</v>
      </c>
      <c r="B189" s="5" t="n">
        <v>-9</v>
      </c>
    </row>
    <row r="190" spans="1:4">
      <c r="A190" s="4" t="s">
        <v>1174</v>
      </c>
      <c r="B190" s="5" t="n">
        <v>8110</v>
      </c>
    </row>
    <row r="191" spans="1:4">
      <c r="A191" s="4" t="s">
        <v>1256</v>
      </c>
    </row>
    <row r="192" spans="1:4">
      <c r="A192" s="3" t="s">
        <v>220</v>
      </c>
    </row>
    <row r="193" spans="1:4">
      <c r="A193" s="4" t="s">
        <v>1225</v>
      </c>
      <c r="B193" s="5" t="n">
        <v>669</v>
      </c>
    </row>
    <row r="194" spans="1:4">
      <c r="A194" s="4" t="s">
        <v>1174</v>
      </c>
      <c r="B194" s="5" t="n">
        <v>669</v>
      </c>
    </row>
    <row r="195" spans="1:4">
      <c r="A195" s="4" t="s">
        <v>1257</v>
      </c>
    </row>
    <row r="196" spans="1:4">
      <c r="A196" s="3" t="s">
        <v>220</v>
      </c>
    </row>
    <row r="197" spans="1:4">
      <c r="A197" s="4" t="s">
        <v>1225</v>
      </c>
      <c r="B197" s="5" t="n">
        <v>315</v>
      </c>
    </row>
    <row r="198" spans="1:4">
      <c r="A198" s="4" t="s">
        <v>1174</v>
      </c>
      <c r="B198" s="5" t="n">
        <v>315</v>
      </c>
    </row>
    <row r="199" spans="1:4">
      <c r="A199" s="4" t="s">
        <v>1258</v>
      </c>
    </row>
    <row r="200" spans="1:4">
      <c r="A200" s="3" t="s">
        <v>220</v>
      </c>
    </row>
    <row r="201" spans="1:4">
      <c r="A201" s="4" t="s">
        <v>1225</v>
      </c>
      <c r="B201" s="5" t="n">
        <v>918</v>
      </c>
    </row>
    <row r="202" spans="1:4">
      <c r="A202" s="4" t="s">
        <v>1174</v>
      </c>
      <c r="B202" s="5" t="n">
        <v>918</v>
      </c>
    </row>
    <row r="203" spans="1:4">
      <c r="A203" s="5" t="n">
        <v>2022</v>
      </c>
    </row>
    <row r="204" spans="1:4">
      <c r="A204" s="3" t="s">
        <v>220</v>
      </c>
    </row>
    <row r="205" spans="1:4">
      <c r="A205" s="4" t="s">
        <v>1225</v>
      </c>
      <c r="B205" s="5" t="n">
        <v>18795</v>
      </c>
    </row>
    <row r="206" spans="1:4">
      <c r="A206" s="4" t="s">
        <v>1226</v>
      </c>
      <c r="B206" s="5" t="n">
        <v>-1455</v>
      </c>
    </row>
    <row r="207" spans="1:4">
      <c r="A207" s="4" t="s">
        <v>1174</v>
      </c>
      <c r="B207" s="6" t="n">
        <v>17340</v>
      </c>
    </row>
    <row r="208" spans="1:4">
      <c r="A208" s="4" t="s">
        <v>1227</v>
      </c>
      <c r="B208" s="4" t="s">
        <v>1259</v>
      </c>
    </row>
    <row r="209" spans="1:4">
      <c r="A209" s="4" t="s">
        <v>1260</v>
      </c>
    </row>
    <row r="210" spans="1:4">
      <c r="A210" s="3" t="s">
        <v>220</v>
      </c>
    </row>
    <row r="211" spans="1:4">
      <c r="A211" s="4" t="s">
        <v>1226</v>
      </c>
      <c r="B211" s="6" t="n">
        <v>-1337</v>
      </c>
    </row>
    <row r="212" spans="1:4">
      <c r="A212" s="4" t="s">
        <v>1174</v>
      </c>
      <c r="B212" s="5" t="n">
        <v>-1337</v>
      </c>
    </row>
    <row r="213" spans="1:4">
      <c r="A213" s="4" t="s">
        <v>1261</v>
      </c>
    </row>
    <row r="214" spans="1:4">
      <c r="A214" s="3" t="s">
        <v>220</v>
      </c>
    </row>
    <row r="215" spans="1:4">
      <c r="A215" s="4" t="s">
        <v>1225</v>
      </c>
      <c r="B215" s="5" t="n">
        <v>9500</v>
      </c>
    </row>
    <row r="216" spans="1:4">
      <c r="A216" s="4" t="s">
        <v>1226</v>
      </c>
      <c r="B216" s="5" t="n">
        <v>-109</v>
      </c>
    </row>
    <row r="217" spans="1:4">
      <c r="A217" s="4" t="s">
        <v>1174</v>
      </c>
      <c r="B217" s="5" t="n">
        <v>9391</v>
      </c>
    </row>
    <row r="218" spans="1:4">
      <c r="A218" s="4" t="s">
        <v>1262</v>
      </c>
    </row>
    <row r="219" spans="1:4">
      <c r="A219" s="3" t="s">
        <v>220</v>
      </c>
    </row>
    <row r="220" spans="1:4">
      <c r="A220" s="4" t="s">
        <v>1225</v>
      </c>
      <c r="B220" s="5" t="n">
        <v>8119</v>
      </c>
    </row>
    <row r="221" spans="1:4">
      <c r="A221" s="4" t="s">
        <v>1226</v>
      </c>
      <c r="B221" s="5" t="n">
        <v>-9</v>
      </c>
    </row>
    <row r="222" spans="1:4">
      <c r="A222" s="4" t="s">
        <v>1174</v>
      </c>
      <c r="B222" s="5" t="n">
        <v>8110</v>
      </c>
    </row>
    <row r="223" spans="1:4">
      <c r="A223" s="4" t="s">
        <v>1263</v>
      </c>
    </row>
    <row r="224" spans="1:4">
      <c r="A224" s="3" t="s">
        <v>220</v>
      </c>
    </row>
    <row r="225" spans="1:4">
      <c r="A225" s="4" t="s">
        <v>1225</v>
      </c>
      <c r="B225" s="5" t="n">
        <v>56</v>
      </c>
    </row>
    <row r="226" spans="1:4">
      <c r="A226" s="4" t="s">
        <v>1174</v>
      </c>
      <c r="B226" s="5" t="n">
        <v>56</v>
      </c>
    </row>
    <row r="227" spans="1:4">
      <c r="A227" s="4" t="s">
        <v>1264</v>
      </c>
    </row>
    <row r="228" spans="1:4">
      <c r="A228" s="3" t="s">
        <v>220</v>
      </c>
    </row>
    <row r="229" spans="1:4">
      <c r="A229" s="4" t="s">
        <v>1225</v>
      </c>
      <c r="B229" s="5" t="n">
        <v>231</v>
      </c>
    </row>
    <row r="230" spans="1:4">
      <c r="A230" s="4" t="s">
        <v>1174</v>
      </c>
      <c r="B230" s="5" t="n">
        <v>231</v>
      </c>
    </row>
    <row r="231" spans="1:4">
      <c r="A231" s="4" t="s">
        <v>1265</v>
      </c>
    </row>
    <row r="232" spans="1:4">
      <c r="A232" s="3" t="s">
        <v>220</v>
      </c>
    </row>
    <row r="233" spans="1:4">
      <c r="A233" s="4" t="s">
        <v>1225</v>
      </c>
      <c r="B233" s="5" t="n">
        <v>889</v>
      </c>
    </row>
    <row r="234" spans="1:4">
      <c r="A234" s="4" t="s">
        <v>1174</v>
      </c>
      <c r="B234" s="5" t="n">
        <v>889</v>
      </c>
    </row>
    <row r="235" spans="1:4">
      <c r="A235" s="5" t="n">
        <v>2023</v>
      </c>
    </row>
    <row r="236" spans="1:4">
      <c r="A236" s="3" t="s">
        <v>220</v>
      </c>
    </row>
    <row r="237" spans="1:4">
      <c r="A237" s="4" t="s">
        <v>1225</v>
      </c>
      <c r="B237" s="5" t="n">
        <v>348354</v>
      </c>
    </row>
    <row r="238" spans="1:4">
      <c r="A238" s="4" t="s">
        <v>1226</v>
      </c>
      <c r="B238" s="5" t="n">
        <v>-1232</v>
      </c>
    </row>
    <row r="239" spans="1:4">
      <c r="A239" s="4" t="s">
        <v>1174</v>
      </c>
      <c r="B239" s="6" t="n">
        <v>347122</v>
      </c>
    </row>
    <row r="240" spans="1:4">
      <c r="A240" s="4" t="s">
        <v>1227</v>
      </c>
      <c r="B240" s="4" t="s">
        <v>1078</v>
      </c>
    </row>
    <row r="241" spans="1:4">
      <c r="A241" s="4" t="s">
        <v>1266</v>
      </c>
    </row>
    <row r="242" spans="1:4">
      <c r="A242" s="3" t="s">
        <v>220</v>
      </c>
    </row>
    <row r="243" spans="1:4">
      <c r="A243" s="4" t="s">
        <v>1225</v>
      </c>
      <c r="B243" s="6" t="n">
        <v>343000</v>
      </c>
    </row>
    <row r="244" spans="1:4">
      <c r="A244" s="4" t="s">
        <v>1226</v>
      </c>
      <c r="B244" s="5" t="n">
        <v>-1172</v>
      </c>
    </row>
    <row r="245" spans="1:4">
      <c r="A245" s="4" t="s">
        <v>1174</v>
      </c>
      <c r="B245" s="5" t="n">
        <v>341828</v>
      </c>
    </row>
    <row r="246" spans="1:4">
      <c r="A246" s="4" t="s">
        <v>1267</v>
      </c>
    </row>
    <row r="247" spans="1:4">
      <c r="A247" s="3" t="s">
        <v>220</v>
      </c>
    </row>
    <row r="248" spans="1:4">
      <c r="A248" s="4" t="s">
        <v>1225</v>
      </c>
      <c r="B248" s="5" t="n">
        <v>5284</v>
      </c>
    </row>
    <row r="249" spans="1:4">
      <c r="A249" s="4" t="s">
        <v>1226</v>
      </c>
      <c r="B249" s="5" t="n">
        <v>-60</v>
      </c>
    </row>
    <row r="250" spans="1:4">
      <c r="A250" s="4" t="s">
        <v>1174</v>
      </c>
      <c r="B250" s="5" t="n">
        <v>5224</v>
      </c>
    </row>
    <row r="251" spans="1:4">
      <c r="A251" s="4" t="s">
        <v>1268</v>
      </c>
    </row>
    <row r="252" spans="1:4">
      <c r="A252" s="3" t="s">
        <v>220</v>
      </c>
    </row>
    <row r="253" spans="1:4">
      <c r="A253" s="4" t="s">
        <v>1225</v>
      </c>
      <c r="B253" s="5" t="n">
        <v>70</v>
      </c>
    </row>
    <row r="254" spans="1:4">
      <c r="A254" s="4" t="s">
        <v>1174</v>
      </c>
      <c r="B254" s="5" t="n">
        <v>70</v>
      </c>
    </row>
    <row r="255" spans="1:4">
      <c r="A255" s="5" t="n">
        <v>2024</v>
      </c>
    </row>
    <row r="256" spans="1:4">
      <c r="A256" s="3" t="s">
        <v>220</v>
      </c>
    </row>
    <row r="257" spans="1:4">
      <c r="A257" s="4" t="s">
        <v>1225</v>
      </c>
      <c r="B257" s="5" t="n">
        <v>3068</v>
      </c>
    </row>
    <row r="258" spans="1:4">
      <c r="A258" s="4" t="s">
        <v>1226</v>
      </c>
      <c r="B258" s="5" t="n">
        <v>-1194</v>
      </c>
    </row>
    <row r="259" spans="1:4">
      <c r="A259" s="4" t="s">
        <v>1174</v>
      </c>
      <c r="B259" s="6" t="n">
        <v>1874</v>
      </c>
    </row>
    <row r="260" spans="1:4">
      <c r="A260" s="4" t="s">
        <v>1227</v>
      </c>
      <c r="B260" s="4" t="s">
        <v>523</v>
      </c>
    </row>
    <row r="261" spans="1:4">
      <c r="A261" s="4" t="s">
        <v>1269</v>
      </c>
    </row>
    <row r="262" spans="1:4">
      <c r="A262" s="3" t="s">
        <v>220</v>
      </c>
    </row>
    <row r="263" spans="1:4">
      <c r="A263" s="4" t="s">
        <v>1226</v>
      </c>
      <c r="B263" s="6" t="n">
        <v>-1160</v>
      </c>
    </row>
    <row r="264" spans="1:4">
      <c r="A264" s="4" t="s">
        <v>1174</v>
      </c>
      <c r="B264" s="5" t="n">
        <v>-1160</v>
      </c>
    </row>
    <row r="265" spans="1:4">
      <c r="A265" s="4" t="s">
        <v>1270</v>
      </c>
    </row>
    <row r="266" spans="1:4">
      <c r="A266" s="3" t="s">
        <v>220</v>
      </c>
    </row>
    <row r="267" spans="1:4">
      <c r="A267" s="4" t="s">
        <v>1225</v>
      </c>
      <c r="B267" s="5" t="n">
        <v>3067</v>
      </c>
    </row>
    <row r="268" spans="1:4">
      <c r="A268" s="4" t="s">
        <v>1226</v>
      </c>
      <c r="B268" s="5" t="n">
        <v>-34</v>
      </c>
    </row>
    <row r="269" spans="1:4">
      <c r="A269" s="4" t="s">
        <v>1174</v>
      </c>
      <c r="B269" s="5" t="n">
        <v>3033</v>
      </c>
    </row>
    <row r="270" spans="1:4">
      <c r="A270" s="4" t="s">
        <v>1271</v>
      </c>
    </row>
    <row r="271" spans="1:4">
      <c r="A271" s="3" t="s">
        <v>220</v>
      </c>
    </row>
    <row r="272" spans="1:4">
      <c r="A272" s="4" t="s">
        <v>1225</v>
      </c>
      <c r="B272" s="5" t="n">
        <v>1</v>
      </c>
    </row>
    <row r="273" spans="1:4">
      <c r="A273" s="4" t="s">
        <v>1174</v>
      </c>
      <c r="B273" s="5" t="n">
        <v>1</v>
      </c>
    </row>
    <row r="274" spans="1:4">
      <c r="A274" s="4" t="s">
        <v>1272</v>
      </c>
    </row>
    <row r="275" spans="1:4">
      <c r="A275" s="3" t="s">
        <v>220</v>
      </c>
    </row>
    <row r="276" spans="1:4">
      <c r="A276" s="4" t="s">
        <v>1225</v>
      </c>
      <c r="B276" s="5" t="n">
        <v>704251</v>
      </c>
    </row>
    <row r="277" spans="1:4">
      <c r="A277" s="4" t="s">
        <v>1226</v>
      </c>
      <c r="B277" s="5" t="n">
        <v>-3030</v>
      </c>
    </row>
    <row r="278" spans="1:4">
      <c r="A278" s="4" t="s">
        <v>1174</v>
      </c>
      <c r="B278" s="6" t="n">
        <v>701221</v>
      </c>
    </row>
    <row r="279" spans="1:4">
      <c r="A279" s="4" t="s">
        <v>1227</v>
      </c>
      <c r="B279" s="4" t="s">
        <v>1273</v>
      </c>
    </row>
    <row r="280" spans="1:4">
      <c r="A280" s="4" t="s">
        <v>1274</v>
      </c>
    </row>
    <row r="281" spans="1:4">
      <c r="A281" s="3" t="s">
        <v>220</v>
      </c>
    </row>
    <row r="282" spans="1:4">
      <c r="A282" s="4" t="s">
        <v>1225</v>
      </c>
      <c r="B282" s="6" t="n">
        <v>700000</v>
      </c>
    </row>
    <row r="283" spans="1:4">
      <c r="A283" s="4" t="s">
        <v>1226</v>
      </c>
      <c r="B283" s="5" t="n">
        <v>-2983</v>
      </c>
    </row>
    <row r="284" spans="1:4">
      <c r="A284" s="4" t="s">
        <v>1174</v>
      </c>
      <c r="B284" s="5" t="n">
        <v>697017</v>
      </c>
    </row>
    <row r="285" spans="1:4">
      <c r="A285" s="4" t="s">
        <v>1275</v>
      </c>
    </row>
    <row r="286" spans="1:4">
      <c r="A286" s="3" t="s">
        <v>220</v>
      </c>
    </row>
    <row r="287" spans="1:4">
      <c r="A287" s="4" t="s">
        <v>1225</v>
      </c>
      <c r="B287" s="5" t="n">
        <v>4251</v>
      </c>
    </row>
    <row r="288" spans="1:4">
      <c r="A288" s="4" t="s">
        <v>1226</v>
      </c>
      <c r="B288" s="5" t="n">
        <v>-47</v>
      </c>
    </row>
    <row r="289" spans="1:4">
      <c r="A289" s="4" t="s">
        <v>1174</v>
      </c>
      <c r="B289" s="6" t="n">
        <v>420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1276</v>
      </c>
      <c r="B1" s="2" t="s">
        <v>1</v>
      </c>
    </row>
    <row r="2" spans="1:3">
      <c r="B2" s="2" t="s">
        <v>27</v>
      </c>
      <c r="C2" s="2" t="s">
        <v>28</v>
      </c>
    </row>
    <row r="3" spans="1:3">
      <c r="A3" s="3" t="s">
        <v>1277</v>
      </c>
    </row>
    <row r="4" spans="1:3">
      <c r="A4" s="4" t="s">
        <v>1002</v>
      </c>
      <c r="B4" s="6" t="n">
        <v>1144385</v>
      </c>
      <c r="C4" s="6" t="n">
        <v>1056210</v>
      </c>
    </row>
    <row r="5" spans="1:3">
      <c r="A5" s="4" t="s">
        <v>1278</v>
      </c>
      <c r="B5" s="5" t="n">
        <v>-537254</v>
      </c>
      <c r="C5" s="5" t="n">
        <v>-483100</v>
      </c>
    </row>
    <row r="6" spans="1:3">
      <c r="A6" s="4" t="s">
        <v>1279</v>
      </c>
      <c r="B6" s="5" t="n">
        <v>837819</v>
      </c>
      <c r="C6" s="5" t="n">
        <v>550966</v>
      </c>
    </row>
    <row r="7" spans="1:3">
      <c r="A7" s="4" t="s">
        <v>1280</v>
      </c>
      <c r="B7" s="5" t="n">
        <v>-2873</v>
      </c>
      <c r="C7" s="5" t="n">
        <v>17834</v>
      </c>
    </row>
    <row r="8" spans="1:3">
      <c r="A8" s="4" t="s">
        <v>1281</v>
      </c>
      <c r="B8" s="5" t="n">
        <v>69481</v>
      </c>
      <c r="C8" s="5" t="n">
        <v>38511</v>
      </c>
    </row>
    <row r="9" spans="1:3">
      <c r="A9" s="4" t="s">
        <v>170</v>
      </c>
      <c r="B9" s="5" t="n">
        <v>-57038</v>
      </c>
      <c r="C9" s="5" t="n">
        <v>-35689</v>
      </c>
    </row>
    <row r="10" spans="1:3">
      <c r="A10" s="4" t="s">
        <v>1282</v>
      </c>
      <c r="B10" s="5" t="n">
        <v>-7221</v>
      </c>
      <c r="C10" s="5" t="n">
        <v>-347</v>
      </c>
    </row>
    <row r="11" spans="1:3">
      <c r="A11" s="4" t="s">
        <v>1005</v>
      </c>
      <c r="B11" s="6" t="n">
        <v>1447299</v>
      </c>
      <c r="C11" s="6" t="n">
        <v>1144385</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1283</v>
      </c>
      <c r="B1" s="2" t="s">
        <v>27</v>
      </c>
      <c r="C1" s="2" t="s">
        <v>28</v>
      </c>
      <c r="D1" s="2" t="s">
        <v>76</v>
      </c>
    </row>
    <row r="2" spans="1:4">
      <c r="A2" s="3" t="s">
        <v>220</v>
      </c>
    </row>
    <row r="3" spans="1:4">
      <c r="A3" s="4" t="s">
        <v>96</v>
      </c>
      <c r="B3" s="6" t="n">
        <v>40841</v>
      </c>
      <c r="C3" s="6" t="n">
        <v>62601</v>
      </c>
    </row>
    <row r="4" spans="1:4">
      <c r="A4" s="4" t="s">
        <v>1034</v>
      </c>
      <c r="B4" s="5" t="n">
        <v>1406458</v>
      </c>
      <c r="C4" s="5" t="n">
        <v>1081784</v>
      </c>
    </row>
    <row r="5" spans="1:4">
      <c r="A5" s="4" t="s">
        <v>134</v>
      </c>
      <c r="B5" s="5" t="n">
        <v>1447299</v>
      </c>
      <c r="C5" s="5" t="n">
        <v>1144385</v>
      </c>
      <c r="D5" s="6" t="n">
        <v>1056210</v>
      </c>
    </row>
    <row r="6" spans="1:4">
      <c r="A6" s="4" t="s">
        <v>610</v>
      </c>
    </row>
    <row r="7" spans="1:4">
      <c r="A7" s="3" t="s">
        <v>220</v>
      </c>
    </row>
    <row r="8" spans="1:4">
      <c r="A8" s="4" t="s">
        <v>96</v>
      </c>
      <c r="B8" s="5" t="n">
        <v>13260</v>
      </c>
      <c r="C8" s="5" t="n">
        <v>31496</v>
      </c>
    </row>
    <row r="9" spans="1:4">
      <c r="A9" s="4" t="s">
        <v>1034</v>
      </c>
      <c r="B9" s="5" t="n">
        <v>1272223</v>
      </c>
      <c r="C9" s="5" t="n">
        <v>1013988</v>
      </c>
    </row>
    <row r="10" spans="1:4">
      <c r="A10" s="4" t="s">
        <v>134</v>
      </c>
      <c r="B10" s="5" t="n">
        <v>1285483</v>
      </c>
      <c r="C10" s="5" t="n">
        <v>1045484</v>
      </c>
    </row>
    <row r="11" spans="1:4">
      <c r="A11" s="4" t="s">
        <v>613</v>
      </c>
    </row>
    <row r="12" spans="1:4">
      <c r="A12" s="3" t="s">
        <v>220</v>
      </c>
    </row>
    <row r="13" spans="1:4">
      <c r="A13" s="4" t="s">
        <v>96</v>
      </c>
      <c r="B13" s="5" t="n">
        <v>27471</v>
      </c>
      <c r="C13" s="5" t="n">
        <v>28170</v>
      </c>
    </row>
    <row r="14" spans="1:4">
      <c r="A14" s="4" t="s">
        <v>1034</v>
      </c>
      <c r="B14" s="5" t="n">
        <v>134235</v>
      </c>
      <c r="C14" s="5" t="n">
        <v>66954</v>
      </c>
    </row>
    <row r="15" spans="1:4">
      <c r="A15" s="4" t="s">
        <v>134</v>
      </c>
      <c r="B15" s="5" t="n">
        <v>161706</v>
      </c>
      <c r="C15" s="5" t="n">
        <v>95124</v>
      </c>
    </row>
    <row r="16" spans="1:4">
      <c r="A16" s="4" t="s">
        <v>1284</v>
      </c>
    </row>
    <row r="17" spans="1:4">
      <c r="A17" s="3" t="s">
        <v>220</v>
      </c>
    </row>
    <row r="18" spans="1:4">
      <c r="A18" s="4" t="s">
        <v>96</v>
      </c>
      <c r="B18" s="5" t="n">
        <v>110</v>
      </c>
      <c r="C18" s="5" t="n">
        <v>2935</v>
      </c>
    </row>
    <row r="19" spans="1:4">
      <c r="A19" s="4" t="s">
        <v>1034</v>
      </c>
      <c r="C19" s="5" t="n">
        <v>842</v>
      </c>
    </row>
    <row r="20" spans="1:4">
      <c r="A20" s="4" t="s">
        <v>134</v>
      </c>
      <c r="B20" s="6" t="n">
        <v>110</v>
      </c>
      <c r="C20" s="6" t="n">
        <v>377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1285</v>
      </c>
      <c r="B1" s="2" t="s">
        <v>27</v>
      </c>
      <c r="C1" s="2" t="s">
        <v>28</v>
      </c>
      <c r="D1" s="2" t="s">
        <v>76</v>
      </c>
    </row>
    <row r="2" spans="1:4">
      <c r="A2" s="3" t="s">
        <v>220</v>
      </c>
    </row>
    <row r="3" spans="1:4">
      <c r="A3" s="4" t="s">
        <v>96</v>
      </c>
      <c r="B3" s="6" t="n">
        <v>40841</v>
      </c>
      <c r="C3" s="6" t="n">
        <v>62601</v>
      </c>
    </row>
    <row r="4" spans="1:4">
      <c r="A4" s="4" t="s">
        <v>1034</v>
      </c>
      <c r="B4" s="5" t="n">
        <v>1406458</v>
      </c>
      <c r="C4" s="5" t="n">
        <v>1081784</v>
      </c>
    </row>
    <row r="5" spans="1:4">
      <c r="A5" s="4" t="s">
        <v>134</v>
      </c>
      <c r="B5" s="5" t="n">
        <v>1447299</v>
      </c>
      <c r="C5" s="5" t="n">
        <v>1144385</v>
      </c>
      <c r="D5" s="6" t="n">
        <v>1056210</v>
      </c>
    </row>
    <row r="6" spans="1:4">
      <c r="A6" s="4" t="s">
        <v>1286</v>
      </c>
    </row>
    <row r="7" spans="1:4">
      <c r="A7" s="3" t="s">
        <v>220</v>
      </c>
    </row>
    <row r="8" spans="1:4">
      <c r="A8" s="4" t="s">
        <v>96</v>
      </c>
      <c r="B8" s="5" t="n">
        <v>11192</v>
      </c>
      <c r="C8" s="5" t="n">
        <v>6466</v>
      </c>
    </row>
    <row r="9" spans="1:4">
      <c r="A9" s="4" t="s">
        <v>1034</v>
      </c>
      <c r="B9" s="5" t="n">
        <v>1038459</v>
      </c>
      <c r="C9" s="5" t="n">
        <v>346997</v>
      </c>
    </row>
    <row r="10" spans="1:4">
      <c r="A10" s="4" t="s">
        <v>134</v>
      </c>
      <c r="B10" s="5" t="n">
        <v>1049651</v>
      </c>
      <c r="C10" s="5" t="n">
        <v>353463</v>
      </c>
    </row>
    <row r="11" spans="1:4">
      <c r="A11" s="4" t="s">
        <v>1287</v>
      </c>
    </row>
    <row r="12" spans="1:4">
      <c r="A12" s="3" t="s">
        <v>220</v>
      </c>
    </row>
    <row r="13" spans="1:4">
      <c r="A13" s="4" t="s">
        <v>96</v>
      </c>
      <c r="B13" s="5" t="n">
        <v>610</v>
      </c>
      <c r="C13" s="5" t="n">
        <v>24037</v>
      </c>
    </row>
    <row r="14" spans="1:4">
      <c r="A14" s="4" t="s">
        <v>1034</v>
      </c>
      <c r="B14" s="5" t="n">
        <v>230573</v>
      </c>
      <c r="C14" s="5" t="n">
        <v>662743</v>
      </c>
    </row>
    <row r="15" spans="1:4">
      <c r="A15" s="4" t="s">
        <v>134</v>
      </c>
      <c r="B15" s="5" t="n">
        <v>231183</v>
      </c>
      <c r="C15" s="5" t="n">
        <v>686780</v>
      </c>
    </row>
    <row r="16" spans="1:4">
      <c r="A16" s="4" t="s">
        <v>1209</v>
      </c>
    </row>
    <row r="17" spans="1:4">
      <c r="A17" s="3" t="s">
        <v>220</v>
      </c>
    </row>
    <row r="18" spans="1:4">
      <c r="A18" s="4" t="s">
        <v>96</v>
      </c>
      <c r="B18" s="5" t="n">
        <v>12509</v>
      </c>
      <c r="C18" s="5" t="n">
        <v>23078</v>
      </c>
    </row>
    <row r="19" spans="1:4">
      <c r="A19" s="4" t="s">
        <v>1034</v>
      </c>
      <c r="B19" s="5" t="n">
        <v>35341</v>
      </c>
      <c r="C19" s="5" t="n">
        <v>41632</v>
      </c>
    </row>
    <row r="20" spans="1:4">
      <c r="A20" s="4" t="s">
        <v>134</v>
      </c>
      <c r="B20" s="5" t="n">
        <v>47850</v>
      </c>
      <c r="C20" s="5" t="n">
        <v>64710</v>
      </c>
    </row>
    <row r="21" spans="1:4">
      <c r="A21" s="4" t="s">
        <v>1215</v>
      </c>
    </row>
    <row r="22" spans="1:4">
      <c r="A22" s="3" t="s">
        <v>220</v>
      </c>
    </row>
    <row r="23" spans="1:4">
      <c r="A23" s="4" t="s">
        <v>96</v>
      </c>
      <c r="B23" s="5" t="n">
        <v>3211</v>
      </c>
      <c r="C23" s="5" t="n">
        <v>6042</v>
      </c>
    </row>
    <row r="24" spans="1:4">
      <c r="A24" s="4" t="s">
        <v>1034</v>
      </c>
      <c r="B24" s="5" t="n">
        <v>5496</v>
      </c>
      <c r="C24" s="5" t="n">
        <v>9087</v>
      </c>
    </row>
    <row r="25" spans="1:4">
      <c r="A25" s="4" t="s">
        <v>134</v>
      </c>
      <c r="B25" s="5" t="n">
        <v>8707</v>
      </c>
      <c r="C25" s="5" t="n">
        <v>15129</v>
      </c>
    </row>
    <row r="26" spans="1:4">
      <c r="A26" s="4" t="s">
        <v>1218</v>
      </c>
    </row>
    <row r="27" spans="1:4">
      <c r="A27" s="3" t="s">
        <v>220</v>
      </c>
    </row>
    <row r="28" spans="1:4">
      <c r="A28" s="4" t="s">
        <v>96</v>
      </c>
      <c r="B28" s="5" t="n">
        <v>9811</v>
      </c>
      <c r="C28" s="5" t="n">
        <v>504</v>
      </c>
    </row>
    <row r="29" spans="1:4">
      <c r="A29" s="4" t="s">
        <v>1034</v>
      </c>
      <c r="B29" s="5" t="n">
        <v>62632</v>
      </c>
      <c r="C29" s="5" t="n">
        <v>3822</v>
      </c>
    </row>
    <row r="30" spans="1:4">
      <c r="A30" s="4" t="s">
        <v>134</v>
      </c>
      <c r="B30" s="5" t="n">
        <v>72443</v>
      </c>
      <c r="C30" s="5" t="n">
        <v>4326</v>
      </c>
    </row>
    <row r="31" spans="1:4">
      <c r="A31" s="4" t="s">
        <v>1288</v>
      </c>
    </row>
    <row r="32" spans="1:4">
      <c r="A32" s="3" t="s">
        <v>220</v>
      </c>
    </row>
    <row r="33" spans="1:4">
      <c r="A33" s="4" t="s">
        <v>96</v>
      </c>
      <c r="B33" s="5" t="n">
        <v>3508</v>
      </c>
      <c r="C33" s="5" t="n">
        <v>2474</v>
      </c>
    </row>
    <row r="34" spans="1:4">
      <c r="A34" s="4" t="s">
        <v>1034</v>
      </c>
      <c r="B34" s="5" t="n">
        <v>33957</v>
      </c>
      <c r="C34" s="5" t="n">
        <v>17503</v>
      </c>
    </row>
    <row r="35" spans="1:4">
      <c r="A35" s="4" t="s">
        <v>134</v>
      </c>
      <c r="B35" s="6" t="n">
        <v>37465</v>
      </c>
      <c r="C35" s="6" t="n">
        <v>1997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2</v>
      </c>
      <c r="B1" s="2" t="s">
        <v>1</v>
      </c>
    </row>
    <row r="2" spans="1:2">
      <c r="B2" s="2" t="s">
        <v>27</v>
      </c>
    </row>
    <row r="3" spans="1:2">
      <c r="A3" s="3" t="s">
        <v>202</v>
      </c>
    </row>
    <row r="4" spans="1:2">
      <c r="A4" s="4" t="s">
        <v>202</v>
      </c>
      <c r="B4" s="4" t="s">
        <v>20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1289</v>
      </c>
      <c r="B1" s="2" t="s">
        <v>1290</v>
      </c>
      <c r="C1" s="2" t="s">
        <v>1291</v>
      </c>
      <c r="D1" s="2" t="s">
        <v>27</v>
      </c>
      <c r="E1" s="2" t="s">
        <v>28</v>
      </c>
      <c r="F1" s="2" t="s">
        <v>1292</v>
      </c>
    </row>
    <row r="2" spans="1:6">
      <c r="A2" s="3" t="s">
        <v>220</v>
      </c>
    </row>
    <row r="3" spans="1:6">
      <c r="A3" s="4" t="s">
        <v>1293</v>
      </c>
      <c r="D3" s="6" t="n">
        <v>1063784</v>
      </c>
      <c r="E3" s="6" t="n">
        <v>780579</v>
      </c>
    </row>
    <row r="4" spans="1:6">
      <c r="A4" s="4" t="s">
        <v>1294</v>
      </c>
      <c r="D4" s="6" t="n">
        <v>1781</v>
      </c>
      <c r="E4" s="6" t="n">
        <v>2211</v>
      </c>
    </row>
    <row r="5" spans="1:6">
      <c r="A5" s="4" t="s">
        <v>1295</v>
      </c>
      <c r="D5" s="4" t="s">
        <v>1296</v>
      </c>
    </row>
    <row r="6" spans="1:6">
      <c r="A6" s="4" t="s">
        <v>1297</v>
      </c>
      <c r="F6" s="6" t="n">
        <v>225000</v>
      </c>
    </row>
    <row r="7" spans="1:6">
      <c r="A7" s="4" t="s">
        <v>492</v>
      </c>
    </row>
    <row r="8" spans="1:6">
      <c r="A8" s="3" t="s">
        <v>220</v>
      </c>
    </row>
    <row r="9" spans="1:6">
      <c r="A9" s="4" t="s">
        <v>493</v>
      </c>
      <c r="B9" s="6" t="n">
        <v>700000</v>
      </c>
    </row>
    <row r="10" spans="1:6">
      <c r="A10" s="4" t="s">
        <v>1298</v>
      </c>
      <c r="B10" s="4" t="s">
        <v>1299</v>
      </c>
    </row>
    <row r="11" spans="1:6">
      <c r="A11" s="4" t="s">
        <v>494</v>
      </c>
      <c r="B11" s="4" t="s">
        <v>495</v>
      </c>
    </row>
    <row r="12" spans="1:6">
      <c r="A12" s="4" t="s">
        <v>1300</v>
      </c>
    </row>
    <row r="13" spans="1:6">
      <c r="A13" s="3" t="s">
        <v>220</v>
      </c>
    </row>
    <row r="14" spans="1:6">
      <c r="A14" s="4" t="s">
        <v>493</v>
      </c>
      <c r="C14" s="6" t="n">
        <v>350000</v>
      </c>
    </row>
    <row r="15" spans="1:6">
      <c r="A15" s="4" t="s">
        <v>1298</v>
      </c>
      <c r="C15" s="4" t="s">
        <v>1299</v>
      </c>
    </row>
    <row r="16" spans="1:6">
      <c r="A16" s="4" t="s">
        <v>1301</v>
      </c>
    </row>
    <row r="17" spans="1:6">
      <c r="A17" s="3" t="s">
        <v>220</v>
      </c>
    </row>
    <row r="18" spans="1:6">
      <c r="A18" s="4" t="s">
        <v>494</v>
      </c>
      <c r="C18" s="4" t="s">
        <v>130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303</v>
      </c>
      <c r="B1" s="2" t="s">
        <v>1</v>
      </c>
    </row>
    <row r="2" spans="1:3">
      <c r="B2" s="2" t="s">
        <v>27</v>
      </c>
      <c r="C2" s="2" t="s">
        <v>28</v>
      </c>
    </row>
    <row r="3" spans="1:3">
      <c r="A3" s="3" t="s">
        <v>169</v>
      </c>
    </row>
    <row r="4" spans="1:3">
      <c r="A4" s="4" t="s">
        <v>1304</v>
      </c>
      <c r="B4" s="4" t="s">
        <v>1305</v>
      </c>
    </row>
    <row r="5" spans="1:3">
      <c r="A5" s="4" t="s">
        <v>1306</v>
      </c>
      <c r="B5" s="4" t="s">
        <v>1307</v>
      </c>
    </row>
    <row r="6" spans="1:3">
      <c r="A6" s="4" t="s">
        <v>52</v>
      </c>
      <c r="B6" s="6" t="n">
        <v>111024</v>
      </c>
      <c r="C6" s="6" t="n">
        <v>102287</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308</v>
      </c>
      <c r="B1" s="2" t="s">
        <v>27</v>
      </c>
      <c r="C1" s="2" t="s">
        <v>28</v>
      </c>
    </row>
    <row r="2" spans="1:3">
      <c r="A2" s="3" t="s">
        <v>53</v>
      </c>
    </row>
    <row r="3" spans="1:3">
      <c r="A3" s="4" t="s">
        <v>1309</v>
      </c>
      <c r="B3" s="6" t="n">
        <v>21357</v>
      </c>
      <c r="C3" s="6" t="n">
        <v>18655</v>
      </c>
    </row>
    <row r="4" spans="1:3">
      <c r="A4" s="4" t="s">
        <v>1310</v>
      </c>
      <c r="B4" s="5" t="n">
        <v>58441</v>
      </c>
      <c r="C4" s="5" t="n">
        <v>51367</v>
      </c>
    </row>
    <row r="5" spans="1:3">
      <c r="A5" s="4" t="s">
        <v>53</v>
      </c>
      <c r="B5" s="6" t="n">
        <v>79798</v>
      </c>
      <c r="C5" s="6" t="n">
        <v>7002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311</v>
      </c>
      <c r="B1" s="2" t="s">
        <v>27</v>
      </c>
      <c r="C1" s="2" t="s">
        <v>28</v>
      </c>
    </row>
    <row r="2" spans="1:3">
      <c r="A2" s="3" t="s">
        <v>54</v>
      </c>
    </row>
    <row r="3" spans="1:3">
      <c r="A3" s="4" t="s">
        <v>1312</v>
      </c>
      <c r="B3" s="6" t="n">
        <v>24108</v>
      </c>
      <c r="C3" s="6" t="n">
        <v>18145</v>
      </c>
    </row>
    <row r="4" spans="1:3">
      <c r="A4" s="4" t="s">
        <v>1313</v>
      </c>
      <c r="B4" s="5" t="n">
        <v>8731</v>
      </c>
      <c r="C4" s="5" t="n">
        <v>664</v>
      </c>
    </row>
    <row r="5" spans="1:3">
      <c r="A5" s="4" t="s">
        <v>1314</v>
      </c>
      <c r="B5" s="5" t="n">
        <v>3737</v>
      </c>
      <c r="C5" s="5" t="n">
        <v>3494</v>
      </c>
    </row>
    <row r="6" spans="1:3">
      <c r="A6" s="4" t="s">
        <v>1315</v>
      </c>
      <c r="B6" s="5" t="n">
        <v>366</v>
      </c>
      <c r="C6" s="5" t="n">
        <v>6393</v>
      </c>
    </row>
    <row r="7" spans="1:3">
      <c r="A7" s="4" t="s">
        <v>1316</v>
      </c>
      <c r="B7" s="5" t="n">
        <v>185</v>
      </c>
      <c r="C7" s="5" t="n">
        <v>182</v>
      </c>
    </row>
    <row r="8" spans="1:3">
      <c r="A8" s="4" t="s">
        <v>1317</v>
      </c>
      <c r="B8" s="5" t="n">
        <v>39</v>
      </c>
      <c r="C8" s="5" t="n">
        <v>39</v>
      </c>
    </row>
    <row r="9" spans="1:3">
      <c r="A9" s="4" t="s">
        <v>615</v>
      </c>
      <c r="B9" s="5" t="n">
        <v>3943</v>
      </c>
      <c r="C9" s="5" t="n">
        <v>931</v>
      </c>
    </row>
    <row r="10" spans="1:3">
      <c r="A10" s="4" t="s">
        <v>54</v>
      </c>
      <c r="B10" s="6" t="n">
        <v>41109</v>
      </c>
      <c r="C10" s="6" t="n">
        <v>2984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318</v>
      </c>
      <c r="B1" s="2" t="s">
        <v>1</v>
      </c>
    </row>
    <row r="2" spans="1:7">
      <c r="B2" s="2" t="s">
        <v>1319</v>
      </c>
      <c r="C2" s="2" t="s">
        <v>1320</v>
      </c>
      <c r="D2" s="2" t="s">
        <v>27</v>
      </c>
      <c r="E2" s="2" t="s">
        <v>28</v>
      </c>
      <c r="F2" s="2" t="s">
        <v>76</v>
      </c>
      <c r="G2" s="2" t="s">
        <v>723</v>
      </c>
    </row>
    <row r="3" spans="1:7">
      <c r="A3" s="3" t="s">
        <v>1321</v>
      </c>
    </row>
    <row r="4" spans="1:7">
      <c r="A4" s="4" t="s">
        <v>1322</v>
      </c>
      <c r="D4" s="6" t="n">
        <v>271459</v>
      </c>
      <c r="E4" s="6" t="n">
        <v>208892</v>
      </c>
      <c r="F4" s="6" t="n">
        <v>-178257</v>
      </c>
    </row>
    <row r="5" spans="1:7">
      <c r="A5" s="4" t="s">
        <v>1323</v>
      </c>
      <c r="D5" s="4" t="s">
        <v>1324</v>
      </c>
      <c r="E5" s="4" t="s">
        <v>1325</v>
      </c>
      <c r="F5" s="4" t="s">
        <v>1325</v>
      </c>
    </row>
    <row r="6" spans="1:7">
      <c r="A6" s="4" t="s">
        <v>1326</v>
      </c>
      <c r="D6" s="6" t="n">
        <v>-73511</v>
      </c>
      <c r="E6" s="6" t="n">
        <v>-61038</v>
      </c>
      <c r="F6" s="6" t="n">
        <v>52087</v>
      </c>
    </row>
    <row r="7" spans="1:7">
      <c r="A7" s="4" t="s">
        <v>1327</v>
      </c>
      <c r="D7" s="5" t="n">
        <v>16</v>
      </c>
      <c r="E7" s="5" t="n">
        <v>-46</v>
      </c>
      <c r="F7" s="5" t="n">
        <v>-75</v>
      </c>
    </row>
    <row r="8" spans="1:7">
      <c r="A8" s="4" t="s">
        <v>1328</v>
      </c>
      <c r="D8" s="5" t="n">
        <v>-19912</v>
      </c>
      <c r="E8" s="5" t="n">
        <v>-11425</v>
      </c>
      <c r="F8" s="5" t="n">
        <v>4138</v>
      </c>
    </row>
    <row r="9" spans="1:7">
      <c r="A9" s="4" t="s">
        <v>1329</v>
      </c>
      <c r="E9" s="5" t="n">
        <v>-41588</v>
      </c>
    </row>
    <row r="10" spans="1:7">
      <c r="A10" s="4" t="s">
        <v>1330</v>
      </c>
      <c r="D10" s="5" t="n">
        <v>-8299</v>
      </c>
    </row>
    <row r="11" spans="1:7">
      <c r="A11" s="4" t="s">
        <v>1331</v>
      </c>
      <c r="D11" s="5" t="n">
        <v>-5381</v>
      </c>
      <c r="E11" s="5" t="n">
        <v>1127</v>
      </c>
    </row>
    <row r="12" spans="1:7">
      <c r="A12" s="4" t="s">
        <v>1332</v>
      </c>
      <c r="D12" s="5" t="n">
        <v>12144</v>
      </c>
      <c r="E12" s="5" t="n">
        <v>2458</v>
      </c>
      <c r="F12" s="5" t="n">
        <v>-18310</v>
      </c>
    </row>
    <row r="13" spans="1:7">
      <c r="A13" s="4" t="s">
        <v>1333</v>
      </c>
      <c r="D13" s="5" t="n">
        <v>-11251</v>
      </c>
      <c r="E13" s="5" t="n">
        <v>12129</v>
      </c>
      <c r="F13" s="5" t="n">
        <v>939</v>
      </c>
    </row>
    <row r="14" spans="1:7">
      <c r="A14" s="4" t="s">
        <v>1334</v>
      </c>
      <c r="D14" s="5" t="n">
        <v>-106194</v>
      </c>
      <c r="E14" s="5" t="n">
        <v>-98383</v>
      </c>
      <c r="F14" s="5" t="n">
        <v>38779</v>
      </c>
    </row>
    <row r="15" spans="1:7">
      <c r="A15" s="4" t="s">
        <v>96</v>
      </c>
      <c r="D15" s="5" t="n">
        <v>-125691</v>
      </c>
      <c r="E15" s="5" t="n">
        <v>-75282</v>
      </c>
      <c r="F15" s="5" t="n">
        <v>-62758</v>
      </c>
    </row>
    <row r="16" spans="1:7">
      <c r="A16" s="4" t="s">
        <v>97</v>
      </c>
      <c r="D16" s="6" t="n">
        <v>19497</v>
      </c>
      <c r="E16" s="6" t="n">
        <v>-23101</v>
      </c>
      <c r="F16" s="6" t="n">
        <v>101537</v>
      </c>
    </row>
    <row r="17" spans="1:7">
      <c r="A17" s="4" t="s">
        <v>1335</v>
      </c>
    </row>
    <row r="18" spans="1:7">
      <c r="A18" s="3" t="s">
        <v>1321</v>
      </c>
    </row>
    <row r="19" spans="1:7">
      <c r="A19" s="4" t="s">
        <v>1323</v>
      </c>
      <c r="C19" s="4" t="s">
        <v>1336</v>
      </c>
    </row>
    <row r="20" spans="1:7">
      <c r="A20" s="4" t="s">
        <v>617</v>
      </c>
    </row>
    <row r="21" spans="1:7">
      <c r="A21" s="3" t="s">
        <v>1321</v>
      </c>
    </row>
    <row r="22" spans="1:7">
      <c r="A22" s="4" t="s">
        <v>1323</v>
      </c>
      <c r="D22" s="4" t="s">
        <v>1337</v>
      </c>
      <c r="E22" s="4" t="s">
        <v>1338</v>
      </c>
      <c r="F22" s="4" t="s">
        <v>1338</v>
      </c>
      <c r="G22" s="4" t="s">
        <v>1339</v>
      </c>
    </row>
    <row r="23" spans="1:7">
      <c r="A23" s="4" t="s">
        <v>1340</v>
      </c>
      <c r="D23" s="4" t="s">
        <v>1341</v>
      </c>
    </row>
    <row r="24" spans="1:7">
      <c r="A24" s="4" t="s">
        <v>1342</v>
      </c>
    </row>
    <row r="25" spans="1:7">
      <c r="A25" s="3" t="s">
        <v>1321</v>
      </c>
    </row>
    <row r="26" spans="1:7">
      <c r="A26" s="4" t="s">
        <v>1340</v>
      </c>
      <c r="B26" s="4" t="s">
        <v>1343</v>
      </c>
      <c r="C26" s="4" t="s">
        <v>1341</v>
      </c>
    </row>
  </sheetData>
  <mergeCells count="2">
    <mergeCell ref="A1:A2"/>
    <mergeCell ref="B1:G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44</v>
      </c>
      <c r="B1" s="2" t="s">
        <v>27</v>
      </c>
      <c r="C1" s="2" t="s">
        <v>28</v>
      </c>
      <c r="D1" s="2" t="s">
        <v>76</v>
      </c>
    </row>
    <row r="2" spans="1:4">
      <c r="A2" s="3" t="s">
        <v>1345</v>
      </c>
    </row>
    <row r="3" spans="1:4">
      <c r="A3" s="4" t="s">
        <v>1346</v>
      </c>
      <c r="B3" s="6" t="n">
        <v>224513</v>
      </c>
      <c r="C3" s="6" t="n">
        <v>221304</v>
      </c>
    </row>
    <row r="4" spans="1:4">
      <c r="A4" s="4" t="s">
        <v>1347</v>
      </c>
      <c r="B4" s="5" t="n">
        <v>-324931</v>
      </c>
      <c r="C4" s="5" t="n">
        <v>-328608</v>
      </c>
    </row>
    <row r="5" spans="1:4">
      <c r="A5" s="4" t="s">
        <v>134</v>
      </c>
      <c r="B5" s="5" t="n">
        <v>-100418</v>
      </c>
      <c r="C5" s="5" t="n">
        <v>-107304</v>
      </c>
      <c r="D5" s="6" t="n">
        <v>-119351</v>
      </c>
    </row>
    <row r="6" spans="1:4">
      <c r="A6" s="4" t="s">
        <v>1348</v>
      </c>
    </row>
    <row r="7" spans="1:4">
      <c r="A7" s="3" t="s">
        <v>1345</v>
      </c>
    </row>
    <row r="8" spans="1:4">
      <c r="A8" s="4" t="s">
        <v>1349</v>
      </c>
      <c r="B8" s="5" t="n">
        <v>104100</v>
      </c>
      <c r="C8" s="5" t="n">
        <v>102555</v>
      </c>
    </row>
    <row r="9" spans="1:4">
      <c r="A9" s="4" t="s">
        <v>1004</v>
      </c>
    </row>
    <row r="10" spans="1:4">
      <c r="A10" s="3" t="s">
        <v>1345</v>
      </c>
    </row>
    <row r="11" spans="1:4">
      <c r="A11" s="4" t="s">
        <v>1349</v>
      </c>
      <c r="B11" s="5" t="n">
        <v>79430</v>
      </c>
      <c r="C11" s="5" t="n">
        <v>84536</v>
      </c>
    </row>
    <row r="12" spans="1:4">
      <c r="A12" s="4" t="s">
        <v>1350</v>
      </c>
    </row>
    <row r="13" spans="1:4">
      <c r="A13" s="3" t="s">
        <v>1345</v>
      </c>
    </row>
    <row r="14" spans="1:4">
      <c r="A14" s="4" t="s">
        <v>1349</v>
      </c>
      <c r="B14" s="5" t="n">
        <v>28504</v>
      </c>
      <c r="C14" s="5" t="n">
        <v>27206</v>
      </c>
    </row>
    <row r="15" spans="1:4">
      <c r="A15" s="4" t="s">
        <v>697</v>
      </c>
    </row>
    <row r="16" spans="1:4">
      <c r="A16" s="3" t="s">
        <v>1345</v>
      </c>
    </row>
    <row r="17" spans="1:4">
      <c r="A17" s="4" t="s">
        <v>1349</v>
      </c>
      <c r="B17" s="5" t="n">
        <v>23990</v>
      </c>
      <c r="C17" s="5" t="n">
        <v>22085</v>
      </c>
    </row>
    <row r="18" spans="1:4">
      <c r="A18" s="4" t="s">
        <v>1351</v>
      </c>
    </row>
    <row r="19" spans="1:4">
      <c r="A19" s="3" t="s">
        <v>1345</v>
      </c>
    </row>
    <row r="20" spans="1:4">
      <c r="A20" s="4" t="s">
        <v>1349</v>
      </c>
      <c r="B20" s="5" t="n">
        <v>15666</v>
      </c>
      <c r="C20" s="5" t="n">
        <v>16904</v>
      </c>
    </row>
    <row r="21" spans="1:4">
      <c r="A21" s="4" t="s">
        <v>1352</v>
      </c>
    </row>
    <row r="22" spans="1:4">
      <c r="A22" s="3" t="s">
        <v>1345</v>
      </c>
    </row>
    <row r="23" spans="1:4">
      <c r="A23" s="4" t="s">
        <v>1349</v>
      </c>
      <c r="B23" s="5" t="n">
        <v>12481</v>
      </c>
      <c r="C23" s="5" t="n">
        <v>13792</v>
      </c>
    </row>
    <row r="24" spans="1:4">
      <c r="A24" s="4" t="s">
        <v>1353</v>
      </c>
    </row>
    <row r="25" spans="1:4">
      <c r="A25" s="3" t="s">
        <v>1345</v>
      </c>
    </row>
    <row r="26" spans="1:4">
      <c r="A26" s="4" t="s">
        <v>1349</v>
      </c>
      <c r="B26" s="5" t="n">
        <v>6521</v>
      </c>
      <c r="C26" s="5" t="n">
        <v>6322</v>
      </c>
    </row>
    <row r="27" spans="1:4">
      <c r="A27" s="4" t="s">
        <v>1354</v>
      </c>
    </row>
    <row r="28" spans="1:4">
      <c r="A28" s="3" t="s">
        <v>1345</v>
      </c>
    </row>
    <row r="29" spans="1:4">
      <c r="A29" s="4" t="s">
        <v>1349</v>
      </c>
      <c r="B29" s="5" t="n">
        <v>4395</v>
      </c>
      <c r="C29" s="5" t="n">
        <v>5202</v>
      </c>
    </row>
    <row r="30" spans="1:4">
      <c r="A30" s="4" t="s">
        <v>698</v>
      </c>
    </row>
    <row r="31" spans="1:4">
      <c r="A31" s="3" t="s">
        <v>1345</v>
      </c>
    </row>
    <row r="32" spans="1:4">
      <c r="A32" s="4" t="s">
        <v>1349</v>
      </c>
      <c r="B32" s="5" t="n">
        <v>4093</v>
      </c>
      <c r="C32" s="5" t="n">
        <v>4305</v>
      </c>
    </row>
    <row r="33" spans="1:4">
      <c r="A33" s="4" t="s">
        <v>1355</v>
      </c>
    </row>
    <row r="34" spans="1:4">
      <c r="A34" s="3" t="s">
        <v>1345</v>
      </c>
    </row>
    <row r="35" spans="1:4">
      <c r="A35" s="4" t="s">
        <v>1349</v>
      </c>
      <c r="B35" s="5" t="n">
        <v>1110</v>
      </c>
      <c r="C35" s="5" t="n">
        <v>743</v>
      </c>
    </row>
    <row r="36" spans="1:4">
      <c r="A36" s="4" t="s">
        <v>1356</v>
      </c>
    </row>
    <row r="37" spans="1:4">
      <c r="A37" s="3" t="s">
        <v>1345</v>
      </c>
    </row>
    <row r="38" spans="1:4">
      <c r="A38" s="4" t="s">
        <v>1357</v>
      </c>
      <c r="B38" s="5" t="n">
        <v>-1253</v>
      </c>
      <c r="C38" s="5" t="n">
        <v>-1269</v>
      </c>
    </row>
    <row r="39" spans="1:4">
      <c r="A39" s="4" t="s">
        <v>1358</v>
      </c>
    </row>
    <row r="40" spans="1:4">
      <c r="A40" s="3" t="s">
        <v>1345</v>
      </c>
    </row>
    <row r="41" spans="1:4">
      <c r="A41" s="4" t="s">
        <v>1357</v>
      </c>
      <c r="B41" s="5" t="n">
        <v>-10624</v>
      </c>
      <c r="C41" s="5" t="n">
        <v>-7184</v>
      </c>
    </row>
    <row r="42" spans="1:4">
      <c r="A42" s="4" t="s">
        <v>1359</v>
      </c>
    </row>
    <row r="43" spans="1:4">
      <c r="A43" s="3" t="s">
        <v>1345</v>
      </c>
    </row>
    <row r="44" spans="1:4">
      <c r="A44" s="4" t="s">
        <v>1357</v>
      </c>
      <c r="B44" s="5" t="n">
        <v>-28371</v>
      </c>
      <c r="C44" s="5" t="n">
        <v>-20748</v>
      </c>
    </row>
    <row r="45" spans="1:4">
      <c r="A45" s="4" t="s">
        <v>1360</v>
      </c>
    </row>
    <row r="46" spans="1:4">
      <c r="A46" s="3" t="s">
        <v>1345</v>
      </c>
    </row>
    <row r="47" spans="1:4">
      <c r="A47" s="4" t="s">
        <v>1357</v>
      </c>
      <c r="B47" s="5" t="n">
        <v>-344531</v>
      </c>
      <c r="C47" s="5" t="n">
        <v>-363604</v>
      </c>
    </row>
    <row r="48" spans="1:4">
      <c r="A48" s="4" t="s">
        <v>1361</v>
      </c>
    </row>
    <row r="49" spans="1:4">
      <c r="A49" s="3" t="s">
        <v>1345</v>
      </c>
    </row>
    <row r="50" spans="1:4">
      <c r="A50" s="4" t="s">
        <v>1349</v>
      </c>
      <c r="B50" s="5" t="n">
        <v>5028</v>
      </c>
      <c r="C50" s="5" t="n">
        <v>1863</v>
      </c>
    </row>
    <row r="51" spans="1:4">
      <c r="A51" s="4" t="s">
        <v>1357</v>
      </c>
      <c r="B51" s="5" t="n">
        <v>-957</v>
      </c>
      <c r="C51" s="6" t="n">
        <v>-12</v>
      </c>
    </row>
    <row r="52" spans="1:4">
      <c r="A52" s="4" t="s">
        <v>1362</v>
      </c>
    </row>
    <row r="53" spans="1:4">
      <c r="A53" s="3" t="s">
        <v>1345</v>
      </c>
    </row>
    <row r="54" spans="1:4">
      <c r="A54" s="4" t="s">
        <v>1349</v>
      </c>
      <c r="B54"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3</v>
      </c>
      <c r="B1" s="2" t="s">
        <v>1</v>
      </c>
    </row>
    <row r="2" spans="1:4">
      <c r="B2" s="2" t="s">
        <v>27</v>
      </c>
      <c r="C2" s="2" t="s">
        <v>28</v>
      </c>
      <c r="D2" s="2" t="s">
        <v>76</v>
      </c>
    </row>
    <row r="3" spans="1:4">
      <c r="A3" s="3" t="s">
        <v>1364</v>
      </c>
    </row>
    <row r="4" spans="1:4">
      <c r="A4" s="4" t="s">
        <v>1365</v>
      </c>
      <c r="B4" s="6" t="n">
        <v>-107304</v>
      </c>
      <c r="C4" s="6" t="n">
        <v>-119351</v>
      </c>
    </row>
    <row r="5" spans="1:4">
      <c r="A5" s="4" t="s">
        <v>1366</v>
      </c>
      <c r="B5" s="5" t="n">
        <v>19497</v>
      </c>
      <c r="C5" s="5" t="n">
        <v>-23101</v>
      </c>
      <c r="D5" s="6" t="n">
        <v>101537</v>
      </c>
    </row>
    <row r="6" spans="1:4">
      <c r="A6" s="4" t="s">
        <v>1367</v>
      </c>
      <c r="B6" s="5" t="n">
        <v>-4119</v>
      </c>
      <c r="C6" s="5" t="n">
        <v>8825</v>
      </c>
    </row>
    <row r="7" spans="1:4">
      <c r="A7" s="4" t="s">
        <v>1280</v>
      </c>
      <c r="B7" s="5" t="n">
        <v>-8492</v>
      </c>
      <c r="C7" s="5" t="n">
        <v>26323</v>
      </c>
    </row>
    <row r="8" spans="1:4">
      <c r="A8" s="4" t="s">
        <v>1368</v>
      </c>
      <c r="B8" s="6" t="n">
        <v>-100418</v>
      </c>
      <c r="C8" s="6" t="n">
        <v>-107304</v>
      </c>
      <c r="D8" s="6" t="n">
        <v>-11935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9</v>
      </c>
      <c r="B1" s="2" t="s">
        <v>1</v>
      </c>
    </row>
    <row r="2" spans="1:4">
      <c r="B2" s="2" t="s">
        <v>27</v>
      </c>
      <c r="C2" s="2" t="s">
        <v>28</v>
      </c>
      <c r="D2" s="2" t="s">
        <v>76</v>
      </c>
    </row>
    <row r="3" spans="1:4">
      <c r="A3" s="3" t="s">
        <v>1370</v>
      </c>
    </row>
    <row r="4" spans="1:4">
      <c r="A4" s="4" t="s">
        <v>1371</v>
      </c>
      <c r="B4" s="6" t="n">
        <v>16675</v>
      </c>
      <c r="C4" s="6" t="n">
        <v>-25081</v>
      </c>
    </row>
    <row r="5" spans="1:4">
      <c r="A5" s="4" t="s">
        <v>1372</v>
      </c>
      <c r="B5" s="5" t="n">
        <v>-4119</v>
      </c>
      <c r="C5" s="5" t="n">
        <v>8825</v>
      </c>
    </row>
    <row r="6" spans="1:4">
      <c r="A6" s="4" t="s">
        <v>1373</v>
      </c>
      <c r="B6" s="6" t="n">
        <v>12556</v>
      </c>
      <c r="C6" s="6" t="n">
        <v>-16256</v>
      </c>
      <c r="D6" s="6" t="n">
        <v>583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1374</v>
      </c>
      <c r="B1" s="2" t="s">
        <v>1</v>
      </c>
    </row>
    <row r="2" spans="1:3">
      <c r="B2" s="2" t="s">
        <v>27</v>
      </c>
      <c r="C2" s="2" t="s">
        <v>28</v>
      </c>
    </row>
    <row r="3" spans="1:3">
      <c r="A3" s="3" t="s">
        <v>1375</v>
      </c>
    </row>
    <row r="4" spans="1:3">
      <c r="A4" s="4" t="s">
        <v>1002</v>
      </c>
      <c r="B4" s="6" t="n">
        <v>296879</v>
      </c>
      <c r="C4" s="6" t="n">
        <v>197359</v>
      </c>
    </row>
    <row r="5" spans="1:3">
      <c r="A5" s="4" t="s">
        <v>1376</v>
      </c>
      <c r="B5" s="5" t="n">
        <v>4654</v>
      </c>
      <c r="C5" s="5" t="n">
        <v>2617</v>
      </c>
    </row>
    <row r="6" spans="1:3">
      <c r="A6" s="4" t="s">
        <v>1377</v>
      </c>
      <c r="B6" s="5" t="n">
        <v>47816</v>
      </c>
      <c r="C6" s="5" t="n">
        <v>104749</v>
      </c>
    </row>
    <row r="7" spans="1:3">
      <c r="A7" s="4" t="s">
        <v>1378</v>
      </c>
      <c r="B7" s="5" t="n">
        <v>-42019</v>
      </c>
      <c r="C7" s="5" t="n">
        <v>-11794</v>
      </c>
    </row>
    <row r="8" spans="1:3">
      <c r="A8" s="4" t="s">
        <v>1379</v>
      </c>
      <c r="B8" s="5" t="n">
        <v>3275</v>
      </c>
      <c r="C8" s="5" t="n">
        <v>-6530</v>
      </c>
    </row>
    <row r="9" spans="1:3">
      <c r="A9" s="4" t="s">
        <v>1380</v>
      </c>
      <c r="B9" s="5" t="n">
        <v>-18666</v>
      </c>
      <c r="C9" s="5" t="n">
        <v>-7678</v>
      </c>
    </row>
    <row r="10" spans="1:3">
      <c r="A10" s="4" t="s">
        <v>1381</v>
      </c>
      <c r="B10" s="5" t="n">
        <v>8822</v>
      </c>
      <c r="C10" s="5" t="n">
        <v>4926</v>
      </c>
    </row>
    <row r="11" spans="1:3">
      <c r="A11" s="4" t="s">
        <v>1280</v>
      </c>
      <c r="B11" s="5" t="n">
        <v>-2367</v>
      </c>
      <c r="C11" s="5" t="n">
        <v>16416</v>
      </c>
    </row>
    <row r="12" spans="1:3">
      <c r="A12" s="4" t="s">
        <v>1382</v>
      </c>
      <c r="B12" s="5" t="n">
        <v>-1022</v>
      </c>
    </row>
    <row r="13" spans="1:3">
      <c r="A13" s="4" t="s">
        <v>1383</v>
      </c>
      <c r="B13" s="5" t="n">
        <v>43789</v>
      </c>
      <c r="C13" s="5" t="n">
        <v>-3186</v>
      </c>
    </row>
    <row r="14" spans="1:3">
      <c r="A14" s="4" t="s">
        <v>1005</v>
      </c>
      <c r="B14" s="5" t="n">
        <v>341161</v>
      </c>
      <c r="C14" s="5" t="n">
        <v>296879</v>
      </c>
    </row>
    <row r="15" spans="1:3">
      <c r="A15" s="4" t="s">
        <v>96</v>
      </c>
      <c r="B15" s="5" t="n">
        <v>14641</v>
      </c>
    </row>
    <row r="16" spans="1:3">
      <c r="A16" s="4" t="s">
        <v>1034</v>
      </c>
      <c r="B16" s="5" t="n">
        <v>326520</v>
      </c>
      <c r="C16" s="5" t="n">
        <v>296879</v>
      </c>
    </row>
    <row r="17" spans="1:3">
      <c r="A17" s="4" t="s">
        <v>697</v>
      </c>
    </row>
    <row r="18" spans="1:3">
      <c r="A18" s="3" t="s">
        <v>1375</v>
      </c>
    </row>
    <row r="19" spans="1:3">
      <c r="A19" s="4" t="s">
        <v>1002</v>
      </c>
      <c r="B19" s="5" t="n">
        <v>159117</v>
      </c>
    </row>
    <row r="20" spans="1:3">
      <c r="A20" s="4" t="s">
        <v>1376</v>
      </c>
      <c r="B20" s="5" t="n">
        <v>846</v>
      </c>
    </row>
    <row r="21" spans="1:3">
      <c r="A21" s="4" t="s">
        <v>1377</v>
      </c>
      <c r="B21" s="5" t="n">
        <v>4303</v>
      </c>
    </row>
    <row r="22" spans="1:3">
      <c r="A22" s="4" t="s">
        <v>1380</v>
      </c>
      <c r="B22" s="5" t="n">
        <v>-5068</v>
      </c>
    </row>
    <row r="23" spans="1:3">
      <c r="A23" s="4" t="s">
        <v>1280</v>
      </c>
      <c r="B23" s="5" t="n">
        <v>-2520</v>
      </c>
    </row>
    <row r="24" spans="1:3">
      <c r="A24" s="4" t="s">
        <v>1382</v>
      </c>
      <c r="B24" s="5" t="n">
        <v>-1022</v>
      </c>
    </row>
    <row r="25" spans="1:3">
      <c r="A25" s="4" t="s">
        <v>1383</v>
      </c>
      <c r="B25" s="5" t="n">
        <v>43789</v>
      </c>
    </row>
    <row r="26" spans="1:3">
      <c r="A26" s="4" t="s">
        <v>1005</v>
      </c>
      <c r="B26" s="5" t="n">
        <v>199445</v>
      </c>
      <c r="C26" s="6" t="n">
        <v>159117</v>
      </c>
    </row>
    <row r="27" spans="1:3">
      <c r="A27" s="4" t="s">
        <v>1034</v>
      </c>
      <c r="B27" s="6" t="n">
        <v>199445</v>
      </c>
    </row>
    <row r="28" spans="1:3">
      <c r="A28" s="4" t="s">
        <v>1384</v>
      </c>
      <c r="B28" s="4" t="s">
        <v>1259</v>
      </c>
    </row>
    <row r="29" spans="1:3">
      <c r="A29" s="4" t="s">
        <v>1385</v>
      </c>
      <c r="B29" s="6" t="n">
        <v>-8131</v>
      </c>
    </row>
    <row r="30" spans="1:3">
      <c r="A30" s="4" t="s">
        <v>1386</v>
      </c>
      <c r="B30" s="4" t="s">
        <v>1259</v>
      </c>
    </row>
    <row r="31" spans="1:3">
      <c r="A31" s="4" t="s">
        <v>1387</v>
      </c>
      <c r="B31" s="6" t="n">
        <v>9525</v>
      </c>
    </row>
    <row r="32" spans="1:3">
      <c r="A32" s="4" t="s">
        <v>1388</v>
      </c>
    </row>
    <row r="33" spans="1:3">
      <c r="A33" s="3" t="s">
        <v>1375</v>
      </c>
    </row>
    <row r="34" spans="1:3">
      <c r="A34" s="4" t="s">
        <v>1383</v>
      </c>
      <c r="B34" s="5" t="n">
        <v>43789</v>
      </c>
    </row>
    <row r="35" spans="1:3">
      <c r="A35" s="4" t="s">
        <v>1389</v>
      </c>
      <c r="B35" s="5" t="n">
        <v>38541</v>
      </c>
    </row>
    <row r="36" spans="1:3">
      <c r="A36" s="4" t="s">
        <v>1390</v>
      </c>
      <c r="B36" s="6" t="n">
        <v>5248</v>
      </c>
    </row>
    <row r="37" spans="1:3">
      <c r="A37" s="4" t="s">
        <v>494</v>
      </c>
      <c r="B37" s="4" t="s">
        <v>1391</v>
      </c>
      <c r="C37" s="4" t="s">
        <v>1392</v>
      </c>
    </row>
    <row r="38" spans="1:3">
      <c r="A38" s="4" t="s">
        <v>1385</v>
      </c>
      <c r="B38" s="6" t="n">
        <v>-7996</v>
      </c>
    </row>
    <row r="39" spans="1:3">
      <c r="A39" s="4" t="s">
        <v>1387</v>
      </c>
      <c r="B39" s="5" t="n">
        <v>8961</v>
      </c>
    </row>
    <row r="40" spans="1:3">
      <c r="A40" s="4" t="s">
        <v>1393</v>
      </c>
    </row>
    <row r="41" spans="1:3">
      <c r="A41" s="3" t="s">
        <v>1375</v>
      </c>
    </row>
    <row r="42" spans="1:3">
      <c r="A42" s="4" t="s">
        <v>1377</v>
      </c>
      <c r="B42" s="5" t="n">
        <v>4227</v>
      </c>
    </row>
    <row r="43" spans="1:3">
      <c r="A43" s="4" t="s">
        <v>1394</v>
      </c>
    </row>
    <row r="44" spans="1:3">
      <c r="A44" s="3" t="s">
        <v>1375</v>
      </c>
    </row>
    <row r="45" spans="1:3">
      <c r="A45" s="4" t="s">
        <v>1385</v>
      </c>
      <c r="B45" s="5" t="n">
        <v>-1235</v>
      </c>
    </row>
    <row r="46" spans="1:3">
      <c r="A46" s="4" t="s">
        <v>1387</v>
      </c>
      <c r="B46" s="6" t="n">
        <v>564</v>
      </c>
    </row>
    <row r="47" spans="1:3">
      <c r="A47" s="4" t="s">
        <v>1395</v>
      </c>
    </row>
    <row r="48" spans="1:3">
      <c r="A48" s="3" t="s">
        <v>1375</v>
      </c>
    </row>
    <row r="49" spans="1:3">
      <c r="A49" s="4" t="s">
        <v>494</v>
      </c>
      <c r="B49" s="4" t="s">
        <v>1396</v>
      </c>
      <c r="C49" s="4" t="s">
        <v>1397</v>
      </c>
    </row>
    <row r="50" spans="1:3">
      <c r="A50" s="4" t="s">
        <v>1398</v>
      </c>
    </row>
    <row r="51" spans="1:3">
      <c r="A51" s="3" t="s">
        <v>1375</v>
      </c>
    </row>
    <row r="52" spans="1:3">
      <c r="A52" s="4" t="s">
        <v>494</v>
      </c>
      <c r="B52" s="4" t="s">
        <v>1399</v>
      </c>
      <c r="C52" s="4" t="s">
        <v>1399</v>
      </c>
    </row>
    <row r="53" spans="1:3">
      <c r="A53" s="4" t="s">
        <v>1350</v>
      </c>
    </row>
    <row r="54" spans="1:3">
      <c r="A54" s="3" t="s">
        <v>1375</v>
      </c>
    </row>
    <row r="55" spans="1:3">
      <c r="A55" s="4" t="s">
        <v>1002</v>
      </c>
      <c r="B55" s="6" t="n">
        <v>80016</v>
      </c>
    </row>
    <row r="56" spans="1:3">
      <c r="A56" s="4" t="s">
        <v>1376</v>
      </c>
      <c r="B56" s="5" t="n">
        <v>3808</v>
      </c>
    </row>
    <row r="57" spans="1:3">
      <c r="A57" s="4" t="s">
        <v>1377</v>
      </c>
      <c r="B57" s="5" t="n">
        <v>16843</v>
      </c>
    </row>
    <row r="58" spans="1:3">
      <c r="A58" s="4" t="s">
        <v>1378</v>
      </c>
      <c r="B58" s="5" t="n">
        <v>-13176</v>
      </c>
    </row>
    <row r="59" spans="1:3">
      <c r="A59" s="4" t="s">
        <v>1380</v>
      </c>
      <c r="B59" s="5" t="n">
        <v>-3847</v>
      </c>
    </row>
    <row r="60" spans="1:3">
      <c r="A60" s="4" t="s">
        <v>1280</v>
      </c>
      <c r="B60" s="5" t="n">
        <v>191</v>
      </c>
    </row>
    <row r="61" spans="1:3">
      <c r="A61" s="4" t="s">
        <v>1005</v>
      </c>
      <c r="B61" s="5" t="n">
        <v>83835</v>
      </c>
      <c r="C61" s="6" t="n">
        <v>80016</v>
      </c>
    </row>
    <row r="62" spans="1:3">
      <c r="A62" s="4" t="s">
        <v>96</v>
      </c>
      <c r="B62" s="5" t="n">
        <v>14641</v>
      </c>
    </row>
    <row r="63" spans="1:3">
      <c r="A63" s="4" t="s">
        <v>1034</v>
      </c>
      <c r="B63" s="5" t="n">
        <v>69194</v>
      </c>
    </row>
    <row r="64" spans="1:3">
      <c r="A64" s="4" t="s">
        <v>1400</v>
      </c>
    </row>
    <row r="65" spans="1:3">
      <c r="A65" s="3" t="s">
        <v>1375</v>
      </c>
    </row>
    <row r="66" spans="1:3">
      <c r="A66" s="4" t="s">
        <v>1377</v>
      </c>
      <c r="B66" s="5" t="n">
        <v>16843</v>
      </c>
    </row>
    <row r="67" spans="1:3">
      <c r="A67" s="4" t="s">
        <v>1401</v>
      </c>
    </row>
    <row r="68" spans="1:3">
      <c r="A68" s="3" t="s">
        <v>1375</v>
      </c>
    </row>
    <row r="69" spans="1:3">
      <c r="A69" s="4" t="s">
        <v>1002</v>
      </c>
      <c r="B69" s="5" t="n">
        <v>26299</v>
      </c>
    </row>
    <row r="70" spans="1:3">
      <c r="A70" s="4" t="s">
        <v>1377</v>
      </c>
      <c r="B70" s="5" t="n">
        <v>4503</v>
      </c>
    </row>
    <row r="71" spans="1:3">
      <c r="A71" s="4" t="s">
        <v>1378</v>
      </c>
      <c r="B71" s="5" t="n">
        <v>-14569</v>
      </c>
    </row>
    <row r="72" spans="1:3">
      <c r="A72" s="4" t="s">
        <v>1379</v>
      </c>
      <c r="B72" s="5" t="n">
        <v>695</v>
      </c>
    </row>
    <row r="73" spans="1:3">
      <c r="A73" s="4" t="s">
        <v>1380</v>
      </c>
      <c r="B73" s="5" t="n">
        <v>-2932</v>
      </c>
    </row>
    <row r="74" spans="1:3">
      <c r="A74" s="4" t="s">
        <v>1381</v>
      </c>
      <c r="B74" s="5" t="n">
        <v>4429</v>
      </c>
    </row>
    <row r="75" spans="1:3">
      <c r="A75" s="4" t="s">
        <v>1280</v>
      </c>
      <c r="B75" s="5" t="n">
        <v>150</v>
      </c>
    </row>
    <row r="76" spans="1:3">
      <c r="A76" s="4" t="s">
        <v>1005</v>
      </c>
      <c r="B76" s="5" t="n">
        <v>18575</v>
      </c>
      <c r="C76" s="5" t="n">
        <v>26299</v>
      </c>
    </row>
    <row r="77" spans="1:3">
      <c r="A77" s="4" t="s">
        <v>1034</v>
      </c>
      <c r="B77" s="5" t="n">
        <v>18575</v>
      </c>
    </row>
    <row r="78" spans="1:3">
      <c r="A78" s="4" t="s">
        <v>1402</v>
      </c>
    </row>
    <row r="79" spans="1:3">
      <c r="A79" s="3" t="s">
        <v>1375</v>
      </c>
    </row>
    <row r="80" spans="1:3">
      <c r="A80" s="4" t="s">
        <v>1002</v>
      </c>
      <c r="B80" s="5" t="n">
        <v>11773</v>
      </c>
    </row>
    <row r="81" spans="1:3">
      <c r="A81" s="4" t="s">
        <v>1377</v>
      </c>
      <c r="B81" s="5" t="n">
        <v>11765</v>
      </c>
    </row>
    <row r="82" spans="1:3">
      <c r="A82" s="4" t="s">
        <v>1378</v>
      </c>
      <c r="B82" s="5" t="n">
        <v>-10359</v>
      </c>
    </row>
    <row r="83" spans="1:3">
      <c r="A83" s="4" t="s">
        <v>1379</v>
      </c>
      <c r="B83" s="5" t="n">
        <v>3358</v>
      </c>
    </row>
    <row r="84" spans="1:3">
      <c r="A84" s="4" t="s">
        <v>1380</v>
      </c>
      <c r="B84" s="5" t="n">
        <v>-3703</v>
      </c>
    </row>
    <row r="85" spans="1:3">
      <c r="A85" s="4" t="s">
        <v>1381</v>
      </c>
      <c r="B85" s="5" t="n">
        <v>3818</v>
      </c>
    </row>
    <row r="86" spans="1:3">
      <c r="A86" s="4" t="s">
        <v>1280</v>
      </c>
      <c r="B86" s="5" t="n">
        <v>-231</v>
      </c>
    </row>
    <row r="87" spans="1:3">
      <c r="A87" s="4" t="s">
        <v>1005</v>
      </c>
      <c r="B87" s="5" t="n">
        <v>16421</v>
      </c>
      <c r="C87" s="5" t="n">
        <v>11773</v>
      </c>
    </row>
    <row r="88" spans="1:3">
      <c r="A88" s="4" t="s">
        <v>1034</v>
      </c>
      <c r="B88" s="5" t="n">
        <v>16421</v>
      </c>
    </row>
    <row r="89" spans="1:3">
      <c r="A89" s="4" t="s">
        <v>1403</v>
      </c>
    </row>
    <row r="90" spans="1:3">
      <c r="A90" s="3" t="s">
        <v>1375</v>
      </c>
    </row>
    <row r="91" spans="1:3">
      <c r="A91" s="4" t="s">
        <v>1002</v>
      </c>
      <c r="B91" s="5" t="n">
        <v>15415</v>
      </c>
    </row>
    <row r="92" spans="1:3">
      <c r="A92" s="4" t="s">
        <v>1377</v>
      </c>
      <c r="B92" s="5" t="n">
        <v>5832</v>
      </c>
    </row>
    <row r="93" spans="1:3">
      <c r="A93" s="4" t="s">
        <v>1378</v>
      </c>
      <c r="B93" s="5" t="n">
        <v>-63</v>
      </c>
    </row>
    <row r="94" spans="1:3">
      <c r="A94" s="4" t="s">
        <v>1379</v>
      </c>
      <c r="B94" s="5" t="n">
        <v>-778</v>
      </c>
    </row>
    <row r="95" spans="1:3">
      <c r="A95" s="4" t="s">
        <v>1380</v>
      </c>
      <c r="B95" s="5" t="n">
        <v>-2508</v>
      </c>
    </row>
    <row r="96" spans="1:3">
      <c r="A96" s="4" t="s">
        <v>1381</v>
      </c>
      <c r="B96" s="5" t="n">
        <v>341</v>
      </c>
    </row>
    <row r="97" spans="1:3">
      <c r="A97" s="4" t="s">
        <v>1280</v>
      </c>
      <c r="B97" s="5" t="n">
        <v>81</v>
      </c>
    </row>
    <row r="98" spans="1:3">
      <c r="A98" s="4" t="s">
        <v>1005</v>
      </c>
      <c r="B98" s="5" t="n">
        <v>18320</v>
      </c>
      <c r="C98" s="5" t="n">
        <v>15415</v>
      </c>
    </row>
    <row r="99" spans="1:3">
      <c r="A99" s="4" t="s">
        <v>1034</v>
      </c>
      <c r="B99" s="5" t="n">
        <v>18320</v>
      </c>
    </row>
    <row r="100" spans="1:3">
      <c r="A100" s="4" t="s">
        <v>1404</v>
      </c>
    </row>
    <row r="101" spans="1:3">
      <c r="A101" s="3" t="s">
        <v>1375</v>
      </c>
    </row>
    <row r="102" spans="1:3">
      <c r="A102" s="4" t="s">
        <v>1002</v>
      </c>
      <c r="B102" s="5" t="n">
        <v>4259</v>
      </c>
    </row>
    <row r="103" spans="1:3">
      <c r="A103" s="4" t="s">
        <v>1377</v>
      </c>
      <c r="B103" s="5" t="n">
        <v>4570</v>
      </c>
    </row>
    <row r="104" spans="1:3">
      <c r="A104" s="4" t="s">
        <v>1378</v>
      </c>
      <c r="B104" s="5" t="n">
        <v>-3852</v>
      </c>
    </row>
    <row r="105" spans="1:3">
      <c r="A105" s="4" t="s">
        <v>1380</v>
      </c>
      <c r="B105" s="5" t="n">
        <v>-608</v>
      </c>
    </row>
    <row r="106" spans="1:3">
      <c r="A106" s="4" t="s">
        <v>1381</v>
      </c>
      <c r="B106" s="5" t="n">
        <v>234</v>
      </c>
    </row>
    <row r="107" spans="1:3">
      <c r="A107" s="4" t="s">
        <v>1280</v>
      </c>
      <c r="B107" s="5" t="n">
        <v>-38</v>
      </c>
    </row>
    <row r="108" spans="1:3">
      <c r="A108" s="4" t="s">
        <v>1005</v>
      </c>
      <c r="B108" s="5" t="n">
        <v>4565</v>
      </c>
      <c r="C108" s="6" t="n">
        <v>4259</v>
      </c>
    </row>
    <row r="109" spans="1:3">
      <c r="A109" s="4" t="s">
        <v>1034</v>
      </c>
      <c r="B109" s="6" t="n">
        <v>4565</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5</v>
      </c>
      <c r="B1" s="2" t="s">
        <v>27</v>
      </c>
      <c r="C1" s="2" t="s">
        <v>28</v>
      </c>
      <c r="D1" s="2" t="s">
        <v>76</v>
      </c>
    </row>
    <row r="2" spans="1:4">
      <c r="A2" s="3" t="s">
        <v>1406</v>
      </c>
    </row>
    <row r="3" spans="1:4">
      <c r="A3" s="4" t="s">
        <v>1407</v>
      </c>
      <c r="B3" s="6" t="n">
        <v>341161</v>
      </c>
      <c r="C3" s="6" t="n">
        <v>296879</v>
      </c>
      <c r="D3" s="6" t="n">
        <v>197359</v>
      </c>
    </row>
    <row r="4" spans="1:4">
      <c r="A4" s="4" t="s">
        <v>1408</v>
      </c>
      <c r="B4" s="5" t="n">
        <v>10949</v>
      </c>
      <c r="C4" s="5" t="n">
        <v>14160</v>
      </c>
    </row>
    <row r="5" spans="1:4">
      <c r="A5" s="4" t="s">
        <v>1409</v>
      </c>
    </row>
    <row r="6" spans="1:4">
      <c r="A6" s="3" t="s">
        <v>1406</v>
      </c>
    </row>
    <row r="7" spans="1:4">
      <c r="A7" s="4" t="s">
        <v>42</v>
      </c>
      <c r="B7" s="5" t="n">
        <v>-7841</v>
      </c>
      <c r="C7" s="5" t="n">
        <v>-10351</v>
      </c>
    </row>
    <row r="8" spans="1:4">
      <c r="A8" s="4" t="s">
        <v>1410</v>
      </c>
      <c r="B8" s="5" t="n">
        <v>65722</v>
      </c>
      <c r="C8" s="5" t="n">
        <v>68097</v>
      </c>
    </row>
    <row r="9" spans="1:4">
      <c r="A9" s="4" t="s">
        <v>1407</v>
      </c>
      <c r="B9" s="5" t="n">
        <v>57881</v>
      </c>
      <c r="C9" s="5" t="n">
        <v>57746</v>
      </c>
    </row>
    <row r="10" spans="1:4">
      <c r="A10" s="4" t="s">
        <v>1408</v>
      </c>
      <c r="B10" s="5" t="n">
        <v>10949</v>
      </c>
      <c r="C10" s="5" t="n">
        <v>14160</v>
      </c>
    </row>
    <row r="11" spans="1:4">
      <c r="A11" s="4" t="s">
        <v>1401</v>
      </c>
    </row>
    <row r="12" spans="1:4">
      <c r="A12" s="3" t="s">
        <v>1406</v>
      </c>
    </row>
    <row r="13" spans="1:4">
      <c r="A13" s="4" t="s">
        <v>42</v>
      </c>
      <c r="B13" s="5" t="n">
        <v>-2318</v>
      </c>
      <c r="C13" s="5" t="n">
        <v>-2232</v>
      </c>
    </row>
    <row r="14" spans="1:4">
      <c r="A14" s="4" t="s">
        <v>1410</v>
      </c>
      <c r="B14" s="5" t="n">
        <v>20893</v>
      </c>
      <c r="C14" s="5" t="n">
        <v>28531</v>
      </c>
    </row>
    <row r="15" spans="1:4">
      <c r="A15" s="4" t="s">
        <v>1407</v>
      </c>
      <c r="B15" s="5" t="n">
        <v>18575</v>
      </c>
      <c r="C15" s="5" t="n">
        <v>26299</v>
      </c>
    </row>
    <row r="16" spans="1:4">
      <c r="A16" s="4" t="s">
        <v>1408</v>
      </c>
      <c r="B16" s="5" t="n">
        <v>3130</v>
      </c>
      <c r="C16" s="5" t="n">
        <v>5158</v>
      </c>
    </row>
    <row r="17" spans="1:4">
      <c r="A17" s="4" t="s">
        <v>1402</v>
      </c>
    </row>
    <row r="18" spans="1:4">
      <c r="A18" s="3" t="s">
        <v>1406</v>
      </c>
    </row>
    <row r="19" spans="1:4">
      <c r="A19" s="4" t="s">
        <v>42</v>
      </c>
      <c r="B19" s="5" t="n">
        <v>-4765</v>
      </c>
      <c r="C19" s="5" t="n">
        <v>-8116</v>
      </c>
    </row>
    <row r="20" spans="1:4">
      <c r="A20" s="4" t="s">
        <v>1410</v>
      </c>
      <c r="B20" s="5" t="n">
        <v>21186</v>
      </c>
      <c r="C20" s="5" t="n">
        <v>19889</v>
      </c>
    </row>
    <row r="21" spans="1:4">
      <c r="A21" s="4" t="s">
        <v>1407</v>
      </c>
      <c r="B21" s="5" t="n">
        <v>16421</v>
      </c>
      <c r="C21" s="5" t="n">
        <v>11773</v>
      </c>
    </row>
    <row r="22" spans="1:4">
      <c r="A22" s="4" t="s">
        <v>1408</v>
      </c>
      <c r="B22" s="5" t="n">
        <v>7408</v>
      </c>
      <c r="C22" s="5" t="n">
        <v>8994</v>
      </c>
    </row>
    <row r="23" spans="1:4">
      <c r="A23" s="4" t="s">
        <v>1403</v>
      </c>
    </row>
    <row r="24" spans="1:4">
      <c r="A24" s="3" t="s">
        <v>1406</v>
      </c>
    </row>
    <row r="25" spans="1:4">
      <c r="A25" s="4" t="s">
        <v>42</v>
      </c>
      <c r="B25" s="5" t="n">
        <v>-758</v>
      </c>
      <c r="C25" s="5" t="n">
        <v>-3</v>
      </c>
    </row>
    <row r="26" spans="1:4">
      <c r="A26" s="4" t="s">
        <v>1410</v>
      </c>
      <c r="B26" s="5" t="n">
        <v>19078</v>
      </c>
      <c r="C26" s="5" t="n">
        <v>15418</v>
      </c>
    </row>
    <row r="27" spans="1:4">
      <c r="A27" s="4" t="s">
        <v>1407</v>
      </c>
      <c r="B27" s="5" t="n">
        <v>18320</v>
      </c>
      <c r="C27" s="5" t="n">
        <v>15415</v>
      </c>
    </row>
    <row r="28" spans="1:4">
      <c r="A28" s="4" t="s">
        <v>1408</v>
      </c>
      <c r="B28" s="5" t="n">
        <v>23</v>
      </c>
      <c r="C28" s="5" t="n">
        <v>8</v>
      </c>
    </row>
    <row r="29" spans="1:4">
      <c r="A29" s="4" t="s">
        <v>1404</v>
      </c>
    </row>
    <row r="30" spans="1:4">
      <c r="A30" s="3" t="s">
        <v>1406</v>
      </c>
    </row>
    <row r="31" spans="1:4">
      <c r="A31" s="4" t="s">
        <v>1410</v>
      </c>
      <c r="B31" s="5" t="n">
        <v>4565</v>
      </c>
      <c r="C31" s="5" t="n">
        <v>4259</v>
      </c>
    </row>
    <row r="32" spans="1:4">
      <c r="A32" s="4" t="s">
        <v>1407</v>
      </c>
      <c r="B32" s="5" t="n">
        <v>4565</v>
      </c>
      <c r="C32" s="6" t="n">
        <v>4259</v>
      </c>
    </row>
    <row r="33" spans="1:4">
      <c r="A33" s="4" t="s">
        <v>1408</v>
      </c>
      <c r="B33" s="6" t="n">
        <v>38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7</v>
      </c>
    </row>
    <row r="3" spans="1:2">
      <c r="A3" s="3" t="s">
        <v>204</v>
      </c>
    </row>
    <row r="4" spans="1:2">
      <c r="A4" s="4" t="s">
        <v>204</v>
      </c>
      <c r="B4" s="4" t="s">
        <v>20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1</v>
      </c>
      <c r="B1" s="2" t="s">
        <v>27</v>
      </c>
      <c r="C1" s="2" t="s">
        <v>28</v>
      </c>
    </row>
    <row r="2" spans="1:3">
      <c r="A2" s="3" t="s">
        <v>1412</v>
      </c>
    </row>
    <row r="3" spans="1:3">
      <c r="A3" s="4" t="s">
        <v>1413</v>
      </c>
      <c r="B3" s="6" t="n">
        <v>330602</v>
      </c>
      <c r="C3" s="6" t="n">
        <v>308088</v>
      </c>
    </row>
    <row r="4" spans="1:3">
      <c r="A4" s="4" t="s">
        <v>1401</v>
      </c>
    </row>
    <row r="5" spans="1:3">
      <c r="A5" s="3" t="s">
        <v>1412</v>
      </c>
    </row>
    <row r="6" spans="1:3">
      <c r="A6" s="4" t="s">
        <v>1413</v>
      </c>
      <c r="B6" s="5" t="n">
        <v>125438</v>
      </c>
      <c r="C6" s="5" t="n">
        <v>94076</v>
      </c>
    </row>
    <row r="7" spans="1:3">
      <c r="A7" s="4" t="s">
        <v>1402</v>
      </c>
    </row>
    <row r="8" spans="1:3">
      <c r="A8" s="3" t="s">
        <v>1412</v>
      </c>
    </row>
    <row r="9" spans="1:3">
      <c r="A9" s="4" t="s">
        <v>1413</v>
      </c>
      <c r="B9" s="5" t="n">
        <v>46402</v>
      </c>
      <c r="C9" s="5" t="n">
        <v>55278</v>
      </c>
    </row>
    <row r="10" spans="1:3">
      <c r="A10" s="4" t="s">
        <v>1403</v>
      </c>
    </row>
    <row r="11" spans="1:3">
      <c r="A11" s="3" t="s">
        <v>1412</v>
      </c>
    </row>
    <row r="12" spans="1:3">
      <c r="A12" s="4" t="s">
        <v>1413</v>
      </c>
      <c r="B12" s="5" t="n">
        <v>24911</v>
      </c>
      <c r="C12" s="5" t="n">
        <v>28185</v>
      </c>
    </row>
    <row r="13" spans="1:3">
      <c r="A13" s="4" t="s">
        <v>1404</v>
      </c>
    </row>
    <row r="14" spans="1:3">
      <c r="A14" s="3" t="s">
        <v>1412</v>
      </c>
    </row>
    <row r="15" spans="1:3">
      <c r="A15" s="4" t="s">
        <v>1413</v>
      </c>
      <c r="B15" s="6" t="n">
        <v>133851</v>
      </c>
      <c r="C15" s="6" t="n">
        <v>130549</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3"/>
    <col customWidth="1" max="2" min="2" width="25"/>
    <col customWidth="1" max="3" min="3" width="21"/>
  </cols>
  <sheetData>
    <row r="1" spans="1:3">
      <c r="A1" s="1" t="s">
        <v>1414</v>
      </c>
      <c r="B1" s="2" t="s">
        <v>1</v>
      </c>
    </row>
    <row r="2" spans="1:3">
      <c r="B2" s="2" t="s">
        <v>769</v>
      </c>
      <c r="C2" s="2" t="s">
        <v>449</v>
      </c>
    </row>
    <row r="3" spans="1:3">
      <c r="A3" s="3" t="s">
        <v>1415</v>
      </c>
    </row>
    <row r="4" spans="1:3">
      <c r="A4" s="4" t="s">
        <v>1413</v>
      </c>
      <c r="B4" s="6" t="n">
        <v>330602</v>
      </c>
      <c r="C4" s="6" t="n">
        <v>308088</v>
      </c>
    </row>
    <row r="5" spans="1:3">
      <c r="A5" s="4" t="s">
        <v>1401</v>
      </c>
    </row>
    <row r="6" spans="1:3">
      <c r="A6" s="3" t="s">
        <v>1415</v>
      </c>
    </row>
    <row r="7" spans="1:3">
      <c r="A7" s="4" t="s">
        <v>1413</v>
      </c>
      <c r="B7" s="5" t="n">
        <v>125438</v>
      </c>
      <c r="C7" s="5" t="n">
        <v>94076</v>
      </c>
    </row>
    <row r="8" spans="1:3">
      <c r="A8" s="4" t="s">
        <v>1416</v>
      </c>
    </row>
    <row r="9" spans="1:3">
      <c r="A9" s="3" t="s">
        <v>1415</v>
      </c>
    </row>
    <row r="10" spans="1:3">
      <c r="A10" s="4" t="s">
        <v>1413</v>
      </c>
      <c r="B10" s="5" t="n">
        <v>8799</v>
      </c>
    </row>
    <row r="11" spans="1:3">
      <c r="A11" s="4" t="s">
        <v>1417</v>
      </c>
    </row>
    <row r="12" spans="1:3">
      <c r="A12" s="3" t="s">
        <v>1415</v>
      </c>
    </row>
    <row r="13" spans="1:3">
      <c r="A13" s="4" t="s">
        <v>1413</v>
      </c>
      <c r="B13" s="5" t="n">
        <v>10273</v>
      </c>
    </row>
    <row r="14" spans="1:3">
      <c r="A14" s="4" t="s">
        <v>1418</v>
      </c>
    </row>
    <row r="15" spans="1:3">
      <c r="A15" s="3" t="s">
        <v>1415</v>
      </c>
    </row>
    <row r="16" spans="1:3">
      <c r="A16" s="4" t="s">
        <v>1413</v>
      </c>
      <c r="B16" s="5" t="n">
        <v>8143</v>
      </c>
    </row>
    <row r="17" spans="1:3">
      <c r="A17" s="4" t="s">
        <v>1419</v>
      </c>
    </row>
    <row r="18" spans="1:3">
      <c r="A18" s="3" t="s">
        <v>1415</v>
      </c>
    </row>
    <row r="19" spans="1:3">
      <c r="A19" s="4" t="s">
        <v>1413</v>
      </c>
      <c r="B19" s="5" t="n">
        <v>5891</v>
      </c>
    </row>
    <row r="20" spans="1:3">
      <c r="A20" s="4" t="s">
        <v>1420</v>
      </c>
    </row>
    <row r="21" spans="1:3">
      <c r="A21" s="3" t="s">
        <v>1415</v>
      </c>
    </row>
    <row r="22" spans="1:3">
      <c r="A22" s="4" t="s">
        <v>1413</v>
      </c>
      <c r="B22" s="5" t="n">
        <v>5534</v>
      </c>
    </row>
    <row r="23" spans="1:3">
      <c r="A23" s="4" t="s">
        <v>1421</v>
      </c>
    </row>
    <row r="24" spans="1:3">
      <c r="A24" s="3" t="s">
        <v>1415</v>
      </c>
    </row>
    <row r="25" spans="1:3">
      <c r="A25" s="4" t="s">
        <v>1413</v>
      </c>
      <c r="B25" s="5" t="n">
        <v>5236</v>
      </c>
    </row>
    <row r="26" spans="1:3">
      <c r="A26" s="4" t="s">
        <v>1422</v>
      </c>
    </row>
    <row r="27" spans="1:3">
      <c r="A27" s="3" t="s">
        <v>1415</v>
      </c>
    </row>
    <row r="28" spans="1:3">
      <c r="A28" s="4" t="s">
        <v>1413</v>
      </c>
      <c r="B28" s="6" t="n">
        <v>9842</v>
      </c>
    </row>
    <row r="29" spans="1:3">
      <c r="A29" s="4" t="s">
        <v>1423</v>
      </c>
      <c r="B29" s="4" t="s">
        <v>1070</v>
      </c>
    </row>
    <row r="30" spans="1:3">
      <c r="A30" s="4" t="s">
        <v>1403</v>
      </c>
    </row>
    <row r="31" spans="1:3">
      <c r="A31" s="3" t="s">
        <v>1415</v>
      </c>
    </row>
    <row r="32" spans="1:3">
      <c r="A32" s="4" t="s">
        <v>1413</v>
      </c>
      <c r="B32" s="6" t="n">
        <v>24911</v>
      </c>
      <c r="C32" s="6" t="n">
        <v>28185</v>
      </c>
    </row>
    <row r="33" spans="1:3">
      <c r="A33" s="4" t="s">
        <v>1424</v>
      </c>
      <c r="B33" s="5" t="n">
        <v>2</v>
      </c>
    </row>
    <row r="34" spans="1:3">
      <c r="A34" s="4" t="s">
        <v>1425</v>
      </c>
    </row>
    <row r="35" spans="1:3">
      <c r="A35" s="3" t="s">
        <v>1415</v>
      </c>
    </row>
    <row r="36" spans="1:3">
      <c r="A36" s="4" t="s">
        <v>1413</v>
      </c>
      <c r="B36" s="6" t="n">
        <v>11690</v>
      </c>
    </row>
    <row r="37" spans="1:3">
      <c r="A37" s="4" t="s">
        <v>1426</v>
      </c>
    </row>
    <row r="38" spans="1:3">
      <c r="A38" s="3" t="s">
        <v>1415</v>
      </c>
    </row>
    <row r="39" spans="1:3">
      <c r="A39" s="4" t="s">
        <v>1413</v>
      </c>
      <c r="B39" s="6" t="n">
        <v>2016</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1427</v>
      </c>
      <c r="B1" s="2" t="s">
        <v>27</v>
      </c>
      <c r="C1" s="2" t="s">
        <v>28</v>
      </c>
      <c r="D1" s="2" t="s">
        <v>27</v>
      </c>
      <c r="E1" s="2" t="s">
        <v>28</v>
      </c>
      <c r="F1" s="2" t="s">
        <v>76</v>
      </c>
    </row>
    <row r="2" spans="1:6">
      <c r="A2" s="3" t="s">
        <v>56</v>
      </c>
    </row>
    <row r="3" spans="1:6">
      <c r="A3" s="4" t="s">
        <v>1428</v>
      </c>
      <c r="D3" s="4" t="s">
        <v>1429</v>
      </c>
      <c r="E3" s="4" t="s">
        <v>1429</v>
      </c>
    </row>
    <row r="4" spans="1:6">
      <c r="A4" s="4" t="s">
        <v>1430</v>
      </c>
      <c r="B4" s="6" t="n">
        <v>1822719</v>
      </c>
      <c r="C4" s="6" t="n">
        <v>1903152</v>
      </c>
      <c r="D4" s="6" t="n">
        <v>1822719</v>
      </c>
      <c r="E4" s="6" t="n">
        <v>1903152</v>
      </c>
      <c r="F4" s="6" t="n">
        <v>1968879</v>
      </c>
    </row>
    <row r="5" spans="1:6">
      <c r="A5" s="4" t="s">
        <v>1431</v>
      </c>
      <c r="B5" s="5" t="n">
        <v>24309</v>
      </c>
      <c r="C5" s="5" t="n">
        <v>25920</v>
      </c>
      <c r="D5" s="5" t="n">
        <v>24309</v>
      </c>
      <c r="E5" s="5" t="n">
        <v>25920</v>
      </c>
    </row>
    <row r="6" spans="1:6">
      <c r="A6" s="4" t="s">
        <v>1432</v>
      </c>
      <c r="B6" s="5" t="n">
        <v>1649</v>
      </c>
      <c r="C6" s="5" t="n">
        <v>1663</v>
      </c>
      <c r="D6" s="5" t="n">
        <v>1649</v>
      </c>
      <c r="E6" s="5" t="n">
        <v>1663</v>
      </c>
    </row>
    <row r="7" spans="1:6">
      <c r="A7" s="4" t="s">
        <v>1433</v>
      </c>
      <c r="B7" s="6" t="n">
        <v>22660</v>
      </c>
      <c r="C7" s="6" t="n">
        <v>24257</v>
      </c>
      <c r="D7" s="5" t="n">
        <v>22660</v>
      </c>
      <c r="E7" s="5" t="n">
        <v>24257</v>
      </c>
    </row>
    <row r="8" spans="1:6">
      <c r="A8" s="4" t="s">
        <v>556</v>
      </c>
    </row>
    <row r="9" spans="1:6">
      <c r="A9" s="3" t="s">
        <v>56</v>
      </c>
    </row>
    <row r="10" spans="1:6">
      <c r="A10" s="4" t="s">
        <v>509</v>
      </c>
      <c r="B10" s="4" t="s">
        <v>557</v>
      </c>
      <c r="C10" s="4" t="s">
        <v>557</v>
      </c>
    </row>
    <row r="11" spans="1:6">
      <c r="A11" s="4" t="s">
        <v>1431</v>
      </c>
      <c r="B11" s="6" t="n">
        <v>3085</v>
      </c>
      <c r="C11" s="6" t="n">
        <v>3357</v>
      </c>
      <c r="D11" s="6" t="n">
        <v>3085</v>
      </c>
      <c r="E11" s="6" t="n">
        <v>3357</v>
      </c>
    </row>
    <row r="12" spans="1:6">
      <c r="A12" s="4" t="s">
        <v>1434</v>
      </c>
    </row>
    <row r="13" spans="1:6">
      <c r="A13" s="3" t="s">
        <v>56</v>
      </c>
    </row>
    <row r="14" spans="1:6">
      <c r="A14" s="4" t="s">
        <v>509</v>
      </c>
      <c r="D14" s="4" t="s">
        <v>508</v>
      </c>
      <c r="E14" s="4" t="s">
        <v>508</v>
      </c>
    </row>
    <row r="15" spans="1:6">
      <c r="A15" s="4" t="s">
        <v>1431</v>
      </c>
      <c r="B15" s="6" t="n">
        <v>19535</v>
      </c>
      <c r="C15" s="6" t="n">
        <v>20776</v>
      </c>
      <c r="D15" s="6" t="n">
        <v>19535</v>
      </c>
      <c r="E15" s="6" t="n">
        <v>20776</v>
      </c>
    </row>
    <row r="16" spans="1:6">
      <c r="A16" s="4" t="s">
        <v>553</v>
      </c>
    </row>
    <row r="17" spans="1:6">
      <c r="A17" s="3" t="s">
        <v>56</v>
      </c>
    </row>
    <row r="18" spans="1:6">
      <c r="A18" s="4" t="s">
        <v>509</v>
      </c>
      <c r="B18" s="4" t="s">
        <v>522</v>
      </c>
      <c r="C18" s="4" t="s">
        <v>522</v>
      </c>
    </row>
    <row r="19" spans="1:6">
      <c r="A19" s="4" t="s">
        <v>1431</v>
      </c>
      <c r="B19" s="6" t="n">
        <v>1689</v>
      </c>
      <c r="C19" s="6" t="n">
        <v>1787</v>
      </c>
      <c r="D19" s="5" t="n">
        <v>1689</v>
      </c>
      <c r="E19" s="5" t="n">
        <v>1787</v>
      </c>
    </row>
    <row r="20" spans="1:6">
      <c r="A20" s="4" t="s">
        <v>56</v>
      </c>
    </row>
    <row r="21" spans="1:6">
      <c r="A21" s="3" t="s">
        <v>56</v>
      </c>
    </row>
    <row r="22" spans="1:6">
      <c r="A22" s="4" t="s">
        <v>1430</v>
      </c>
      <c r="B22" s="5" t="n">
        <v>6932</v>
      </c>
      <c r="C22" s="5" t="n">
        <v>7422</v>
      </c>
      <c r="D22" s="5" t="n">
        <v>6932</v>
      </c>
      <c r="E22" s="5" t="n">
        <v>7422</v>
      </c>
      <c r="F22" s="6" t="n">
        <v>6518</v>
      </c>
    </row>
    <row r="23" spans="1:6">
      <c r="A23" s="4" t="s">
        <v>1435</v>
      </c>
    </row>
    <row r="24" spans="1:6">
      <c r="A24" s="3" t="s">
        <v>56</v>
      </c>
    </row>
    <row r="25" spans="1:6">
      <c r="A25" s="4" t="s">
        <v>1430</v>
      </c>
      <c r="B25" s="5" t="n">
        <v>800</v>
      </c>
      <c r="C25" s="5" t="n">
        <v>890</v>
      </c>
      <c r="D25" s="5" t="n">
        <v>800</v>
      </c>
      <c r="E25" s="5" t="n">
        <v>890</v>
      </c>
    </row>
    <row r="26" spans="1:6">
      <c r="A26" s="4" t="s">
        <v>1436</v>
      </c>
    </row>
    <row r="27" spans="1:6">
      <c r="A27" s="3" t="s">
        <v>56</v>
      </c>
    </row>
    <row r="28" spans="1:6">
      <c r="A28" s="4" t="s">
        <v>1430</v>
      </c>
      <c r="B28" s="5" t="n">
        <v>5502</v>
      </c>
      <c r="C28" s="5" t="n">
        <v>5856</v>
      </c>
      <c r="D28" s="5" t="n">
        <v>5502</v>
      </c>
      <c r="E28" s="5" t="n">
        <v>5856</v>
      </c>
    </row>
    <row r="29" spans="1:6">
      <c r="A29" s="4" t="s">
        <v>1437</v>
      </c>
    </row>
    <row r="30" spans="1:6">
      <c r="A30" s="3" t="s">
        <v>56</v>
      </c>
    </row>
    <row r="31" spans="1:6">
      <c r="A31" s="4" t="s">
        <v>1430</v>
      </c>
      <c r="B31" s="6" t="n">
        <v>630</v>
      </c>
      <c r="C31" s="6" t="n">
        <v>676</v>
      </c>
      <c r="D31" s="6" t="n">
        <v>630</v>
      </c>
      <c r="E31" s="6" t="n">
        <v>67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5"/>
    <col customWidth="1" max="2" min="2" width="21"/>
    <col customWidth="1" max="3" min="3" width="23"/>
    <col customWidth="1" max="4" min="4" width="21"/>
    <col customWidth="1" max="5" min="5" width="21"/>
    <col customWidth="1" max="6" min="6" width="23"/>
  </cols>
  <sheetData>
    <row r="1" spans="1:6">
      <c r="A1" s="1" t="s">
        <v>1438</v>
      </c>
      <c r="B1" s="2" t="s">
        <v>1439</v>
      </c>
      <c r="C1" s="2" t="s">
        <v>1440</v>
      </c>
      <c r="D1" s="2" t="s">
        <v>481</v>
      </c>
      <c r="E1" s="2" t="s">
        <v>449</v>
      </c>
      <c r="F1" s="2" t="s">
        <v>1441</v>
      </c>
    </row>
    <row r="2" spans="1:6">
      <c r="A2" s="3" t="s">
        <v>1442</v>
      </c>
    </row>
    <row r="3" spans="1:6">
      <c r="A3" s="4" t="s">
        <v>1443</v>
      </c>
      <c r="C3" s="6" t="n">
        <v>250000</v>
      </c>
    </row>
    <row r="4" spans="1:6">
      <c r="A4" s="4" t="s">
        <v>1444</v>
      </c>
      <c r="C4" s="5" t="n">
        <v>-36299</v>
      </c>
    </row>
    <row r="5" spans="1:6">
      <c r="A5" s="4" t="s">
        <v>1445</v>
      </c>
      <c r="C5" s="5" t="n">
        <v>8184</v>
      </c>
    </row>
    <row r="6" spans="1:6">
      <c r="A6" s="4" t="s">
        <v>1446</v>
      </c>
      <c r="C6" s="5" t="n">
        <v>221885</v>
      </c>
    </row>
    <row r="7" spans="1:6">
      <c r="A7" s="4" t="s">
        <v>96</v>
      </c>
      <c r="D7" s="6" t="n">
        <v>31296</v>
      </c>
      <c r="E7" s="6" t="n">
        <v>37980</v>
      </c>
    </row>
    <row r="8" spans="1:6">
      <c r="A8" s="4" t="s">
        <v>1034</v>
      </c>
      <c r="D8" s="5" t="n">
        <v>190589</v>
      </c>
      <c r="E8" s="5" t="n">
        <v>212020</v>
      </c>
    </row>
    <row r="9" spans="1:6">
      <c r="A9" s="4" t="s">
        <v>1447</v>
      </c>
      <c r="C9" s="6" t="n">
        <v>250000</v>
      </c>
      <c r="D9" s="6" t="n">
        <v>221885</v>
      </c>
      <c r="E9" s="6" t="n">
        <v>250000</v>
      </c>
    </row>
    <row r="10" spans="1:6">
      <c r="A10" s="4" t="s">
        <v>1448</v>
      </c>
    </row>
    <row r="11" spans="1:6">
      <c r="A11" s="3" t="s">
        <v>1449</v>
      </c>
    </row>
    <row r="12" spans="1:6">
      <c r="A12" s="4" t="s">
        <v>1450</v>
      </c>
      <c r="F12" s="4" t="s">
        <v>1451</v>
      </c>
    </row>
    <row r="13" spans="1:6">
      <c r="A13" s="4" t="s">
        <v>1452</v>
      </c>
      <c r="F13" s="5" t="n">
        <v>19500</v>
      </c>
    </row>
    <row r="14" spans="1:6">
      <c r="A14" s="4" t="s">
        <v>1453</v>
      </c>
      <c r="F14" s="4" t="s">
        <v>835</v>
      </c>
    </row>
    <row r="15" spans="1:6">
      <c r="A15" s="4" t="s">
        <v>1454</v>
      </c>
      <c r="F15" s="6" t="n">
        <v>250000</v>
      </c>
    </row>
    <row r="16" spans="1:6">
      <c r="A16" s="4" t="s">
        <v>1455</v>
      </c>
      <c r="F16" s="4" t="s">
        <v>1083</v>
      </c>
    </row>
    <row r="17" spans="1:6">
      <c r="A17" s="4" t="s">
        <v>1456</v>
      </c>
      <c r="B17" s="6" t="n">
        <v>250000</v>
      </c>
    </row>
    <row r="18" spans="1:6">
      <c r="A18" s="4" t="s">
        <v>1457</v>
      </c>
      <c r="C18" s="5" t="n">
        <v>2372983</v>
      </c>
    </row>
    <row r="19" spans="1:6">
      <c r="A19" s="4" t="s">
        <v>1458</v>
      </c>
      <c r="C19" s="6" t="n">
        <v>3629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59</v>
      </c>
      <c r="B1" s="2" t="s">
        <v>27</v>
      </c>
      <c r="C1" s="2" t="s">
        <v>28</v>
      </c>
    </row>
    <row r="2" spans="1:3">
      <c r="A2" s="3" t="s">
        <v>234</v>
      </c>
    </row>
    <row r="3" spans="1:3">
      <c r="A3" s="4" t="s">
        <v>1460</v>
      </c>
      <c r="B3" s="6" t="n">
        <v>133320</v>
      </c>
      <c r="C3" s="6" t="n">
        <v>1041416</v>
      </c>
    </row>
    <row r="4" spans="1:3">
      <c r="A4" s="4" t="s">
        <v>1461</v>
      </c>
      <c r="B4" s="5" t="n">
        <v>133320</v>
      </c>
      <c r="C4" s="5" t="n">
        <v>1041416</v>
      </c>
    </row>
    <row r="5" spans="1:3">
      <c r="A5" s="4" t="s">
        <v>67</v>
      </c>
      <c r="B5" s="6" t="n">
        <v>1123755</v>
      </c>
      <c r="C5" s="6" t="n">
        <v>339228</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2</v>
      </c>
      <c r="B1" s="2" t="s">
        <v>1</v>
      </c>
    </row>
    <row r="2" spans="1:4">
      <c r="B2" s="2" t="s">
        <v>27</v>
      </c>
      <c r="C2" s="2" t="s">
        <v>28</v>
      </c>
      <c r="D2" s="2" t="s">
        <v>76</v>
      </c>
    </row>
    <row r="3" spans="1:4">
      <c r="A3" s="3" t="s">
        <v>1463</v>
      </c>
    </row>
    <row r="4" spans="1:4">
      <c r="A4" s="4" t="s">
        <v>1022</v>
      </c>
      <c r="B4" s="6" t="n">
        <v>3324316</v>
      </c>
      <c r="C4" s="6" t="n">
        <v>3528475</v>
      </c>
      <c r="D4" s="6" t="n">
        <v>3876368</v>
      </c>
    </row>
    <row r="5" spans="1:4">
      <c r="A5" s="4" t="s">
        <v>1464</v>
      </c>
      <c r="B5" s="5" t="n">
        <v>-10742</v>
      </c>
      <c r="C5" s="5" t="n">
        <v>30373</v>
      </c>
      <c r="D5" s="5" t="n">
        <v>-74163</v>
      </c>
    </row>
    <row r="6" spans="1:4">
      <c r="A6" s="4" t="s">
        <v>112</v>
      </c>
      <c r="D6" s="5" t="n">
        <v>535</v>
      </c>
    </row>
    <row r="7" spans="1:4">
      <c r="A7" s="4" t="s">
        <v>108</v>
      </c>
      <c r="B7" s="5" t="n">
        <v>12556</v>
      </c>
      <c r="C7" s="5" t="n">
        <v>-16256</v>
      </c>
      <c r="D7" s="5" t="n">
        <v>5832</v>
      </c>
    </row>
    <row r="8" spans="1:4">
      <c r="A8" s="4" t="s">
        <v>1023</v>
      </c>
      <c r="B8" s="5" t="n">
        <v>2908903</v>
      </c>
      <c r="C8" s="5" t="n">
        <v>3324316</v>
      </c>
      <c r="D8" s="5" t="n">
        <v>3528475</v>
      </c>
    </row>
    <row r="9" spans="1:4">
      <c r="A9" s="4" t="s">
        <v>135</v>
      </c>
    </row>
    <row r="10" spans="1:4">
      <c r="A10" s="3" t="s">
        <v>1463</v>
      </c>
    </row>
    <row r="11" spans="1:4">
      <c r="A11" s="4" t="s">
        <v>1022</v>
      </c>
      <c r="B11" s="5" t="n">
        <v>-163536</v>
      </c>
      <c r="C11" s="5" t="n">
        <v>-177653</v>
      </c>
      <c r="D11" s="5" t="n">
        <v>-109857</v>
      </c>
    </row>
    <row r="12" spans="1:4">
      <c r="A12" s="4" t="s">
        <v>1464</v>
      </c>
      <c r="B12" s="5" t="n">
        <v>-10742</v>
      </c>
      <c r="C12" s="5" t="n">
        <v>30373</v>
      </c>
      <c r="D12" s="5" t="n">
        <v>-74163</v>
      </c>
    </row>
    <row r="13" spans="1:4">
      <c r="A13" s="4" t="s">
        <v>112</v>
      </c>
      <c r="D13" s="5" t="n">
        <v>535</v>
      </c>
    </row>
    <row r="14" spans="1:4">
      <c r="A14" s="4" t="s">
        <v>108</v>
      </c>
      <c r="B14" s="5" t="n">
        <v>12556</v>
      </c>
      <c r="C14" s="5" t="n">
        <v>-16256</v>
      </c>
      <c r="D14" s="5" t="n">
        <v>5832</v>
      </c>
    </row>
    <row r="15" spans="1:4">
      <c r="A15" s="4" t="s">
        <v>1465</v>
      </c>
      <c r="B15" s="5" t="n">
        <v>-3327</v>
      </c>
    </row>
    <row r="16" spans="1:4">
      <c r="A16" s="4" t="s">
        <v>1023</v>
      </c>
      <c r="B16" s="5" t="n">
        <v>-165049</v>
      </c>
      <c r="C16" s="5" t="n">
        <v>-163536</v>
      </c>
      <c r="D16" s="5" t="n">
        <v>-177653</v>
      </c>
    </row>
    <row r="17" spans="1:4">
      <c r="A17" s="4" t="s">
        <v>1466</v>
      </c>
    </row>
    <row r="18" spans="1:4">
      <c r="A18" s="3" t="s">
        <v>1463</v>
      </c>
    </row>
    <row r="19" spans="1:4">
      <c r="A19" s="4" t="s">
        <v>1022</v>
      </c>
      <c r="B19" s="5" t="n">
        <v>-89087</v>
      </c>
      <c r="C19" s="5" t="n">
        <v>-119460</v>
      </c>
      <c r="D19" s="5" t="n">
        <v>-45297</v>
      </c>
    </row>
    <row r="20" spans="1:4">
      <c r="A20" s="4" t="s">
        <v>1464</v>
      </c>
      <c r="B20" s="5" t="n">
        <v>-10742</v>
      </c>
      <c r="C20" s="5" t="n">
        <v>30373</v>
      </c>
      <c r="D20" s="5" t="n">
        <v>-74163</v>
      </c>
    </row>
    <row r="21" spans="1:4">
      <c r="A21" s="4" t="s">
        <v>1023</v>
      </c>
      <c r="B21" s="5" t="n">
        <v>-99829</v>
      </c>
      <c r="C21" s="5" t="n">
        <v>-89087</v>
      </c>
      <c r="D21" s="5" t="n">
        <v>-119460</v>
      </c>
    </row>
    <row r="22" spans="1:4">
      <c r="A22" s="4" t="s">
        <v>1467</v>
      </c>
    </row>
    <row r="23" spans="1:4">
      <c r="A23" s="3" t="s">
        <v>1463</v>
      </c>
    </row>
    <row r="24" spans="1:4">
      <c r="A24" s="4" t="s">
        <v>1022</v>
      </c>
      <c r="B24" s="5" t="n">
        <v>3327</v>
      </c>
      <c r="C24" s="5" t="n">
        <v>3327</v>
      </c>
      <c r="D24" s="5" t="n">
        <v>2792</v>
      </c>
    </row>
    <row r="25" spans="1:4">
      <c r="A25" s="4" t="s">
        <v>112</v>
      </c>
      <c r="D25" s="5" t="n">
        <v>535</v>
      </c>
    </row>
    <row r="26" spans="1:4">
      <c r="A26" s="4" t="s">
        <v>1465</v>
      </c>
      <c r="B26" s="5" t="n">
        <v>-3327</v>
      </c>
    </row>
    <row r="27" spans="1:4">
      <c r="A27" s="4" t="s">
        <v>1023</v>
      </c>
      <c r="C27" s="5" t="n">
        <v>3327</v>
      </c>
      <c r="D27" s="5" t="n">
        <v>3327</v>
      </c>
    </row>
    <row r="28" spans="1:4">
      <c r="A28" s="4" t="s">
        <v>1468</v>
      </c>
    </row>
    <row r="29" spans="1:4">
      <c r="A29" s="3" t="s">
        <v>1463</v>
      </c>
    </row>
    <row r="30" spans="1:4">
      <c r="A30" s="4" t="s">
        <v>1022</v>
      </c>
      <c r="B30" s="5" t="n">
        <v>-9980</v>
      </c>
      <c r="C30" s="5" t="n">
        <v>6276</v>
      </c>
      <c r="D30" s="5" t="n">
        <v>444</v>
      </c>
    </row>
    <row r="31" spans="1:4">
      <c r="A31" s="4" t="s">
        <v>108</v>
      </c>
      <c r="B31" s="5" t="n">
        <v>12556</v>
      </c>
      <c r="C31" s="5" t="n">
        <v>-16256</v>
      </c>
      <c r="D31" s="5" t="n">
        <v>5832</v>
      </c>
    </row>
    <row r="32" spans="1:4">
      <c r="A32" s="4" t="s">
        <v>1023</v>
      </c>
      <c r="B32" s="6" t="n">
        <v>2576</v>
      </c>
      <c r="C32" s="6" t="n">
        <v>-9980</v>
      </c>
      <c r="D32" s="6" t="n">
        <v>627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469</v>
      </c>
      <c r="B1" s="2" t="s">
        <v>443</v>
      </c>
      <c r="F1" s="2" t="s">
        <v>1</v>
      </c>
    </row>
    <row r="2" spans="1:8">
      <c r="B2" s="2" t="s">
        <v>1470</v>
      </c>
      <c r="C2" s="2" t="s">
        <v>1471</v>
      </c>
      <c r="D2" s="2" t="s">
        <v>552</v>
      </c>
      <c r="E2" s="2" t="s">
        <v>1472</v>
      </c>
      <c r="F2" s="2" t="s">
        <v>27</v>
      </c>
      <c r="G2" s="2" t="s">
        <v>28</v>
      </c>
      <c r="H2" s="2" t="s">
        <v>76</v>
      </c>
    </row>
    <row r="3" spans="1:8">
      <c r="A3" s="3" t="s">
        <v>1473</v>
      </c>
    </row>
    <row r="4" spans="1:8">
      <c r="A4" s="4" t="s">
        <v>1474</v>
      </c>
      <c r="B4" s="5" t="n">
        <v>428595552</v>
      </c>
      <c r="C4" s="5" t="n">
        <v>300000000</v>
      </c>
      <c r="D4" s="5" t="n">
        <v>200000000</v>
      </c>
      <c r="E4" s="5" t="n">
        <v>350000000</v>
      </c>
    </row>
    <row r="5" spans="1:8">
      <c r="A5" s="4" t="s">
        <v>101</v>
      </c>
      <c r="F5" s="6" t="n">
        <v>126885</v>
      </c>
      <c r="G5" s="6" t="n">
        <v>93167</v>
      </c>
      <c r="H5" s="6" t="n">
        <v>-129461</v>
      </c>
    </row>
    <row r="6" spans="1:8">
      <c r="A6" s="4" t="s">
        <v>1475</v>
      </c>
      <c r="F6" s="5" t="n">
        <v>116527000</v>
      </c>
      <c r="G6" s="5" t="n">
        <v>80699000</v>
      </c>
      <c r="H6" s="5" t="n">
        <v>1874000</v>
      </c>
    </row>
    <row r="7" spans="1:8">
      <c r="A7" s="4" t="s">
        <v>1476</v>
      </c>
      <c r="F7" s="7" t="n">
        <v>1.09</v>
      </c>
      <c r="G7" s="7" t="n">
        <v>1.15</v>
      </c>
      <c r="H7" s="7" t="n">
        <v>-69.08</v>
      </c>
    </row>
  </sheetData>
  <mergeCells count="3">
    <mergeCell ref="A1:A2"/>
    <mergeCell ref="B1:E1"/>
    <mergeCell ref="F1:H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7</v>
      </c>
      <c r="B1" s="2" t="s">
        <v>27</v>
      </c>
      <c r="C1" s="2" t="s">
        <v>28</v>
      </c>
    </row>
    <row r="2" spans="1:3">
      <c r="A2" s="3" t="s">
        <v>1478</v>
      </c>
    </row>
    <row r="3" spans="1:3">
      <c r="A3" s="4" t="s">
        <v>29</v>
      </c>
      <c r="B3" s="6" t="n">
        <v>1838907</v>
      </c>
      <c r="C3" s="6" t="n">
        <v>1592067</v>
      </c>
    </row>
    <row r="4" spans="1:3">
      <c r="A4" s="4" t="s">
        <v>49</v>
      </c>
      <c r="B4" s="5" t="n">
        <v>768215</v>
      </c>
      <c r="C4" s="5" t="n">
        <v>875873</v>
      </c>
    </row>
    <row r="5" spans="1:3">
      <c r="A5" s="4" t="s">
        <v>40</v>
      </c>
      <c r="B5" s="5" t="n">
        <v>4122617</v>
      </c>
      <c r="C5" s="5" t="n">
        <v>4568486</v>
      </c>
    </row>
    <row r="6" spans="1:3">
      <c r="A6" s="4" t="s">
        <v>62</v>
      </c>
      <c r="B6" s="5" t="n">
        <v>2284406</v>
      </c>
      <c r="C6" s="5" t="n">
        <v>1960364</v>
      </c>
    </row>
    <row r="7" spans="1:3">
      <c r="A7" s="4" t="s">
        <v>1479</v>
      </c>
      <c r="B7" s="5" t="n">
        <v>422068</v>
      </c>
      <c r="C7" s="5" t="n">
        <v>476344</v>
      </c>
    </row>
    <row r="8" spans="1:3">
      <c r="A8" s="4" t="s">
        <v>600</v>
      </c>
    </row>
    <row r="9" spans="1:3">
      <c r="A9" s="3" t="s">
        <v>1478</v>
      </c>
    </row>
    <row r="10" spans="1:3">
      <c r="A10" s="4" t="s">
        <v>29</v>
      </c>
      <c r="B10" s="5" t="n">
        <v>1105182</v>
      </c>
      <c r="C10" s="5" t="n">
        <v>1159112</v>
      </c>
    </row>
    <row r="11" spans="1:3">
      <c r="A11" s="4" t="s">
        <v>49</v>
      </c>
      <c r="B11" s="5" t="n">
        <v>469291</v>
      </c>
      <c r="C11" s="5" t="n">
        <v>462428</v>
      </c>
    </row>
    <row r="12" spans="1:3">
      <c r="A12" s="4" t="s">
        <v>1480</v>
      </c>
      <c r="B12" s="5" t="n">
        <v>635891</v>
      </c>
      <c r="C12" s="5" t="n">
        <v>696684</v>
      </c>
    </row>
    <row r="13" spans="1:3">
      <c r="A13" s="4" t="s">
        <v>40</v>
      </c>
      <c r="B13" s="5" t="n">
        <v>2852410</v>
      </c>
      <c r="C13" s="5" t="n">
        <v>3070147</v>
      </c>
    </row>
    <row r="14" spans="1:3">
      <c r="A14" s="4" t="s">
        <v>62</v>
      </c>
      <c r="B14" s="5" t="n">
        <v>987143</v>
      </c>
      <c r="C14" s="5" t="n">
        <v>1107542</v>
      </c>
    </row>
    <row r="15" spans="1:3">
      <c r="A15" s="4" t="s">
        <v>1481</v>
      </c>
      <c r="B15" s="5" t="n">
        <v>1865267</v>
      </c>
      <c r="C15" s="5" t="n">
        <v>1962605</v>
      </c>
    </row>
    <row r="16" spans="1:3">
      <c r="A16" s="4" t="s">
        <v>683</v>
      </c>
      <c r="B16" s="5" t="n">
        <v>2501158</v>
      </c>
      <c r="C16" s="5" t="n">
        <v>2659289</v>
      </c>
    </row>
    <row r="17" spans="1:3">
      <c r="A17" s="4" t="s">
        <v>1479</v>
      </c>
      <c r="B17" s="5" t="n">
        <v>361265</v>
      </c>
      <c r="C17" s="5" t="n">
        <v>385762</v>
      </c>
    </row>
    <row r="18" spans="1:3">
      <c r="A18" s="4" t="s">
        <v>133</v>
      </c>
    </row>
    <row r="19" spans="1:3">
      <c r="A19" s="3" t="s">
        <v>1478</v>
      </c>
    </row>
    <row r="20" spans="1:3">
      <c r="A20" s="4" t="s">
        <v>29</v>
      </c>
      <c r="B20" s="5" t="n">
        <v>6717</v>
      </c>
      <c r="C20" s="5" t="n">
        <v>26128</v>
      </c>
    </row>
    <row r="21" spans="1:3">
      <c r="A21" s="4" t="s">
        <v>49</v>
      </c>
      <c r="B21" s="5" t="n">
        <v>911</v>
      </c>
      <c r="C21" s="5" t="n">
        <v>12667</v>
      </c>
    </row>
    <row r="22" spans="1:3">
      <c r="A22" s="4" t="s">
        <v>1480</v>
      </c>
      <c r="B22" s="5" t="n">
        <v>5806</v>
      </c>
      <c r="C22" s="5" t="n">
        <v>13461</v>
      </c>
    </row>
    <row r="23" spans="1:3">
      <c r="A23" s="4" t="s">
        <v>40</v>
      </c>
      <c r="B23" s="5" t="n">
        <v>110246</v>
      </c>
      <c r="C23" s="5" t="n">
        <v>161595</v>
      </c>
    </row>
    <row r="24" spans="1:3">
      <c r="A24" s="4" t="s">
        <v>62</v>
      </c>
      <c r="B24" s="5" t="n">
        <v>24978</v>
      </c>
      <c r="C24" s="5" t="n">
        <v>39184</v>
      </c>
    </row>
    <row r="25" spans="1:3">
      <c r="A25" s="4" t="s">
        <v>1481</v>
      </c>
      <c r="B25" s="5" t="n">
        <v>85268</v>
      </c>
      <c r="C25" s="5" t="n">
        <v>122411</v>
      </c>
    </row>
    <row r="26" spans="1:3">
      <c r="A26" s="4" t="s">
        <v>683</v>
      </c>
      <c r="B26" s="5" t="n">
        <v>91074</v>
      </c>
      <c r="C26" s="5" t="n">
        <v>135872</v>
      </c>
    </row>
    <row r="27" spans="1:3">
      <c r="A27" s="4" t="s">
        <v>1479</v>
      </c>
      <c r="B27" s="6" t="n">
        <v>60716</v>
      </c>
      <c r="C27" s="6" t="n">
        <v>9058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482</v>
      </c>
      <c r="B1" s="2" t="s">
        <v>1</v>
      </c>
    </row>
    <row r="2" spans="1:4">
      <c r="B2" s="2" t="s">
        <v>27</v>
      </c>
      <c r="C2" s="2" t="s">
        <v>28</v>
      </c>
      <c r="D2" s="2" t="s">
        <v>76</v>
      </c>
    </row>
    <row r="3" spans="1:4">
      <c r="A3" s="3" t="s">
        <v>236</v>
      </c>
    </row>
    <row r="4" spans="1:4">
      <c r="A4" s="4" t="s">
        <v>1483</v>
      </c>
      <c r="B4" s="6" t="n">
        <v>2709236</v>
      </c>
      <c r="C4" s="6" t="n">
        <v>2193867</v>
      </c>
      <c r="D4" s="6" t="n">
        <v>2072439</v>
      </c>
    </row>
    <row r="5" spans="1:4">
      <c r="A5" s="4" t="s">
        <v>607</v>
      </c>
      <c r="B5" s="5" t="n">
        <v>-259752</v>
      </c>
      <c r="C5" s="5" t="n">
        <v>-229026</v>
      </c>
      <c r="D5" s="5" t="n">
        <v>-207256</v>
      </c>
    </row>
    <row r="6" spans="1:4">
      <c r="A6" s="4" t="s">
        <v>236</v>
      </c>
      <c r="B6" s="5" t="n">
        <v>2449484</v>
      </c>
      <c r="C6" s="5" t="n">
        <v>1964841</v>
      </c>
      <c r="D6" s="5" t="n">
        <v>1865183</v>
      </c>
    </row>
    <row r="7" spans="1:4">
      <c r="A7" s="4" t="s">
        <v>620</v>
      </c>
    </row>
    <row r="8" spans="1:4">
      <c r="A8" s="3" t="s">
        <v>236</v>
      </c>
    </row>
    <row r="9" spans="1:4">
      <c r="A9" s="4" t="s">
        <v>236</v>
      </c>
      <c r="B9" s="5" t="n">
        <v>721640</v>
      </c>
      <c r="C9" s="5" t="n">
        <v>560878</v>
      </c>
      <c r="D9" s="5" t="n">
        <v>534141</v>
      </c>
    </row>
    <row r="10" spans="1:4">
      <c r="A10" s="4" t="s">
        <v>617</v>
      </c>
    </row>
    <row r="11" spans="1:4">
      <c r="A11" s="3" t="s">
        <v>236</v>
      </c>
    </row>
    <row r="12" spans="1:4">
      <c r="A12" s="4" t="s">
        <v>236</v>
      </c>
      <c r="B12" s="5" t="n">
        <v>696527</v>
      </c>
      <c r="C12" s="5" t="n">
        <v>573884</v>
      </c>
      <c r="D12" s="5" t="n">
        <v>584450</v>
      </c>
    </row>
    <row r="13" spans="1:4">
      <c r="A13" s="4" t="s">
        <v>622</v>
      </c>
    </row>
    <row r="14" spans="1:4">
      <c r="A14" s="3" t="s">
        <v>236</v>
      </c>
    </row>
    <row r="15" spans="1:4">
      <c r="A15" s="4" t="s">
        <v>236</v>
      </c>
      <c r="B15" s="5" t="n">
        <v>158060</v>
      </c>
      <c r="C15" s="5" t="n">
        <v>156634</v>
      </c>
      <c r="D15" s="5" t="n">
        <v>99884</v>
      </c>
    </row>
    <row r="16" spans="1:4">
      <c r="A16" s="4" t="s">
        <v>624</v>
      </c>
    </row>
    <row r="17" spans="1:4">
      <c r="A17" s="3" t="s">
        <v>236</v>
      </c>
    </row>
    <row r="18" spans="1:4">
      <c r="A18" s="4" t="s">
        <v>236</v>
      </c>
      <c r="B18" s="5" t="n">
        <v>130723</v>
      </c>
      <c r="C18" s="5" t="n">
        <v>100631</v>
      </c>
      <c r="D18" s="5" t="n">
        <v>98159</v>
      </c>
    </row>
    <row r="19" spans="1:4">
      <c r="A19" s="4" t="s">
        <v>628</v>
      </c>
    </row>
    <row r="20" spans="1:4">
      <c r="A20" s="3" t="s">
        <v>236</v>
      </c>
    </row>
    <row r="21" spans="1:4">
      <c r="A21" s="4" t="s">
        <v>236</v>
      </c>
      <c r="B21" s="5" t="n">
        <v>108798</v>
      </c>
      <c r="C21" s="5" t="n">
        <v>59873</v>
      </c>
      <c r="D21" s="5" t="n">
        <v>135450</v>
      </c>
    </row>
    <row r="22" spans="1:4">
      <c r="A22" s="4" t="s">
        <v>1484</v>
      </c>
    </row>
    <row r="23" spans="1:4">
      <c r="A23" s="3" t="s">
        <v>236</v>
      </c>
    </row>
    <row r="24" spans="1:4">
      <c r="A24" s="4" t="s">
        <v>236</v>
      </c>
      <c r="B24" s="5" t="n">
        <v>79463</v>
      </c>
      <c r="C24" s="5" t="n">
        <v>45050</v>
      </c>
      <c r="D24" s="5" t="n">
        <v>14904</v>
      </c>
    </row>
    <row r="25" spans="1:4">
      <c r="A25" s="4" t="s">
        <v>638</v>
      </c>
    </row>
    <row r="26" spans="1:4">
      <c r="A26" s="3" t="s">
        <v>236</v>
      </c>
    </row>
    <row r="27" spans="1:4">
      <c r="A27" s="4" t="s">
        <v>236</v>
      </c>
      <c r="B27" s="5" t="n">
        <v>69565</v>
      </c>
      <c r="C27" s="5" t="n">
        <v>36005</v>
      </c>
      <c r="D27" s="5" t="n">
        <v>32994</v>
      </c>
    </row>
    <row r="28" spans="1:4">
      <c r="A28" s="4" t="s">
        <v>632</v>
      </c>
    </row>
    <row r="29" spans="1:4">
      <c r="A29" s="3" t="s">
        <v>236</v>
      </c>
    </row>
    <row r="30" spans="1:4">
      <c r="A30" s="4" t="s">
        <v>236</v>
      </c>
      <c r="B30" s="5" t="n">
        <v>60857</v>
      </c>
      <c r="C30" s="5" t="n">
        <v>42666</v>
      </c>
      <c r="D30" s="5" t="n">
        <v>72514</v>
      </c>
    </row>
    <row r="31" spans="1:4">
      <c r="A31" s="4" t="s">
        <v>636</v>
      </c>
    </row>
    <row r="32" spans="1:4">
      <c r="A32" s="3" t="s">
        <v>236</v>
      </c>
    </row>
    <row r="33" spans="1:4">
      <c r="A33" s="4" t="s">
        <v>236</v>
      </c>
      <c r="B33" s="5" t="n">
        <v>47734</v>
      </c>
      <c r="C33" s="5" t="n">
        <v>39137</v>
      </c>
      <c r="D33" s="5" t="n">
        <v>42007</v>
      </c>
    </row>
    <row r="34" spans="1:4">
      <c r="A34" s="4" t="s">
        <v>630</v>
      </c>
    </row>
    <row r="35" spans="1:4">
      <c r="A35" s="3" t="s">
        <v>236</v>
      </c>
    </row>
    <row r="36" spans="1:4">
      <c r="A36" s="4" t="s">
        <v>236</v>
      </c>
      <c r="B36" s="5" t="n">
        <v>38101</v>
      </c>
      <c r="C36" s="5" t="n">
        <v>67546</v>
      </c>
      <c r="D36" s="5" t="n">
        <v>52865</v>
      </c>
    </row>
    <row r="37" spans="1:4">
      <c r="A37" s="4" t="s">
        <v>640</v>
      </c>
    </row>
    <row r="38" spans="1:4">
      <c r="A38" s="3" t="s">
        <v>236</v>
      </c>
    </row>
    <row r="39" spans="1:4">
      <c r="A39" s="4" t="s">
        <v>236</v>
      </c>
      <c r="B39" s="5" t="n">
        <v>37270</v>
      </c>
      <c r="C39" s="5" t="n">
        <v>22982</v>
      </c>
      <c r="D39" s="5" t="n">
        <v>18731</v>
      </c>
    </row>
    <row r="40" spans="1:4">
      <c r="A40" s="4" t="s">
        <v>642</v>
      </c>
    </row>
    <row r="41" spans="1:4">
      <c r="A41" s="3" t="s">
        <v>236</v>
      </c>
    </row>
    <row r="42" spans="1:4">
      <c r="A42" s="4" t="s">
        <v>236</v>
      </c>
      <c r="B42" s="5" t="n">
        <v>35522</v>
      </c>
      <c r="C42" s="5" t="n">
        <v>19498</v>
      </c>
      <c r="D42" s="5" t="n">
        <v>23265</v>
      </c>
    </row>
    <row r="43" spans="1:4">
      <c r="A43" s="4" t="s">
        <v>634</v>
      </c>
    </row>
    <row r="44" spans="1:4">
      <c r="A44" s="3" t="s">
        <v>236</v>
      </c>
    </row>
    <row r="45" spans="1:4">
      <c r="A45" s="4" t="s">
        <v>236</v>
      </c>
      <c r="B45" s="5" t="n">
        <v>23154</v>
      </c>
      <c r="C45" s="5" t="n">
        <v>42560</v>
      </c>
      <c r="D45" s="5" t="n">
        <v>22348</v>
      </c>
    </row>
    <row r="46" spans="1:4">
      <c r="A46" s="4" t="s">
        <v>644</v>
      </c>
    </row>
    <row r="47" spans="1:4">
      <c r="A47" s="3" t="s">
        <v>236</v>
      </c>
    </row>
    <row r="48" spans="1:4">
      <c r="A48" s="4" t="s">
        <v>236</v>
      </c>
      <c r="B48" s="5" t="n">
        <v>18172</v>
      </c>
      <c r="C48" s="5" t="n">
        <v>12838</v>
      </c>
      <c r="D48" s="5" t="n">
        <v>639</v>
      </c>
    </row>
    <row r="49" spans="1:4">
      <c r="A49" s="4" t="s">
        <v>646</v>
      </c>
    </row>
    <row r="50" spans="1:4">
      <c r="A50" s="3" t="s">
        <v>236</v>
      </c>
    </row>
    <row r="51" spans="1:4">
      <c r="A51" s="4" t="s">
        <v>236</v>
      </c>
      <c r="B51" s="5" t="n">
        <v>15799</v>
      </c>
      <c r="C51" s="5" t="n">
        <v>3608</v>
      </c>
      <c r="D51" s="5" t="n">
        <v>1399</v>
      </c>
    </row>
    <row r="52" spans="1:4">
      <c r="A52" s="4" t="s">
        <v>626</v>
      </c>
    </row>
    <row r="53" spans="1:4">
      <c r="A53" s="3" t="s">
        <v>236</v>
      </c>
    </row>
    <row r="54" spans="1:4">
      <c r="A54" s="4" t="s">
        <v>236</v>
      </c>
      <c r="B54" s="5" t="n">
        <v>7064</v>
      </c>
      <c r="C54" s="5" t="n">
        <v>66887</v>
      </c>
      <c r="D54" s="5" t="n">
        <v>51181</v>
      </c>
    </row>
    <row r="55" spans="1:4">
      <c r="A55" s="4" t="s">
        <v>1485</v>
      </c>
    </row>
    <row r="56" spans="1:4">
      <c r="A56" s="3" t="s">
        <v>236</v>
      </c>
    </row>
    <row r="57" spans="1:4">
      <c r="A57" s="4" t="s">
        <v>236</v>
      </c>
      <c r="B57" s="5" t="n">
        <v>201035</v>
      </c>
      <c r="C57" s="5" t="n">
        <v>114164</v>
      </c>
      <c r="D57" s="5" t="n">
        <v>80252</v>
      </c>
    </row>
    <row r="58" spans="1:4">
      <c r="A58" s="4" t="s">
        <v>610</v>
      </c>
    </row>
    <row r="59" spans="1:4">
      <c r="A59" s="3" t="s">
        <v>236</v>
      </c>
    </row>
    <row r="60" spans="1:4">
      <c r="A60" s="4" t="s">
        <v>236</v>
      </c>
      <c r="B60" s="5" t="n">
        <v>1729234</v>
      </c>
      <c r="C60" s="5" t="n">
        <v>1414992</v>
      </c>
      <c r="D60" s="5" t="n">
        <v>1334878</v>
      </c>
    </row>
    <row r="61" spans="1:4">
      <c r="A61" s="4" t="s">
        <v>613</v>
      </c>
    </row>
    <row r="62" spans="1:4">
      <c r="A62" s="3" t="s">
        <v>236</v>
      </c>
    </row>
    <row r="63" spans="1:4">
      <c r="A63" s="4" t="s">
        <v>236</v>
      </c>
      <c r="B63" s="5" t="n">
        <v>717032</v>
      </c>
      <c r="C63" s="5" t="n">
        <v>547537</v>
      </c>
      <c r="D63" s="5" t="n">
        <v>529218</v>
      </c>
    </row>
    <row r="64" spans="1:4">
      <c r="A64" s="4" t="s">
        <v>615</v>
      </c>
    </row>
    <row r="65" spans="1:4">
      <c r="A65" s="3" t="s">
        <v>236</v>
      </c>
    </row>
    <row r="66" spans="1:4">
      <c r="A66" s="4" t="s">
        <v>236</v>
      </c>
      <c r="B66" s="6" t="n">
        <v>3218</v>
      </c>
      <c r="C66" s="6" t="n">
        <v>2312</v>
      </c>
      <c r="D66" s="6" t="n">
        <v>1087</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486</v>
      </c>
      <c r="B1" s="2" t="s">
        <v>1</v>
      </c>
    </row>
    <row r="2" spans="1:4">
      <c r="B2" s="2" t="s">
        <v>27</v>
      </c>
      <c r="C2" s="2" t="s">
        <v>28</v>
      </c>
      <c r="D2" s="2" t="s">
        <v>76</v>
      </c>
    </row>
    <row r="3" spans="1:4">
      <c r="A3" s="3" t="s">
        <v>238</v>
      </c>
    </row>
    <row r="4" spans="1:4">
      <c r="A4" s="4" t="s">
        <v>651</v>
      </c>
      <c r="B4" s="6" t="n">
        <v>1120540</v>
      </c>
      <c r="C4" s="6" t="n">
        <v>956909</v>
      </c>
      <c r="D4" s="6" t="n">
        <v>980533</v>
      </c>
    </row>
    <row r="5" spans="1:4">
      <c r="A5" s="4" t="s">
        <v>240</v>
      </c>
      <c r="B5" s="5" t="n">
        <v>278285</v>
      </c>
      <c r="C5" s="5" t="n">
        <v>233755</v>
      </c>
      <c r="D5" s="5" t="n">
        <v>202876</v>
      </c>
    </row>
    <row r="6" spans="1:4">
      <c r="A6" s="4" t="s">
        <v>162</v>
      </c>
      <c r="B6" s="5" t="n">
        <v>270454</v>
      </c>
      <c r="C6" s="5" t="n">
        <v>275034</v>
      </c>
      <c r="D6" s="5" t="n">
        <v>295258</v>
      </c>
    </row>
    <row r="7" spans="1:4">
      <c r="A7" s="4" t="s">
        <v>652</v>
      </c>
      <c r="B7" s="5" t="n">
        <v>75674</v>
      </c>
      <c r="C7" s="5" t="n">
        <v>68962</v>
      </c>
      <c r="D7" s="5" t="n">
        <v>73871</v>
      </c>
    </row>
    <row r="8" spans="1:4">
      <c r="A8" s="4" t="s">
        <v>653</v>
      </c>
      <c r="B8" s="5" t="n">
        <v>156491</v>
      </c>
      <c r="C8" s="5" t="n">
        <v>89426</v>
      </c>
      <c r="D8" s="5" t="n">
        <v>77772</v>
      </c>
    </row>
    <row r="9" spans="1:4">
      <c r="A9" s="4" t="s">
        <v>654</v>
      </c>
      <c r="B9" s="5" t="n">
        <v>17239</v>
      </c>
      <c r="C9" s="5" t="n">
        <v>32967</v>
      </c>
      <c r="D9" s="5" t="n">
        <v>23838</v>
      </c>
    </row>
    <row r="10" spans="1:4">
      <c r="A10" s="4" t="s">
        <v>134</v>
      </c>
      <c r="B10" s="5" t="n">
        <v>1918683</v>
      </c>
      <c r="C10" s="5" t="n">
        <v>1657053</v>
      </c>
      <c r="D10" s="5" t="n">
        <v>1654148</v>
      </c>
    </row>
    <row r="11" spans="1:4">
      <c r="A11" s="3" t="s">
        <v>655</v>
      </c>
    </row>
    <row r="12" spans="1:4">
      <c r="A12" s="4" t="s">
        <v>79</v>
      </c>
      <c r="B12" s="5" t="n">
        <v>1681202</v>
      </c>
      <c r="C12" s="5" t="n">
        <v>1439101</v>
      </c>
      <c r="D12" s="5" t="n">
        <v>1463290</v>
      </c>
    </row>
    <row r="13" spans="1:4">
      <c r="A13" s="4" t="s">
        <v>656</v>
      </c>
      <c r="B13" s="5" t="n">
        <v>89239</v>
      </c>
      <c r="C13" s="5" t="n">
        <v>90647</v>
      </c>
      <c r="D13" s="5" t="n">
        <v>84559</v>
      </c>
    </row>
    <row r="14" spans="1:4">
      <c r="A14" s="4" t="s">
        <v>657</v>
      </c>
      <c r="B14" s="5" t="n">
        <v>148242</v>
      </c>
      <c r="C14" s="5" t="n">
        <v>127305</v>
      </c>
      <c r="D14" s="5" t="n">
        <v>106299</v>
      </c>
    </row>
    <row r="15" spans="1:4">
      <c r="A15" s="4" t="s">
        <v>134</v>
      </c>
      <c r="B15" s="6" t="n">
        <v>1918683</v>
      </c>
      <c r="C15" s="6" t="n">
        <v>1657053</v>
      </c>
      <c r="D15" s="6" t="n">
        <v>1654148</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6</v>
      </c>
      <c r="B1" s="2" t="s">
        <v>1</v>
      </c>
    </row>
    <row r="2" spans="1:2">
      <c r="B2" s="2" t="s">
        <v>27</v>
      </c>
    </row>
    <row r="3" spans="1:2">
      <c r="A3" s="3" t="s">
        <v>206</v>
      </c>
    </row>
    <row r="4" spans="1:2">
      <c r="A4" s="4" t="s">
        <v>206</v>
      </c>
      <c r="B4" s="4" t="s">
        <v>20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29"/>
    <col customWidth="1" max="3" min="3" width="29"/>
    <col customWidth="1" max="4" min="4" width="21"/>
  </cols>
  <sheetData>
    <row r="1" spans="1:4">
      <c r="A1" s="1" t="s">
        <v>1487</v>
      </c>
      <c r="B1" s="2" t="s">
        <v>1</v>
      </c>
    </row>
    <row r="2" spans="1:4">
      <c r="B2" s="2" t="s">
        <v>1488</v>
      </c>
      <c r="C2" s="2" t="s">
        <v>1489</v>
      </c>
      <c r="D2" s="2" t="s">
        <v>482</v>
      </c>
    </row>
    <row r="3" spans="1:4">
      <c r="A3" s="3" t="s">
        <v>240</v>
      </c>
    </row>
    <row r="4" spans="1:4">
      <c r="A4" s="4" t="s">
        <v>1490</v>
      </c>
      <c r="B4" s="6" t="n">
        <v>146766</v>
      </c>
      <c r="C4" s="6" t="n">
        <v>126570</v>
      </c>
      <c r="D4" s="6" t="n">
        <v>112072</v>
      </c>
    </row>
    <row r="5" spans="1:4">
      <c r="A5" s="4" t="s">
        <v>1491</v>
      </c>
      <c r="B5" s="5" t="n">
        <v>76677</v>
      </c>
      <c r="C5" s="5" t="n">
        <v>66863</v>
      </c>
      <c r="D5" s="5" t="n">
        <v>60761</v>
      </c>
    </row>
    <row r="6" spans="1:4">
      <c r="A6" s="4" t="s">
        <v>1492</v>
      </c>
      <c r="B6" s="5" t="n">
        <v>54842</v>
      </c>
      <c r="C6" s="5" t="n">
        <v>40322</v>
      </c>
      <c r="D6" s="5" t="n">
        <v>30043</v>
      </c>
    </row>
    <row r="7" spans="1:4">
      <c r="A7" s="4" t="s">
        <v>134</v>
      </c>
      <c r="B7" s="6" t="n">
        <v>278285</v>
      </c>
      <c r="C7" s="6" t="n">
        <v>233755</v>
      </c>
      <c r="D7" s="6" t="n">
        <v>202876</v>
      </c>
    </row>
    <row r="8" spans="1:4">
      <c r="A8" s="4" t="s">
        <v>1493</v>
      </c>
      <c r="B8" s="5" t="n">
        <v>5643</v>
      </c>
      <c r="C8" s="5" t="n">
        <v>5561</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94</v>
      </c>
      <c r="B1" s="2" t="s">
        <v>1</v>
      </c>
    </row>
    <row r="2" spans="1:4">
      <c r="B2" s="2" t="s">
        <v>27</v>
      </c>
      <c r="C2" s="2" t="s">
        <v>28</v>
      </c>
      <c r="D2" s="2" t="s">
        <v>76</v>
      </c>
    </row>
    <row r="3" spans="1:4">
      <c r="A3" s="3" t="s">
        <v>84</v>
      </c>
    </row>
    <row r="4" spans="1:4">
      <c r="A4" s="4" t="s">
        <v>1495</v>
      </c>
      <c r="B4" s="6" t="n">
        <v>433</v>
      </c>
      <c r="C4" s="6" t="n">
        <v>-68605</v>
      </c>
    </row>
    <row r="5" spans="1:4">
      <c r="A5" s="4" t="s">
        <v>1496</v>
      </c>
      <c r="B5" s="5" t="n">
        <v>-11498</v>
      </c>
      <c r="C5" s="5" t="n">
        <v>-8967</v>
      </c>
      <c r="D5" s="6" t="n">
        <v>-8953</v>
      </c>
    </row>
    <row r="6" spans="1:4">
      <c r="A6" s="4" t="s">
        <v>1497</v>
      </c>
      <c r="B6" s="5" t="n">
        <v>-94280</v>
      </c>
      <c r="C6" s="5" t="n">
        <v>-48562</v>
      </c>
      <c r="D6" s="5" t="n">
        <v>-37623</v>
      </c>
    </row>
    <row r="7" spans="1:4">
      <c r="A7" s="4" t="s">
        <v>1498</v>
      </c>
      <c r="B7" s="5" t="n">
        <v>-18785</v>
      </c>
      <c r="C7" s="5" t="n">
        <v>-33514</v>
      </c>
      <c r="D7" s="5" t="n">
        <v>7045</v>
      </c>
    </row>
    <row r="8" spans="1:4">
      <c r="A8" s="4" t="s">
        <v>1499</v>
      </c>
      <c r="B8" s="5" t="n">
        <v>258</v>
      </c>
      <c r="C8" s="5" t="n">
        <v>-15331</v>
      </c>
    </row>
    <row r="9" spans="1:4">
      <c r="A9" s="4" t="s">
        <v>1500</v>
      </c>
      <c r="B9" s="5" t="n">
        <v>-694</v>
      </c>
      <c r="C9" s="5" t="n">
        <v>-552</v>
      </c>
      <c r="D9" s="5" t="n">
        <v>-3446</v>
      </c>
    </row>
    <row r="10" spans="1:4">
      <c r="A10" s="4" t="s">
        <v>164</v>
      </c>
      <c r="B10" s="5" t="n">
        <v>4588</v>
      </c>
      <c r="C10" s="5" t="n">
        <v>408</v>
      </c>
    </row>
    <row r="11" spans="1:4">
      <c r="A11" s="4" t="s">
        <v>1501</v>
      </c>
      <c r="C11" s="5" t="n">
        <v>979</v>
      </c>
      <c r="D11" s="5" t="n">
        <v>-8574</v>
      </c>
    </row>
    <row r="12" spans="1:4">
      <c r="A12" s="4" t="s">
        <v>84</v>
      </c>
      <c r="B12" s="5" t="n">
        <v>-9243</v>
      </c>
      <c r="C12" s="5" t="n">
        <v>-3675</v>
      </c>
      <c r="D12" s="5" t="n">
        <v>4446</v>
      </c>
    </row>
    <row r="13" spans="1:4">
      <c r="A13" s="4" t="s">
        <v>1502</v>
      </c>
      <c r="B13" s="6" t="n">
        <v>-129221</v>
      </c>
      <c r="C13" s="6" t="n">
        <v>-177819</v>
      </c>
      <c r="D13" s="6" t="n">
        <v>-47105</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503</v>
      </c>
      <c r="B1" s="2" t="s">
        <v>1</v>
      </c>
    </row>
    <row r="2" spans="1:4">
      <c r="B2" s="2" t="s">
        <v>27</v>
      </c>
      <c r="C2" s="2" t="s">
        <v>28</v>
      </c>
      <c r="D2" s="2" t="s">
        <v>76</v>
      </c>
    </row>
    <row r="3" spans="1:4">
      <c r="A3" s="3" t="s">
        <v>1504</v>
      </c>
    </row>
    <row r="4" spans="1:4">
      <c r="A4" s="4" t="s">
        <v>1505</v>
      </c>
      <c r="B4" s="6" t="n">
        <v>21388</v>
      </c>
      <c r="C4" s="6" t="n">
        <v>12032</v>
      </c>
      <c r="D4" s="6" t="n">
        <v>9132</v>
      </c>
    </row>
    <row r="5" spans="1:4">
      <c r="A5" s="4" t="s">
        <v>1506</v>
      </c>
      <c r="B5" s="5" t="n">
        <v>1012</v>
      </c>
      <c r="C5" s="5" t="n">
        <v>7165</v>
      </c>
      <c r="D5" s="5" t="n">
        <v>5702</v>
      </c>
    </row>
    <row r="6" spans="1:4">
      <c r="A6" s="4" t="s">
        <v>1507</v>
      </c>
      <c r="B6" s="5" t="n">
        <v>1881</v>
      </c>
      <c r="C6" s="5" t="n">
        <v>1507</v>
      </c>
      <c r="D6" s="5" t="n">
        <v>1147</v>
      </c>
    </row>
    <row r="7" spans="1:4">
      <c r="A7" s="4" t="s">
        <v>1508</v>
      </c>
      <c r="B7" s="5" t="n">
        <v>2621</v>
      </c>
      <c r="C7" s="5" t="n">
        <v>2921</v>
      </c>
      <c r="D7" s="5" t="n">
        <v>1387</v>
      </c>
    </row>
    <row r="8" spans="1:4">
      <c r="A8" s="4" t="s">
        <v>1509</v>
      </c>
      <c r="B8" s="5" t="n">
        <v>2966</v>
      </c>
      <c r="C8" s="5" t="n">
        <v>1330</v>
      </c>
      <c r="D8" s="5" t="n">
        <v>1900</v>
      </c>
    </row>
    <row r="9" spans="1:4">
      <c r="A9" s="4" t="s">
        <v>1510</v>
      </c>
      <c r="B9" s="5" t="n">
        <v>29868</v>
      </c>
      <c r="C9" s="5" t="n">
        <v>24955</v>
      </c>
      <c r="D9" s="5" t="n">
        <v>19268</v>
      </c>
    </row>
    <row r="10" spans="1:4">
      <c r="A10" s="3" t="s">
        <v>1511</v>
      </c>
    </row>
    <row r="11" spans="1:4">
      <c r="A11" s="4" t="s">
        <v>1176</v>
      </c>
      <c r="B11" s="5" t="n">
        <v>-56434</v>
      </c>
      <c r="C11" s="5" t="n">
        <v>-36059</v>
      </c>
      <c r="D11" s="5" t="n">
        <v>-33073</v>
      </c>
    </row>
    <row r="12" spans="1:4">
      <c r="A12" s="4" t="s">
        <v>1512</v>
      </c>
      <c r="B12" s="5" t="n">
        <v>-8184</v>
      </c>
    </row>
    <row r="13" spans="1:4">
      <c r="A13" s="4" t="s">
        <v>1513</v>
      </c>
      <c r="B13" s="5" t="n">
        <v>-9478</v>
      </c>
      <c r="C13" s="5" t="n">
        <v>-9595</v>
      </c>
      <c r="D13" s="5" t="n">
        <v>-5966</v>
      </c>
    </row>
    <row r="14" spans="1:4">
      <c r="A14" s="4" t="s">
        <v>1514</v>
      </c>
      <c r="B14" s="5" t="n">
        <v>-5379</v>
      </c>
      <c r="C14" s="5" t="n">
        <v>-6105</v>
      </c>
      <c r="D14" s="5" t="n">
        <v>-4524</v>
      </c>
    </row>
    <row r="15" spans="1:4">
      <c r="A15" s="4" t="s">
        <v>1376</v>
      </c>
      <c r="B15" s="5" t="n">
        <v>-9180</v>
      </c>
      <c r="C15" s="5" t="n">
        <v>-4291</v>
      </c>
      <c r="D15" s="5" t="n">
        <v>-3341</v>
      </c>
    </row>
    <row r="16" spans="1:4">
      <c r="A16" s="4" t="s">
        <v>1515</v>
      </c>
      <c r="B16" s="5" t="n">
        <v>-17514</v>
      </c>
      <c r="C16" s="5" t="n">
        <v>-14324</v>
      </c>
      <c r="D16" s="5" t="n">
        <v>-14721</v>
      </c>
    </row>
    <row r="17" spans="1:4">
      <c r="A17" s="4" t="s">
        <v>1516</v>
      </c>
      <c r="B17" s="5" t="n">
        <v>-106169</v>
      </c>
      <c r="C17" s="5" t="n">
        <v>-70374</v>
      </c>
      <c r="D17" s="5" t="n">
        <v>-61625</v>
      </c>
    </row>
    <row r="18" spans="1:4">
      <c r="A18" s="4" t="s">
        <v>1517</v>
      </c>
      <c r="B18" s="5" t="n">
        <v>-53880</v>
      </c>
      <c r="C18" s="5" t="n">
        <v>124500</v>
      </c>
      <c r="D18" s="5" t="n">
        <v>-299574</v>
      </c>
    </row>
    <row r="19" spans="1:4">
      <c r="A19" s="4" t="s">
        <v>91</v>
      </c>
      <c r="B19" s="6" t="n">
        <v>-130181</v>
      </c>
      <c r="C19" s="6" t="n">
        <v>79081</v>
      </c>
      <c r="D19" s="6" t="n">
        <v>-34193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77"/>
    <col customWidth="1" max="2" min="2" width="32"/>
    <col customWidth="1" max="3" min="3" width="21"/>
    <col customWidth="1" max="4" min="4" width="21"/>
  </cols>
  <sheetData>
    <row r="1" spans="1:4">
      <c r="A1" s="1" t="s">
        <v>1518</v>
      </c>
      <c r="B1" s="2" t="s">
        <v>1</v>
      </c>
    </row>
    <row r="2" spans="1:4">
      <c r="B2" s="2" t="s">
        <v>1519</v>
      </c>
      <c r="C2" s="2" t="s">
        <v>449</v>
      </c>
      <c r="D2" s="2" t="s">
        <v>482</v>
      </c>
    </row>
    <row r="3" spans="1:4">
      <c r="A3" s="3" t="s">
        <v>244</v>
      </c>
    </row>
    <row r="4" spans="1:4">
      <c r="A4" s="4" t="s">
        <v>1520</v>
      </c>
      <c r="B4" s="5" t="n">
        <v>2</v>
      </c>
    </row>
    <row r="5" spans="1:4">
      <c r="A5" s="4" t="s">
        <v>1521</v>
      </c>
      <c r="B5" s="6" t="n">
        <v>2449484</v>
      </c>
      <c r="C5" s="6" t="n">
        <v>1964841</v>
      </c>
      <c r="D5" s="6" t="n">
        <v>1865183</v>
      </c>
    </row>
    <row r="6" spans="1:4">
      <c r="A6" s="4" t="s">
        <v>79</v>
      </c>
      <c r="B6" s="5" t="n">
        <v>-1681202</v>
      </c>
      <c r="C6" s="5" t="n">
        <v>-1439101</v>
      </c>
      <c r="D6" s="5" t="n">
        <v>-1463290</v>
      </c>
    </row>
    <row r="7" spans="1:4">
      <c r="A7" s="4" t="s">
        <v>80</v>
      </c>
      <c r="B7" s="6" t="n">
        <v>768282</v>
      </c>
      <c r="C7" s="5" t="n">
        <v>525740</v>
      </c>
      <c r="D7" s="5" t="n">
        <v>401893</v>
      </c>
    </row>
    <row r="8" spans="1:4">
      <c r="A8" s="4" t="s">
        <v>664</v>
      </c>
    </row>
    <row r="9" spans="1:4">
      <c r="A9" s="3" t="s">
        <v>244</v>
      </c>
    </row>
    <row r="10" spans="1:4">
      <c r="A10" s="4" t="s">
        <v>1522</v>
      </c>
      <c r="B10" s="5" t="n">
        <v>5</v>
      </c>
    </row>
    <row r="11" spans="1:4">
      <c r="A11" s="4" t="s">
        <v>1521</v>
      </c>
      <c r="B11" s="6" t="n">
        <v>491758</v>
      </c>
      <c r="C11" s="5" t="n">
        <v>469187</v>
      </c>
      <c r="D11" s="5" t="n">
        <v>420663</v>
      </c>
    </row>
    <row r="12" spans="1:4">
      <c r="A12" s="4" t="s">
        <v>670</v>
      </c>
    </row>
    <row r="13" spans="1:4">
      <c r="A13" s="3" t="s">
        <v>244</v>
      </c>
    </row>
    <row r="14" spans="1:4">
      <c r="A14" s="4" t="s">
        <v>1522</v>
      </c>
      <c r="B14" s="5" t="n">
        <v>3</v>
      </c>
    </row>
    <row r="15" spans="1:4">
      <c r="A15" s="4" t="s">
        <v>1521</v>
      </c>
      <c r="B15" s="6" t="n">
        <v>1952006</v>
      </c>
      <c r="C15" s="5" t="n">
        <v>1491988</v>
      </c>
      <c r="D15" s="5" t="n">
        <v>1421307</v>
      </c>
    </row>
    <row r="16" spans="1:4">
      <c r="A16" s="4" t="s">
        <v>1523</v>
      </c>
    </row>
    <row r="17" spans="1:4">
      <c r="A17" s="3" t="s">
        <v>244</v>
      </c>
    </row>
    <row r="18" spans="1:4">
      <c r="A18" s="4" t="s">
        <v>1521</v>
      </c>
      <c r="B18" s="5" t="n">
        <v>1213221</v>
      </c>
      <c r="C18" s="5" t="n">
        <v>907425</v>
      </c>
      <c r="D18" s="5" t="n">
        <v>770704</v>
      </c>
    </row>
    <row r="19" spans="1:4">
      <c r="A19" s="4" t="s">
        <v>79</v>
      </c>
      <c r="B19" s="5" t="n">
        <v>-581029</v>
      </c>
      <c r="C19" s="5" t="n">
        <v>-513135</v>
      </c>
      <c r="D19" s="5" t="n">
        <v>-532097</v>
      </c>
    </row>
    <row r="20" spans="1:4">
      <c r="A20" s="4" t="s">
        <v>80</v>
      </c>
      <c r="B20" s="5" t="n">
        <v>632192</v>
      </c>
      <c r="C20" s="5" t="n">
        <v>394290</v>
      </c>
      <c r="D20" s="5" t="n">
        <v>238607</v>
      </c>
    </row>
    <row r="21" spans="1:4">
      <c r="A21" s="4" t="s">
        <v>1524</v>
      </c>
    </row>
    <row r="22" spans="1:4">
      <c r="A22" s="3" t="s">
        <v>244</v>
      </c>
    </row>
    <row r="23" spans="1:4">
      <c r="A23" s="4" t="s">
        <v>1521</v>
      </c>
      <c r="B23" s="5" t="n">
        <v>1952006</v>
      </c>
      <c r="C23" s="5" t="n">
        <v>1491988</v>
      </c>
      <c r="D23" s="5" t="n">
        <v>1421307</v>
      </c>
    </row>
    <row r="24" spans="1:4">
      <c r="A24" s="4" t="s">
        <v>79</v>
      </c>
      <c r="B24" s="5" t="n">
        <v>-1698325</v>
      </c>
      <c r="C24" s="5" t="n">
        <v>-1260519</v>
      </c>
      <c r="D24" s="5" t="n">
        <v>-1170545</v>
      </c>
    </row>
    <row r="25" spans="1:4">
      <c r="A25" s="4" t="s">
        <v>80</v>
      </c>
      <c r="B25" s="5" t="n">
        <v>253681</v>
      </c>
      <c r="C25" s="5" t="n">
        <v>231469</v>
      </c>
      <c r="D25" s="5" t="n">
        <v>250762</v>
      </c>
    </row>
    <row r="26" spans="1:4">
      <c r="A26" s="4" t="s">
        <v>660</v>
      </c>
    </row>
    <row r="27" spans="1:4">
      <c r="A27" s="3" t="s">
        <v>244</v>
      </c>
    </row>
    <row r="28" spans="1:4">
      <c r="A28" s="4" t="s">
        <v>1521</v>
      </c>
      <c r="B28" s="5" t="n">
        <v>-721463</v>
      </c>
      <c r="C28" s="5" t="n">
        <v>-438238</v>
      </c>
      <c r="D28" s="5" t="n">
        <v>-350041</v>
      </c>
    </row>
    <row r="29" spans="1:4">
      <c r="A29" s="4" t="s">
        <v>79</v>
      </c>
      <c r="B29" s="5" t="n">
        <v>721463</v>
      </c>
      <c r="C29" s="5" t="n">
        <v>438238</v>
      </c>
      <c r="D29" s="5" t="n">
        <v>350041</v>
      </c>
    </row>
    <row r="30" spans="1:4">
      <c r="A30" s="4" t="s">
        <v>1525</v>
      </c>
    </row>
    <row r="31" spans="1:4">
      <c r="A31" s="3" t="s">
        <v>244</v>
      </c>
    </row>
    <row r="32" spans="1:4">
      <c r="A32" s="4" t="s">
        <v>1521</v>
      </c>
      <c r="B32" s="5" t="n">
        <v>-721463</v>
      </c>
      <c r="C32" s="5" t="n">
        <v>-438238</v>
      </c>
      <c r="D32" s="5" t="n">
        <v>-350041</v>
      </c>
    </row>
    <row r="33" spans="1:4">
      <c r="A33" s="4" t="s">
        <v>1526</v>
      </c>
    </row>
    <row r="34" spans="1:4">
      <c r="A34" s="3" t="s">
        <v>244</v>
      </c>
    </row>
    <row r="35" spans="1:4">
      <c r="A35" s="4" t="s">
        <v>1521</v>
      </c>
      <c r="B35" s="5" t="n">
        <v>-273409</v>
      </c>
      <c r="C35" s="5" t="n">
        <v>-161676</v>
      </c>
      <c r="D35" s="5" t="n">
        <v>-125912</v>
      </c>
    </row>
    <row r="36" spans="1:4">
      <c r="A36" s="4" t="s">
        <v>1527</v>
      </c>
    </row>
    <row r="37" spans="1:4">
      <c r="A37" s="3" t="s">
        <v>244</v>
      </c>
    </row>
    <row r="38" spans="1:4">
      <c r="A38" s="4" t="s">
        <v>1521</v>
      </c>
      <c r="B38" s="5" t="n">
        <v>-448054</v>
      </c>
      <c r="C38" s="5" t="n">
        <v>-276562</v>
      </c>
      <c r="D38" s="5" t="n">
        <v>-225129</v>
      </c>
    </row>
    <row r="39" spans="1:4">
      <c r="A39" s="4" t="s">
        <v>662</v>
      </c>
    </row>
    <row r="40" spans="1:4">
      <c r="A40" s="3" t="s">
        <v>244</v>
      </c>
    </row>
    <row r="41" spans="1:4">
      <c r="A41" s="4" t="s">
        <v>1521</v>
      </c>
      <c r="B41" s="5" t="n">
        <v>5719</v>
      </c>
      <c r="C41" s="5" t="n">
        <v>3666</v>
      </c>
      <c r="D41" s="5" t="n">
        <v>23213</v>
      </c>
    </row>
    <row r="42" spans="1:4">
      <c r="A42" s="4" t="s">
        <v>79</v>
      </c>
      <c r="B42" s="5" t="n">
        <v>-123311</v>
      </c>
      <c r="C42" s="5" t="n">
        <v>-103685</v>
      </c>
      <c r="D42" s="5" t="n">
        <v>-110689</v>
      </c>
    </row>
    <row r="43" spans="1:4">
      <c r="A43" s="4" t="s">
        <v>80</v>
      </c>
      <c r="B43" s="5" t="n">
        <v>-117592</v>
      </c>
      <c r="C43" s="5" t="n">
        <v>-100019</v>
      </c>
      <c r="D43" s="5" t="n">
        <v>-87476</v>
      </c>
    </row>
    <row r="44" spans="1:4">
      <c r="A44" s="4" t="s">
        <v>1528</v>
      </c>
    </row>
    <row r="45" spans="1:4">
      <c r="A45" s="3" t="s">
        <v>244</v>
      </c>
    </row>
    <row r="46" spans="1:4">
      <c r="A46" s="4" t="s">
        <v>1521</v>
      </c>
      <c r="B46" s="5" t="n">
        <v>5740</v>
      </c>
      <c r="C46" s="5" t="n">
        <v>7153</v>
      </c>
      <c r="D46" s="5" t="n">
        <v>17945</v>
      </c>
    </row>
    <row r="47" spans="1:4">
      <c r="A47" s="4" t="s">
        <v>1529</v>
      </c>
    </row>
    <row r="48" spans="1:4">
      <c r="A48" s="3" t="s">
        <v>244</v>
      </c>
    </row>
    <row r="49" spans="1:4">
      <c r="A49" s="4" t="s">
        <v>1521</v>
      </c>
      <c r="D49" s="5" t="n">
        <v>8354</v>
      </c>
    </row>
    <row r="50" spans="1:4">
      <c r="A50" s="4" t="s">
        <v>1530</v>
      </c>
    </row>
    <row r="51" spans="1:4">
      <c r="A51" s="3" t="s">
        <v>244</v>
      </c>
    </row>
    <row r="52" spans="1:4">
      <c r="A52" s="4" t="s">
        <v>79</v>
      </c>
      <c r="B52" s="5" t="n">
        <v>-3303</v>
      </c>
      <c r="C52" s="5" t="n">
        <v>-2405</v>
      </c>
      <c r="D52" s="5" t="n">
        <v>-10968</v>
      </c>
    </row>
    <row r="53" spans="1:4">
      <c r="A53" s="4" t="s">
        <v>1531</v>
      </c>
    </row>
    <row r="54" spans="1:4">
      <c r="A54" s="3" t="s">
        <v>244</v>
      </c>
    </row>
    <row r="55" spans="1:4">
      <c r="A55" s="4" t="s">
        <v>79</v>
      </c>
      <c r="D55" s="5" t="n">
        <v>-4788</v>
      </c>
    </row>
    <row r="56" spans="1:4">
      <c r="A56" s="4" t="s">
        <v>1532</v>
      </c>
    </row>
    <row r="57" spans="1:4">
      <c r="A57" s="3" t="s">
        <v>244</v>
      </c>
    </row>
    <row r="58" spans="1:4">
      <c r="A58" s="4" t="s">
        <v>79</v>
      </c>
      <c r="B58" s="5" t="n">
        <v>-33969</v>
      </c>
      <c r="C58" s="5" t="n">
        <v>-31602</v>
      </c>
      <c r="D58" s="5" t="n">
        <v>-21825</v>
      </c>
    </row>
    <row r="59" spans="1:4">
      <c r="A59" s="4" t="s">
        <v>1533</v>
      </c>
    </row>
    <row r="60" spans="1:4">
      <c r="A60" s="3" t="s">
        <v>244</v>
      </c>
    </row>
    <row r="61" spans="1:4">
      <c r="A61" s="4" t="s">
        <v>79</v>
      </c>
      <c r="B61" s="5" t="n">
        <v>-77585</v>
      </c>
      <c r="C61" s="5" t="n">
        <v>-77585</v>
      </c>
      <c r="D61" s="5" t="n">
        <v>-77672</v>
      </c>
    </row>
    <row r="62" spans="1:4">
      <c r="A62" s="4" t="s">
        <v>1534</v>
      </c>
    </row>
    <row r="63" spans="1:4">
      <c r="A63" s="3" t="s">
        <v>244</v>
      </c>
    </row>
    <row r="64" spans="1:4">
      <c r="A64" s="4" t="s">
        <v>79</v>
      </c>
      <c r="B64" s="5" t="n">
        <v>-8406</v>
      </c>
      <c r="C64" s="5" t="n">
        <v>14729</v>
      </c>
      <c r="D64" s="5" t="n">
        <v>-6230</v>
      </c>
    </row>
    <row r="65" spans="1:4">
      <c r="A65" s="4" t="s">
        <v>1535</v>
      </c>
    </row>
    <row r="66" spans="1:4">
      <c r="A66" s="3" t="s">
        <v>244</v>
      </c>
    </row>
    <row r="67" spans="1:4">
      <c r="A67" s="4" t="s">
        <v>1521</v>
      </c>
      <c r="B67" s="5" t="n">
        <v>-21</v>
      </c>
      <c r="C67" s="5" t="n">
        <v>-3487</v>
      </c>
      <c r="D67" s="5" t="n">
        <v>-3086</v>
      </c>
    </row>
    <row r="68" spans="1:4">
      <c r="A68" s="4" t="s">
        <v>79</v>
      </c>
      <c r="B68" s="6" t="n">
        <v>-48</v>
      </c>
      <c r="C68" s="6" t="n">
        <v>-6822</v>
      </c>
      <c r="D68" s="6" t="n">
        <v>10794</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36</v>
      </c>
      <c r="B1" s="2" t="s">
        <v>1</v>
      </c>
    </row>
    <row r="2" spans="1:4">
      <c r="B2" s="2" t="s">
        <v>27</v>
      </c>
      <c r="C2" s="2" t="s">
        <v>28</v>
      </c>
      <c r="D2" s="2" t="s">
        <v>76</v>
      </c>
    </row>
    <row r="3" spans="1:4">
      <c r="A3" s="3" t="s">
        <v>244</v>
      </c>
    </row>
    <row r="4" spans="1:4">
      <c r="A4" s="4" t="s">
        <v>1537</v>
      </c>
      <c r="B4" s="6" t="n">
        <v>674283</v>
      </c>
      <c r="C4" s="6" t="n">
        <v>407324</v>
      </c>
      <c r="D4" s="6" t="n">
        <v>481559</v>
      </c>
    </row>
    <row r="5" spans="1:4">
      <c r="A5" s="3" t="s">
        <v>1538</v>
      </c>
    </row>
    <row r="6" spans="1:4">
      <c r="A6" s="4" t="s">
        <v>164</v>
      </c>
      <c r="B6" s="5" t="n">
        <v>4588</v>
      </c>
      <c r="C6" s="5" t="n">
        <v>408</v>
      </c>
    </row>
    <row r="7" spans="1:4">
      <c r="A7" s="4" t="s">
        <v>730</v>
      </c>
      <c r="B7" s="5" t="n">
        <v>-73</v>
      </c>
      <c r="C7" s="5" t="n">
        <v>-308</v>
      </c>
    </row>
    <row r="8" spans="1:4">
      <c r="A8" s="4" t="s">
        <v>731</v>
      </c>
      <c r="C8" s="5" t="n">
        <v>979</v>
      </c>
      <c r="D8" s="5" t="n">
        <v>-8574</v>
      </c>
    </row>
    <row r="9" spans="1:4">
      <c r="A9" s="4" t="s">
        <v>615</v>
      </c>
      <c r="B9" s="5" t="n">
        <v>-6764</v>
      </c>
      <c r="C9" s="5" t="n">
        <v>-3400</v>
      </c>
      <c r="D9" s="5" t="n">
        <v>-13797</v>
      </c>
    </row>
    <row r="10" spans="1:4">
      <c r="A10" s="4" t="s">
        <v>92</v>
      </c>
      <c r="B10" s="5" t="n">
        <v>60</v>
      </c>
      <c r="C10" s="5" t="n">
        <v>-158</v>
      </c>
      <c r="D10" s="5" t="n">
        <v>-256</v>
      </c>
    </row>
    <row r="11" spans="1:4">
      <c r="A11" s="4" t="s">
        <v>1539</v>
      </c>
      <c r="B11" s="5" t="n">
        <v>-270454</v>
      </c>
      <c r="C11" s="5" t="n">
        <v>-275034</v>
      </c>
      <c r="D11" s="5" t="n">
        <v>-295258</v>
      </c>
    </row>
    <row r="12" spans="1:4">
      <c r="A12" s="4" t="s">
        <v>87</v>
      </c>
      <c r="B12" s="5" t="n">
        <v>-130181</v>
      </c>
      <c r="C12" s="5" t="n">
        <v>79081</v>
      </c>
      <c r="D12" s="5" t="n">
        <v>-341931</v>
      </c>
    </row>
    <row r="13" spans="1:4">
      <c r="A13" s="4" t="s">
        <v>95</v>
      </c>
      <c r="B13" s="5" t="n">
        <v>-106194</v>
      </c>
      <c r="C13" s="5" t="n">
        <v>-98383</v>
      </c>
      <c r="D13" s="5" t="n">
        <v>38779</v>
      </c>
    </row>
    <row r="14" spans="1:4">
      <c r="A14" s="4" t="s">
        <v>99</v>
      </c>
      <c r="D14" s="5" t="n">
        <v>-318</v>
      </c>
    </row>
    <row r="15" spans="1:4">
      <c r="A15" s="4" t="s">
        <v>100</v>
      </c>
      <c r="B15" s="5" t="n">
        <v>165265</v>
      </c>
      <c r="C15" s="5" t="n">
        <v>110509</v>
      </c>
      <c r="D15" s="5" t="n">
        <v>-139796</v>
      </c>
    </row>
    <row r="16" spans="1:4">
      <c r="A16" s="4" t="s">
        <v>664</v>
      </c>
    </row>
    <row r="17" spans="1:4">
      <c r="A17" s="3" t="s">
        <v>244</v>
      </c>
    </row>
    <row r="18" spans="1:4">
      <c r="A18" s="4" t="s">
        <v>1537</v>
      </c>
      <c r="B18" s="5" t="n">
        <v>521544</v>
      </c>
      <c r="C18" s="5" t="n">
        <v>336796</v>
      </c>
      <c r="D18" s="5" t="n">
        <v>221791</v>
      </c>
    </row>
    <row r="19" spans="1:4">
      <c r="A19" s="4" t="s">
        <v>670</v>
      </c>
    </row>
    <row r="20" spans="1:4">
      <c r="A20" s="3" t="s">
        <v>244</v>
      </c>
    </row>
    <row r="21" spans="1:4">
      <c r="A21" s="4" t="s">
        <v>1537</v>
      </c>
      <c r="B21" s="6" t="n">
        <v>152739</v>
      </c>
      <c r="C21" s="6" t="n">
        <v>70528</v>
      </c>
      <c r="D21" s="6" t="n">
        <v>25976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0</v>
      </c>
      <c r="B1" s="2" t="s">
        <v>1</v>
      </c>
    </row>
    <row r="2" spans="1:4">
      <c r="B2" s="2" t="s">
        <v>27</v>
      </c>
      <c r="C2" s="2" t="s">
        <v>28</v>
      </c>
      <c r="D2" s="2" t="s">
        <v>76</v>
      </c>
    </row>
    <row r="3" spans="1:4">
      <c r="A3" s="3" t="s">
        <v>244</v>
      </c>
    </row>
    <row r="4" spans="1:4">
      <c r="A4" s="4" t="s">
        <v>78</v>
      </c>
      <c r="B4" s="6" t="n">
        <v>2449484</v>
      </c>
      <c r="C4" s="6" t="n">
        <v>1964841</v>
      </c>
      <c r="D4" s="6" t="n">
        <v>1865183</v>
      </c>
    </row>
    <row r="5" spans="1:4">
      <c r="A5" s="4" t="s">
        <v>79</v>
      </c>
      <c r="B5" s="5" t="n">
        <v>-1681202</v>
      </c>
      <c r="C5" s="5" t="n">
        <v>-1439101</v>
      </c>
      <c r="D5" s="5" t="n">
        <v>-1463290</v>
      </c>
    </row>
    <row r="6" spans="1:4">
      <c r="A6" s="4" t="s">
        <v>80</v>
      </c>
      <c r="B6" s="5" t="n">
        <v>768282</v>
      </c>
      <c r="C6" s="5" t="n">
        <v>525740</v>
      </c>
      <c r="D6" s="5" t="n">
        <v>401893</v>
      </c>
    </row>
    <row r="7" spans="1:4">
      <c r="A7" s="4" t="s">
        <v>620</v>
      </c>
    </row>
    <row r="8" spans="1:4">
      <c r="A8" s="3" t="s">
        <v>244</v>
      </c>
    </row>
    <row r="9" spans="1:4">
      <c r="A9" s="4" t="s">
        <v>78</v>
      </c>
      <c r="B9" s="5" t="n">
        <v>1003804</v>
      </c>
      <c r="C9" s="5" t="n">
        <v>727462</v>
      </c>
      <c r="D9" s="5" t="n">
        <v>665573</v>
      </c>
    </row>
    <row r="10" spans="1:4">
      <c r="A10" s="4" t="s">
        <v>79</v>
      </c>
      <c r="B10" s="5" t="n">
        <v>-670964</v>
      </c>
      <c r="C10" s="5" t="n">
        <v>-484851</v>
      </c>
      <c r="D10" s="5" t="n">
        <v>-460284</v>
      </c>
    </row>
    <row r="11" spans="1:4">
      <c r="A11" s="4" t="s">
        <v>80</v>
      </c>
      <c r="B11" s="5" t="n">
        <v>332840</v>
      </c>
      <c r="C11" s="5" t="n">
        <v>242611</v>
      </c>
      <c r="D11" s="5" t="n">
        <v>205289</v>
      </c>
    </row>
    <row r="12" spans="1:4">
      <c r="A12" s="4" t="s">
        <v>1541</v>
      </c>
      <c r="B12" s="5" t="n">
        <v>1025291</v>
      </c>
      <c r="C12" s="5" t="n">
        <v>851465</v>
      </c>
    </row>
    <row r="13" spans="1:4">
      <c r="A13" s="4" t="s">
        <v>617</v>
      </c>
    </row>
    <row r="14" spans="1:4">
      <c r="A14" s="3" t="s">
        <v>244</v>
      </c>
    </row>
    <row r="15" spans="1:4">
      <c r="A15" s="4" t="s">
        <v>78</v>
      </c>
      <c r="B15" s="5" t="n">
        <v>1445680</v>
      </c>
      <c r="C15" s="5" t="n">
        <v>1237379</v>
      </c>
      <c r="D15" s="5" t="n">
        <v>1199610</v>
      </c>
    </row>
    <row r="16" spans="1:4">
      <c r="A16" s="4" t="s">
        <v>79</v>
      </c>
      <c r="B16" s="5" t="n">
        <v>-1010238</v>
      </c>
      <c r="C16" s="5" t="n">
        <v>-954250</v>
      </c>
      <c r="D16" s="5" t="n">
        <v>-1003006</v>
      </c>
    </row>
    <row r="17" spans="1:4">
      <c r="A17" s="4" t="s">
        <v>80</v>
      </c>
      <c r="B17" s="5" t="n">
        <v>435442</v>
      </c>
      <c r="C17" s="5" t="n">
        <v>283129</v>
      </c>
      <c r="D17" s="6" t="n">
        <v>196604</v>
      </c>
    </row>
    <row r="18" spans="1:4">
      <c r="A18" s="4" t="s">
        <v>1541</v>
      </c>
      <c r="B18" s="5" t="n">
        <v>2792285</v>
      </c>
      <c r="C18" s="5" t="n">
        <v>3025199</v>
      </c>
    </row>
    <row r="19" spans="1:4">
      <c r="A19" s="4" t="s">
        <v>1485</v>
      </c>
    </row>
    <row r="20" spans="1:4">
      <c r="A20" s="3" t="s">
        <v>244</v>
      </c>
    </row>
    <row r="21" spans="1:4">
      <c r="A21" s="4" t="s">
        <v>1541</v>
      </c>
      <c r="B21" s="6" t="n">
        <v>1657</v>
      </c>
      <c r="C21" s="6" t="n">
        <v>2322</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1542</v>
      </c>
      <c r="B1" s="2" t="s">
        <v>1</v>
      </c>
    </row>
    <row r="2" spans="1:2">
      <c r="B2" s="2" t="s">
        <v>27</v>
      </c>
    </row>
    <row r="3" spans="1:2">
      <c r="A3" s="3" t="s">
        <v>1543</v>
      </c>
    </row>
    <row r="4" spans="1:2">
      <c r="A4" s="4" t="s">
        <v>1544</v>
      </c>
      <c r="B4" s="4" t="s">
        <v>1545</v>
      </c>
    </row>
    <row r="5" spans="1:2">
      <c r="A5" s="4" t="s">
        <v>1170</v>
      </c>
    </row>
    <row r="6" spans="1:2">
      <c r="A6" s="3" t="s">
        <v>1543</v>
      </c>
    </row>
    <row r="7" spans="1:2">
      <c r="A7" s="4" t="s">
        <v>1546</v>
      </c>
      <c r="B7" s="4" t="s">
        <v>1547</v>
      </c>
    </row>
    <row r="8" spans="1:2">
      <c r="A8" s="4" t="s">
        <v>1548</v>
      </c>
      <c r="B8" s="4" t="s">
        <v>1549</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550</v>
      </c>
      <c r="B1" s="2" t="s">
        <v>481</v>
      </c>
    </row>
    <row r="2" spans="1:2">
      <c r="A2" s="3" t="s">
        <v>248</v>
      </c>
    </row>
    <row r="3" spans="1:2">
      <c r="A3" s="4" t="s">
        <v>1551</v>
      </c>
      <c r="B3" s="6" t="n">
        <v>3234169</v>
      </c>
    </row>
    <row r="4" spans="1:2">
      <c r="A4" s="4" t="s">
        <v>1552</v>
      </c>
      <c r="B4" s="6" t="n">
        <v>778735</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1553</v>
      </c>
      <c r="B1" s="2" t="s">
        <v>1554</v>
      </c>
      <c r="C1" s="2" t="s">
        <v>27</v>
      </c>
      <c r="D1" s="2" t="s">
        <v>28</v>
      </c>
      <c r="E1" s="2" t="s">
        <v>1555</v>
      </c>
    </row>
    <row r="2" spans="1:5">
      <c r="A2" s="3" t="s">
        <v>250</v>
      </c>
    </row>
    <row r="3" spans="1:5">
      <c r="A3" s="4" t="s">
        <v>1556</v>
      </c>
      <c r="C3" s="6" t="n">
        <v>430000</v>
      </c>
      <c r="D3" s="6" t="n">
        <v>69931</v>
      </c>
    </row>
    <row r="4" spans="1:5">
      <c r="A4" s="4" t="s">
        <v>148</v>
      </c>
    </row>
    <row r="5" spans="1:5">
      <c r="A5" s="3" t="s">
        <v>250</v>
      </c>
    </row>
    <row r="6" spans="1:5">
      <c r="A6" s="4" t="s">
        <v>1557</v>
      </c>
      <c r="E6" s="7" t="n">
        <v>0.6</v>
      </c>
    </row>
    <row r="7" spans="1:5">
      <c r="A7" s="4" t="s">
        <v>1556</v>
      </c>
      <c r="B7" s="6" t="n">
        <v>8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v>
      </c>
      <c r="B1" s="2" t="s">
        <v>1</v>
      </c>
    </row>
    <row r="2" spans="1:2">
      <c r="B2" s="2" t="s">
        <v>27</v>
      </c>
    </row>
    <row r="3" spans="1:2">
      <c r="A3" s="3" t="s">
        <v>30</v>
      </c>
    </row>
    <row r="4" spans="1:2">
      <c r="A4" s="4" t="s">
        <v>30</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v>
      </c>
      <c r="B1" s="2" t="s">
        <v>1</v>
      </c>
    </row>
    <row r="2" spans="1:2">
      <c r="B2" s="2" t="s">
        <v>27</v>
      </c>
    </row>
    <row r="3" spans="1:2">
      <c r="A3" s="3" t="s">
        <v>31</v>
      </c>
    </row>
    <row r="4" spans="1:2">
      <c r="A4" s="4" t="s">
        <v>31</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3</v>
      </c>
      <c r="B1" s="2" t="s">
        <v>1</v>
      </c>
    </row>
    <row r="2" spans="1:2">
      <c r="B2" s="2" t="s">
        <v>27</v>
      </c>
    </row>
    <row r="3" spans="1:2">
      <c r="A3" s="3" t="s">
        <v>210</v>
      </c>
    </row>
    <row r="4" spans="1:2">
      <c r="A4" s="4" t="s">
        <v>33</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4</v>
      </c>
      <c r="B1" s="2" t="s">
        <v>1</v>
      </c>
    </row>
    <row r="2" spans="1:2">
      <c r="B2" s="2" t="s">
        <v>27</v>
      </c>
    </row>
    <row r="3" spans="1:2">
      <c r="A3" s="3" t="s">
        <v>212</v>
      </c>
    </row>
    <row r="4" spans="1:2">
      <c r="A4" s="4" t="s">
        <v>34</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5</v>
      </c>
      <c r="B1" s="2" t="s">
        <v>1</v>
      </c>
    </row>
    <row r="2" spans="1:2">
      <c r="B2" s="2" t="s">
        <v>27</v>
      </c>
    </row>
    <row r="3" spans="1:2">
      <c r="A3" s="3" t="s">
        <v>214</v>
      </c>
    </row>
    <row r="4" spans="1:2">
      <c r="A4" s="4" t="s">
        <v>35</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1</v>
      </c>
      <c r="B1" s="2" t="s">
        <v>1</v>
      </c>
    </row>
    <row r="2" spans="1:2">
      <c r="B2" s="2" t="s">
        <v>27</v>
      </c>
    </row>
    <row r="3" spans="1:2">
      <c r="A3" s="3" t="s">
        <v>216</v>
      </c>
    </row>
    <row r="4" spans="1:2">
      <c r="A4" s="4" t="s">
        <v>41</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v>
      </c>
      <c r="B1" s="2" t="s">
        <v>27</v>
      </c>
      <c r="C1" s="2" t="s">
        <v>28</v>
      </c>
    </row>
    <row r="2" spans="1:3">
      <c r="A2" s="3" t="s">
        <v>29</v>
      </c>
    </row>
    <row r="3" spans="1:3">
      <c r="A3" s="4" t="s">
        <v>30</v>
      </c>
      <c r="B3" s="6" t="n">
        <v>1019037</v>
      </c>
      <c r="C3" s="6" t="n">
        <v>915576</v>
      </c>
    </row>
    <row r="4" spans="1:3">
      <c r="A4" s="4" t="s">
        <v>31</v>
      </c>
      <c r="B4" s="5" t="n">
        <v>206155</v>
      </c>
      <c r="C4" s="5" t="n">
        <v>116957</v>
      </c>
    </row>
    <row r="5" spans="1:3">
      <c r="A5" s="4" t="s">
        <v>32</v>
      </c>
      <c r="B5" s="5" t="n">
        <v>7483</v>
      </c>
      <c r="C5" s="5" t="n">
        <v>20740</v>
      </c>
    </row>
    <row r="6" spans="1:3">
      <c r="A6" s="4" t="s">
        <v>33</v>
      </c>
      <c r="B6" s="5" t="n">
        <v>182713</v>
      </c>
      <c r="C6" s="5" t="n">
        <v>120062</v>
      </c>
    </row>
    <row r="7" spans="1:3">
      <c r="A7" s="4" t="s">
        <v>34</v>
      </c>
      <c r="B7" s="5" t="n">
        <v>324878</v>
      </c>
      <c r="C7" s="5" t="n">
        <v>291768</v>
      </c>
    </row>
    <row r="8" spans="1:3">
      <c r="A8" s="4" t="s">
        <v>35</v>
      </c>
      <c r="B8" s="5" t="n">
        <v>80134</v>
      </c>
      <c r="C8" s="5" t="n">
        <v>102996</v>
      </c>
    </row>
    <row r="9" spans="1:3">
      <c r="A9" s="4" t="s">
        <v>36</v>
      </c>
      <c r="B9" s="5" t="n">
        <v>18507</v>
      </c>
      <c r="C9" s="5" t="n">
        <v>23716</v>
      </c>
    </row>
    <row r="10" spans="1:3">
      <c r="A10" s="4" t="s">
        <v>37</v>
      </c>
      <c r="B10" s="5" t="n">
        <v>1838907</v>
      </c>
      <c r="C10" s="5" t="n">
        <v>1591815</v>
      </c>
    </row>
    <row r="11" spans="1:3">
      <c r="A11" s="4" t="s">
        <v>38</v>
      </c>
      <c r="C11" s="5" t="n">
        <v>252</v>
      </c>
    </row>
    <row r="12" spans="1:3">
      <c r="A12" s="4" t="s">
        <v>39</v>
      </c>
      <c r="B12" s="5" t="n">
        <v>1838907</v>
      </c>
      <c r="C12" s="5" t="n">
        <v>1592067</v>
      </c>
    </row>
    <row r="13" spans="1:3">
      <c r="A13" s="3" t="s">
        <v>40</v>
      </c>
    </row>
    <row r="14" spans="1:3">
      <c r="A14" s="4" t="s">
        <v>31</v>
      </c>
      <c r="B14" s="5" t="n">
        <v>392</v>
      </c>
      <c r="C14" s="5" t="n">
        <v>2541</v>
      </c>
    </row>
    <row r="15" spans="1:3">
      <c r="A15" s="4" t="s">
        <v>32</v>
      </c>
      <c r="B15" s="5" t="n">
        <v>4294</v>
      </c>
    </row>
    <row r="16" spans="1:3">
      <c r="A16" s="4" t="s">
        <v>41</v>
      </c>
      <c r="B16" s="5" t="n">
        <v>738</v>
      </c>
      <c r="C16" s="5" t="n">
        <v>400798</v>
      </c>
    </row>
    <row r="17" spans="1:3">
      <c r="A17" s="4" t="s">
        <v>42</v>
      </c>
      <c r="B17" s="5" t="n">
        <v>10949</v>
      </c>
      <c r="C17" s="5" t="n">
        <v>14160</v>
      </c>
    </row>
    <row r="18" spans="1:3">
      <c r="A18" s="4" t="s">
        <v>43</v>
      </c>
      <c r="B18" s="5" t="n">
        <v>224513</v>
      </c>
      <c r="C18" s="5" t="n">
        <v>221304</v>
      </c>
    </row>
    <row r="19" spans="1:3">
      <c r="A19" s="4" t="s">
        <v>35</v>
      </c>
      <c r="B19" s="5" t="n">
        <v>32510</v>
      </c>
      <c r="C19" s="5" t="n">
        <v>26736</v>
      </c>
    </row>
    <row r="20" spans="1:3">
      <c r="A20" s="4" t="s">
        <v>36</v>
      </c>
      <c r="B20" s="5" t="n">
        <v>29679</v>
      </c>
      <c r="C20" s="5" t="n">
        <v>21010</v>
      </c>
    </row>
    <row r="21" spans="1:3">
      <c r="A21" s="4" t="s">
        <v>44</v>
      </c>
      <c r="B21" s="5" t="n">
        <v>309</v>
      </c>
      <c r="C21" s="5" t="n">
        <v>323</v>
      </c>
    </row>
    <row r="22" spans="1:3">
      <c r="A22" s="4" t="s">
        <v>45</v>
      </c>
      <c r="B22" s="5" t="n">
        <v>1996514</v>
      </c>
      <c r="C22" s="5" t="n">
        <v>1978462</v>
      </c>
    </row>
    <row r="23" spans="1:3">
      <c r="A23" s="4" t="s">
        <v>46</v>
      </c>
      <c r="B23" s="5" t="n">
        <v>1822719</v>
      </c>
      <c r="C23" s="5" t="n">
        <v>1903152</v>
      </c>
    </row>
    <row r="24" spans="1:3">
      <c r="A24" s="4" t="s">
        <v>47</v>
      </c>
      <c r="B24" s="5" t="n">
        <v>4122617</v>
      </c>
      <c r="C24" s="5" t="n">
        <v>4568486</v>
      </c>
    </row>
    <row r="25" spans="1:3">
      <c r="A25" s="4" t="s">
        <v>48</v>
      </c>
      <c r="B25" s="5" t="n">
        <v>5961524</v>
      </c>
      <c r="C25" s="5" t="n">
        <v>6160553</v>
      </c>
    </row>
    <row r="26" spans="1:3">
      <c r="A26" s="3" t="s">
        <v>49</v>
      </c>
    </row>
    <row r="27" spans="1:3">
      <c r="A27" s="4" t="s">
        <v>50</v>
      </c>
      <c r="B27" s="5" t="n">
        <v>40841</v>
      </c>
      <c r="C27" s="5" t="n">
        <v>62601</v>
      </c>
    </row>
    <row r="28" spans="1:3">
      <c r="A28" s="4" t="s">
        <v>32</v>
      </c>
      <c r="B28" s="5" t="n">
        <v>12588</v>
      </c>
      <c r="C28" s="5" t="n">
        <v>37458</v>
      </c>
    </row>
    <row r="29" spans="1:3">
      <c r="A29" s="4" t="s">
        <v>51</v>
      </c>
      <c r="B29" s="5" t="n">
        <v>329814</v>
      </c>
      <c r="C29" s="5" t="n">
        <v>282241</v>
      </c>
    </row>
    <row r="30" spans="1:3">
      <c r="A30" s="4" t="s">
        <v>52</v>
      </c>
      <c r="B30" s="5" t="n">
        <v>111024</v>
      </c>
      <c r="C30" s="5" t="n">
        <v>102287</v>
      </c>
    </row>
    <row r="31" spans="1:3">
      <c r="A31" s="4" t="s">
        <v>53</v>
      </c>
      <c r="B31" s="5" t="n">
        <v>79798</v>
      </c>
      <c r="C31" s="5" t="n">
        <v>70022</v>
      </c>
    </row>
    <row r="32" spans="1:3">
      <c r="A32" s="4" t="s">
        <v>54</v>
      </c>
      <c r="B32" s="5" t="n">
        <v>41109</v>
      </c>
      <c r="C32" s="5" t="n">
        <v>29848</v>
      </c>
    </row>
    <row r="33" spans="1:3">
      <c r="A33" s="4" t="s">
        <v>55</v>
      </c>
      <c r="B33" s="5" t="n">
        <v>800</v>
      </c>
      <c r="C33" s="5" t="n">
        <v>2894</v>
      </c>
    </row>
    <row r="34" spans="1:3">
      <c r="A34" s="4" t="s">
        <v>56</v>
      </c>
      <c r="B34" s="5" t="n">
        <v>1649</v>
      </c>
      <c r="C34" s="5" t="n">
        <v>1663</v>
      </c>
    </row>
    <row r="35" spans="1:3">
      <c r="A35" s="4" t="s">
        <v>57</v>
      </c>
      <c r="B35" s="5" t="n">
        <v>4138</v>
      </c>
      <c r="C35" s="5" t="n">
        <v>7185</v>
      </c>
    </row>
    <row r="36" spans="1:3">
      <c r="A36" s="4" t="s">
        <v>41</v>
      </c>
      <c r="B36" s="5" t="n">
        <v>87686</v>
      </c>
      <c r="C36" s="5" t="n">
        <v>222917</v>
      </c>
    </row>
    <row r="37" spans="1:3">
      <c r="A37" s="4" t="s">
        <v>58</v>
      </c>
      <c r="B37" s="5" t="n">
        <v>14641</v>
      </c>
    </row>
    <row r="38" spans="1:3">
      <c r="A38" s="4" t="s">
        <v>59</v>
      </c>
      <c r="B38" s="5" t="n">
        <v>31296</v>
      </c>
      <c r="C38" s="5" t="n">
        <v>37980</v>
      </c>
    </row>
    <row r="39" spans="1:3">
      <c r="A39" s="4" t="s">
        <v>60</v>
      </c>
      <c r="B39" s="5" t="n">
        <v>12831</v>
      </c>
      <c r="C39" s="5" t="n">
        <v>18777</v>
      </c>
    </row>
    <row r="40" spans="1:3">
      <c r="A40" s="4" t="s">
        <v>61</v>
      </c>
      <c r="B40" s="5" t="n">
        <v>768215</v>
      </c>
      <c r="C40" s="5" t="n">
        <v>875873</v>
      </c>
    </row>
    <row r="41" spans="1:3">
      <c r="A41" s="3" t="s">
        <v>62</v>
      </c>
    </row>
    <row r="42" spans="1:3">
      <c r="A42" s="4" t="s">
        <v>50</v>
      </c>
      <c r="B42" s="5" t="n">
        <v>1406458</v>
      </c>
      <c r="C42" s="5" t="n">
        <v>1081784</v>
      </c>
    </row>
    <row r="43" spans="1:3">
      <c r="A43" s="4" t="s">
        <v>32</v>
      </c>
      <c r="B43" s="5" t="n">
        <v>2449</v>
      </c>
    </row>
    <row r="44" spans="1:3">
      <c r="A44" s="4" t="s">
        <v>41</v>
      </c>
      <c r="B44" s="5" t="n">
        <v>2238</v>
      </c>
      <c r="C44" s="5" t="n">
        <v>7596</v>
      </c>
    </row>
    <row r="45" spans="1:3">
      <c r="A45" s="4" t="s">
        <v>58</v>
      </c>
      <c r="B45" s="5" t="n">
        <v>326520</v>
      </c>
      <c r="C45" s="5" t="n">
        <v>296879</v>
      </c>
    </row>
    <row r="46" spans="1:3">
      <c r="A46" s="4" t="s">
        <v>43</v>
      </c>
      <c r="B46" s="5" t="n">
        <v>324931</v>
      </c>
      <c r="C46" s="5" t="n">
        <v>328608</v>
      </c>
    </row>
    <row r="47" spans="1:3">
      <c r="A47" s="4" t="s">
        <v>56</v>
      </c>
      <c r="B47" s="5" t="n">
        <v>22660</v>
      </c>
      <c r="C47" s="5" t="n">
        <v>24257</v>
      </c>
    </row>
    <row r="48" spans="1:3">
      <c r="A48" s="4" t="s">
        <v>59</v>
      </c>
      <c r="B48" s="5" t="n">
        <v>190589</v>
      </c>
      <c r="C48" s="5" t="n">
        <v>212020</v>
      </c>
    </row>
    <row r="49" spans="1:3">
      <c r="A49" s="4" t="s">
        <v>60</v>
      </c>
      <c r="B49" s="5" t="n">
        <v>8561</v>
      </c>
      <c r="C49" s="5" t="n">
        <v>9220</v>
      </c>
    </row>
    <row r="50" spans="1:3">
      <c r="A50" s="4" t="s">
        <v>63</v>
      </c>
      <c r="B50" s="5" t="n">
        <v>2284406</v>
      </c>
      <c r="C50" s="5" t="n">
        <v>1960364</v>
      </c>
    </row>
    <row r="51" spans="1:3">
      <c r="A51" s="4" t="s">
        <v>64</v>
      </c>
      <c r="B51" s="5" t="n">
        <v>3052621</v>
      </c>
      <c r="C51" s="5" t="n">
        <v>2836237</v>
      </c>
    </row>
    <row r="52" spans="1:3">
      <c r="A52" s="3" t="s">
        <v>65</v>
      </c>
    </row>
    <row r="53" spans="1:3">
      <c r="A53" s="4" t="s">
        <v>66</v>
      </c>
      <c r="B53" s="5" t="n">
        <v>133320</v>
      </c>
      <c r="C53" s="5" t="n">
        <v>1041416</v>
      </c>
    </row>
    <row r="54" spans="1:3">
      <c r="A54" s="4" t="s">
        <v>67</v>
      </c>
      <c r="B54" s="5" t="n">
        <v>1123755</v>
      </c>
      <c r="C54" s="5" t="n">
        <v>339228</v>
      </c>
    </row>
    <row r="55" spans="1:3">
      <c r="A55" s="4" t="s">
        <v>68</v>
      </c>
      <c r="B55" s="5" t="n">
        <v>1318728</v>
      </c>
      <c r="C55" s="5" t="n">
        <v>1678456</v>
      </c>
    </row>
    <row r="56" spans="1:3">
      <c r="A56" s="4" t="s">
        <v>69</v>
      </c>
      <c r="B56" s="5" t="n">
        <v>-11612</v>
      </c>
      <c r="C56" s="5" t="n">
        <v>-138043</v>
      </c>
    </row>
    <row r="57" spans="1:3">
      <c r="A57" s="4" t="s">
        <v>70</v>
      </c>
      <c r="B57" s="5" t="n">
        <v>-77356</v>
      </c>
      <c r="C57" s="5" t="n">
        <v>-73085</v>
      </c>
    </row>
    <row r="58" spans="1:3">
      <c r="A58" s="4" t="s">
        <v>71</v>
      </c>
      <c r="B58" s="5" t="n">
        <v>2486835</v>
      </c>
      <c r="C58" s="5" t="n">
        <v>2847972</v>
      </c>
    </row>
    <row r="59" spans="1:3">
      <c r="A59" s="4" t="s">
        <v>72</v>
      </c>
      <c r="B59" s="5" t="n">
        <v>422068</v>
      </c>
      <c r="C59" s="5" t="n">
        <v>476344</v>
      </c>
    </row>
    <row r="60" spans="1:3">
      <c r="A60" s="4" t="s">
        <v>73</v>
      </c>
      <c r="B60" s="5" t="n">
        <v>2908903</v>
      </c>
      <c r="C60" s="5" t="n">
        <v>3324316</v>
      </c>
    </row>
    <row r="61" spans="1:3">
      <c r="A61" s="4" t="s">
        <v>74</v>
      </c>
      <c r="B61" s="6" t="n">
        <v>5961524</v>
      </c>
      <c r="C61" s="6" t="n">
        <v>61605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v>
      </c>
      <c r="B1" s="2" t="s">
        <v>1</v>
      </c>
    </row>
    <row r="2" spans="1:2">
      <c r="B2" s="2" t="s">
        <v>27</v>
      </c>
    </row>
    <row r="3" spans="1:2">
      <c r="A3" s="3" t="s">
        <v>45</v>
      </c>
    </row>
    <row r="4" spans="1:2">
      <c r="A4" s="4" t="s">
        <v>45</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46</v>
      </c>
      <c r="B1" s="2" t="s">
        <v>1</v>
      </c>
    </row>
    <row r="2" spans="1:2">
      <c r="B2" s="2" t="s">
        <v>27</v>
      </c>
    </row>
    <row r="3" spans="1:2">
      <c r="A3" s="3" t="s">
        <v>46</v>
      </c>
    </row>
    <row r="4" spans="1:2">
      <c r="A4" s="4" t="s">
        <v>46</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7</v>
      </c>
    </row>
    <row r="3" spans="1:2">
      <c r="A3" s="3" t="s">
        <v>221</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7</v>
      </c>
    </row>
    <row r="3" spans="1:2">
      <c r="A3" s="3" t="s">
        <v>169</v>
      </c>
    </row>
    <row r="4" spans="1:2">
      <c r="A4" s="4" t="s">
        <v>169</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53</v>
      </c>
      <c r="B1" s="2" t="s">
        <v>1</v>
      </c>
    </row>
    <row r="2" spans="1:2">
      <c r="B2" s="2" t="s">
        <v>27</v>
      </c>
    </row>
    <row r="3" spans="1:2">
      <c r="A3" s="3" t="s">
        <v>53</v>
      </c>
    </row>
    <row r="4" spans="1:2">
      <c r="A4" s="4" t="s">
        <v>5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54</v>
      </c>
      <c r="B1" s="2" t="s">
        <v>1</v>
      </c>
    </row>
    <row r="2" spans="1:2">
      <c r="B2" s="2" t="s">
        <v>27</v>
      </c>
    </row>
    <row r="3" spans="1:2">
      <c r="A3" s="3" t="s">
        <v>54</v>
      </c>
    </row>
    <row r="4" spans="1:2">
      <c r="A4" s="4" t="s">
        <v>5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7</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58</v>
      </c>
      <c r="B1" s="2" t="s">
        <v>1</v>
      </c>
    </row>
    <row r="2" spans="1:2">
      <c r="B2" s="2" t="s">
        <v>27</v>
      </c>
    </row>
    <row r="3" spans="1:2">
      <c r="A3" s="3" t="s">
        <v>58</v>
      </c>
    </row>
    <row r="4" spans="1:2">
      <c r="A4" s="4" t="s">
        <v>5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56</v>
      </c>
      <c r="B1" s="2" t="s">
        <v>1</v>
      </c>
    </row>
    <row r="2" spans="1:2">
      <c r="B2" s="2" t="s">
        <v>27</v>
      </c>
    </row>
    <row r="3" spans="1:2">
      <c r="A3" s="3" t="s">
        <v>230</v>
      </c>
    </row>
    <row r="4" spans="1:2">
      <c r="A4" s="4" t="s">
        <v>56</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59</v>
      </c>
      <c r="B1" s="2" t="s">
        <v>1</v>
      </c>
    </row>
    <row r="2" spans="1:2">
      <c r="B2" s="2" t="s">
        <v>27</v>
      </c>
    </row>
    <row r="3" spans="1:2">
      <c r="A3" s="3" t="s">
        <v>59</v>
      </c>
    </row>
    <row r="4" spans="1:2">
      <c r="A4" s="4" t="s">
        <v>59</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5</v>
      </c>
      <c r="B1" s="2" t="s">
        <v>1</v>
      </c>
    </row>
    <row r="2" spans="1:4">
      <c r="B2" s="2" t="s">
        <v>27</v>
      </c>
      <c r="C2" s="2" t="s">
        <v>28</v>
      </c>
      <c r="D2" s="2" t="s">
        <v>76</v>
      </c>
    </row>
    <row r="3" spans="1:4">
      <c r="A3" s="3" t="s">
        <v>77</v>
      </c>
    </row>
    <row r="4" spans="1:4">
      <c r="A4" s="4" t="s">
        <v>78</v>
      </c>
      <c r="B4" s="6" t="n">
        <v>2449484</v>
      </c>
      <c r="C4" s="6" t="n">
        <v>1964841</v>
      </c>
      <c r="D4" s="6" t="n">
        <v>1865183</v>
      </c>
    </row>
    <row r="5" spans="1:4">
      <c r="A5" s="4" t="s">
        <v>79</v>
      </c>
      <c r="B5" s="5" t="n">
        <v>-1681202</v>
      </c>
      <c r="C5" s="5" t="n">
        <v>-1439101</v>
      </c>
      <c r="D5" s="5" t="n">
        <v>-1463290</v>
      </c>
    </row>
    <row r="6" spans="1:4">
      <c r="A6" s="4" t="s">
        <v>80</v>
      </c>
      <c r="B6" s="5" t="n">
        <v>768282</v>
      </c>
      <c r="C6" s="5" t="n">
        <v>525740</v>
      </c>
      <c r="D6" s="5" t="n">
        <v>401893</v>
      </c>
    </row>
    <row r="7" spans="1:4">
      <c r="A7" s="3" t="s">
        <v>81</v>
      </c>
    </row>
    <row r="8" spans="1:4">
      <c r="A8" s="4" t="s">
        <v>82</v>
      </c>
      <c r="B8" s="5" t="n">
        <v>-89239</v>
      </c>
      <c r="C8" s="5" t="n">
        <v>-90647</v>
      </c>
      <c r="D8" s="5" t="n">
        <v>-84559</v>
      </c>
    </row>
    <row r="9" spans="1:4">
      <c r="A9" s="4" t="s">
        <v>83</v>
      </c>
      <c r="B9" s="5" t="n">
        <v>-148242</v>
      </c>
      <c r="C9" s="5" t="n">
        <v>-127305</v>
      </c>
      <c r="D9" s="5" t="n">
        <v>-106299</v>
      </c>
    </row>
    <row r="10" spans="1:4">
      <c r="A10" s="4" t="s">
        <v>84</v>
      </c>
      <c r="B10" s="5" t="n">
        <v>-129221</v>
      </c>
      <c r="C10" s="5" t="n">
        <v>-177819</v>
      </c>
      <c r="D10" s="5" t="n">
        <v>-47105</v>
      </c>
    </row>
    <row r="11" spans="1:4">
      <c r="A11" s="4" t="s">
        <v>85</v>
      </c>
      <c r="B11" s="5" t="n">
        <v>-366702</v>
      </c>
      <c r="C11" s="5" t="n">
        <v>-395771</v>
      </c>
      <c r="D11" s="5" t="n">
        <v>-237963</v>
      </c>
    </row>
    <row r="12" spans="1:4">
      <c r="A12" s="4" t="s">
        <v>86</v>
      </c>
      <c r="B12" s="5" t="n">
        <v>401580</v>
      </c>
      <c r="C12" s="5" t="n">
        <v>129969</v>
      </c>
      <c r="D12" s="5" t="n">
        <v>163930</v>
      </c>
    </row>
    <row r="13" spans="1:4">
      <c r="A13" s="3" t="s">
        <v>87</v>
      </c>
    </row>
    <row r="14" spans="1:4">
      <c r="A14" s="4" t="s">
        <v>88</v>
      </c>
      <c r="B14" s="5" t="n">
        <v>29868</v>
      </c>
      <c r="C14" s="5" t="n">
        <v>24955</v>
      </c>
      <c r="D14" s="5" t="n">
        <v>19268</v>
      </c>
    </row>
    <row r="15" spans="1:4">
      <c r="A15" s="4" t="s">
        <v>89</v>
      </c>
      <c r="B15" s="5" t="n">
        <v>-106169</v>
      </c>
      <c r="C15" s="5" t="n">
        <v>-70374</v>
      </c>
      <c r="D15" s="5" t="n">
        <v>-61625</v>
      </c>
    </row>
    <row r="16" spans="1:4">
      <c r="A16" s="4" t="s">
        <v>90</v>
      </c>
      <c r="B16" s="5" t="n">
        <v>-53880</v>
      </c>
      <c r="C16" s="5" t="n">
        <v>124500</v>
      </c>
      <c r="D16" s="5" t="n">
        <v>-299574</v>
      </c>
    </row>
    <row r="17" spans="1:4">
      <c r="A17" s="4" t="s">
        <v>91</v>
      </c>
      <c r="B17" s="5" t="n">
        <v>-130181</v>
      </c>
      <c r="C17" s="5" t="n">
        <v>79081</v>
      </c>
      <c r="D17" s="5" t="n">
        <v>-341931</v>
      </c>
    </row>
    <row r="18" spans="1:4">
      <c r="A18" s="3" t="s">
        <v>92</v>
      </c>
    </row>
    <row r="19" spans="1:4">
      <c r="A19" s="4" t="s">
        <v>93</v>
      </c>
      <c r="B19" s="5" t="n">
        <v>60</v>
      </c>
      <c r="C19" s="5" t="n">
        <v>-158</v>
      </c>
      <c r="D19" s="5" t="n">
        <v>-256</v>
      </c>
    </row>
    <row r="20" spans="1:4">
      <c r="A20" s="4" t="s">
        <v>94</v>
      </c>
      <c r="B20" s="5" t="n">
        <v>271459</v>
      </c>
      <c r="C20" s="5" t="n">
        <v>208892</v>
      </c>
      <c r="D20" s="5" t="n">
        <v>-178257</v>
      </c>
    </row>
    <row r="21" spans="1:4">
      <c r="A21" s="3" t="s">
        <v>95</v>
      </c>
    </row>
    <row r="22" spans="1:4">
      <c r="A22" s="4" t="s">
        <v>96</v>
      </c>
      <c r="B22" s="5" t="n">
        <v>-125691</v>
      </c>
      <c r="C22" s="5" t="n">
        <v>-75282</v>
      </c>
      <c r="D22" s="5" t="n">
        <v>-62758</v>
      </c>
    </row>
    <row r="23" spans="1:4">
      <c r="A23" s="4" t="s">
        <v>97</v>
      </c>
      <c r="B23" s="5" t="n">
        <v>19497</v>
      </c>
      <c r="C23" s="5" t="n">
        <v>-23101</v>
      </c>
      <c r="D23" s="5" t="n">
        <v>101537</v>
      </c>
    </row>
    <row r="24" spans="1:4">
      <c r="A24" s="4" t="s">
        <v>98</v>
      </c>
      <c r="B24" s="5" t="n">
        <v>165265</v>
      </c>
      <c r="C24" s="5" t="n">
        <v>110509</v>
      </c>
      <c r="D24" s="5" t="n">
        <v>-139478</v>
      </c>
    </row>
    <row r="25" spans="1:4">
      <c r="A25" s="4" t="s">
        <v>99</v>
      </c>
      <c r="D25" s="5" t="n">
        <v>-318</v>
      </c>
    </row>
    <row r="26" spans="1:4">
      <c r="A26" s="4" t="s">
        <v>100</v>
      </c>
      <c r="B26" s="5" t="n">
        <v>165265</v>
      </c>
      <c r="C26" s="5" t="n">
        <v>110509</v>
      </c>
      <c r="D26" s="5" t="n">
        <v>-139796</v>
      </c>
    </row>
    <row r="27" spans="1:4">
      <c r="A27" s="4" t="s">
        <v>101</v>
      </c>
      <c r="B27" s="5" t="n">
        <v>126885</v>
      </c>
      <c r="C27" s="5" t="n">
        <v>93167</v>
      </c>
      <c r="D27" s="5" t="n">
        <v>-129461</v>
      </c>
    </row>
    <row r="28" spans="1:4">
      <c r="A28" s="4" t="s">
        <v>102</v>
      </c>
      <c r="B28" s="6" t="n">
        <v>38380</v>
      </c>
      <c r="C28" s="6" t="n">
        <v>17342</v>
      </c>
      <c r="D28" s="6" t="n">
        <v>-10335</v>
      </c>
    </row>
    <row r="29" spans="1:4">
      <c r="A29" s="4" t="s">
        <v>103</v>
      </c>
      <c r="B29" s="5" t="n">
        <v>116527</v>
      </c>
      <c r="C29" s="5" t="n">
        <v>80699</v>
      </c>
      <c r="D29" s="5" t="n">
        <v>1874</v>
      </c>
    </row>
    <row r="30" spans="1:4">
      <c r="A30" s="4" t="s">
        <v>104</v>
      </c>
      <c r="B30" s="7" t="n">
        <v>1.09</v>
      </c>
      <c r="C30" s="7" t="n">
        <v>1.15</v>
      </c>
      <c r="D30" s="7" t="n">
        <v>-69.0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33</v>
      </c>
      <c r="B1" s="2" t="s">
        <v>1</v>
      </c>
    </row>
    <row r="2" spans="1:2">
      <c r="B2" s="2" t="s">
        <v>27</v>
      </c>
    </row>
    <row r="3" spans="1:2">
      <c r="A3" s="3" t="s">
        <v>234</v>
      </c>
    </row>
    <row r="4" spans="1:2">
      <c r="A4" s="4" t="s">
        <v>233</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36</v>
      </c>
      <c r="B1" s="2" t="s">
        <v>1</v>
      </c>
    </row>
    <row r="2" spans="1:2">
      <c r="B2" s="2" t="s">
        <v>27</v>
      </c>
    </row>
    <row r="3" spans="1:2">
      <c r="A3" s="3" t="s">
        <v>236</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8</v>
      </c>
      <c r="B1" s="2" t="s">
        <v>1</v>
      </c>
    </row>
    <row r="2" spans="1:2">
      <c r="B2" s="2" t="s">
        <v>27</v>
      </c>
    </row>
    <row r="3" spans="1:2">
      <c r="A3" s="3" t="s">
        <v>238</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0</v>
      </c>
      <c r="B1" s="2" t="s">
        <v>1</v>
      </c>
    </row>
    <row r="2" spans="1:2">
      <c r="B2" s="2" t="s">
        <v>27</v>
      </c>
    </row>
    <row r="3" spans="1:2">
      <c r="A3" s="3" t="s">
        <v>240</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4</v>
      </c>
      <c r="B1" s="2" t="s">
        <v>1</v>
      </c>
    </row>
    <row r="2" spans="1:2">
      <c r="B2" s="2" t="s">
        <v>27</v>
      </c>
    </row>
    <row r="3" spans="1:2">
      <c r="A3" s="3" t="s">
        <v>84</v>
      </c>
    </row>
    <row r="4" spans="1:2">
      <c r="A4" s="4" t="s">
        <v>84</v>
      </c>
      <c r="B4" s="4" t="s">
        <v>24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7</v>
      </c>
      <c r="B1" s="2" t="s">
        <v>1</v>
      </c>
    </row>
    <row r="2" spans="1:2">
      <c r="B2" s="2" t="s">
        <v>27</v>
      </c>
    </row>
    <row r="3" spans="1:2">
      <c r="A3" s="3" t="s">
        <v>87</v>
      </c>
    </row>
    <row r="4" spans="1:2">
      <c r="A4" s="4" t="s">
        <v>87</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7</v>
      </c>
    </row>
    <row r="3" spans="1:2">
      <c r="A3" s="3" t="s">
        <v>244</v>
      </c>
    </row>
    <row r="4" spans="1:2">
      <c r="A4" s="4" t="s">
        <v>244</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6</v>
      </c>
      <c r="B1" s="2" t="s">
        <v>1</v>
      </c>
    </row>
    <row r="2" spans="1:2">
      <c r="B2" s="2" t="s">
        <v>27</v>
      </c>
    </row>
    <row r="3" spans="1:2">
      <c r="A3" s="3" t="s">
        <v>246</v>
      </c>
    </row>
    <row r="4" spans="1:2">
      <c r="A4" s="4" t="s">
        <v>246</v>
      </c>
      <c r="B4"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8</v>
      </c>
      <c r="B1" s="2" t="s">
        <v>1</v>
      </c>
    </row>
    <row r="2" spans="1:2">
      <c r="B2" s="2" t="s">
        <v>27</v>
      </c>
    </row>
    <row r="3" spans="1:2">
      <c r="A3" s="3" t="s">
        <v>248</v>
      </c>
    </row>
    <row r="4" spans="1:2">
      <c r="A4" s="4" t="s">
        <v>248</v>
      </c>
      <c r="B4" s="4" t="s">
        <v>24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7</v>
      </c>
    </row>
    <row r="3" spans="1:2">
      <c r="A3" s="3" t="s">
        <v>250</v>
      </c>
    </row>
    <row r="4" spans="1:2">
      <c r="A4" s="4" t="s">
        <v>250</v>
      </c>
      <c r="B4" s="4" t="s">
        <v>2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v>
      </c>
      <c r="B1" s="2" t="s">
        <v>1</v>
      </c>
    </row>
    <row r="2" spans="1:4">
      <c r="B2" s="2" t="s">
        <v>27</v>
      </c>
      <c r="C2" s="2" t="s">
        <v>28</v>
      </c>
      <c r="D2" s="2" t="s">
        <v>76</v>
      </c>
    </row>
    <row r="3" spans="1:4">
      <c r="A3" s="3" t="s">
        <v>106</v>
      </c>
    </row>
    <row r="4" spans="1:4">
      <c r="A4" s="4" t="s">
        <v>100</v>
      </c>
      <c r="B4" s="6" t="n">
        <v>165265</v>
      </c>
      <c r="C4" s="6" t="n">
        <v>110509</v>
      </c>
      <c r="D4" s="6" t="n">
        <v>-139796</v>
      </c>
    </row>
    <row r="5" spans="1:4">
      <c r="A5" s="3" t="s">
        <v>107</v>
      </c>
    </row>
    <row r="6" spans="1:4">
      <c r="A6" s="4" t="s">
        <v>108</v>
      </c>
      <c r="B6" s="5" t="n">
        <v>12556</v>
      </c>
      <c r="C6" s="5" t="n">
        <v>-16256</v>
      </c>
      <c r="D6" s="5" t="n">
        <v>5832</v>
      </c>
    </row>
    <row r="7" spans="1:4">
      <c r="A7" s="4" t="s">
        <v>109</v>
      </c>
      <c r="B7" s="5" t="n">
        <v>-10742</v>
      </c>
      <c r="C7" s="5" t="n">
        <v>30373</v>
      </c>
      <c r="D7" s="5" t="n">
        <v>-74163</v>
      </c>
    </row>
    <row r="8" spans="1:4">
      <c r="A8" s="4" t="s">
        <v>110</v>
      </c>
      <c r="B8" s="5" t="n">
        <v>1814</v>
      </c>
      <c r="C8" s="5" t="n">
        <v>14117</v>
      </c>
      <c r="D8" s="5" t="n">
        <v>-68331</v>
      </c>
    </row>
    <row r="9" spans="1:4">
      <c r="A9" s="3" t="s">
        <v>111</v>
      </c>
    </row>
    <row r="10" spans="1:4">
      <c r="A10" s="4" t="s">
        <v>112</v>
      </c>
      <c r="D10" s="5" t="n">
        <v>535</v>
      </c>
    </row>
    <row r="11" spans="1:4">
      <c r="A11" s="4" t="s">
        <v>113</v>
      </c>
      <c r="B11" s="5" t="n">
        <v>167079</v>
      </c>
      <c r="C11" s="5" t="n">
        <v>124626</v>
      </c>
      <c r="D11" s="5" t="n">
        <v>-207592</v>
      </c>
    </row>
    <row r="12" spans="1:4">
      <c r="A12" s="4" t="s">
        <v>114</v>
      </c>
      <c r="B12" s="5" t="n">
        <v>125941</v>
      </c>
      <c r="C12" s="5" t="n">
        <v>101199</v>
      </c>
      <c r="D12" s="5" t="n">
        <v>-165136</v>
      </c>
    </row>
    <row r="13" spans="1:4">
      <c r="A13" s="4" t="s">
        <v>115</v>
      </c>
      <c r="B13" s="6" t="n">
        <v>41138</v>
      </c>
      <c r="C13" s="6" t="n">
        <v>23427</v>
      </c>
      <c r="D13" s="6" t="n">
        <v>-4245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7</v>
      </c>
    </row>
    <row r="3" spans="1:2">
      <c r="A3" s="3" t="s">
        <v>25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04</v>
      </c>
      <c r="B9" s="4" t="s">
        <v>264</v>
      </c>
    </row>
    <row r="10" spans="1:2">
      <c r="A10" s="4" t="s">
        <v>30</v>
      </c>
      <c r="B10" s="4" t="s">
        <v>265</v>
      </c>
    </row>
    <row r="11" spans="1:2">
      <c r="A11" s="4" t="s">
        <v>33</v>
      </c>
      <c r="B11" s="4" t="s">
        <v>266</v>
      </c>
    </row>
    <row r="12" spans="1:2">
      <c r="A12" s="4" t="s">
        <v>34</v>
      </c>
      <c r="B12" s="4" t="s">
        <v>267</v>
      </c>
    </row>
    <row r="13" spans="1:2">
      <c r="A13" s="4" t="s">
        <v>45</v>
      </c>
      <c r="B13" s="4" t="s">
        <v>268</v>
      </c>
    </row>
    <row r="14" spans="1:2">
      <c r="A14" s="4" t="s">
        <v>269</v>
      </c>
      <c r="B14" s="4" t="s">
        <v>270</v>
      </c>
    </row>
    <row r="15" spans="1:2">
      <c r="A15" s="4" t="s">
        <v>271</v>
      </c>
      <c r="B15" s="4" t="s">
        <v>272</v>
      </c>
    </row>
    <row r="16" spans="1:2">
      <c r="A16" s="4" t="s">
        <v>46</v>
      </c>
      <c r="B16" s="4" t="s">
        <v>273</v>
      </c>
    </row>
    <row r="17" spans="1:2">
      <c r="A17" s="4" t="s">
        <v>221</v>
      </c>
      <c r="B17" s="4" t="s">
        <v>274</v>
      </c>
    </row>
    <row r="18" spans="1:2">
      <c r="A18" s="4" t="s">
        <v>226</v>
      </c>
      <c r="B18" s="4" t="s">
        <v>275</v>
      </c>
    </row>
    <row r="19" spans="1:2">
      <c r="A19" s="4" t="s">
        <v>58</v>
      </c>
      <c r="B19" s="4" t="s">
        <v>276</v>
      </c>
    </row>
    <row r="20" spans="1:2">
      <c r="A20" s="4" t="s">
        <v>56</v>
      </c>
      <c r="B20" s="4" t="s">
        <v>277</v>
      </c>
    </row>
    <row r="21" spans="1:2">
      <c r="A21" s="4" t="s">
        <v>233</v>
      </c>
      <c r="B21" s="4" t="s">
        <v>278</v>
      </c>
    </row>
    <row r="22" spans="1:2">
      <c r="A22" s="4" t="s">
        <v>236</v>
      </c>
      <c r="B22" s="4" t="s">
        <v>279</v>
      </c>
    </row>
    <row r="23" spans="1:2">
      <c r="A23" s="4" t="s">
        <v>240</v>
      </c>
      <c r="B23" s="4" t="s">
        <v>280</v>
      </c>
    </row>
    <row r="24" spans="1:2">
      <c r="A24" s="4" t="s">
        <v>244</v>
      </c>
      <c r="B24" s="4" t="s">
        <v>281</v>
      </c>
    </row>
    <row r="25" spans="1:2">
      <c r="A25" s="4" t="s">
        <v>246</v>
      </c>
      <c r="B25" s="4" t="s">
        <v>28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7</v>
      </c>
    </row>
    <row r="3" spans="1:2">
      <c r="A3" s="3" t="s">
        <v>196</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302</v>
      </c>
      <c r="B1" s="2" t="s">
        <v>1</v>
      </c>
    </row>
    <row r="2" spans="1:2">
      <c r="B2" s="2" t="s">
        <v>27</v>
      </c>
    </row>
    <row r="3" spans="1:2">
      <c r="A3" s="3" t="s">
        <v>202</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19</v>
      </c>
      <c r="B1" s="2" t="s">
        <v>1</v>
      </c>
    </row>
    <row r="2" spans="1:2">
      <c r="B2" s="2" t="s">
        <v>27</v>
      </c>
    </row>
    <row r="3" spans="1:2">
      <c r="A3" s="3" t="s">
        <v>204</v>
      </c>
    </row>
    <row r="4" spans="1:2">
      <c r="A4" s="4" t="s">
        <v>320</v>
      </c>
      <c r="B4" s="4" t="s">
        <v>3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22</v>
      </c>
      <c r="B1" s="2" t="s">
        <v>1</v>
      </c>
    </row>
    <row r="2" spans="1:2">
      <c r="B2" s="2" t="s">
        <v>27</v>
      </c>
    </row>
    <row r="3" spans="1:2">
      <c r="A3" s="3" t="s">
        <v>206</v>
      </c>
    </row>
    <row r="4" spans="1:2">
      <c r="A4" s="4" t="s">
        <v>323</v>
      </c>
      <c r="B4" s="4" t="s">
        <v>32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39"/>
  </cols>
  <sheetData>
    <row r="1" spans="1:2">
      <c r="A1" s="1" t="s">
        <v>325</v>
      </c>
      <c r="B1" s="2" t="s">
        <v>1</v>
      </c>
    </row>
    <row r="2" spans="1:2">
      <c r="B2" s="2" t="s">
        <v>27</v>
      </c>
    </row>
    <row r="3" spans="1:2">
      <c r="A3" s="3" t="s">
        <v>30</v>
      </c>
    </row>
    <row r="4" spans="1:2">
      <c r="A4" s="4" t="s">
        <v>326</v>
      </c>
      <c r="B4" s="4" t="s">
        <v>3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7</v>
      </c>
    </row>
    <row r="3" spans="1:2">
      <c r="A3" s="3" t="s">
        <v>31</v>
      </c>
    </row>
    <row r="4" spans="1:2">
      <c r="A4" s="4" t="s">
        <v>329</v>
      </c>
      <c r="B4" s="4" t="s">
        <v>33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31</v>
      </c>
      <c r="B1" s="2" t="s">
        <v>1</v>
      </c>
    </row>
    <row r="2" spans="1:2">
      <c r="B2" s="2" t="s">
        <v>27</v>
      </c>
    </row>
    <row r="3" spans="1:2">
      <c r="A3" s="3" t="s">
        <v>210</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40</v>
      </c>
      <c r="B1" s="2" t="s">
        <v>1</v>
      </c>
    </row>
    <row r="2" spans="1:2">
      <c r="B2" s="2" t="s">
        <v>27</v>
      </c>
    </row>
    <row r="3" spans="1:2">
      <c r="A3" s="3" t="s">
        <v>212</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5</v>
      </c>
      <c r="B1" s="2" t="s">
        <v>1</v>
      </c>
    </row>
    <row r="2" spans="1:2">
      <c r="B2" s="2" t="s">
        <v>27</v>
      </c>
    </row>
    <row r="3" spans="1:2">
      <c r="A3" s="3" t="s">
        <v>214</v>
      </c>
    </row>
    <row r="4" spans="1:2">
      <c r="A4" s="4" t="s">
        <v>346</v>
      </c>
      <c r="B4" s="4" t="s">
        <v>3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Z45"/>
  <sheetViews>
    <sheetView workbookViewId="0">
      <selection activeCell="A1" sqref="A1"/>
    </sheetView>
  </sheetViews>
  <sheetFormatPr baseColWidth="8" defaultRowHeight="15" outlineLevelCol="0"/>
  <cols>
    <col customWidth="1" max="1" min="1" width="71"/>
    <col customWidth="1" max="2" min="2" width="62"/>
    <col customWidth="1" max="3" min="3" width="65"/>
    <col customWidth="1" max="4" min="4" width="57"/>
    <col customWidth="1" max="5" min="5" width="80"/>
    <col customWidth="1" max="6" min="6" width="80"/>
    <col customWidth="1" max="7" min="7" width="80"/>
    <col customWidth="1" max="8" min="8" width="80"/>
    <col customWidth="1" max="9" min="9" width="15"/>
    <col customWidth="1" max="10" min="10" width="18"/>
    <col customWidth="1" max="11" min="11" width="28"/>
    <col customWidth="1" max="12" min="12" width="35"/>
    <col customWidth="1" max="13" min="13" width="11"/>
    <col customWidth="1" max="14" min="14" width="13"/>
    <col customWidth="1" max="15" min="15" width="16"/>
    <col customWidth="1" max="16" min="16" width="10"/>
    <col customWidth="1" max="17" min="17" width="40"/>
    <col customWidth="1" max="18" min="18" width="15"/>
    <col customWidth="1" max="19" min="19" width="12"/>
    <col customWidth="1" max="20" min="20" width="12"/>
    <col customWidth="1" max="21" min="21" width="14"/>
    <col customWidth="1" max="22" min="22" width="12"/>
    <col customWidth="1" max="23" min="23" width="19"/>
    <col customWidth="1" max="24" min="24" width="39"/>
    <col customWidth="1" max="25" min="25" width="26"/>
    <col customWidth="1" max="26" min="26" width="12"/>
  </cols>
  <sheetData>
    <row r="1" spans="1:26">
      <c r="A1" s="1" t="s">
        <v>116</v>
      </c>
      <c r="B1" s="2" t="s">
        <v>117</v>
      </c>
      <c r="C1" s="2" t="s">
        <v>118</v>
      </c>
      <c r="D1" s="2" t="s">
        <v>119</v>
      </c>
      <c r="E1" s="2" t="s">
        <v>120</v>
      </c>
      <c r="F1" s="2" t="s">
        <v>121</v>
      </c>
      <c r="G1" s="2" t="s">
        <v>122</v>
      </c>
      <c r="H1" s="2" t="s">
        <v>123</v>
      </c>
      <c r="I1" s="2" t="s">
        <v>124</v>
      </c>
      <c r="J1" s="2" t="s">
        <v>125</v>
      </c>
      <c r="K1" s="2" t="s">
        <v>126</v>
      </c>
      <c r="L1" s="2" t="s">
        <v>127</v>
      </c>
      <c r="M1" s="2" t="s">
        <v>128</v>
      </c>
      <c r="N1" s="2" t="s">
        <v>129</v>
      </c>
      <c r="O1" s="2" t="s">
        <v>130</v>
      </c>
      <c r="P1" s="2" t="s">
        <v>131</v>
      </c>
      <c r="Q1" s="2" t="s">
        <v>132</v>
      </c>
      <c r="R1" s="2" t="s">
        <v>133</v>
      </c>
      <c r="S1" s="2" t="s">
        <v>134</v>
      </c>
      <c r="T1" s="2" t="s">
        <v>66</v>
      </c>
      <c r="U1" s="2" t="s">
        <v>67</v>
      </c>
      <c r="V1" s="2" t="s">
        <v>68</v>
      </c>
      <c r="W1" s="2" t="s">
        <v>69</v>
      </c>
      <c r="X1" s="2" t="s">
        <v>135</v>
      </c>
      <c r="Y1" s="2" t="s">
        <v>72</v>
      </c>
      <c r="Z1" s="2" t="s">
        <v>134</v>
      </c>
    </row>
    <row r="2" spans="1:26">
      <c r="A2" s="4" t="s">
        <v>136</v>
      </c>
      <c r="S2" s="6" t="n">
        <v>2654051</v>
      </c>
      <c r="T2" s="6" t="n">
        <v>1280421</v>
      </c>
      <c r="V2" s="6" t="n">
        <v>1468456</v>
      </c>
      <c r="W2" s="6" t="n">
        <v>-49384</v>
      </c>
      <c r="X2" s="6" t="n">
        <v>-45442</v>
      </c>
      <c r="Y2" s="6" t="n">
        <v>1222317</v>
      </c>
      <c r="Z2" s="6" t="n">
        <v>3876368</v>
      </c>
    </row>
    <row r="3" spans="1:26">
      <c r="A3" s="3" t="s">
        <v>137</v>
      </c>
    </row>
    <row r="4" spans="1:26">
      <c r="A4" s="4" t="s">
        <v>138</v>
      </c>
      <c r="S4" s="5" t="n">
        <v>-129461</v>
      </c>
      <c r="W4" s="5" t="n">
        <v>-129461</v>
      </c>
      <c r="Y4" s="5" t="n">
        <v>-10335</v>
      </c>
      <c r="Z4" s="5" t="n">
        <v>-139796</v>
      </c>
    </row>
    <row r="5" spans="1:26">
      <c r="A5" s="4" t="s">
        <v>139</v>
      </c>
      <c r="S5" s="5" t="n">
        <v>-35675</v>
      </c>
      <c r="X5" s="5" t="n">
        <v>-35675</v>
      </c>
      <c r="Y5" s="5" t="n">
        <v>-32121</v>
      </c>
      <c r="Z5" s="5" t="n">
        <v>-67796</v>
      </c>
    </row>
    <row r="6" spans="1:26">
      <c r="A6" s="4" t="s">
        <v>113</v>
      </c>
      <c r="S6" s="5" t="n">
        <v>-165136</v>
      </c>
      <c r="W6" s="5" t="n">
        <v>-129461</v>
      </c>
      <c r="X6" s="5" t="n">
        <v>-35675</v>
      </c>
      <c r="Y6" s="5" t="n">
        <v>-42456</v>
      </c>
      <c r="Z6" s="5" t="n">
        <v>-207592</v>
      </c>
    </row>
    <row r="7" spans="1:26">
      <c r="A7" s="3" t="s">
        <v>140</v>
      </c>
    </row>
    <row r="8" spans="1:26">
      <c r="A8" s="4" t="s">
        <v>141</v>
      </c>
      <c r="I8" s="6" t="n">
        <v>98655</v>
      </c>
      <c r="J8" s="6" t="n">
        <v>98655</v>
      </c>
      <c r="L8" s="6" t="n">
        <v>-216252</v>
      </c>
      <c r="M8" s="6" t="n">
        <v>-117597</v>
      </c>
    </row>
    <row r="9" spans="1:26">
      <c r="A9" s="4" t="s">
        <v>142</v>
      </c>
      <c r="E9" s="6" t="n">
        <v>1099</v>
      </c>
      <c r="F9" s="6" t="n">
        <v>1099</v>
      </c>
      <c r="G9" s="6" t="n">
        <v>-2487</v>
      </c>
      <c r="H9" s="6" t="n">
        <v>-1388</v>
      </c>
      <c r="I9" s="5" t="n">
        <v>-4738</v>
      </c>
      <c r="J9" s="5" t="n">
        <v>-4738</v>
      </c>
      <c r="L9" s="5" t="n">
        <v>-3151</v>
      </c>
      <c r="M9" s="5" t="n">
        <v>-7889</v>
      </c>
      <c r="N9" s="6" t="n">
        <v>52686</v>
      </c>
      <c r="O9" s="6" t="n">
        <v>52686</v>
      </c>
      <c r="P9" s="6" t="n">
        <v>52686</v>
      </c>
    </row>
    <row r="10" spans="1:26">
      <c r="A10" s="4" t="s">
        <v>143</v>
      </c>
      <c r="S10" s="5" t="n">
        <v>-51322</v>
      </c>
      <c r="W10" s="5" t="n">
        <v>-51322</v>
      </c>
      <c r="Y10" s="5" t="n">
        <v>-14875</v>
      </c>
      <c r="Z10" s="5" t="n">
        <v>-66197</v>
      </c>
    </row>
    <row r="11" spans="1:26">
      <c r="A11" s="4" t="s">
        <v>144</v>
      </c>
      <c r="S11" s="5" t="n">
        <v>84</v>
      </c>
      <c r="T11" s="5" t="n">
        <v>84</v>
      </c>
      <c r="Z11" s="5" t="n">
        <v>84</v>
      </c>
    </row>
    <row r="12" spans="1:26">
      <c r="A12" s="4" t="s">
        <v>140</v>
      </c>
      <c r="S12" s="5" t="n">
        <v>96464</v>
      </c>
      <c r="T12" s="5" t="n">
        <v>84</v>
      </c>
      <c r="V12" s="5" t="n">
        <v>147702</v>
      </c>
      <c r="W12" s="5" t="n">
        <v>-51322</v>
      </c>
      <c r="Y12" s="5" t="n">
        <v>-236765</v>
      </c>
      <c r="Z12" s="5" t="n">
        <v>-140301</v>
      </c>
    </row>
    <row r="13" spans="1:26">
      <c r="A13" s="4" t="s">
        <v>145</v>
      </c>
      <c r="S13" s="5" t="n">
        <v>2585379</v>
      </c>
      <c r="T13" s="5" t="n">
        <v>1280505</v>
      </c>
      <c r="V13" s="5" t="n">
        <v>1616158</v>
      </c>
      <c r="W13" s="5" t="n">
        <v>-230167</v>
      </c>
      <c r="X13" s="5" t="n">
        <v>-81117</v>
      </c>
      <c r="Y13" s="5" t="n">
        <v>943096</v>
      </c>
      <c r="Z13" s="5" t="n">
        <v>3528475</v>
      </c>
    </row>
    <row r="14" spans="1:26">
      <c r="A14" s="3" t="s">
        <v>137</v>
      </c>
    </row>
    <row r="15" spans="1:26">
      <c r="A15" s="4" t="s">
        <v>138</v>
      </c>
      <c r="S15" s="5" t="n">
        <v>93167</v>
      </c>
      <c r="W15" s="5" t="n">
        <v>93167</v>
      </c>
      <c r="Y15" s="5" t="n">
        <v>17342</v>
      </c>
      <c r="Z15" s="5" t="n">
        <v>110509</v>
      </c>
    </row>
    <row r="16" spans="1:26">
      <c r="A16" s="4" t="s">
        <v>139</v>
      </c>
      <c r="S16" s="5" t="n">
        <v>8032</v>
      </c>
      <c r="X16" s="5" t="n">
        <v>8032</v>
      </c>
      <c r="Y16" s="5" t="n">
        <v>6085</v>
      </c>
      <c r="Z16" s="5" t="n">
        <v>14117</v>
      </c>
    </row>
    <row r="17" spans="1:26">
      <c r="A17" s="4" t="s">
        <v>113</v>
      </c>
      <c r="S17" s="5" t="n">
        <v>101199</v>
      </c>
      <c r="W17" s="5" t="n">
        <v>93167</v>
      </c>
      <c r="X17" s="5" t="n">
        <v>8032</v>
      </c>
      <c r="Y17" s="5" t="n">
        <v>23427</v>
      </c>
      <c r="Z17" s="5" t="n">
        <v>124626</v>
      </c>
    </row>
    <row r="18" spans="1:26">
      <c r="A18" s="3" t="s">
        <v>140</v>
      </c>
    </row>
    <row r="19" spans="1:26">
      <c r="A19" s="4" t="s">
        <v>141</v>
      </c>
      <c r="I19" s="5" t="n">
        <v>22902</v>
      </c>
      <c r="J19" s="5" t="n">
        <v>22986</v>
      </c>
      <c r="K19" s="6" t="n">
        <v>-84</v>
      </c>
      <c r="L19" s="5" t="n">
        <v>-54154</v>
      </c>
      <c r="M19" s="5" t="n">
        <v>-31252</v>
      </c>
    </row>
    <row r="20" spans="1:26">
      <c r="A20" s="4" t="s">
        <v>146</v>
      </c>
      <c r="S20" s="5" t="n">
        <v>-52847</v>
      </c>
      <c r="V20" s="5" t="n">
        <v>-52847</v>
      </c>
      <c r="Z20" s="5" t="n">
        <v>-52847</v>
      </c>
    </row>
    <row r="21" spans="1:26">
      <c r="A21" s="4" t="s">
        <v>147</v>
      </c>
      <c r="T21" s="5" t="n">
        <v>-350000</v>
      </c>
      <c r="U21" s="6" t="n">
        <v>350000</v>
      </c>
    </row>
    <row r="22" spans="1:26">
      <c r="A22" s="4" t="s">
        <v>148</v>
      </c>
      <c r="S22" s="5" t="n">
        <v>-69931</v>
      </c>
      <c r="U22" s="5" t="n">
        <v>-69931</v>
      </c>
      <c r="Z22" s="5" t="n">
        <v>-69931</v>
      </c>
    </row>
    <row r="23" spans="1:26">
      <c r="A23" s="4" t="s">
        <v>142</v>
      </c>
      <c r="B23" s="6" t="n">
        <v>-6819</v>
      </c>
      <c r="C23" s="6" t="n">
        <v>-6819</v>
      </c>
      <c r="D23" s="6" t="n">
        <v>-6819</v>
      </c>
      <c r="G23" s="6" t="n">
        <v>-2635</v>
      </c>
      <c r="H23" s="6" t="n">
        <v>-2635</v>
      </c>
      <c r="I23" s="6" t="n">
        <v>253331</v>
      </c>
      <c r="J23" s="6" t="n">
        <v>253331</v>
      </c>
      <c r="L23" s="6" t="n">
        <v>-423994</v>
      </c>
      <c r="M23" s="6" t="n">
        <v>-170663</v>
      </c>
    </row>
    <row r="24" spans="1:26">
      <c r="A24" s="4" t="s">
        <v>143</v>
      </c>
      <c r="S24" s="5" t="n">
        <v>-959</v>
      </c>
      <c r="W24" s="5" t="n">
        <v>-959</v>
      </c>
      <c r="Y24" s="5" t="n">
        <v>-9396</v>
      </c>
      <c r="Z24" s="5" t="n">
        <v>-10355</v>
      </c>
    </row>
    <row r="25" spans="1:26">
      <c r="A25" s="4" t="s">
        <v>144</v>
      </c>
      <c r="S25" s="5" t="n">
        <v>170070</v>
      </c>
      <c r="T25" s="5" t="n">
        <v>110911</v>
      </c>
      <c r="U25" s="5" t="n">
        <v>59159</v>
      </c>
      <c r="Z25" s="5" t="n">
        <v>170070</v>
      </c>
    </row>
    <row r="26" spans="1:26">
      <c r="A26" s="4" t="s">
        <v>149</v>
      </c>
      <c r="S26" s="5" t="n">
        <v>-170070</v>
      </c>
      <c r="V26" s="5" t="n">
        <v>-170070</v>
      </c>
      <c r="Z26" s="5" t="n">
        <v>-170070</v>
      </c>
    </row>
    <row r="27" spans="1:26">
      <c r="A27" s="4" t="s">
        <v>150</v>
      </c>
      <c r="N27" s="5" t="n">
        <v>15717</v>
      </c>
      <c r="O27" s="5" t="n">
        <v>15717</v>
      </c>
      <c r="P27" s="5" t="n">
        <v>15717</v>
      </c>
    </row>
    <row r="28" spans="1:26">
      <c r="A28" s="4" t="s">
        <v>140</v>
      </c>
      <c r="S28" s="5" t="n">
        <v>161394</v>
      </c>
      <c r="T28" s="5" t="n">
        <v>-239089</v>
      </c>
      <c r="U28" s="5" t="n">
        <v>339228</v>
      </c>
      <c r="V28" s="5" t="n">
        <v>62298</v>
      </c>
      <c r="W28" s="5" t="n">
        <v>-1043</v>
      </c>
      <c r="Y28" s="5" t="n">
        <v>-490179</v>
      </c>
      <c r="Z28" s="5" t="n">
        <v>-328785</v>
      </c>
    </row>
    <row r="29" spans="1:26">
      <c r="A29" s="4" t="s">
        <v>151</v>
      </c>
      <c r="S29" s="5" t="n">
        <v>2847972</v>
      </c>
      <c r="T29" s="5" t="n">
        <v>1041416</v>
      </c>
      <c r="U29" s="5" t="n">
        <v>339228</v>
      </c>
      <c r="V29" s="5" t="n">
        <v>1678456</v>
      </c>
      <c r="W29" s="5" t="n">
        <v>-138043</v>
      </c>
      <c r="X29" s="5" t="n">
        <v>-73085</v>
      </c>
      <c r="Y29" s="5" t="n">
        <v>476344</v>
      </c>
      <c r="Z29" s="5" t="n">
        <v>3324316</v>
      </c>
    </row>
    <row r="30" spans="1:26">
      <c r="A30" s="3" t="s">
        <v>137</v>
      </c>
    </row>
    <row r="31" spans="1:26">
      <c r="A31" s="4" t="s">
        <v>138</v>
      </c>
      <c r="S31" s="5" t="n">
        <v>126885</v>
      </c>
      <c r="W31" s="5" t="n">
        <v>126885</v>
      </c>
      <c r="Y31" s="5" t="n">
        <v>38380</v>
      </c>
      <c r="Z31" s="5" t="n">
        <v>165265</v>
      </c>
    </row>
    <row r="32" spans="1:26">
      <c r="A32" s="4" t="s">
        <v>139</v>
      </c>
      <c r="S32" s="5" t="n">
        <v>-944</v>
      </c>
      <c r="W32" s="5" t="n">
        <v>3327</v>
      </c>
      <c r="X32" s="5" t="n">
        <v>-4271</v>
      </c>
      <c r="Y32" s="5" t="n">
        <v>2758</v>
      </c>
      <c r="Z32" s="5" t="n">
        <v>1814</v>
      </c>
    </row>
    <row r="33" spans="1:26">
      <c r="A33" s="4" t="s">
        <v>113</v>
      </c>
      <c r="S33" s="5" t="n">
        <v>125941</v>
      </c>
      <c r="W33" s="5" t="n">
        <v>130212</v>
      </c>
      <c r="X33" s="5" t="n">
        <v>-4271</v>
      </c>
      <c r="Y33" s="5" t="n">
        <v>41138</v>
      </c>
      <c r="Z33" s="5" t="n">
        <v>167079</v>
      </c>
    </row>
    <row r="34" spans="1:26">
      <c r="A34" s="3" t="s">
        <v>140</v>
      </c>
    </row>
    <row r="35" spans="1:26">
      <c r="A35" s="4" t="s">
        <v>152</v>
      </c>
      <c r="S35" s="5" t="n">
        <v>173734</v>
      </c>
      <c r="V35" s="5" t="n">
        <v>173734</v>
      </c>
      <c r="Z35" s="5" t="n">
        <v>173734</v>
      </c>
    </row>
    <row r="36" spans="1:26">
      <c r="A36" s="4" t="s">
        <v>146</v>
      </c>
      <c r="S36" s="5" t="n">
        <v>-87711</v>
      </c>
      <c r="V36" s="5" t="n">
        <v>-87711</v>
      </c>
      <c r="Z36" s="5" t="n">
        <v>-87711</v>
      </c>
    </row>
    <row r="37" spans="1:26">
      <c r="A37" s="4" t="s">
        <v>153</v>
      </c>
      <c r="S37" s="5" t="n">
        <v>-81615</v>
      </c>
      <c r="V37" s="5" t="n">
        <v>-81615</v>
      </c>
      <c r="Z37" s="5" t="n">
        <v>-81615</v>
      </c>
    </row>
    <row r="38" spans="1:26">
      <c r="A38" s="4" t="s">
        <v>147</v>
      </c>
      <c r="T38" s="5" t="n">
        <v>-928596</v>
      </c>
      <c r="U38" s="5" t="n">
        <v>928596</v>
      </c>
    </row>
    <row r="39" spans="1:26">
      <c r="A39" s="4" t="s">
        <v>148</v>
      </c>
      <c r="S39" s="5" t="n">
        <v>-430000</v>
      </c>
      <c r="U39" s="5" t="n">
        <v>-430000</v>
      </c>
      <c r="Z39" s="5" t="n">
        <v>-430000</v>
      </c>
    </row>
    <row r="40" spans="1:26">
      <c r="A40" s="4" t="s">
        <v>142</v>
      </c>
      <c r="B40" s="6" t="n">
        <v>-374108</v>
      </c>
      <c r="C40" s="6" t="n">
        <v>-374108</v>
      </c>
      <c r="D40" s="6" t="n">
        <v>-374108</v>
      </c>
      <c r="N40" s="6" t="n">
        <v>7911</v>
      </c>
      <c r="O40" s="6" t="n">
        <v>7911</v>
      </c>
      <c r="P40" s="6" t="n">
        <v>7911</v>
      </c>
      <c r="Q40" s="6" t="n">
        <v>-38280</v>
      </c>
      <c r="R40" s="6" t="n">
        <v>-38280</v>
      </c>
    </row>
    <row r="41" spans="1:26">
      <c r="A41" s="4" t="s">
        <v>154</v>
      </c>
      <c r="S41" s="5" t="n">
        <v>2061</v>
      </c>
      <c r="V41" s="5" t="n">
        <v>2061</v>
      </c>
      <c r="Y41" s="5" t="n">
        <v>-2061</v>
      </c>
    </row>
    <row r="42" spans="1:26">
      <c r="A42" s="4" t="s">
        <v>143</v>
      </c>
      <c r="S42" s="5" t="n">
        <v>-3781</v>
      </c>
      <c r="W42" s="5" t="n">
        <v>-3781</v>
      </c>
      <c r="Y42" s="5" t="n">
        <v>-55073</v>
      </c>
      <c r="Z42" s="5" t="n">
        <v>-58854</v>
      </c>
    </row>
    <row r="43" spans="1:26">
      <c r="A43" s="4" t="s">
        <v>144</v>
      </c>
      <c r="S43" s="5" t="n">
        <v>306431</v>
      </c>
      <c r="T43" s="5" t="n">
        <v>20500</v>
      </c>
      <c r="U43" s="5" t="n">
        <v>285931</v>
      </c>
      <c r="Z43" s="5" t="n">
        <v>306431</v>
      </c>
    </row>
    <row r="44" spans="1:26">
      <c r="A44" s="4" t="s">
        <v>140</v>
      </c>
      <c r="S44" s="5" t="n">
        <v>-487078</v>
      </c>
      <c r="T44" s="5" t="n">
        <v>-908096</v>
      </c>
      <c r="U44" s="5" t="n">
        <v>784527</v>
      </c>
      <c r="V44" s="5" t="n">
        <v>-359728</v>
      </c>
      <c r="W44" s="5" t="n">
        <v>-3781</v>
      </c>
      <c r="Y44" s="5" t="n">
        <v>-95414</v>
      </c>
      <c r="Z44" s="5" t="n">
        <v>-582492</v>
      </c>
    </row>
    <row r="45" spans="1:26">
      <c r="A45" s="4" t="s">
        <v>155</v>
      </c>
      <c r="S45" s="6" t="n">
        <v>2486835</v>
      </c>
      <c r="T45" s="6" t="n">
        <v>133320</v>
      </c>
      <c r="U45" s="6" t="n">
        <v>1123755</v>
      </c>
      <c r="V45" s="6" t="n">
        <v>1318728</v>
      </c>
      <c r="W45" s="6" t="n">
        <v>-11612</v>
      </c>
      <c r="X45" s="6" t="n">
        <v>-77356</v>
      </c>
      <c r="Y45" s="6" t="n">
        <v>422068</v>
      </c>
      <c r="Z45" s="6" t="n">
        <v>290890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48</v>
      </c>
      <c r="B1" s="2" t="s">
        <v>1</v>
      </c>
    </row>
    <row r="2" spans="1:2">
      <c r="B2" s="2" t="s">
        <v>27</v>
      </c>
    </row>
    <row r="3" spans="1:2">
      <c r="A3" s="3" t="s">
        <v>216</v>
      </c>
    </row>
    <row r="4" spans="1:2">
      <c r="A4" s="4" t="s">
        <v>349</v>
      </c>
      <c r="B4" s="4" t="s">
        <v>350</v>
      </c>
    </row>
    <row r="5" spans="1:2">
      <c r="A5" s="4" t="s">
        <v>351</v>
      </c>
      <c r="B5" s="4" t="s">
        <v>352</v>
      </c>
    </row>
    <row r="6" spans="1:2">
      <c r="A6" s="4" t="s">
        <v>353</v>
      </c>
      <c r="B6" s="4" t="s">
        <v>3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7</v>
      </c>
    </row>
    <row r="3" spans="1:2">
      <c r="A3" s="3" t="s">
        <v>45</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2</v>
      </c>
      <c r="B1" s="2" t="s">
        <v>1</v>
      </c>
    </row>
    <row r="2" spans="1:2">
      <c r="B2" s="2" t="s">
        <v>27</v>
      </c>
    </row>
    <row r="3" spans="1:2">
      <c r="A3" s="3" t="s">
        <v>46</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67</v>
      </c>
      <c r="B1" s="2" t="s">
        <v>1</v>
      </c>
    </row>
    <row r="2" spans="1:2">
      <c r="B2" s="2" t="s">
        <v>27</v>
      </c>
    </row>
    <row r="3" spans="1:2">
      <c r="A3" s="3" t="s">
        <v>221</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8</v>
      </c>
      <c r="B1" s="2" t="s">
        <v>1</v>
      </c>
    </row>
    <row r="2" spans="1:2">
      <c r="B2" s="2" t="s">
        <v>27</v>
      </c>
    </row>
    <row r="3" spans="1:2">
      <c r="A3" s="3" t="s">
        <v>53</v>
      </c>
    </row>
    <row r="4" spans="1:2">
      <c r="A4" s="4" t="s">
        <v>379</v>
      </c>
      <c r="B4" s="4" t="s">
        <v>3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81</v>
      </c>
      <c r="B1" s="2" t="s">
        <v>1</v>
      </c>
    </row>
    <row r="2" spans="1:2">
      <c r="B2" s="2" t="s">
        <v>27</v>
      </c>
    </row>
    <row r="3" spans="1:2">
      <c r="A3" s="3" t="s">
        <v>54</v>
      </c>
    </row>
    <row r="4" spans="1:2">
      <c r="A4" s="4" t="s">
        <v>382</v>
      </c>
      <c r="B4" s="4" t="s">
        <v>38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7</v>
      </c>
    </row>
    <row r="3" spans="1:2">
      <c r="A3" s="3" t="s">
        <v>227</v>
      </c>
    </row>
    <row r="4" spans="1:2">
      <c r="A4" s="4" t="s">
        <v>385</v>
      </c>
      <c r="B4" s="4" t="s">
        <v>386</v>
      </c>
    </row>
    <row r="5" spans="1:2">
      <c r="A5" s="4" t="s">
        <v>387</v>
      </c>
      <c r="B5" s="4" t="s">
        <v>388</v>
      </c>
    </row>
    <row r="6" spans="1:2">
      <c r="A6" s="4" t="s">
        <v>389</v>
      </c>
      <c r="B6" s="4" t="s">
        <v>390</v>
      </c>
    </row>
    <row r="7" spans="1:2">
      <c r="A7" s="4" t="s">
        <v>391</v>
      </c>
      <c r="B7" s="4" t="s">
        <v>39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93</v>
      </c>
      <c r="B1" s="2" t="s">
        <v>1</v>
      </c>
    </row>
    <row r="2" spans="1:2">
      <c r="B2" s="2" t="s">
        <v>27</v>
      </c>
    </row>
    <row r="3" spans="1:2">
      <c r="A3" s="3" t="s">
        <v>58</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00</v>
      </c>
      <c r="B1" s="2" t="s">
        <v>1</v>
      </c>
    </row>
    <row r="2" spans="1:2">
      <c r="B2" s="2" t="s">
        <v>27</v>
      </c>
    </row>
    <row r="3" spans="1:2">
      <c r="A3" s="3" t="s">
        <v>230</v>
      </c>
    </row>
    <row r="4" spans="1:2">
      <c r="A4" s="4" t="s">
        <v>401</v>
      </c>
      <c r="B4" s="4" t="s">
        <v>40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3</v>
      </c>
      <c r="B1" s="2" t="s">
        <v>1</v>
      </c>
    </row>
    <row r="2" spans="1:2">
      <c r="B2" s="2" t="s">
        <v>27</v>
      </c>
    </row>
    <row r="3" spans="1:2">
      <c r="A3" s="3" t="s">
        <v>59</v>
      </c>
    </row>
    <row r="4" spans="1:2">
      <c r="A4" s="4" t="s">
        <v>404</v>
      </c>
      <c r="B4" s="4" t="s">
        <v>4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v>
      </c>
      <c r="B1" s="2" t="s">
        <v>1</v>
      </c>
    </row>
    <row r="2" spans="1:4">
      <c r="B2" s="2" t="s">
        <v>27</v>
      </c>
      <c r="C2" s="2" t="s">
        <v>28</v>
      </c>
      <c r="D2" s="2" t="s">
        <v>76</v>
      </c>
    </row>
    <row r="3" spans="1:4">
      <c r="A3" s="3" t="s">
        <v>157</v>
      </c>
    </row>
    <row r="4" spans="1:4">
      <c r="A4" s="4" t="s">
        <v>94</v>
      </c>
      <c r="B4" s="6" t="n">
        <v>271459</v>
      </c>
      <c r="C4" s="6" t="n">
        <v>208892</v>
      </c>
      <c r="D4" s="6" t="n">
        <v>-178257</v>
      </c>
    </row>
    <row r="5" spans="1:4">
      <c r="A5" s="4" t="s">
        <v>158</v>
      </c>
      <c r="D5" s="5" t="n">
        <v>-318</v>
      </c>
    </row>
    <row r="6" spans="1:4">
      <c r="A6" s="3" t="s">
        <v>159</v>
      </c>
    </row>
    <row r="7" spans="1:4">
      <c r="A7" s="4" t="s">
        <v>160</v>
      </c>
      <c r="B7" s="5" t="n">
        <v>52287</v>
      </c>
      <c r="C7" s="5" t="n">
        <v>-96766</v>
      </c>
      <c r="D7" s="5" t="n">
        <v>326287</v>
      </c>
    </row>
    <row r="8" spans="1:4">
      <c r="A8" s="4" t="s">
        <v>161</v>
      </c>
      <c r="B8" s="5" t="n">
        <v>-60</v>
      </c>
      <c r="C8" s="5" t="n">
        <v>158</v>
      </c>
      <c r="D8" s="5" t="n">
        <v>574</v>
      </c>
    </row>
    <row r="9" spans="1:4">
      <c r="A9" s="4" t="s">
        <v>162</v>
      </c>
      <c r="B9" s="5" t="n">
        <v>270454</v>
      </c>
      <c r="C9" s="5" t="n">
        <v>275034</v>
      </c>
      <c r="D9" s="5" t="n">
        <v>295258</v>
      </c>
    </row>
    <row r="10" spans="1:4">
      <c r="A10" s="4" t="s">
        <v>163</v>
      </c>
      <c r="B10" s="5" t="n">
        <v>694</v>
      </c>
      <c r="C10" s="5" t="n">
        <v>552</v>
      </c>
      <c r="D10" s="5" t="n">
        <v>3443</v>
      </c>
    </row>
    <row r="11" spans="1:4">
      <c r="A11" s="4" t="s">
        <v>164</v>
      </c>
      <c r="B11" s="5" t="n">
        <v>-4588</v>
      </c>
      <c r="C11" s="5" t="n">
        <v>-408</v>
      </c>
    </row>
    <row r="12" spans="1:4">
      <c r="A12" s="4" t="s">
        <v>165</v>
      </c>
      <c r="B12" s="5" t="n">
        <v>73</v>
      </c>
      <c r="C12" s="5" t="n">
        <v>-979</v>
      </c>
      <c r="D12" s="5" t="n">
        <v>8574</v>
      </c>
    </row>
    <row r="13" spans="1:4">
      <c r="A13" s="4" t="s">
        <v>58</v>
      </c>
      <c r="B13" s="5" t="n">
        <v>32672</v>
      </c>
      <c r="C13" s="5" t="n">
        <v>93701</v>
      </c>
      <c r="D13" s="5" t="n">
        <v>-12209</v>
      </c>
    </row>
    <row r="14" spans="1:4">
      <c r="A14" s="3" t="s">
        <v>166</v>
      </c>
    </row>
    <row r="15" spans="1:4">
      <c r="A15" s="4" t="s">
        <v>33</v>
      </c>
      <c r="B15" s="5" t="n">
        <v>-63172</v>
      </c>
      <c r="C15" s="5" t="n">
        <v>-54188</v>
      </c>
      <c r="D15" s="5" t="n">
        <v>56293</v>
      </c>
    </row>
    <row r="16" spans="1:4">
      <c r="A16" s="4" t="s">
        <v>34</v>
      </c>
      <c r="B16" s="5" t="n">
        <v>-15675</v>
      </c>
      <c r="C16" s="5" t="n">
        <v>-62586</v>
      </c>
      <c r="D16" s="5" t="n">
        <v>65885</v>
      </c>
    </row>
    <row r="17" spans="1:4">
      <c r="A17" s="4" t="s">
        <v>167</v>
      </c>
      <c r="B17" s="5" t="n">
        <v>17088</v>
      </c>
      <c r="C17" s="5" t="n">
        <v>9558</v>
      </c>
      <c r="D17" s="5" t="n">
        <v>58528</v>
      </c>
    </row>
    <row r="18" spans="1:4">
      <c r="A18" s="4" t="s">
        <v>36</v>
      </c>
      <c r="B18" s="5" t="n">
        <v>6168</v>
      </c>
      <c r="C18" s="5" t="n">
        <v>-414</v>
      </c>
      <c r="D18" s="5" t="n">
        <v>-1344</v>
      </c>
    </row>
    <row r="19" spans="1:4">
      <c r="A19" s="3" t="s">
        <v>168</v>
      </c>
    </row>
    <row r="20" spans="1:4">
      <c r="A20" s="4" t="s">
        <v>51</v>
      </c>
      <c r="B20" s="5" t="n">
        <v>47573</v>
      </c>
      <c r="C20" s="5" t="n">
        <v>9557</v>
      </c>
      <c r="D20" s="5" t="n">
        <v>21790</v>
      </c>
    </row>
    <row r="21" spans="1:4">
      <c r="A21" s="4" t="s">
        <v>169</v>
      </c>
      <c r="B21" s="5" t="n">
        <v>8737</v>
      </c>
      <c r="C21" s="5" t="n">
        <v>5743</v>
      </c>
      <c r="D21" s="5" t="n">
        <v>-22672</v>
      </c>
    </row>
    <row r="22" spans="1:4">
      <c r="A22" s="4" t="s">
        <v>53</v>
      </c>
      <c r="B22" s="5" t="n">
        <v>9776</v>
      </c>
      <c r="C22" s="5" t="n">
        <v>25206</v>
      </c>
      <c r="D22" s="5" t="n">
        <v>-17118</v>
      </c>
    </row>
    <row r="23" spans="1:4">
      <c r="A23" s="4" t="s">
        <v>54</v>
      </c>
      <c r="B23" s="5" t="n">
        <v>-14165</v>
      </c>
      <c r="C23" s="5" t="n">
        <v>-15375</v>
      </c>
      <c r="D23" s="5" t="n">
        <v>-76149</v>
      </c>
    </row>
    <row r="24" spans="1:4">
      <c r="A24" s="4" t="s">
        <v>59</v>
      </c>
      <c r="B24" s="5" t="n">
        <v>-36299</v>
      </c>
      <c r="C24" s="5" t="n">
        <v>250000</v>
      </c>
    </row>
    <row r="25" spans="1:4">
      <c r="A25" s="4" t="s">
        <v>60</v>
      </c>
      <c r="B25" s="5" t="n">
        <v>-45183</v>
      </c>
      <c r="C25" s="5" t="n">
        <v>13566</v>
      </c>
      <c r="D25" s="5" t="n">
        <v>-22913</v>
      </c>
    </row>
    <row r="26" spans="1:4">
      <c r="A26" s="4" t="s">
        <v>170</v>
      </c>
      <c r="B26" s="5" t="n">
        <v>-58635</v>
      </c>
      <c r="C26" s="5" t="n">
        <v>-37321</v>
      </c>
      <c r="D26" s="5" t="n">
        <v>-39672</v>
      </c>
    </row>
    <row r="27" spans="1:4">
      <c r="A27" s="4" t="s">
        <v>171</v>
      </c>
      <c r="B27" s="5" t="n">
        <v>-100265</v>
      </c>
      <c r="C27" s="5" t="n">
        <v>-38869</v>
      </c>
      <c r="D27" s="5" t="n">
        <v>-51384</v>
      </c>
    </row>
    <row r="28" spans="1:4">
      <c r="A28" s="4" t="s">
        <v>172</v>
      </c>
      <c r="B28" s="5" t="n">
        <v>378939</v>
      </c>
      <c r="C28" s="5" t="n">
        <v>585061</v>
      </c>
      <c r="D28" s="5" t="n">
        <v>414596</v>
      </c>
    </row>
    <row r="29" spans="1:4">
      <c r="A29" s="3" t="s">
        <v>173</v>
      </c>
    </row>
    <row r="30" spans="1:4">
      <c r="A30" s="4" t="s">
        <v>31</v>
      </c>
      <c r="B30" s="5" t="n">
        <v>-65661</v>
      </c>
      <c r="C30" s="5" t="n">
        <v>-47749</v>
      </c>
      <c r="D30" s="5" t="n">
        <v>-25460</v>
      </c>
    </row>
    <row r="31" spans="1:4">
      <c r="A31" s="4" t="s">
        <v>174</v>
      </c>
      <c r="B31" s="5" t="n">
        <v>-196717</v>
      </c>
      <c r="C31" s="5" t="n">
        <v>-180856</v>
      </c>
      <c r="D31" s="5" t="n">
        <v>-183176</v>
      </c>
    </row>
    <row r="32" spans="1:4">
      <c r="A32" s="4" t="s">
        <v>175</v>
      </c>
      <c r="B32" s="5" t="n">
        <v>-921</v>
      </c>
      <c r="C32" s="5" t="n">
        <v>-2133</v>
      </c>
      <c r="D32" s="5" t="n">
        <v>-3891</v>
      </c>
    </row>
    <row r="33" spans="1:4">
      <c r="A33" s="4" t="s">
        <v>176</v>
      </c>
      <c r="C33" s="5" t="n">
        <v>10284</v>
      </c>
      <c r="D33" s="5" t="n">
        <v>10059</v>
      </c>
    </row>
    <row r="34" spans="1:4">
      <c r="A34" s="4" t="s">
        <v>177</v>
      </c>
      <c r="B34" s="5" t="n">
        <v>-81615</v>
      </c>
    </row>
    <row r="35" spans="1:4">
      <c r="A35" s="4" t="s">
        <v>41</v>
      </c>
      <c r="C35" s="5" t="n">
        <v>6248</v>
      </c>
      <c r="D35" s="5" t="n">
        <v>44785</v>
      </c>
    </row>
    <row r="36" spans="1:4">
      <c r="A36" s="4" t="s">
        <v>178</v>
      </c>
      <c r="B36" s="5" t="n">
        <v>16542</v>
      </c>
      <c r="C36" s="5" t="n">
        <v>12787</v>
      </c>
      <c r="D36" s="5" t="n">
        <v>1027</v>
      </c>
    </row>
    <row r="37" spans="1:4">
      <c r="A37" s="4" t="s">
        <v>179</v>
      </c>
      <c r="B37" s="5" t="n">
        <v>-328372</v>
      </c>
      <c r="C37" s="5" t="n">
        <v>-201419</v>
      </c>
      <c r="D37" s="5" t="n">
        <v>-156656</v>
      </c>
    </row>
    <row r="38" spans="1:4">
      <c r="A38" s="3" t="s">
        <v>180</v>
      </c>
    </row>
    <row r="39" spans="1:4">
      <c r="A39" s="4" t="s">
        <v>181</v>
      </c>
      <c r="B39" s="5" t="n">
        <v>830598</v>
      </c>
      <c r="C39" s="5" t="n">
        <v>550966</v>
      </c>
      <c r="D39" s="5" t="n">
        <v>23454</v>
      </c>
    </row>
    <row r="40" spans="1:4">
      <c r="A40" s="4" t="s">
        <v>182</v>
      </c>
      <c r="B40" s="5" t="n">
        <v>-537254</v>
      </c>
      <c r="C40" s="5" t="n">
        <v>-483100</v>
      </c>
      <c r="D40" s="5" t="n">
        <v>-280717</v>
      </c>
    </row>
    <row r="41" spans="1:4">
      <c r="A41" s="4" t="s">
        <v>183</v>
      </c>
      <c r="B41" s="5" t="n">
        <v>-61549</v>
      </c>
      <c r="C41" s="5" t="n">
        <v>-59660</v>
      </c>
      <c r="D41" s="5" t="n">
        <v>-13345</v>
      </c>
    </row>
    <row r="42" spans="1:4">
      <c r="A42" s="4" t="s">
        <v>184</v>
      </c>
      <c r="B42" s="5" t="n">
        <v>-430000</v>
      </c>
      <c r="C42" s="5" t="n">
        <v>-69931</v>
      </c>
    </row>
    <row r="43" spans="1:4">
      <c r="A43" s="4" t="s">
        <v>185</v>
      </c>
      <c r="B43" s="5" t="n">
        <v>20500</v>
      </c>
      <c r="C43" s="5" t="n">
        <v>170070</v>
      </c>
      <c r="D43" s="5" t="n">
        <v>84</v>
      </c>
    </row>
    <row r="44" spans="1:4">
      <c r="A44" s="4" t="s">
        <v>186</v>
      </c>
      <c r="B44" s="5" t="n">
        <v>285931</v>
      </c>
    </row>
    <row r="45" spans="1:4">
      <c r="A45" s="4" t="s">
        <v>41</v>
      </c>
      <c r="C45" s="5" t="n">
        <v>3967</v>
      </c>
      <c r="D45" s="5" t="n">
        <v>-41171</v>
      </c>
    </row>
    <row r="46" spans="1:4">
      <c r="A46" s="4" t="s">
        <v>187</v>
      </c>
      <c r="B46" s="5" t="n">
        <v>-55380</v>
      </c>
      <c r="D46" s="5" t="n">
        <v>52686</v>
      </c>
    </row>
    <row r="47" spans="1:4">
      <c r="A47" s="4" t="s">
        <v>188</v>
      </c>
      <c r="B47" s="5" t="n">
        <v>52846</v>
      </c>
      <c r="C47" s="5" t="n">
        <v>-92238</v>
      </c>
      <c r="D47" s="5" t="n">
        <v>-385883</v>
      </c>
    </row>
    <row r="48" spans="1:4">
      <c r="A48" s="4" t="s">
        <v>189</v>
      </c>
      <c r="B48" s="5" t="n">
        <v>48</v>
      </c>
      <c r="C48" s="5" t="n">
        <v>2757</v>
      </c>
      <c r="D48" s="5" t="n">
        <v>-1321</v>
      </c>
    </row>
    <row r="49" spans="1:4">
      <c r="A49" s="4" t="s">
        <v>190</v>
      </c>
      <c r="B49" s="5" t="n">
        <v>103461</v>
      </c>
      <c r="C49" s="5" t="n">
        <v>294161</v>
      </c>
      <c r="D49" s="5" t="n">
        <v>-129264</v>
      </c>
    </row>
    <row r="50" spans="1:4">
      <c r="A50" s="4" t="s">
        <v>191</v>
      </c>
      <c r="B50" s="5" t="n">
        <v>915576</v>
      </c>
      <c r="C50" s="5" t="n">
        <v>621415</v>
      </c>
      <c r="D50" s="5" t="n">
        <v>750679</v>
      </c>
    </row>
    <row r="51" spans="1:4">
      <c r="A51" s="4" t="s">
        <v>192</v>
      </c>
      <c r="B51" s="6" t="n">
        <v>1019037</v>
      </c>
      <c r="C51" s="5" t="n">
        <v>915576</v>
      </c>
      <c r="D51" s="5" t="n">
        <v>621415</v>
      </c>
    </row>
    <row r="52" spans="1:4">
      <c r="A52" s="4" t="s">
        <v>128</v>
      </c>
    </row>
    <row r="53" spans="1:4">
      <c r="A53" s="3" t="s">
        <v>180</v>
      </c>
    </row>
    <row r="54" spans="1:4">
      <c r="A54" s="4" t="s">
        <v>141</v>
      </c>
      <c r="C54" s="5" t="n">
        <v>-31252</v>
      </c>
      <c r="D54" s="5" t="n">
        <v>-117597</v>
      </c>
    </row>
    <row r="55" spans="1:4">
      <c r="A55" s="4" t="s">
        <v>193</v>
      </c>
      <c r="C55" s="5" t="n">
        <v>-170663</v>
      </c>
      <c r="D55" s="5" t="n">
        <v>-7889</v>
      </c>
    </row>
    <row r="56" spans="1:4">
      <c r="A56" s="4" t="s">
        <v>123</v>
      </c>
    </row>
    <row r="57" spans="1:4">
      <c r="A57" s="3" t="s">
        <v>180</v>
      </c>
    </row>
    <row r="58" spans="1:4">
      <c r="A58" s="4" t="s">
        <v>193</v>
      </c>
      <c r="C58" s="6" t="n">
        <v>-2635</v>
      </c>
      <c r="D58" s="6" t="n">
        <v>-13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06</v>
      </c>
      <c r="B1" s="2" t="s">
        <v>1</v>
      </c>
    </row>
    <row r="2" spans="1:2">
      <c r="B2" s="2" t="s">
        <v>27</v>
      </c>
    </row>
    <row r="3" spans="1:2">
      <c r="A3" s="3" t="s">
        <v>234</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413</v>
      </c>
      <c r="B1" s="2" t="s">
        <v>1</v>
      </c>
    </row>
    <row r="2" spans="1:2">
      <c r="B2" s="2" t="s">
        <v>27</v>
      </c>
    </row>
    <row r="3" spans="1:2">
      <c r="A3" s="3" t="s">
        <v>236</v>
      </c>
    </row>
    <row r="4" spans="1:2">
      <c r="A4" s="4" t="s">
        <v>414</v>
      </c>
      <c r="B4" s="4" t="s">
        <v>415</v>
      </c>
    </row>
    <row r="5" spans="1:2">
      <c r="A5" s="4" t="s">
        <v>416</v>
      </c>
      <c r="B5" s="4" t="s">
        <v>417</v>
      </c>
    </row>
    <row r="6" spans="1:2">
      <c r="A6" s="4" t="s">
        <v>418</v>
      </c>
      <c r="B6" s="4" t="s">
        <v>41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0</v>
      </c>
      <c r="B1" s="2" t="s">
        <v>1</v>
      </c>
    </row>
    <row r="2" spans="1:2">
      <c r="B2" s="2" t="s">
        <v>27</v>
      </c>
    </row>
    <row r="3" spans="1:2">
      <c r="A3" s="3" t="s">
        <v>238</v>
      </c>
    </row>
    <row r="4" spans="1:2">
      <c r="A4" s="4" t="s">
        <v>421</v>
      </c>
      <c r="B4" s="4" t="s">
        <v>42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59"/>
  </cols>
  <sheetData>
    <row r="1" spans="1:2">
      <c r="A1" s="1" t="s">
        <v>423</v>
      </c>
      <c r="B1" s="2" t="s">
        <v>1</v>
      </c>
    </row>
    <row r="2" spans="1:2">
      <c r="B2" s="2" t="s">
        <v>27</v>
      </c>
    </row>
    <row r="3" spans="1:2">
      <c r="A3" s="3" t="s">
        <v>240</v>
      </c>
    </row>
    <row r="4" spans="1:2">
      <c r="A4" s="4" t="s">
        <v>424</v>
      </c>
      <c r="B4" s="4" t="s">
        <v>42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6</v>
      </c>
      <c r="B1" s="2" t="s">
        <v>1</v>
      </c>
    </row>
    <row r="2" spans="1:2">
      <c r="B2" s="2" t="s">
        <v>27</v>
      </c>
    </row>
    <row r="3" spans="1:2">
      <c r="A3" s="3" t="s">
        <v>84</v>
      </c>
    </row>
    <row r="4" spans="1:2">
      <c r="A4" s="4" t="s">
        <v>427</v>
      </c>
      <c r="B4" s="4" t="s">
        <v>4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29</v>
      </c>
      <c r="B1" s="2" t="s">
        <v>1</v>
      </c>
    </row>
    <row r="2" spans="1:2">
      <c r="B2" s="2" t="s">
        <v>27</v>
      </c>
    </row>
    <row r="3" spans="1:2">
      <c r="A3" s="3" t="s">
        <v>87</v>
      </c>
    </row>
    <row r="4" spans="1:2">
      <c r="A4" s="4" t="s">
        <v>430</v>
      </c>
      <c r="B4" s="4" t="s">
        <v>4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7</v>
      </c>
    </row>
    <row r="3" spans="1:2">
      <c r="A3" s="3" t="s">
        <v>244</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9</v>
      </c>
      <c r="B1" s="2" t="s">
        <v>1</v>
      </c>
    </row>
    <row r="2" spans="1:2">
      <c r="B2" s="2" t="s">
        <v>27</v>
      </c>
    </row>
    <row r="3" spans="1:2">
      <c r="A3" s="3" t="s">
        <v>248</v>
      </c>
    </row>
    <row r="4" spans="1:2">
      <c r="A4" s="4" t="s">
        <v>440</v>
      </c>
      <c r="B4" s="4" t="s">
        <v>44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34"/>
    <col customWidth="1" max="5" min="5" width="22"/>
    <col customWidth="1" max="6" min="6" width="21"/>
    <col customWidth="1" max="7" min="7" width="21"/>
  </cols>
  <sheetData>
    <row r="1" spans="1:7">
      <c r="A1" s="1" t="s">
        <v>442</v>
      </c>
      <c r="B1" s="2" t="s">
        <v>443</v>
      </c>
      <c r="D1" s="2" t="s">
        <v>1</v>
      </c>
    </row>
    <row r="2" spans="1:7">
      <c r="B2" s="2" t="s">
        <v>444</v>
      </c>
      <c r="C2" s="2" t="s">
        <v>445</v>
      </c>
      <c r="D2" s="2" t="s">
        <v>446</v>
      </c>
      <c r="E2" s="2" t="s">
        <v>447</v>
      </c>
      <c r="F2" s="2" t="s">
        <v>448</v>
      </c>
      <c r="G2" s="2" t="s">
        <v>449</v>
      </c>
    </row>
    <row r="3" spans="1:7">
      <c r="A3" s="3" t="s">
        <v>194</v>
      </c>
    </row>
    <row r="4" spans="1:7">
      <c r="A4" s="4" t="s">
        <v>33</v>
      </c>
      <c r="D4" s="6" t="n">
        <v>3775</v>
      </c>
      <c r="G4" s="6" t="n">
        <v>6389</v>
      </c>
    </row>
    <row r="5" spans="1:7">
      <c r="A5" s="4" t="s">
        <v>450</v>
      </c>
    </row>
    <row r="6" spans="1:7">
      <c r="A6" s="3" t="s">
        <v>194</v>
      </c>
    </row>
    <row r="7" spans="1:7">
      <c r="A7" s="4" t="s">
        <v>451</v>
      </c>
      <c r="D7" s="4" t="s">
        <v>452</v>
      </c>
    </row>
    <row r="8" spans="1:7">
      <c r="A8" s="4" t="s">
        <v>33</v>
      </c>
      <c r="D8" s="6" t="n">
        <v>8</v>
      </c>
      <c r="G8" s="5" t="n">
        <v>75</v>
      </c>
    </row>
    <row r="9" spans="1:7">
      <c r="A9" s="4" t="s">
        <v>453</v>
      </c>
    </row>
    <row r="10" spans="1:7">
      <c r="A10" s="3" t="s">
        <v>194</v>
      </c>
    </row>
    <row r="11" spans="1:7">
      <c r="A11" s="4" t="s">
        <v>33</v>
      </c>
      <c r="D11" s="6" t="n">
        <v>1843</v>
      </c>
      <c r="G11" s="6" t="n">
        <v>3847</v>
      </c>
    </row>
    <row r="12" spans="1:7">
      <c r="A12" s="4" t="s">
        <v>454</v>
      </c>
    </row>
    <row r="13" spans="1:7">
      <c r="A13" s="3" t="s">
        <v>194</v>
      </c>
    </row>
    <row r="14" spans="1:7">
      <c r="A14" s="4" t="s">
        <v>455</v>
      </c>
      <c r="B14" s="8" t="s">
        <v>456</v>
      </c>
      <c r="C14" s="6" t="n">
        <v>367417</v>
      </c>
    </row>
    <row r="15" spans="1:7">
      <c r="A15" s="4" t="s">
        <v>457</v>
      </c>
      <c r="C15" s="5" t="n">
        <v>10244</v>
      </c>
    </row>
    <row r="16" spans="1:7">
      <c r="A16" s="4" t="s">
        <v>458</v>
      </c>
      <c r="C16" s="5" t="n">
        <v>2848</v>
      </c>
    </row>
    <row r="17" spans="1:7">
      <c r="A17" s="4" t="s">
        <v>459</v>
      </c>
      <c r="C17" s="5" t="n">
        <v>705</v>
      </c>
    </row>
    <row r="18" spans="1:7">
      <c r="A18" s="4" t="s">
        <v>460</v>
      </c>
      <c r="C18" s="6" t="n">
        <v>374108</v>
      </c>
    </row>
    <row r="19" spans="1:7">
      <c r="A19" s="4" t="s">
        <v>454</v>
      </c>
    </row>
    <row r="20" spans="1:7">
      <c r="A20" s="3" t="s">
        <v>194</v>
      </c>
    </row>
    <row r="21" spans="1:7">
      <c r="A21" s="4" t="s">
        <v>461</v>
      </c>
      <c r="F21" s="6" t="n">
        <v>389471</v>
      </c>
    </row>
    <row r="22" spans="1:7">
      <c r="A22" s="4" t="s">
        <v>33</v>
      </c>
      <c r="E22" s="8" t="s">
        <v>456</v>
      </c>
      <c r="F22" s="5" t="n">
        <v>389471</v>
      </c>
    </row>
    <row r="23" spans="1:7">
      <c r="A23" s="4" t="s">
        <v>462</v>
      </c>
    </row>
    <row r="24" spans="1:7">
      <c r="A24" s="3" t="s">
        <v>194</v>
      </c>
    </row>
    <row r="25" spans="1:7">
      <c r="A25" s="4" t="s">
        <v>463</v>
      </c>
      <c r="F25" s="5" t="n">
        <v>290000</v>
      </c>
    </row>
    <row r="26" spans="1:7">
      <c r="A26" s="4" t="s">
        <v>464</v>
      </c>
    </row>
    <row r="27" spans="1:7">
      <c r="A27" s="3" t="s">
        <v>194</v>
      </c>
    </row>
    <row r="28" spans="1:7">
      <c r="A28" s="4" t="s">
        <v>463</v>
      </c>
      <c r="F28" s="6" t="n">
        <v>100000</v>
      </c>
    </row>
    <row r="29" spans="1:7">
      <c r="A29" s="4" t="s">
        <v>465</v>
      </c>
    </row>
    <row r="30" spans="1:7">
      <c r="A30" s="3" t="s">
        <v>194</v>
      </c>
    </row>
    <row r="31" spans="1:7">
      <c r="A31" s="4" t="s">
        <v>466</v>
      </c>
      <c r="B31" s="4" t="s">
        <v>467</v>
      </c>
      <c r="C31" s="4" t="s">
        <v>467</v>
      </c>
    </row>
    <row r="32" spans="1:7">
      <c r="A32" s="4" t="s">
        <v>468</v>
      </c>
    </row>
    <row r="33" spans="1:7">
      <c r="A33" s="3" t="s">
        <v>194</v>
      </c>
    </row>
    <row r="34" spans="1:7">
      <c r="A34" s="4" t="s">
        <v>469</v>
      </c>
      <c r="D34" s="5" t="n">
        <v>5</v>
      </c>
    </row>
    <row r="35" spans="1:7">
      <c r="A35" s="4" t="s">
        <v>470</v>
      </c>
    </row>
    <row r="36" spans="1:7">
      <c r="A36" s="3" t="s">
        <v>194</v>
      </c>
    </row>
    <row r="37" spans="1:7">
      <c r="A37" s="4" t="s">
        <v>471</v>
      </c>
      <c r="D37" s="5" t="n">
        <v>3</v>
      </c>
    </row>
    <row r="38" spans="1:7">
      <c r="A38" s="4" t="s">
        <v>472</v>
      </c>
    </row>
    <row r="39" spans="1:7">
      <c r="A39" s="3" t="s">
        <v>194</v>
      </c>
    </row>
    <row r="40" spans="1:7">
      <c r="A40" s="4" t="s">
        <v>471</v>
      </c>
      <c r="D40" s="5" t="n">
        <v>1</v>
      </c>
    </row>
    <row r="41" spans="1:7">
      <c r="A41" s="4" t="s">
        <v>473</v>
      </c>
    </row>
    <row r="42" spans="1:7">
      <c r="A42" s="3" t="s">
        <v>194</v>
      </c>
    </row>
    <row r="43" spans="1:7">
      <c r="A43" s="4" t="s">
        <v>471</v>
      </c>
      <c r="D43" s="5" t="n">
        <v>2</v>
      </c>
    </row>
  </sheetData>
  <mergeCells count="3">
    <mergeCell ref="A1:A2"/>
    <mergeCell ref="B1:C1"/>
    <mergeCell ref="E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0"/>
    <col customWidth="1" max="7" min="7" width="21"/>
    <col customWidth="1" max="8" min="8" width="21"/>
    <col customWidth="1" max="9" min="9" width="21"/>
    <col customWidth="1" max="10" min="10" width="21"/>
    <col customWidth="1" max="11" min="11" width="21"/>
    <col customWidth="1" max="12" min="12" width="21"/>
    <col customWidth="1" max="13" min="13" width="20"/>
  </cols>
  <sheetData>
    <row r="1" spans="1:13">
      <c r="A1" s="1" t="s">
        <v>474</v>
      </c>
      <c r="B1" s="2" t="s">
        <v>445</v>
      </c>
      <c r="C1" s="2" t="s">
        <v>475</v>
      </c>
      <c r="D1" s="2" t="s">
        <v>476</v>
      </c>
      <c r="E1" s="2" t="s">
        <v>477</v>
      </c>
      <c r="F1" s="2" t="s">
        <v>478</v>
      </c>
      <c r="G1" s="2" t="s">
        <v>479</v>
      </c>
      <c r="H1" s="2" t="s">
        <v>480</v>
      </c>
      <c r="I1" s="2" t="s">
        <v>445</v>
      </c>
      <c r="J1" s="2" t="s">
        <v>481</v>
      </c>
      <c r="K1" s="2" t="s">
        <v>449</v>
      </c>
      <c r="L1" s="2" t="s">
        <v>482</v>
      </c>
      <c r="M1" s="2" t="s">
        <v>483</v>
      </c>
    </row>
    <row r="2" spans="1:13">
      <c r="A2" s="3" t="s">
        <v>194</v>
      </c>
    </row>
    <row r="3" spans="1:13">
      <c r="A3" s="4" t="s">
        <v>484</v>
      </c>
      <c r="J3" s="6" t="n">
        <v>306431</v>
      </c>
      <c r="K3" s="6" t="n">
        <v>170070</v>
      </c>
      <c r="L3" s="6" t="n">
        <v>84</v>
      </c>
    </row>
    <row r="4" spans="1:13">
      <c r="A4" s="4" t="s">
        <v>485</v>
      </c>
      <c r="J4" s="5" t="n">
        <v>55380</v>
      </c>
      <c r="L4" s="6" t="n">
        <v>-52686</v>
      </c>
    </row>
    <row r="5" spans="1:13">
      <c r="A5" s="4" t="s">
        <v>148</v>
      </c>
      <c r="G5" s="6" t="n">
        <v>150000</v>
      </c>
      <c r="H5" s="6" t="n">
        <v>140000</v>
      </c>
      <c r="I5" s="6" t="n">
        <v>140000</v>
      </c>
      <c r="J5" s="5" t="n">
        <v>430000</v>
      </c>
      <c r="K5" s="5" t="n">
        <v>69931</v>
      </c>
    </row>
    <row r="6" spans="1:13">
      <c r="A6" s="4" t="s">
        <v>152</v>
      </c>
      <c r="J6" s="5" t="n">
        <v>173734</v>
      </c>
    </row>
    <row r="7" spans="1:13">
      <c r="A7" s="4" t="s">
        <v>67</v>
      </c>
    </row>
    <row r="8" spans="1:13">
      <c r="A8" s="3" t="s">
        <v>194</v>
      </c>
    </row>
    <row r="9" spans="1:13">
      <c r="A9" s="4" t="s">
        <v>484</v>
      </c>
      <c r="J9" s="5" t="n">
        <v>285931</v>
      </c>
      <c r="K9" s="5" t="n">
        <v>59159</v>
      </c>
    </row>
    <row r="10" spans="1:13">
      <c r="A10" s="4" t="s">
        <v>486</v>
      </c>
      <c r="G10" s="6" t="n">
        <v>428596</v>
      </c>
      <c r="H10" s="6" t="n">
        <v>300000</v>
      </c>
      <c r="I10" s="6" t="n">
        <v>200000</v>
      </c>
      <c r="J10" s="5" t="n">
        <v>928596</v>
      </c>
      <c r="K10" s="5" t="n">
        <v>350000</v>
      </c>
    </row>
    <row r="11" spans="1:13">
      <c r="A11" s="4" t="s">
        <v>148</v>
      </c>
      <c r="J11" s="6" t="n">
        <v>430000</v>
      </c>
      <c r="K11" s="6" t="n">
        <v>69931</v>
      </c>
    </row>
    <row r="12" spans="1:13">
      <c r="A12" s="4" t="s">
        <v>450</v>
      </c>
    </row>
    <row r="13" spans="1:13">
      <c r="A13" s="3" t="s">
        <v>194</v>
      </c>
    </row>
    <row r="14" spans="1:13">
      <c r="A14" s="4" t="s">
        <v>152</v>
      </c>
      <c r="B14" s="6" t="n">
        <v>173734</v>
      </c>
    </row>
    <row r="15" spans="1:13">
      <c r="A15" s="4" t="s">
        <v>119</v>
      </c>
    </row>
    <row r="16" spans="1:13">
      <c r="A16" s="3" t="s">
        <v>194</v>
      </c>
    </row>
    <row r="17" spans="1:13">
      <c r="A17" s="4" t="s">
        <v>484</v>
      </c>
      <c r="E17" s="8" t="s">
        <v>487</v>
      </c>
      <c r="F17" s="6" t="n">
        <v>39827</v>
      </c>
    </row>
    <row r="18" spans="1:13">
      <c r="A18" s="4" t="s">
        <v>488</v>
      </c>
    </row>
    <row r="19" spans="1:13">
      <c r="A19" s="3" t="s">
        <v>194</v>
      </c>
    </row>
    <row r="20" spans="1:13">
      <c r="A20" s="4" t="s">
        <v>489</v>
      </c>
      <c r="C20" s="8" t="s">
        <v>487</v>
      </c>
      <c r="D20" s="6" t="n">
        <v>39827</v>
      </c>
    </row>
    <row r="21" spans="1:13">
      <c r="A21" s="4" t="s">
        <v>490</v>
      </c>
    </row>
    <row r="22" spans="1:13">
      <c r="A22" s="3" t="s">
        <v>194</v>
      </c>
    </row>
    <row r="23" spans="1:13">
      <c r="A23" s="4" t="s">
        <v>489</v>
      </c>
      <c r="C23" s="8" t="s">
        <v>491</v>
      </c>
      <c r="D23" s="6" t="n">
        <v>15553</v>
      </c>
    </row>
    <row r="24" spans="1:13">
      <c r="A24" s="4" t="s">
        <v>492</v>
      </c>
    </row>
    <row r="25" spans="1:13">
      <c r="A25" s="3" t="s">
        <v>194</v>
      </c>
    </row>
    <row r="26" spans="1:13">
      <c r="A26" s="4" t="s">
        <v>493</v>
      </c>
      <c r="M26" s="6" t="n">
        <v>700000</v>
      </c>
    </row>
    <row r="27" spans="1:13">
      <c r="A27" s="4" t="s">
        <v>494</v>
      </c>
      <c r="M27" s="4" t="s">
        <v>49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4</v>
      </c>
      <c r="B1" s="2" t="s">
        <v>1</v>
      </c>
    </row>
    <row r="2" spans="1:2">
      <c r="B2" s="2" t="s">
        <v>27</v>
      </c>
    </row>
    <row r="3" spans="1:2">
      <c r="A3" s="3" t="s">
        <v>194</v>
      </c>
    </row>
    <row r="4" spans="1:2">
      <c r="A4" s="4" t="s">
        <v>194</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78"/>
    <col customWidth="1" max="2" min="2" width="14"/>
    <col customWidth="1" max="3" min="3" width="30"/>
    <col customWidth="1" max="4" min="4" width="21"/>
    <col customWidth="1" max="5" min="5" width="14"/>
    <col customWidth="1" max="6" min="6" width="22"/>
    <col customWidth="1" max="7" min="7" width="21"/>
    <col customWidth="1" max="8" min="8" width="30"/>
    <col customWidth="1" max="9" min="9" width="21"/>
    <col customWidth="1" max="10" min="10" width="21"/>
    <col customWidth="1" max="11" min="11" width="21"/>
    <col customWidth="1" max="12" min="12" width="29"/>
  </cols>
  <sheetData>
    <row r="1" spans="1:12">
      <c r="A1" s="1" t="s">
        <v>496</v>
      </c>
      <c r="B1" s="2" t="s">
        <v>27</v>
      </c>
      <c r="C1" s="2" t="s">
        <v>497</v>
      </c>
      <c r="D1" s="2" t="s">
        <v>445</v>
      </c>
      <c r="E1" s="2" t="s">
        <v>28</v>
      </c>
      <c r="F1" s="2" t="s">
        <v>498</v>
      </c>
      <c r="G1" s="2" t="s">
        <v>479</v>
      </c>
      <c r="H1" s="2" t="s">
        <v>497</v>
      </c>
      <c r="I1" s="2" t="s">
        <v>445</v>
      </c>
      <c r="J1" s="2" t="s">
        <v>481</v>
      </c>
      <c r="K1" s="2" t="s">
        <v>445</v>
      </c>
      <c r="L1" s="2" t="s">
        <v>499</v>
      </c>
    </row>
    <row r="2" spans="1:12">
      <c r="A2" s="3" t="s">
        <v>500</v>
      </c>
    </row>
    <row r="3" spans="1:12">
      <c r="A3" s="4" t="s">
        <v>501</v>
      </c>
      <c r="J3" s="6" t="n">
        <v>81615</v>
      </c>
    </row>
    <row r="4" spans="1:12">
      <c r="A4" s="4" t="s">
        <v>502</v>
      </c>
      <c r="K4" s="6" t="n">
        <v>0</v>
      </c>
    </row>
    <row r="5" spans="1:12">
      <c r="A5" s="4" t="s">
        <v>503</v>
      </c>
    </row>
    <row r="6" spans="1:12">
      <c r="A6" s="3" t="s">
        <v>500</v>
      </c>
    </row>
    <row r="7" spans="1:12">
      <c r="A7" s="4" t="s">
        <v>504</v>
      </c>
      <c r="C7" s="9" t="n">
        <v>1.25</v>
      </c>
      <c r="H7" s="9" t="n">
        <v>1.25</v>
      </c>
      <c r="L7" s="9" t="n">
        <v>1.25</v>
      </c>
    </row>
    <row r="8" spans="1:12">
      <c r="A8" s="4" t="s">
        <v>133</v>
      </c>
    </row>
    <row r="9" spans="1:12">
      <c r="A9" s="3" t="s">
        <v>500</v>
      </c>
    </row>
    <row r="10" spans="1:12">
      <c r="A10" s="4" t="s">
        <v>505</v>
      </c>
      <c r="C10" s="4" t="s">
        <v>506</v>
      </c>
      <c r="D10" s="4" t="s">
        <v>506</v>
      </c>
    </row>
    <row r="11" spans="1:12">
      <c r="A11" s="4" t="s">
        <v>507</v>
      </c>
      <c r="C11" s="4" t="s">
        <v>508</v>
      </c>
      <c r="H11" s="4" t="s">
        <v>508</v>
      </c>
      <c r="L11" s="4" t="s">
        <v>508</v>
      </c>
    </row>
    <row r="12" spans="1:12">
      <c r="A12" s="4" t="s">
        <v>509</v>
      </c>
      <c r="B12" s="4" t="s">
        <v>506</v>
      </c>
      <c r="E12" s="4" t="s">
        <v>506</v>
      </c>
    </row>
    <row r="13" spans="1:12">
      <c r="A13" s="4" t="s">
        <v>510</v>
      </c>
      <c r="B13" s="4" t="s">
        <v>511</v>
      </c>
    </row>
    <row r="14" spans="1:12">
      <c r="A14" s="4" t="s">
        <v>512</v>
      </c>
    </row>
    <row r="15" spans="1:12">
      <c r="A15" s="3" t="s">
        <v>500</v>
      </c>
    </row>
    <row r="16" spans="1:12">
      <c r="A16" s="4" t="s">
        <v>505</v>
      </c>
      <c r="C16" s="4" t="s">
        <v>513</v>
      </c>
      <c r="D16" s="4" t="s">
        <v>513</v>
      </c>
    </row>
    <row r="17" spans="1:12">
      <c r="A17" s="4" t="s">
        <v>514</v>
      </c>
      <c r="C17" s="4" t="s">
        <v>508</v>
      </c>
      <c r="D17" s="4" t="s">
        <v>508</v>
      </c>
    </row>
    <row r="18" spans="1:12">
      <c r="A18" s="4" t="s">
        <v>515</v>
      </c>
    </row>
    <row r="19" spans="1:12">
      <c r="A19" s="3" t="s">
        <v>500</v>
      </c>
    </row>
    <row r="20" spans="1:12">
      <c r="A20" s="4" t="s">
        <v>516</v>
      </c>
      <c r="C20" s="8" t="s">
        <v>517</v>
      </c>
      <c r="H20" s="8" t="s">
        <v>517</v>
      </c>
      <c r="L20" s="6" t="n">
        <v>81620</v>
      </c>
    </row>
    <row r="21" spans="1:12">
      <c r="A21" s="4" t="s">
        <v>501</v>
      </c>
      <c r="F21" s="8" t="s">
        <v>518</v>
      </c>
      <c r="G21" s="6" t="n">
        <v>22277</v>
      </c>
      <c r="H21" s="8" t="s">
        <v>519</v>
      </c>
      <c r="I21" s="6" t="n">
        <v>59549</v>
      </c>
    </row>
    <row r="22" spans="1:12">
      <c r="A22" s="4" t="s">
        <v>520</v>
      </c>
    </row>
    <row r="23" spans="1:12">
      <c r="A23" s="3" t="s">
        <v>500</v>
      </c>
    </row>
    <row r="24" spans="1:12">
      <c r="A24" s="4" t="s">
        <v>521</v>
      </c>
      <c r="K24" s="4" t="s">
        <v>522</v>
      </c>
    </row>
    <row r="25" spans="1:12">
      <c r="A25" s="4" t="s">
        <v>131</v>
      </c>
    </row>
    <row r="26" spans="1:12">
      <c r="A26" s="3" t="s">
        <v>500</v>
      </c>
    </row>
    <row r="27" spans="1:12">
      <c r="A27" s="4" t="s">
        <v>509</v>
      </c>
      <c r="B27" s="4" t="s">
        <v>508</v>
      </c>
      <c r="C27" s="4" t="s">
        <v>508</v>
      </c>
      <c r="D27" s="4" t="s">
        <v>508</v>
      </c>
      <c r="E27" s="4" t="s">
        <v>508</v>
      </c>
    </row>
    <row r="28" spans="1:12">
      <c r="A28" s="4" t="s">
        <v>510</v>
      </c>
      <c r="B28" s="4" t="s">
        <v>523</v>
      </c>
    </row>
    <row r="29" spans="1:12">
      <c r="A29" s="4" t="s">
        <v>524</v>
      </c>
    </row>
    <row r="30" spans="1:12">
      <c r="A30" s="3" t="s">
        <v>500</v>
      </c>
    </row>
    <row r="31" spans="1:12">
      <c r="A31" s="4" t="s">
        <v>489</v>
      </c>
      <c r="C31" s="8" t="s">
        <v>525</v>
      </c>
      <c r="D31" s="6" t="n">
        <v>87666</v>
      </c>
    </row>
    <row r="32" spans="1:12">
      <c r="A32" s="4" t="s">
        <v>119</v>
      </c>
    </row>
    <row r="33" spans="1:12">
      <c r="A33" s="3" t="s">
        <v>500</v>
      </c>
    </row>
    <row r="34" spans="1:12">
      <c r="A34" s="4" t="s">
        <v>509</v>
      </c>
      <c r="B34" s="4" t="s">
        <v>508</v>
      </c>
      <c r="E34" s="4" t="s">
        <v>508</v>
      </c>
      <c r="K34" s="4" t="s">
        <v>508</v>
      </c>
    </row>
    <row r="35" spans="1:12">
      <c r="A35" s="4" t="s">
        <v>510</v>
      </c>
      <c r="B35" s="4" t="s">
        <v>52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37"/>
    <col customWidth="1" max="7" min="7" width="21"/>
    <col customWidth="1" max="8" min="8" width="37"/>
    <col customWidth="1" max="9" min="9" width="21"/>
    <col customWidth="1" max="10" min="10" width="21"/>
    <col customWidth="1" max="11" min="11" width="21"/>
    <col customWidth="1" max="12" min="12" width="28"/>
    <col customWidth="1" max="13" min="13" width="27"/>
  </cols>
  <sheetData>
    <row r="1" spans="1:13">
      <c r="A1" s="1" t="s">
        <v>526</v>
      </c>
      <c r="B1" s="2" t="s">
        <v>527</v>
      </c>
      <c r="C1" s="2" t="s">
        <v>528</v>
      </c>
      <c r="D1" s="2" t="s">
        <v>529</v>
      </c>
      <c r="E1" s="2" t="s">
        <v>530</v>
      </c>
      <c r="F1" s="2" t="s">
        <v>527</v>
      </c>
      <c r="G1" s="2" t="s">
        <v>531</v>
      </c>
      <c r="H1" s="2" t="s">
        <v>527</v>
      </c>
      <c r="I1" s="2" t="s">
        <v>481</v>
      </c>
      <c r="J1" s="2" t="s">
        <v>449</v>
      </c>
      <c r="K1" s="2" t="s">
        <v>482</v>
      </c>
      <c r="L1" s="2" t="s">
        <v>532</v>
      </c>
      <c r="M1" s="2" t="s">
        <v>533</v>
      </c>
    </row>
    <row r="2" spans="1:13">
      <c r="A2" s="3" t="s">
        <v>500</v>
      </c>
    </row>
    <row r="3" spans="1:13">
      <c r="A3" s="4" t="s">
        <v>534</v>
      </c>
      <c r="I3" s="6" t="n">
        <v>58854</v>
      </c>
      <c r="J3" s="6" t="n">
        <v>10355</v>
      </c>
      <c r="K3" s="6" t="n">
        <v>66197</v>
      </c>
    </row>
    <row r="4" spans="1:13">
      <c r="A4" s="4" t="s">
        <v>535</v>
      </c>
      <c r="B4" s="5" t="n">
        <v>35650000</v>
      </c>
      <c r="F4" s="5" t="n">
        <v>35650000</v>
      </c>
      <c r="H4" s="5" t="n">
        <v>35650000</v>
      </c>
    </row>
    <row r="5" spans="1:13">
      <c r="A5" s="4" t="s">
        <v>536</v>
      </c>
      <c r="B5" s="6" t="n">
        <v>16</v>
      </c>
      <c r="F5" s="6" t="n">
        <v>16</v>
      </c>
      <c r="H5" s="6" t="n">
        <v>16</v>
      </c>
    </row>
    <row r="6" spans="1:13">
      <c r="A6" s="4" t="s">
        <v>537</v>
      </c>
      <c r="I6" s="5" t="n">
        <v>306431</v>
      </c>
      <c r="J6" s="5" t="n">
        <v>170070</v>
      </c>
      <c r="K6" s="5" t="n">
        <v>84</v>
      </c>
    </row>
    <row r="7" spans="1:13">
      <c r="A7" s="4" t="s">
        <v>66</v>
      </c>
    </row>
    <row r="8" spans="1:13">
      <c r="A8" s="3" t="s">
        <v>500</v>
      </c>
    </row>
    <row r="9" spans="1:13">
      <c r="A9" s="4" t="s">
        <v>537</v>
      </c>
      <c r="B9" s="6" t="n">
        <v>20500</v>
      </c>
      <c r="I9" s="5" t="n">
        <v>20500</v>
      </c>
      <c r="J9" s="5" t="n">
        <v>110911</v>
      </c>
      <c r="K9" s="5" t="n">
        <v>84</v>
      </c>
    </row>
    <row r="10" spans="1:13">
      <c r="A10" s="4" t="s">
        <v>67</v>
      </c>
    </row>
    <row r="11" spans="1:13">
      <c r="A11" s="3" t="s">
        <v>500</v>
      </c>
    </row>
    <row r="12" spans="1:13">
      <c r="A12" s="4" t="s">
        <v>537</v>
      </c>
      <c r="I12" s="5" t="n">
        <v>285931</v>
      </c>
      <c r="J12" s="5" t="n">
        <v>59159</v>
      </c>
    </row>
    <row r="13" spans="1:13">
      <c r="A13" s="4" t="s">
        <v>538</v>
      </c>
      <c r="B13" s="5" t="n">
        <v>307500</v>
      </c>
    </row>
    <row r="14" spans="1:13">
      <c r="A14" s="4" t="s">
        <v>539</v>
      </c>
      <c r="B14" s="6" t="n">
        <v>21569</v>
      </c>
    </row>
    <row r="15" spans="1:13">
      <c r="A15" s="4" t="s">
        <v>131</v>
      </c>
    </row>
    <row r="16" spans="1:13">
      <c r="A16" s="3" t="s">
        <v>500</v>
      </c>
    </row>
    <row r="17" spans="1:13">
      <c r="A17" s="4" t="s">
        <v>540</v>
      </c>
      <c r="F17" s="6" t="n">
        <v>137176</v>
      </c>
      <c r="G17" s="6" t="n">
        <v>63216</v>
      </c>
    </row>
    <row r="18" spans="1:13">
      <c r="A18" s="4" t="s">
        <v>541</v>
      </c>
      <c r="I18" s="5" t="n">
        <v>7911</v>
      </c>
      <c r="K18" s="5" t="n">
        <v>52686</v>
      </c>
    </row>
    <row r="19" spans="1:13">
      <c r="A19" s="4" t="s">
        <v>128</v>
      </c>
    </row>
    <row r="20" spans="1:13">
      <c r="A20" s="3" t="s">
        <v>500</v>
      </c>
    </row>
    <row r="21" spans="1:13">
      <c r="A21" s="4" t="s">
        <v>534</v>
      </c>
      <c r="E21" s="6" t="n">
        <v>335001</v>
      </c>
    </row>
    <row r="22" spans="1:13">
      <c r="A22" s="4" t="s">
        <v>542</v>
      </c>
      <c r="D22" s="6" t="n">
        <v>55073</v>
      </c>
    </row>
    <row r="23" spans="1:13">
      <c r="A23" s="4" t="s">
        <v>541</v>
      </c>
      <c r="J23" s="6" t="n">
        <v>-170663</v>
      </c>
      <c r="K23" s="6" t="n">
        <v>-7889</v>
      </c>
    </row>
    <row r="24" spans="1:13">
      <c r="A24" s="4" t="s">
        <v>133</v>
      </c>
    </row>
    <row r="25" spans="1:13">
      <c r="A25" s="3" t="s">
        <v>500</v>
      </c>
    </row>
    <row r="26" spans="1:13">
      <c r="A26" s="4" t="s">
        <v>543</v>
      </c>
      <c r="L26" s="8" t="s">
        <v>544</v>
      </c>
      <c r="M26" s="6" t="n">
        <v>57134</v>
      </c>
    </row>
    <row r="27" spans="1:13">
      <c r="A27" s="4" t="s">
        <v>545</v>
      </c>
      <c r="L27" s="5" t="n">
        <v>81818181</v>
      </c>
      <c r="M27" s="5" t="n">
        <v>81818181</v>
      </c>
    </row>
    <row r="28" spans="1:13">
      <c r="A28" s="4" t="s">
        <v>546</v>
      </c>
      <c r="L28" s="5" t="n">
        <v>163636364</v>
      </c>
      <c r="M28" s="5" t="n">
        <v>163636364</v>
      </c>
    </row>
    <row r="29" spans="1:13">
      <c r="A29" s="4" t="s">
        <v>541</v>
      </c>
      <c r="C29" s="6" t="n">
        <v>-38280</v>
      </c>
      <c r="I29" s="6" t="n">
        <v>-38280</v>
      </c>
    </row>
    <row r="30" spans="1:13">
      <c r="A30" s="4" t="s">
        <v>450</v>
      </c>
    </row>
    <row r="31" spans="1:13">
      <c r="A31" s="3" t="s">
        <v>500</v>
      </c>
    </row>
    <row r="32" spans="1:13">
      <c r="A32" s="4" t="s">
        <v>547</v>
      </c>
      <c r="B32" s="5" t="n">
        <v>15150000</v>
      </c>
    </row>
    <row r="33" spans="1:13">
      <c r="A33" s="4" t="s">
        <v>548</v>
      </c>
      <c r="B33" s="5" t="n">
        <v>4650000</v>
      </c>
    </row>
    <row r="34" spans="1:13">
      <c r="A34" s="4" t="s">
        <v>549</v>
      </c>
    </row>
    <row r="35" spans="1:13">
      <c r="A35" s="3" t="s">
        <v>500</v>
      </c>
    </row>
    <row r="36" spans="1:13">
      <c r="A36" s="4" t="s">
        <v>550</v>
      </c>
      <c r="H36" s="6" t="n">
        <v>1917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27</v>
      </c>
      <c r="C1" s="2" t="s">
        <v>552</v>
      </c>
      <c r="D1" s="2" t="s">
        <v>28</v>
      </c>
      <c r="E1" s="2" t="s">
        <v>552</v>
      </c>
    </row>
    <row r="2" spans="1:5">
      <c r="A2" s="4" t="s">
        <v>553</v>
      </c>
    </row>
    <row r="3" spans="1:5">
      <c r="A3" s="3" t="s">
        <v>554</v>
      </c>
    </row>
    <row r="4" spans="1:5">
      <c r="A4" s="4" t="s">
        <v>555</v>
      </c>
      <c r="B4" s="4" t="s">
        <v>522</v>
      </c>
      <c r="D4" s="4" t="s">
        <v>522</v>
      </c>
    </row>
    <row r="5" spans="1:5">
      <c r="A5" s="4" t="s">
        <v>556</v>
      </c>
    </row>
    <row r="6" spans="1:5">
      <c r="A6" s="3" t="s">
        <v>554</v>
      </c>
    </row>
    <row r="7" spans="1:5">
      <c r="A7" s="4" t="s">
        <v>555</v>
      </c>
      <c r="B7" s="4" t="s">
        <v>557</v>
      </c>
      <c r="D7" s="4" t="s">
        <v>557</v>
      </c>
    </row>
    <row r="8" spans="1:5">
      <c r="A8" s="4" t="s">
        <v>558</v>
      </c>
    </row>
    <row r="9" spans="1:5">
      <c r="A9" s="3" t="s">
        <v>554</v>
      </c>
    </row>
    <row r="10" spans="1:5">
      <c r="A10" s="4" t="s">
        <v>555</v>
      </c>
      <c r="B10" s="4" t="s">
        <v>559</v>
      </c>
      <c r="D10" s="4" t="s">
        <v>559</v>
      </c>
    </row>
    <row r="11" spans="1:5">
      <c r="A11" s="4" t="s">
        <v>560</v>
      </c>
    </row>
    <row r="12" spans="1:5">
      <c r="A12" s="3" t="s">
        <v>554</v>
      </c>
    </row>
    <row r="13" spans="1:5">
      <c r="A13" s="4" t="s">
        <v>555</v>
      </c>
      <c r="B13" s="4" t="s">
        <v>508</v>
      </c>
    </row>
    <row r="14" spans="1:5">
      <c r="A14" s="4" t="s">
        <v>561</v>
      </c>
    </row>
    <row r="15" spans="1:5">
      <c r="A15" s="3" t="s">
        <v>554</v>
      </c>
    </row>
    <row r="16" spans="1:5">
      <c r="A16" s="4" t="s">
        <v>555</v>
      </c>
      <c r="B16" s="4" t="s">
        <v>508</v>
      </c>
      <c r="D16" s="4" t="s">
        <v>508</v>
      </c>
    </row>
    <row r="17" spans="1:5">
      <c r="A17" s="4" t="s">
        <v>562</v>
      </c>
    </row>
    <row r="18" spans="1:5">
      <c r="A18" s="3" t="s">
        <v>554</v>
      </c>
    </row>
    <row r="19" spans="1:5">
      <c r="A19" s="4" t="s">
        <v>555</v>
      </c>
      <c r="B19" s="4" t="s">
        <v>563</v>
      </c>
      <c r="D19" s="4" t="s">
        <v>563</v>
      </c>
    </row>
    <row r="20" spans="1:5">
      <c r="A20" s="4" t="s">
        <v>123</v>
      </c>
    </row>
    <row r="21" spans="1:5">
      <c r="A21" s="3" t="s">
        <v>554</v>
      </c>
    </row>
    <row r="22" spans="1:5">
      <c r="A22" s="4" t="s">
        <v>555</v>
      </c>
      <c r="B22" s="4" t="s">
        <v>564</v>
      </c>
      <c r="D22" s="4" t="s">
        <v>564</v>
      </c>
    </row>
    <row r="23" spans="1:5">
      <c r="A23" s="4" t="s">
        <v>128</v>
      </c>
    </row>
    <row r="24" spans="1:5">
      <c r="A24" s="3" t="s">
        <v>554</v>
      </c>
    </row>
    <row r="25" spans="1:5">
      <c r="A25" s="4" t="s">
        <v>555</v>
      </c>
      <c r="B25" s="4" t="s">
        <v>565</v>
      </c>
      <c r="D25" s="4" t="s">
        <v>565</v>
      </c>
    </row>
    <row r="26" spans="1:5">
      <c r="A26" s="4" t="s">
        <v>566</v>
      </c>
    </row>
    <row r="27" spans="1:5">
      <c r="A27" s="3" t="s">
        <v>554</v>
      </c>
    </row>
    <row r="28" spans="1:5">
      <c r="A28" s="4" t="s">
        <v>555</v>
      </c>
      <c r="B28" s="4" t="s">
        <v>567</v>
      </c>
      <c r="D28" s="4" t="s">
        <v>567</v>
      </c>
    </row>
    <row r="29" spans="1:5">
      <c r="A29" s="4" t="s">
        <v>568</v>
      </c>
    </row>
    <row r="30" spans="1:5">
      <c r="A30" s="3" t="s">
        <v>554</v>
      </c>
    </row>
    <row r="31" spans="1:5">
      <c r="A31" s="4" t="s">
        <v>555</v>
      </c>
      <c r="B31" s="4" t="s">
        <v>508</v>
      </c>
      <c r="D31" s="4" t="s">
        <v>508</v>
      </c>
    </row>
    <row r="32" spans="1:5">
      <c r="A32" s="4" t="s">
        <v>569</v>
      </c>
    </row>
    <row r="33" spans="1:5">
      <c r="A33" s="3" t="s">
        <v>554</v>
      </c>
    </row>
    <row r="34" spans="1:5">
      <c r="A34" s="4" t="s">
        <v>555</v>
      </c>
      <c r="B34" s="4" t="s">
        <v>508</v>
      </c>
      <c r="D34" s="4" t="s">
        <v>508</v>
      </c>
    </row>
    <row r="35" spans="1:5">
      <c r="A35" s="4" t="s">
        <v>570</v>
      </c>
    </row>
    <row r="36" spans="1:5">
      <c r="A36" s="3" t="s">
        <v>554</v>
      </c>
    </row>
    <row r="37" spans="1:5">
      <c r="A37" s="4" t="s">
        <v>555</v>
      </c>
      <c r="B37" s="4" t="s">
        <v>508</v>
      </c>
    </row>
    <row r="38" spans="1:5">
      <c r="A38" s="4" t="s">
        <v>571</v>
      </c>
    </row>
    <row r="39" spans="1:5">
      <c r="A39" s="3" t="s">
        <v>554</v>
      </c>
    </row>
    <row r="40" spans="1:5">
      <c r="A40" s="4" t="s">
        <v>555</v>
      </c>
      <c r="B40" s="4" t="s">
        <v>508</v>
      </c>
    </row>
    <row r="41" spans="1:5">
      <c r="A41" s="4" t="s">
        <v>572</v>
      </c>
    </row>
    <row r="42" spans="1:5">
      <c r="A42" s="3" t="s">
        <v>554</v>
      </c>
    </row>
    <row r="43" spans="1:5">
      <c r="A43" s="4" t="s">
        <v>555</v>
      </c>
      <c r="B43" s="4" t="s">
        <v>508</v>
      </c>
    </row>
    <row r="44" spans="1:5">
      <c r="A44" s="4" t="s">
        <v>573</v>
      </c>
    </row>
    <row r="45" spans="1:5">
      <c r="A45" s="3" t="s">
        <v>554</v>
      </c>
    </row>
    <row r="46" spans="1:5">
      <c r="A46" s="4" t="s">
        <v>555</v>
      </c>
      <c r="B46" s="4" t="s">
        <v>574</v>
      </c>
      <c r="D46" s="4" t="s">
        <v>574</v>
      </c>
    </row>
    <row r="47" spans="1:5">
      <c r="A47" s="4" t="s">
        <v>575</v>
      </c>
    </row>
    <row r="48" spans="1:5">
      <c r="A48" s="3" t="s">
        <v>554</v>
      </c>
    </row>
    <row r="49" spans="1:5">
      <c r="A49" s="4" t="s">
        <v>555</v>
      </c>
      <c r="B49" s="4" t="s">
        <v>508</v>
      </c>
      <c r="D49" s="4" t="s">
        <v>508</v>
      </c>
    </row>
    <row r="50" spans="1:5">
      <c r="A50" s="4" t="s">
        <v>576</v>
      </c>
    </row>
    <row r="51" spans="1:5">
      <c r="A51" s="3" t="s">
        <v>554</v>
      </c>
    </row>
    <row r="52" spans="1:5">
      <c r="A52" s="4" t="s">
        <v>555</v>
      </c>
      <c r="B52" s="4" t="s">
        <v>577</v>
      </c>
      <c r="D52" s="4" t="s">
        <v>577</v>
      </c>
    </row>
    <row r="53" spans="1:5">
      <c r="A53" s="4" t="s">
        <v>578</v>
      </c>
    </row>
    <row r="54" spans="1:5">
      <c r="A54" s="3" t="s">
        <v>554</v>
      </c>
    </row>
    <row r="55" spans="1:5">
      <c r="A55" s="4" t="s">
        <v>555</v>
      </c>
      <c r="B55" s="4" t="s">
        <v>574</v>
      </c>
      <c r="D55" s="4" t="s">
        <v>579</v>
      </c>
    </row>
    <row r="56" spans="1:5">
      <c r="A56" s="4" t="s">
        <v>580</v>
      </c>
    </row>
    <row r="57" spans="1:5">
      <c r="A57" s="3" t="s">
        <v>554</v>
      </c>
    </row>
    <row r="58" spans="1:5">
      <c r="A58" s="4" t="s">
        <v>555</v>
      </c>
      <c r="B58" s="4" t="s">
        <v>581</v>
      </c>
      <c r="D58" s="4" t="s">
        <v>581</v>
      </c>
    </row>
    <row r="59" spans="1:5">
      <c r="A59" s="4" t="s">
        <v>582</v>
      </c>
    </row>
    <row r="60" spans="1:5">
      <c r="A60" s="3" t="s">
        <v>554</v>
      </c>
    </row>
    <row r="61" spans="1:5">
      <c r="A61" s="4" t="s">
        <v>555</v>
      </c>
      <c r="B61" s="4" t="s">
        <v>574</v>
      </c>
      <c r="D61" s="4" t="s">
        <v>579</v>
      </c>
    </row>
    <row r="62" spans="1:5">
      <c r="A62" s="4" t="s">
        <v>583</v>
      </c>
    </row>
    <row r="63" spans="1:5">
      <c r="A63" s="3" t="s">
        <v>554</v>
      </c>
    </row>
    <row r="64" spans="1:5">
      <c r="A64" s="4" t="s">
        <v>555</v>
      </c>
      <c r="D64" s="4" t="s">
        <v>584</v>
      </c>
    </row>
    <row r="65" spans="1:5">
      <c r="A65" s="4" t="s">
        <v>585</v>
      </c>
    </row>
    <row r="66" spans="1:5">
      <c r="A66" s="3" t="s">
        <v>554</v>
      </c>
    </row>
    <row r="67" spans="1:5">
      <c r="A67" s="4" t="s">
        <v>555</v>
      </c>
      <c r="B67" s="4" t="s">
        <v>586</v>
      </c>
      <c r="D67" s="4" t="s">
        <v>586</v>
      </c>
    </row>
    <row r="68" spans="1:5">
      <c r="A68" s="4" t="s">
        <v>587</v>
      </c>
    </row>
    <row r="69" spans="1:5">
      <c r="A69" s="3" t="s">
        <v>554</v>
      </c>
    </row>
    <row r="70" spans="1:5">
      <c r="A70" s="4" t="s">
        <v>555</v>
      </c>
      <c r="B70" s="4" t="s">
        <v>574</v>
      </c>
      <c r="D70" s="4" t="s">
        <v>574</v>
      </c>
    </row>
    <row r="71" spans="1:5">
      <c r="A71" s="4" t="s">
        <v>588</v>
      </c>
    </row>
    <row r="72" spans="1:5">
      <c r="A72" s="3" t="s">
        <v>554</v>
      </c>
    </row>
    <row r="73" spans="1:5">
      <c r="A73" s="4" t="s">
        <v>555</v>
      </c>
      <c r="B73" s="4" t="s">
        <v>508</v>
      </c>
      <c r="D73" s="4" t="s">
        <v>508</v>
      </c>
    </row>
    <row r="74" spans="1:5">
      <c r="A74" s="4" t="s">
        <v>589</v>
      </c>
    </row>
    <row r="75" spans="1:5">
      <c r="A75" s="3" t="s">
        <v>554</v>
      </c>
    </row>
    <row r="76" spans="1:5">
      <c r="A76" s="4" t="s">
        <v>555</v>
      </c>
      <c r="B76" s="4" t="s">
        <v>508</v>
      </c>
      <c r="D76" s="4" t="s">
        <v>508</v>
      </c>
    </row>
    <row r="77" spans="1:5">
      <c r="A77" s="4" t="s">
        <v>133</v>
      </c>
    </row>
    <row r="78" spans="1:5">
      <c r="A78" s="3" t="s">
        <v>554</v>
      </c>
    </row>
    <row r="79" spans="1:5">
      <c r="A79" s="4" t="s">
        <v>555</v>
      </c>
      <c r="B79" s="4" t="s">
        <v>506</v>
      </c>
      <c r="D79" s="4" t="s">
        <v>506</v>
      </c>
    </row>
    <row r="80" spans="1:5">
      <c r="A80" s="4" t="s">
        <v>590</v>
      </c>
    </row>
    <row r="81" spans="1:5">
      <c r="A81" s="3" t="s">
        <v>554</v>
      </c>
    </row>
    <row r="82" spans="1:5">
      <c r="A82" s="4" t="s">
        <v>555</v>
      </c>
      <c r="B82" s="4" t="s">
        <v>574</v>
      </c>
      <c r="D82" s="4" t="s">
        <v>508</v>
      </c>
    </row>
    <row r="83" spans="1:5">
      <c r="A83" s="4" t="s">
        <v>591</v>
      </c>
    </row>
    <row r="84" spans="1:5">
      <c r="A84" s="3" t="s">
        <v>554</v>
      </c>
    </row>
    <row r="85" spans="1:5">
      <c r="A85" s="4" t="s">
        <v>555</v>
      </c>
      <c r="B85" s="4" t="s">
        <v>508</v>
      </c>
      <c r="D85" s="4" t="s">
        <v>508</v>
      </c>
    </row>
    <row r="86" spans="1:5">
      <c r="A86" s="4" t="s">
        <v>592</v>
      </c>
    </row>
    <row r="87" spans="1:5">
      <c r="A87" s="3" t="s">
        <v>554</v>
      </c>
    </row>
    <row r="88" spans="1:5">
      <c r="A88" s="4" t="s">
        <v>555</v>
      </c>
      <c r="B88" s="4" t="s">
        <v>593</v>
      </c>
      <c r="D88" s="4" t="s">
        <v>593</v>
      </c>
    </row>
    <row r="89" spans="1:5">
      <c r="A89" s="4" t="s">
        <v>594</v>
      </c>
    </row>
    <row r="90" spans="1:5">
      <c r="A90" s="3" t="s">
        <v>554</v>
      </c>
    </row>
    <row r="91" spans="1:5">
      <c r="A91" s="4" t="s">
        <v>555</v>
      </c>
      <c r="B91" s="4" t="s">
        <v>574</v>
      </c>
      <c r="D91" s="4" t="s">
        <v>574</v>
      </c>
    </row>
    <row r="92" spans="1:5">
      <c r="A92" s="4" t="s">
        <v>595</v>
      </c>
    </row>
    <row r="93" spans="1:5">
      <c r="A93" s="3" t="s">
        <v>554</v>
      </c>
    </row>
    <row r="94" spans="1:5">
      <c r="A94" s="4" t="s">
        <v>555</v>
      </c>
      <c r="B94" s="4" t="s">
        <v>508</v>
      </c>
      <c r="D94" s="4" t="s">
        <v>508</v>
      </c>
    </row>
    <row r="95" spans="1:5">
      <c r="A95" s="4" t="s">
        <v>119</v>
      </c>
    </row>
    <row r="96" spans="1:5">
      <c r="A96" s="3" t="s">
        <v>554</v>
      </c>
    </row>
    <row r="97" spans="1:5">
      <c r="A97" s="4" t="s">
        <v>555</v>
      </c>
      <c r="B97" s="4" t="s">
        <v>508</v>
      </c>
      <c r="D97" s="4" t="s">
        <v>508</v>
      </c>
      <c r="E97" s="4" t="s">
        <v>508</v>
      </c>
    </row>
    <row r="98" spans="1:5">
      <c r="A98" s="4" t="s">
        <v>596</v>
      </c>
    </row>
    <row r="99" spans="1:5">
      <c r="A99" s="3" t="s">
        <v>554</v>
      </c>
    </row>
    <row r="100" spans="1:5">
      <c r="A100" s="4" t="s">
        <v>555</v>
      </c>
      <c r="D100" s="4" t="s">
        <v>597</v>
      </c>
    </row>
    <row r="101" spans="1:5">
      <c r="A101" s="4" t="s">
        <v>598</v>
      </c>
    </row>
    <row r="102" spans="1:5">
      <c r="A102" s="3" t="s">
        <v>554</v>
      </c>
    </row>
    <row r="103" spans="1:5">
      <c r="A103" s="4" t="s">
        <v>555</v>
      </c>
      <c r="D103" s="4" t="s">
        <v>599</v>
      </c>
    </row>
    <row r="104" spans="1:5">
      <c r="A104" s="4" t="s">
        <v>600</v>
      </c>
    </row>
    <row r="105" spans="1:5">
      <c r="A105" s="3" t="s">
        <v>554</v>
      </c>
    </row>
    <row r="106" spans="1:5">
      <c r="A106" s="4" t="s">
        <v>555</v>
      </c>
      <c r="B106" s="4" t="s">
        <v>574</v>
      </c>
      <c r="D106" s="4" t="s">
        <v>574</v>
      </c>
    </row>
    <row r="107" spans="1:5">
      <c r="A107" s="4" t="s">
        <v>131</v>
      </c>
    </row>
    <row r="108" spans="1:5">
      <c r="A108" s="3" t="s">
        <v>554</v>
      </c>
    </row>
    <row r="109" spans="1:5">
      <c r="A109" s="4" t="s">
        <v>555</v>
      </c>
      <c r="B109" s="4" t="s">
        <v>508</v>
      </c>
      <c r="C109" s="4" t="s">
        <v>508</v>
      </c>
      <c r="D109" s="4" t="s">
        <v>508</v>
      </c>
    </row>
    <row r="110" spans="1:5">
      <c r="A110" s="4" t="s">
        <v>601</v>
      </c>
    </row>
    <row r="111" spans="1:5">
      <c r="A111" s="3" t="s">
        <v>554</v>
      </c>
    </row>
    <row r="112" spans="1:5">
      <c r="A112" s="4" t="s">
        <v>555</v>
      </c>
      <c r="B112" s="4" t="s">
        <v>508</v>
      </c>
      <c r="D112" s="4" t="s">
        <v>508</v>
      </c>
    </row>
    <row r="113" spans="1:5">
      <c r="A113" s="4" t="s">
        <v>602</v>
      </c>
    </row>
    <row r="114" spans="1:5">
      <c r="A114" s="3" t="s">
        <v>554</v>
      </c>
    </row>
    <row r="115" spans="1:5">
      <c r="A115" s="4" t="s">
        <v>555</v>
      </c>
      <c r="B115" s="4" t="s">
        <v>508</v>
      </c>
      <c r="D115" s="4" t="s">
        <v>508</v>
      </c>
    </row>
    <row r="116" spans="1:5">
      <c r="A116" s="4" t="s">
        <v>603</v>
      </c>
    </row>
    <row r="117" spans="1:5">
      <c r="A117" s="3" t="s">
        <v>554</v>
      </c>
    </row>
    <row r="118" spans="1:5">
      <c r="A118" s="4" t="s">
        <v>555</v>
      </c>
      <c r="B118" s="4" t="s">
        <v>508</v>
      </c>
      <c r="D118" s="4" t="s">
        <v>50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7</v>
      </c>
      <c r="C2" s="2" t="s">
        <v>28</v>
      </c>
      <c r="D2" s="2" t="s">
        <v>76</v>
      </c>
    </row>
    <row r="3" spans="1:4">
      <c r="A3" s="3" t="s">
        <v>605</v>
      </c>
    </row>
    <row r="4" spans="1:4">
      <c r="A4" s="4" t="s">
        <v>78</v>
      </c>
      <c r="B4" s="6" t="n">
        <v>2449484</v>
      </c>
      <c r="C4" s="6" t="n">
        <v>1964841</v>
      </c>
      <c r="D4" s="6" t="n">
        <v>1865183</v>
      </c>
    </row>
    <row r="5" spans="1:4">
      <c r="A5" s="4" t="s">
        <v>79</v>
      </c>
      <c r="B5" s="5" t="n">
        <v>-1681202</v>
      </c>
      <c r="C5" s="5" t="n">
        <v>-1439101</v>
      </c>
      <c r="D5" s="5" t="n">
        <v>-1463290</v>
      </c>
    </row>
    <row r="6" spans="1:4">
      <c r="A6" s="4" t="s">
        <v>80</v>
      </c>
      <c r="B6" s="5" t="n">
        <v>768282</v>
      </c>
      <c r="C6" s="5" t="n">
        <v>525740</v>
      </c>
      <c r="D6" s="5" t="n">
        <v>401893</v>
      </c>
    </row>
    <row r="7" spans="1:4">
      <c r="A7" s="4" t="s">
        <v>606</v>
      </c>
      <c r="B7" s="5" t="n">
        <v>2709236</v>
      </c>
      <c r="C7" s="5" t="n">
        <v>2193867</v>
      </c>
      <c r="D7" s="5" t="n">
        <v>2072439</v>
      </c>
    </row>
    <row r="8" spans="1:4">
      <c r="A8" s="4" t="s">
        <v>607</v>
      </c>
      <c r="B8" s="5" t="n">
        <v>-259752</v>
      </c>
      <c r="C8" s="5" t="n">
        <v>-229026</v>
      </c>
      <c r="D8" s="5" t="n">
        <v>-207256</v>
      </c>
    </row>
    <row r="9" spans="1:4">
      <c r="A9" s="4" t="s">
        <v>608</v>
      </c>
    </row>
    <row r="10" spans="1:4">
      <c r="A10" s="3" t="s">
        <v>605</v>
      </c>
    </row>
    <row r="11" spans="1:4">
      <c r="A11" s="4" t="s">
        <v>78</v>
      </c>
      <c r="C11" s="5" t="n">
        <v>1912813</v>
      </c>
      <c r="D11" s="5" t="n">
        <v>1824840</v>
      </c>
    </row>
    <row r="12" spans="1:4">
      <c r="A12" s="4" t="s">
        <v>79</v>
      </c>
      <c r="C12" s="5" t="n">
        <v>-1387073</v>
      </c>
      <c r="D12" s="5" t="n">
        <v>-1422947</v>
      </c>
    </row>
    <row r="13" spans="1:4">
      <c r="A13" s="4" t="s">
        <v>80</v>
      </c>
      <c r="C13" s="5" t="n">
        <v>525740</v>
      </c>
      <c r="D13" s="5" t="n">
        <v>401893</v>
      </c>
    </row>
    <row r="14" spans="1:4">
      <c r="A14" s="4" t="s">
        <v>606</v>
      </c>
      <c r="C14" s="5" t="n">
        <v>2193867</v>
      </c>
      <c r="D14" s="5" t="n">
        <v>2072439</v>
      </c>
    </row>
    <row r="15" spans="1:4">
      <c r="A15" s="4" t="s">
        <v>607</v>
      </c>
      <c r="C15" s="5" t="n">
        <v>-281054</v>
      </c>
      <c r="D15" s="5" t="n">
        <v>-247599</v>
      </c>
    </row>
    <row r="16" spans="1:4">
      <c r="A16" s="4" t="s">
        <v>609</v>
      </c>
    </row>
    <row r="17" spans="1:4">
      <c r="A17" s="3" t="s">
        <v>605</v>
      </c>
    </row>
    <row r="18" spans="1:4">
      <c r="A18" s="4" t="s">
        <v>78</v>
      </c>
      <c r="C18" s="5" t="n">
        <v>52028</v>
      </c>
      <c r="D18" s="5" t="n">
        <v>40343</v>
      </c>
    </row>
    <row r="19" spans="1:4">
      <c r="A19" s="4" t="s">
        <v>79</v>
      </c>
      <c r="C19" s="5" t="n">
        <v>-52028</v>
      </c>
      <c r="D19" s="5" t="n">
        <v>-40343</v>
      </c>
    </row>
    <row r="20" spans="1:4">
      <c r="A20" s="4" t="s">
        <v>607</v>
      </c>
      <c r="C20" s="5" t="n">
        <v>52028</v>
      </c>
      <c r="D20" s="5" t="n">
        <v>40343</v>
      </c>
    </row>
    <row r="21" spans="1:4">
      <c r="A21" s="4" t="s">
        <v>610</v>
      </c>
    </row>
    <row r="22" spans="1:4">
      <c r="A22" s="3" t="s">
        <v>605</v>
      </c>
    </row>
    <row r="23" spans="1:4">
      <c r="A23" s="4" t="s">
        <v>78</v>
      </c>
      <c r="B23" s="5" t="n">
        <v>1729234</v>
      </c>
      <c r="C23" s="5" t="n">
        <v>1414992</v>
      </c>
      <c r="D23" s="5" t="n">
        <v>1334878</v>
      </c>
    </row>
    <row r="24" spans="1:4">
      <c r="A24" s="4" t="s">
        <v>611</v>
      </c>
    </row>
    <row r="25" spans="1:4">
      <c r="A25" s="3" t="s">
        <v>605</v>
      </c>
    </row>
    <row r="26" spans="1:4">
      <c r="A26" s="4" t="s">
        <v>78</v>
      </c>
      <c r="C26" s="5" t="n">
        <v>1362964</v>
      </c>
      <c r="D26" s="5" t="n">
        <v>1294535</v>
      </c>
    </row>
    <row r="27" spans="1:4">
      <c r="A27" s="4" t="s">
        <v>612</v>
      </c>
    </row>
    <row r="28" spans="1:4">
      <c r="A28" s="3" t="s">
        <v>605</v>
      </c>
    </row>
    <row r="29" spans="1:4">
      <c r="A29" s="4" t="s">
        <v>78</v>
      </c>
      <c r="C29" s="5" t="n">
        <v>52028</v>
      </c>
      <c r="D29" s="5" t="n">
        <v>40343</v>
      </c>
    </row>
    <row r="30" spans="1:4">
      <c r="A30" s="4" t="s">
        <v>613</v>
      </c>
    </row>
    <row r="31" spans="1:4">
      <c r="A31" s="3" t="s">
        <v>605</v>
      </c>
    </row>
    <row r="32" spans="1:4">
      <c r="A32" s="4" t="s">
        <v>78</v>
      </c>
      <c r="B32" s="5" t="n">
        <v>717032</v>
      </c>
      <c r="C32" s="5" t="n">
        <v>547537</v>
      </c>
      <c r="D32" s="5" t="n">
        <v>529218</v>
      </c>
    </row>
    <row r="33" spans="1:4">
      <c r="A33" s="4" t="s">
        <v>614</v>
      </c>
    </row>
    <row r="34" spans="1:4">
      <c r="A34" s="3" t="s">
        <v>605</v>
      </c>
    </row>
    <row r="35" spans="1:4">
      <c r="A35" s="4" t="s">
        <v>78</v>
      </c>
      <c r="C35" s="5" t="n">
        <v>547537</v>
      </c>
      <c r="D35" s="5" t="n">
        <v>529218</v>
      </c>
    </row>
    <row r="36" spans="1:4">
      <c r="A36" s="4" t="s">
        <v>615</v>
      </c>
    </row>
    <row r="37" spans="1:4">
      <c r="A37" s="3" t="s">
        <v>605</v>
      </c>
    </row>
    <row r="38" spans="1:4">
      <c r="A38" s="4" t="s">
        <v>78</v>
      </c>
      <c r="B38" s="5" t="n">
        <v>3218</v>
      </c>
      <c r="C38" s="5" t="n">
        <v>2312</v>
      </c>
      <c r="D38" s="5" t="n">
        <v>1087</v>
      </c>
    </row>
    <row r="39" spans="1:4">
      <c r="A39" s="4" t="s">
        <v>616</v>
      </c>
    </row>
    <row r="40" spans="1:4">
      <c r="A40" s="3" t="s">
        <v>605</v>
      </c>
    </row>
    <row r="41" spans="1:4">
      <c r="A41" s="4" t="s">
        <v>78</v>
      </c>
      <c r="C41" s="5" t="n">
        <v>2312</v>
      </c>
      <c r="D41" s="5" t="n">
        <v>1087</v>
      </c>
    </row>
    <row r="42" spans="1:4">
      <c r="A42" s="4" t="s">
        <v>617</v>
      </c>
    </row>
    <row r="43" spans="1:4">
      <c r="A43" s="3" t="s">
        <v>605</v>
      </c>
    </row>
    <row r="44" spans="1:4">
      <c r="A44" s="4" t="s">
        <v>78</v>
      </c>
      <c r="B44" s="5" t="n">
        <v>696527</v>
      </c>
      <c r="C44" s="5" t="n">
        <v>573884</v>
      </c>
      <c r="D44" s="5" t="n">
        <v>584450</v>
      </c>
    </row>
    <row r="45" spans="1:4">
      <c r="A45" s="4" t="s">
        <v>618</v>
      </c>
    </row>
    <row r="46" spans="1:4">
      <c r="A46" s="3" t="s">
        <v>605</v>
      </c>
    </row>
    <row r="47" spans="1:4">
      <c r="A47" s="4" t="s">
        <v>78</v>
      </c>
      <c r="C47" s="5" t="n">
        <v>521856</v>
      </c>
      <c r="D47" s="5" t="n">
        <v>544107</v>
      </c>
    </row>
    <row r="48" spans="1:4">
      <c r="A48" s="4" t="s">
        <v>619</v>
      </c>
    </row>
    <row r="49" spans="1:4">
      <c r="A49" s="3" t="s">
        <v>605</v>
      </c>
    </row>
    <row r="50" spans="1:4">
      <c r="A50" s="4" t="s">
        <v>78</v>
      </c>
      <c r="C50" s="5" t="n">
        <v>52028</v>
      </c>
      <c r="D50" s="5" t="n">
        <v>40343</v>
      </c>
    </row>
    <row r="51" spans="1:4">
      <c r="A51" s="4" t="s">
        <v>620</v>
      </c>
    </row>
    <row r="52" spans="1:4">
      <c r="A52" s="3" t="s">
        <v>605</v>
      </c>
    </row>
    <row r="53" spans="1:4">
      <c r="A53" s="4" t="s">
        <v>78</v>
      </c>
      <c r="B53" s="5" t="n">
        <v>721640</v>
      </c>
      <c r="C53" s="5" t="n">
        <v>560878</v>
      </c>
      <c r="D53" s="5" t="n">
        <v>534141</v>
      </c>
    </row>
    <row r="54" spans="1:4">
      <c r="A54" s="4" t="s">
        <v>621</v>
      </c>
    </row>
    <row r="55" spans="1:4">
      <c r="A55" s="3" t="s">
        <v>605</v>
      </c>
    </row>
    <row r="56" spans="1:4">
      <c r="A56" s="4" t="s">
        <v>78</v>
      </c>
      <c r="C56" s="5" t="n">
        <v>560878</v>
      </c>
      <c r="D56" s="5" t="n">
        <v>534141</v>
      </c>
    </row>
    <row r="57" spans="1:4">
      <c r="A57" s="4" t="s">
        <v>622</v>
      </c>
    </row>
    <row r="58" spans="1:4">
      <c r="A58" s="3" t="s">
        <v>605</v>
      </c>
    </row>
    <row r="59" spans="1:4">
      <c r="A59" s="4" t="s">
        <v>78</v>
      </c>
      <c r="B59" s="5" t="n">
        <v>158060</v>
      </c>
      <c r="C59" s="5" t="n">
        <v>156634</v>
      </c>
      <c r="D59" s="5" t="n">
        <v>99884</v>
      </c>
    </row>
    <row r="60" spans="1:4">
      <c r="A60" s="4" t="s">
        <v>623</v>
      </c>
    </row>
    <row r="61" spans="1:4">
      <c r="A61" s="3" t="s">
        <v>605</v>
      </c>
    </row>
    <row r="62" spans="1:4">
      <c r="A62" s="4" t="s">
        <v>78</v>
      </c>
      <c r="C62" s="5" t="n">
        <v>156634</v>
      </c>
      <c r="D62" s="5" t="n">
        <v>99884</v>
      </c>
    </row>
    <row r="63" spans="1:4">
      <c r="A63" s="4" t="s">
        <v>624</v>
      </c>
    </row>
    <row r="64" spans="1:4">
      <c r="A64" s="3" t="s">
        <v>605</v>
      </c>
    </row>
    <row r="65" spans="1:4">
      <c r="A65" s="4" t="s">
        <v>78</v>
      </c>
      <c r="B65" s="5" t="n">
        <v>130723</v>
      </c>
      <c r="C65" s="5" t="n">
        <v>100631</v>
      </c>
      <c r="D65" s="5" t="n">
        <v>98159</v>
      </c>
    </row>
    <row r="66" spans="1:4">
      <c r="A66" s="4" t="s">
        <v>625</v>
      </c>
    </row>
    <row r="67" spans="1:4">
      <c r="A67" s="3" t="s">
        <v>605</v>
      </c>
    </row>
    <row r="68" spans="1:4">
      <c r="A68" s="4" t="s">
        <v>78</v>
      </c>
      <c r="C68" s="5" t="n">
        <v>100631</v>
      </c>
      <c r="D68" s="5" t="n">
        <v>98159</v>
      </c>
    </row>
    <row r="69" spans="1:4">
      <c r="A69" s="4" t="s">
        <v>626</v>
      </c>
    </row>
    <row r="70" spans="1:4">
      <c r="A70" s="3" t="s">
        <v>605</v>
      </c>
    </row>
    <row r="71" spans="1:4">
      <c r="A71" s="4" t="s">
        <v>78</v>
      </c>
      <c r="B71" s="5" t="n">
        <v>7064</v>
      </c>
      <c r="C71" s="5" t="n">
        <v>66887</v>
      </c>
      <c r="D71" s="5" t="n">
        <v>51181</v>
      </c>
    </row>
    <row r="72" spans="1:4">
      <c r="A72" s="4" t="s">
        <v>627</v>
      </c>
    </row>
    <row r="73" spans="1:4">
      <c r="A73" s="3" t="s">
        <v>605</v>
      </c>
    </row>
    <row r="74" spans="1:4">
      <c r="A74" s="4" t="s">
        <v>78</v>
      </c>
      <c r="C74" s="5" t="n">
        <v>66887</v>
      </c>
      <c r="D74" s="5" t="n">
        <v>51181</v>
      </c>
    </row>
    <row r="75" spans="1:4">
      <c r="A75" s="4" t="s">
        <v>628</v>
      </c>
    </row>
    <row r="76" spans="1:4">
      <c r="A76" s="3" t="s">
        <v>605</v>
      </c>
    </row>
    <row r="77" spans="1:4">
      <c r="A77" s="4" t="s">
        <v>78</v>
      </c>
      <c r="B77" s="5" t="n">
        <v>108798</v>
      </c>
      <c r="C77" s="5" t="n">
        <v>59873</v>
      </c>
      <c r="D77" s="5" t="n">
        <v>135450</v>
      </c>
    </row>
    <row r="78" spans="1:4">
      <c r="A78" s="4" t="s">
        <v>629</v>
      </c>
    </row>
    <row r="79" spans="1:4">
      <c r="A79" s="3" t="s">
        <v>605</v>
      </c>
    </row>
    <row r="80" spans="1:4">
      <c r="A80" s="4" t="s">
        <v>78</v>
      </c>
      <c r="C80" s="5" t="n">
        <v>59873</v>
      </c>
      <c r="D80" s="5" t="n">
        <v>135450</v>
      </c>
    </row>
    <row r="81" spans="1:4">
      <c r="A81" s="4" t="s">
        <v>630</v>
      </c>
    </row>
    <row r="82" spans="1:4">
      <c r="A82" s="3" t="s">
        <v>605</v>
      </c>
    </row>
    <row r="83" spans="1:4">
      <c r="A83" s="4" t="s">
        <v>78</v>
      </c>
      <c r="B83" s="5" t="n">
        <v>38101</v>
      </c>
      <c r="C83" s="5" t="n">
        <v>67546</v>
      </c>
      <c r="D83" s="5" t="n">
        <v>52865</v>
      </c>
    </row>
    <row r="84" spans="1:4">
      <c r="A84" s="4" t="s">
        <v>631</v>
      </c>
    </row>
    <row r="85" spans="1:4">
      <c r="A85" s="3" t="s">
        <v>605</v>
      </c>
    </row>
    <row r="86" spans="1:4">
      <c r="A86" s="4" t="s">
        <v>78</v>
      </c>
      <c r="C86" s="5" t="n">
        <v>67546</v>
      </c>
      <c r="D86" s="5" t="n">
        <v>52865</v>
      </c>
    </row>
    <row r="87" spans="1:4">
      <c r="A87" s="4" t="s">
        <v>632</v>
      </c>
    </row>
    <row r="88" spans="1:4">
      <c r="A88" s="3" t="s">
        <v>605</v>
      </c>
    </row>
    <row r="89" spans="1:4">
      <c r="A89" s="4" t="s">
        <v>78</v>
      </c>
      <c r="B89" s="5" t="n">
        <v>60857</v>
      </c>
      <c r="C89" s="5" t="n">
        <v>42666</v>
      </c>
      <c r="D89" s="5" t="n">
        <v>72514</v>
      </c>
    </row>
    <row r="90" spans="1:4">
      <c r="A90" s="4" t="s">
        <v>633</v>
      </c>
    </row>
    <row r="91" spans="1:4">
      <c r="A91" s="3" t="s">
        <v>605</v>
      </c>
    </row>
    <row r="92" spans="1:4">
      <c r="A92" s="4" t="s">
        <v>78</v>
      </c>
      <c r="C92" s="5" t="n">
        <v>42666</v>
      </c>
      <c r="D92" s="5" t="n">
        <v>72514</v>
      </c>
    </row>
    <row r="93" spans="1:4">
      <c r="A93" s="4" t="s">
        <v>634</v>
      </c>
    </row>
    <row r="94" spans="1:4">
      <c r="A94" s="3" t="s">
        <v>605</v>
      </c>
    </row>
    <row r="95" spans="1:4">
      <c r="A95" s="4" t="s">
        <v>78</v>
      </c>
      <c r="B95" s="5" t="n">
        <v>23154</v>
      </c>
      <c r="C95" s="5" t="n">
        <v>42560</v>
      </c>
      <c r="D95" s="5" t="n">
        <v>22348</v>
      </c>
    </row>
    <row r="96" spans="1:4">
      <c r="A96" s="4" t="s">
        <v>635</v>
      </c>
    </row>
    <row r="97" spans="1:4">
      <c r="A97" s="3" t="s">
        <v>605</v>
      </c>
    </row>
    <row r="98" spans="1:4">
      <c r="A98" s="4" t="s">
        <v>78</v>
      </c>
      <c r="C98" s="5" t="n">
        <v>42560</v>
      </c>
      <c r="D98" s="5" t="n">
        <v>22348</v>
      </c>
    </row>
    <row r="99" spans="1:4">
      <c r="A99" s="4" t="s">
        <v>636</v>
      </c>
    </row>
    <row r="100" spans="1:4">
      <c r="A100" s="3" t="s">
        <v>605</v>
      </c>
    </row>
    <row r="101" spans="1:4">
      <c r="A101" s="4" t="s">
        <v>78</v>
      </c>
      <c r="B101" s="5" t="n">
        <v>47734</v>
      </c>
      <c r="C101" s="5" t="n">
        <v>39137</v>
      </c>
      <c r="D101" s="5" t="n">
        <v>42007</v>
      </c>
    </row>
    <row r="102" spans="1:4">
      <c r="A102" s="4" t="s">
        <v>637</v>
      </c>
    </row>
    <row r="103" spans="1:4">
      <c r="A103" s="3" t="s">
        <v>605</v>
      </c>
    </row>
    <row r="104" spans="1:4">
      <c r="A104" s="4" t="s">
        <v>78</v>
      </c>
      <c r="C104" s="5" t="n">
        <v>39137</v>
      </c>
      <c r="D104" s="5" t="n">
        <v>42007</v>
      </c>
    </row>
    <row r="105" spans="1:4">
      <c r="A105" s="4" t="s">
        <v>638</v>
      </c>
    </row>
    <row r="106" spans="1:4">
      <c r="A106" s="3" t="s">
        <v>605</v>
      </c>
    </row>
    <row r="107" spans="1:4">
      <c r="A107" s="4" t="s">
        <v>78</v>
      </c>
      <c r="B107" s="5" t="n">
        <v>69565</v>
      </c>
      <c r="C107" s="5" t="n">
        <v>36005</v>
      </c>
      <c r="D107" s="5" t="n">
        <v>32994</v>
      </c>
    </row>
    <row r="108" spans="1:4">
      <c r="A108" s="4" t="s">
        <v>639</v>
      </c>
    </row>
    <row r="109" spans="1:4">
      <c r="A109" s="3" t="s">
        <v>605</v>
      </c>
    </row>
    <row r="110" spans="1:4">
      <c r="A110" s="4" t="s">
        <v>78</v>
      </c>
      <c r="C110" s="5" t="n">
        <v>36005</v>
      </c>
      <c r="D110" s="5" t="n">
        <v>32994</v>
      </c>
    </row>
    <row r="111" spans="1:4">
      <c r="A111" s="4" t="s">
        <v>640</v>
      </c>
    </row>
    <row r="112" spans="1:4">
      <c r="A112" s="3" t="s">
        <v>605</v>
      </c>
    </row>
    <row r="113" spans="1:4">
      <c r="A113" s="4" t="s">
        <v>78</v>
      </c>
      <c r="B113" s="5" t="n">
        <v>37270</v>
      </c>
      <c r="C113" s="5" t="n">
        <v>22982</v>
      </c>
      <c r="D113" s="5" t="n">
        <v>18731</v>
      </c>
    </row>
    <row r="114" spans="1:4">
      <c r="A114" s="4" t="s">
        <v>641</v>
      </c>
    </row>
    <row r="115" spans="1:4">
      <c r="A115" s="3" t="s">
        <v>605</v>
      </c>
    </row>
    <row r="116" spans="1:4">
      <c r="A116" s="4" t="s">
        <v>78</v>
      </c>
      <c r="C116" s="5" t="n">
        <v>22982</v>
      </c>
      <c r="D116" s="5" t="n">
        <v>18731</v>
      </c>
    </row>
    <row r="117" spans="1:4">
      <c r="A117" s="4" t="s">
        <v>642</v>
      </c>
    </row>
    <row r="118" spans="1:4">
      <c r="A118" s="3" t="s">
        <v>605</v>
      </c>
    </row>
    <row r="119" spans="1:4">
      <c r="A119" s="4" t="s">
        <v>78</v>
      </c>
      <c r="B119" s="5" t="n">
        <v>35522</v>
      </c>
      <c r="C119" s="5" t="n">
        <v>19498</v>
      </c>
      <c r="D119" s="5" t="n">
        <v>23265</v>
      </c>
    </row>
    <row r="120" spans="1:4">
      <c r="A120" s="4" t="s">
        <v>643</v>
      </c>
    </row>
    <row r="121" spans="1:4">
      <c r="A121" s="3" t="s">
        <v>605</v>
      </c>
    </row>
    <row r="122" spans="1:4">
      <c r="A122" s="4" t="s">
        <v>78</v>
      </c>
      <c r="C122" s="5" t="n">
        <v>19498</v>
      </c>
      <c r="D122" s="5" t="n">
        <v>23265</v>
      </c>
    </row>
    <row r="123" spans="1:4">
      <c r="A123" s="4" t="s">
        <v>644</v>
      </c>
    </row>
    <row r="124" spans="1:4">
      <c r="A124" s="3" t="s">
        <v>605</v>
      </c>
    </row>
    <row r="125" spans="1:4">
      <c r="A125" s="4" t="s">
        <v>78</v>
      </c>
      <c r="B125" s="5" t="n">
        <v>18172</v>
      </c>
      <c r="C125" s="5" t="n">
        <v>12838</v>
      </c>
      <c r="D125" s="5" t="n">
        <v>639</v>
      </c>
    </row>
    <row r="126" spans="1:4">
      <c r="A126" s="4" t="s">
        <v>645</v>
      </c>
    </row>
    <row r="127" spans="1:4">
      <c r="A127" s="3" t="s">
        <v>605</v>
      </c>
    </row>
    <row r="128" spans="1:4">
      <c r="A128" s="4" t="s">
        <v>78</v>
      </c>
      <c r="C128" s="5" t="n">
        <v>12838</v>
      </c>
      <c r="D128" s="5" t="n">
        <v>639</v>
      </c>
    </row>
    <row r="129" spans="1:4">
      <c r="A129" s="4" t="s">
        <v>646</v>
      </c>
    </row>
    <row r="130" spans="1:4">
      <c r="A130" s="3" t="s">
        <v>605</v>
      </c>
    </row>
    <row r="131" spans="1:4">
      <c r="A131" s="4" t="s">
        <v>78</v>
      </c>
      <c r="B131" s="6" t="n">
        <v>15799</v>
      </c>
      <c r="C131" s="5" t="n">
        <v>3608</v>
      </c>
      <c r="D131" s="5" t="n">
        <v>1399</v>
      </c>
    </row>
    <row r="132" spans="1:4">
      <c r="A132" s="4" t="s">
        <v>647</v>
      </c>
    </row>
    <row r="133" spans="1:4">
      <c r="A133" s="3" t="s">
        <v>605</v>
      </c>
    </row>
    <row r="134" spans="1:4">
      <c r="A134" s="4" t="s">
        <v>78</v>
      </c>
      <c r="C134" s="5" t="n">
        <v>3608</v>
      </c>
      <c r="D134" s="5" t="n">
        <v>1399</v>
      </c>
    </row>
    <row r="135" spans="1:4">
      <c r="A135" s="4" t="s">
        <v>648</v>
      </c>
    </row>
    <row r="136" spans="1:4">
      <c r="A136" s="3" t="s">
        <v>605</v>
      </c>
    </row>
    <row r="137" spans="1:4">
      <c r="A137" s="4" t="s">
        <v>78</v>
      </c>
      <c r="C137" s="5" t="n">
        <v>159214</v>
      </c>
      <c r="D137" s="5" t="n">
        <v>95156</v>
      </c>
    </row>
    <row r="138" spans="1:4">
      <c r="A138" s="4" t="s">
        <v>649</v>
      </c>
    </row>
    <row r="139" spans="1:4">
      <c r="A139" s="3" t="s">
        <v>605</v>
      </c>
    </row>
    <row r="140" spans="1:4">
      <c r="A140" s="4" t="s">
        <v>78</v>
      </c>
      <c r="C140" s="6" t="n">
        <v>159214</v>
      </c>
      <c r="D140" s="6" t="n">
        <v>9515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7</v>
      </c>
      <c r="C2" s="2" t="s">
        <v>28</v>
      </c>
      <c r="D2" s="2" t="s">
        <v>76</v>
      </c>
    </row>
    <row r="3" spans="1:4">
      <c r="A3" s="3" t="s">
        <v>238</v>
      </c>
    </row>
    <row r="4" spans="1:4">
      <c r="A4" s="4" t="s">
        <v>651</v>
      </c>
      <c r="B4" s="6" t="n">
        <v>1120540</v>
      </c>
      <c r="C4" s="6" t="n">
        <v>956909</v>
      </c>
      <c r="D4" s="6" t="n">
        <v>980533</v>
      </c>
    </row>
    <row r="5" spans="1:4">
      <c r="A5" s="4" t="s">
        <v>240</v>
      </c>
      <c r="B5" s="5" t="n">
        <v>278285</v>
      </c>
      <c r="C5" s="5" t="n">
        <v>233755</v>
      </c>
      <c r="D5" s="5" t="n">
        <v>202876</v>
      </c>
    </row>
    <row r="6" spans="1:4">
      <c r="A6" s="4" t="s">
        <v>162</v>
      </c>
      <c r="B6" s="5" t="n">
        <v>270454</v>
      </c>
      <c r="C6" s="5" t="n">
        <v>275034</v>
      </c>
      <c r="D6" s="5" t="n">
        <v>295258</v>
      </c>
    </row>
    <row r="7" spans="1:4">
      <c r="A7" s="4" t="s">
        <v>652</v>
      </c>
      <c r="B7" s="5" t="n">
        <v>75674</v>
      </c>
      <c r="C7" s="5" t="n">
        <v>68962</v>
      </c>
      <c r="D7" s="5" t="n">
        <v>73871</v>
      </c>
    </row>
    <row r="8" spans="1:4">
      <c r="A8" s="4" t="s">
        <v>653</v>
      </c>
      <c r="B8" s="5" t="n">
        <v>156491</v>
      </c>
      <c r="C8" s="5" t="n">
        <v>89426</v>
      </c>
      <c r="D8" s="5" t="n">
        <v>77772</v>
      </c>
    </row>
    <row r="9" spans="1:4">
      <c r="A9" s="4" t="s">
        <v>654</v>
      </c>
      <c r="B9" s="5" t="n">
        <v>17239</v>
      </c>
      <c r="C9" s="5" t="n">
        <v>32967</v>
      </c>
      <c r="D9" s="5" t="n">
        <v>23838</v>
      </c>
    </row>
    <row r="10" spans="1:4">
      <c r="A10" s="4" t="s">
        <v>238</v>
      </c>
      <c r="B10" s="5" t="n">
        <v>1918683</v>
      </c>
      <c r="C10" s="5" t="n">
        <v>1657053</v>
      </c>
      <c r="D10" s="5" t="n">
        <v>1654148</v>
      </c>
    </row>
    <row r="11" spans="1:4">
      <c r="A11" s="3" t="s">
        <v>655</v>
      </c>
    </row>
    <row r="12" spans="1:4">
      <c r="A12" s="4" t="s">
        <v>79</v>
      </c>
      <c r="B12" s="5" t="n">
        <v>1681202</v>
      </c>
      <c r="C12" s="5" t="n">
        <v>1439101</v>
      </c>
      <c r="D12" s="5" t="n">
        <v>1463290</v>
      </c>
    </row>
    <row r="13" spans="1:4">
      <c r="A13" s="4" t="s">
        <v>656</v>
      </c>
      <c r="B13" s="5" t="n">
        <v>89239</v>
      </c>
      <c r="C13" s="5" t="n">
        <v>90647</v>
      </c>
      <c r="D13" s="5" t="n">
        <v>84559</v>
      </c>
    </row>
    <row r="14" spans="1:4">
      <c r="A14" s="4" t="s">
        <v>657</v>
      </c>
      <c r="B14" s="5" t="n">
        <v>148242</v>
      </c>
      <c r="C14" s="5" t="n">
        <v>127305</v>
      </c>
      <c r="D14" s="5" t="n">
        <v>106299</v>
      </c>
    </row>
    <row r="15" spans="1:4">
      <c r="A15" s="4" t="s">
        <v>238</v>
      </c>
      <c r="B15" s="6" t="n">
        <v>1918683</v>
      </c>
      <c r="C15" s="5" t="n">
        <v>1657053</v>
      </c>
      <c r="D15" s="5" t="n">
        <v>1654148</v>
      </c>
    </row>
    <row r="16" spans="1:4">
      <c r="A16" s="4" t="s">
        <v>608</v>
      </c>
    </row>
    <row r="17" spans="1:4">
      <c r="A17" s="3" t="s">
        <v>238</v>
      </c>
    </row>
    <row r="18" spans="1:4">
      <c r="A18" s="4" t="s">
        <v>651</v>
      </c>
      <c r="C18" s="5" t="n">
        <v>904881</v>
      </c>
      <c r="D18" s="5" t="n">
        <v>940190</v>
      </c>
    </row>
    <row r="19" spans="1:4">
      <c r="A19" s="4" t="s">
        <v>240</v>
      </c>
      <c r="C19" s="5" t="n">
        <v>233755</v>
      </c>
      <c r="D19" s="5" t="n">
        <v>202876</v>
      </c>
    </row>
    <row r="20" spans="1:4">
      <c r="A20" s="4" t="s">
        <v>162</v>
      </c>
      <c r="C20" s="5" t="n">
        <v>275034</v>
      </c>
      <c r="D20" s="5" t="n">
        <v>295258</v>
      </c>
    </row>
    <row r="21" spans="1:4">
      <c r="A21" s="4" t="s">
        <v>652</v>
      </c>
      <c r="C21" s="5" t="n">
        <v>68962</v>
      </c>
      <c r="D21" s="5" t="n">
        <v>73871</v>
      </c>
    </row>
    <row r="22" spans="1:4">
      <c r="A22" s="4" t="s">
        <v>653</v>
      </c>
      <c r="C22" s="5" t="n">
        <v>89426</v>
      </c>
      <c r="D22" s="5" t="n">
        <v>77772</v>
      </c>
    </row>
    <row r="23" spans="1:4">
      <c r="A23" s="4" t="s">
        <v>654</v>
      </c>
      <c r="C23" s="5" t="n">
        <v>32967</v>
      </c>
      <c r="D23" s="5" t="n">
        <v>23838</v>
      </c>
    </row>
    <row r="24" spans="1:4">
      <c r="A24" s="4" t="s">
        <v>238</v>
      </c>
      <c r="C24" s="5" t="n">
        <v>1605025</v>
      </c>
      <c r="D24" s="5" t="n">
        <v>1613805</v>
      </c>
    </row>
    <row r="25" spans="1:4">
      <c r="A25" s="3" t="s">
        <v>655</v>
      </c>
    </row>
    <row r="26" spans="1:4">
      <c r="A26" s="4" t="s">
        <v>79</v>
      </c>
      <c r="C26" s="5" t="n">
        <v>1387073</v>
      </c>
      <c r="D26" s="5" t="n">
        <v>1422947</v>
      </c>
    </row>
    <row r="27" spans="1:4">
      <c r="A27" s="4" t="s">
        <v>656</v>
      </c>
      <c r="C27" s="5" t="n">
        <v>90647</v>
      </c>
      <c r="D27" s="5" t="n">
        <v>84559</v>
      </c>
    </row>
    <row r="28" spans="1:4">
      <c r="A28" s="4" t="s">
        <v>657</v>
      </c>
      <c r="C28" s="5" t="n">
        <v>127305</v>
      </c>
      <c r="D28" s="5" t="n">
        <v>106299</v>
      </c>
    </row>
    <row r="29" spans="1:4">
      <c r="A29" s="4" t="s">
        <v>238</v>
      </c>
      <c r="C29" s="5" t="n">
        <v>1605025</v>
      </c>
      <c r="D29" s="5" t="n">
        <v>1613805</v>
      </c>
    </row>
    <row r="30" spans="1:4">
      <c r="A30" s="4" t="s">
        <v>609</v>
      </c>
    </row>
    <row r="31" spans="1:4">
      <c r="A31" s="3" t="s">
        <v>238</v>
      </c>
    </row>
    <row r="32" spans="1:4">
      <c r="A32" s="4" t="s">
        <v>651</v>
      </c>
      <c r="C32" s="5" t="n">
        <v>52028</v>
      </c>
      <c r="D32" s="5" t="n">
        <v>40343</v>
      </c>
    </row>
    <row r="33" spans="1:4">
      <c r="A33" s="4" t="s">
        <v>238</v>
      </c>
      <c r="C33" s="5" t="n">
        <v>52028</v>
      </c>
      <c r="D33" s="5" t="n">
        <v>40343</v>
      </c>
    </row>
    <row r="34" spans="1:4">
      <c r="A34" s="3" t="s">
        <v>655</v>
      </c>
    </row>
    <row r="35" spans="1:4">
      <c r="A35" s="4" t="s">
        <v>79</v>
      </c>
      <c r="C35" s="5" t="n">
        <v>52028</v>
      </c>
      <c r="D35" s="5" t="n">
        <v>40343</v>
      </c>
    </row>
    <row r="36" spans="1:4">
      <c r="A36" s="4" t="s">
        <v>238</v>
      </c>
      <c r="C36" s="6" t="n">
        <v>52028</v>
      </c>
      <c r="D36" s="6" t="n">
        <v>4034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7</v>
      </c>
      <c r="C2" s="2" t="s">
        <v>28</v>
      </c>
      <c r="D2" s="2" t="s">
        <v>76</v>
      </c>
    </row>
    <row r="3" spans="1:4">
      <c r="A3" s="3" t="s">
        <v>659</v>
      </c>
    </row>
    <row r="4" spans="1:4">
      <c r="A4" s="4" t="s">
        <v>236</v>
      </c>
      <c r="B4" s="6" t="n">
        <v>2449484</v>
      </c>
      <c r="C4" s="6" t="n">
        <v>1964841</v>
      </c>
      <c r="D4" s="6" t="n">
        <v>1865183</v>
      </c>
    </row>
    <row r="5" spans="1:4">
      <c r="A5" s="4" t="s">
        <v>79</v>
      </c>
      <c r="B5" s="5" t="n">
        <v>1681202</v>
      </c>
      <c r="C5" s="5" t="n">
        <v>1439101</v>
      </c>
      <c r="D5" s="5" t="n">
        <v>1463290</v>
      </c>
    </row>
    <row r="6" spans="1:4">
      <c r="A6" s="4" t="s">
        <v>80</v>
      </c>
      <c r="B6" s="5" t="n">
        <v>768282</v>
      </c>
      <c r="C6" s="5" t="n">
        <v>525740</v>
      </c>
      <c r="D6" s="5" t="n">
        <v>401893</v>
      </c>
    </row>
    <row r="7" spans="1:4">
      <c r="A7" s="4" t="s">
        <v>608</v>
      </c>
    </row>
    <row r="8" spans="1:4">
      <c r="A8" s="3" t="s">
        <v>659</v>
      </c>
    </row>
    <row r="9" spans="1:4">
      <c r="A9" s="4" t="s">
        <v>236</v>
      </c>
      <c r="C9" s="5" t="n">
        <v>1912813</v>
      </c>
      <c r="D9" s="5" t="n">
        <v>1824840</v>
      </c>
    </row>
    <row r="10" spans="1:4">
      <c r="A10" s="4" t="s">
        <v>79</v>
      </c>
      <c r="C10" s="5" t="n">
        <v>1387073</v>
      </c>
      <c r="D10" s="5" t="n">
        <v>1422947</v>
      </c>
    </row>
    <row r="11" spans="1:4">
      <c r="A11" s="4" t="s">
        <v>80</v>
      </c>
      <c r="C11" s="5" t="n">
        <v>525740</v>
      </c>
      <c r="D11" s="5" t="n">
        <v>401893</v>
      </c>
    </row>
    <row r="12" spans="1:4">
      <c r="A12" s="4" t="s">
        <v>609</v>
      </c>
    </row>
    <row r="13" spans="1:4">
      <c r="A13" s="3" t="s">
        <v>659</v>
      </c>
    </row>
    <row r="14" spans="1:4">
      <c r="A14" s="4" t="s">
        <v>236</v>
      </c>
      <c r="C14" s="5" t="n">
        <v>52028</v>
      </c>
      <c r="D14" s="5" t="n">
        <v>40343</v>
      </c>
    </row>
    <row r="15" spans="1:4">
      <c r="A15" s="4" t="s">
        <v>79</v>
      </c>
      <c r="C15" s="5" t="n">
        <v>52028</v>
      </c>
      <c r="D15" s="5" t="n">
        <v>40343</v>
      </c>
    </row>
    <row r="16" spans="1:4">
      <c r="A16" s="4" t="s">
        <v>660</v>
      </c>
    </row>
    <row r="17" spans="1:4">
      <c r="A17" s="3" t="s">
        <v>659</v>
      </c>
    </row>
    <row r="18" spans="1:4">
      <c r="A18" s="4" t="s">
        <v>236</v>
      </c>
      <c r="B18" s="5" t="n">
        <v>-721463</v>
      </c>
      <c r="C18" s="5" t="n">
        <v>-438238</v>
      </c>
      <c r="D18" s="5" t="n">
        <v>-350041</v>
      </c>
    </row>
    <row r="19" spans="1:4">
      <c r="A19" s="4" t="s">
        <v>79</v>
      </c>
      <c r="B19" s="5" t="n">
        <v>-721463</v>
      </c>
      <c r="C19" s="5" t="n">
        <v>-438238</v>
      </c>
      <c r="D19" s="5" t="n">
        <v>-350041</v>
      </c>
    </row>
    <row r="20" spans="1:4">
      <c r="A20" s="4" t="s">
        <v>661</v>
      </c>
    </row>
    <row r="21" spans="1:4">
      <c r="A21" s="3" t="s">
        <v>659</v>
      </c>
    </row>
    <row r="22" spans="1:4">
      <c r="A22" s="4" t="s">
        <v>236</v>
      </c>
      <c r="C22" s="5" t="n">
        <v>-490266</v>
      </c>
      <c r="D22" s="5" t="n">
        <v>-390384</v>
      </c>
    </row>
    <row r="23" spans="1:4">
      <c r="A23" s="4" t="s">
        <v>79</v>
      </c>
      <c r="C23" s="5" t="n">
        <v>-490266</v>
      </c>
      <c r="D23" s="5" t="n">
        <v>-390384</v>
      </c>
    </row>
    <row r="24" spans="1:4">
      <c r="A24" s="4" t="s">
        <v>662</v>
      </c>
    </row>
    <row r="25" spans="1:4">
      <c r="A25" s="3" t="s">
        <v>659</v>
      </c>
    </row>
    <row r="26" spans="1:4">
      <c r="A26" s="4" t="s">
        <v>236</v>
      </c>
      <c r="B26" s="5" t="n">
        <v>5719</v>
      </c>
      <c r="C26" s="5" t="n">
        <v>3666</v>
      </c>
      <c r="D26" s="5" t="n">
        <v>23213</v>
      </c>
    </row>
    <row r="27" spans="1:4">
      <c r="A27" s="4" t="s">
        <v>79</v>
      </c>
      <c r="B27" s="5" t="n">
        <v>123311</v>
      </c>
      <c r="C27" s="5" t="n">
        <v>103685</v>
      </c>
      <c r="D27" s="5" t="n">
        <v>110689</v>
      </c>
    </row>
    <row r="28" spans="1:4">
      <c r="A28" s="4" t="s">
        <v>80</v>
      </c>
      <c r="B28" s="5" t="n">
        <v>-117592</v>
      </c>
      <c r="C28" s="5" t="n">
        <v>-100019</v>
      </c>
      <c r="D28" s="5" t="n">
        <v>-87476</v>
      </c>
    </row>
    <row r="29" spans="1:4">
      <c r="A29" s="4" t="s">
        <v>663</v>
      </c>
    </row>
    <row r="30" spans="1:4">
      <c r="A30" s="3" t="s">
        <v>659</v>
      </c>
    </row>
    <row r="31" spans="1:4">
      <c r="A31" s="4" t="s">
        <v>236</v>
      </c>
      <c r="C31" s="5" t="n">
        <v>3666</v>
      </c>
      <c r="D31" s="5" t="n">
        <v>23213</v>
      </c>
    </row>
    <row r="32" spans="1:4">
      <c r="A32" s="4" t="s">
        <v>79</v>
      </c>
      <c r="C32" s="5" t="n">
        <v>103685</v>
      </c>
      <c r="D32" s="5" t="n">
        <v>110689</v>
      </c>
    </row>
    <row r="33" spans="1:4">
      <c r="A33" s="4" t="s">
        <v>80</v>
      </c>
      <c r="C33" s="5" t="n">
        <v>-100019</v>
      </c>
      <c r="D33" s="5" t="n">
        <v>-87476</v>
      </c>
    </row>
    <row r="34" spans="1:4">
      <c r="A34" s="4" t="s">
        <v>664</v>
      </c>
    </row>
    <row r="35" spans="1:4">
      <c r="A35" s="3" t="s">
        <v>659</v>
      </c>
    </row>
    <row r="36" spans="1:4">
      <c r="A36" s="4" t="s">
        <v>236</v>
      </c>
      <c r="B36" s="5" t="n">
        <v>491758</v>
      </c>
      <c r="C36" s="5" t="n">
        <v>469187</v>
      </c>
      <c r="D36" s="5" t="n">
        <v>420663</v>
      </c>
    </row>
    <row r="37" spans="1:4">
      <c r="A37" s="4" t="s">
        <v>665</v>
      </c>
    </row>
    <row r="38" spans="1:4">
      <c r="A38" s="3" t="s">
        <v>659</v>
      </c>
    </row>
    <row r="39" spans="1:4">
      <c r="A39" s="4" t="s">
        <v>236</v>
      </c>
      <c r="C39" s="5" t="n">
        <v>417159</v>
      </c>
      <c r="D39" s="5" t="n">
        <v>380320</v>
      </c>
    </row>
    <row r="40" spans="1:4">
      <c r="A40" s="4" t="s">
        <v>666</v>
      </c>
    </row>
    <row r="41" spans="1:4">
      <c r="A41" s="3" t="s">
        <v>659</v>
      </c>
    </row>
    <row r="42" spans="1:4">
      <c r="A42" s="4" t="s">
        <v>236</v>
      </c>
      <c r="B42" s="5" t="n">
        <v>1213221</v>
      </c>
      <c r="C42" s="5" t="n">
        <v>907425</v>
      </c>
      <c r="D42" s="5" t="n">
        <v>770704</v>
      </c>
    </row>
    <row r="43" spans="1:4">
      <c r="A43" s="4" t="s">
        <v>79</v>
      </c>
      <c r="B43" s="5" t="n">
        <v>581029</v>
      </c>
      <c r="C43" s="5" t="n">
        <v>513135</v>
      </c>
      <c r="D43" s="5" t="n">
        <v>532097</v>
      </c>
    </row>
    <row r="44" spans="1:4">
      <c r="A44" s="4" t="s">
        <v>80</v>
      </c>
      <c r="B44" s="5" t="n">
        <v>632192</v>
      </c>
      <c r="C44" s="5" t="n">
        <v>394290</v>
      </c>
      <c r="D44" s="5" t="n">
        <v>238607</v>
      </c>
    </row>
    <row r="45" spans="1:4">
      <c r="A45" s="4" t="s">
        <v>667</v>
      </c>
    </row>
    <row r="46" spans="1:4">
      <c r="A46" s="3" t="s">
        <v>659</v>
      </c>
    </row>
    <row r="47" spans="1:4">
      <c r="A47" s="4" t="s">
        <v>236</v>
      </c>
      <c r="C47" s="5" t="n">
        <v>907425</v>
      </c>
      <c r="D47" s="5" t="n">
        <v>770704</v>
      </c>
    </row>
    <row r="48" spans="1:4">
      <c r="A48" s="4" t="s">
        <v>79</v>
      </c>
      <c r="C48" s="5" t="n">
        <v>513135</v>
      </c>
      <c r="D48" s="5" t="n">
        <v>532097</v>
      </c>
    </row>
    <row r="49" spans="1:4">
      <c r="A49" s="4" t="s">
        <v>80</v>
      </c>
      <c r="C49" s="5" t="n">
        <v>394290</v>
      </c>
      <c r="D49" s="5" t="n">
        <v>238607</v>
      </c>
    </row>
    <row r="50" spans="1:4">
      <c r="A50" s="4" t="s">
        <v>668</v>
      </c>
    </row>
    <row r="51" spans="1:4">
      <c r="A51" s="3" t="s">
        <v>659</v>
      </c>
    </row>
    <row r="52" spans="1:4">
      <c r="A52" s="4" t="s">
        <v>236</v>
      </c>
      <c r="B52" s="5" t="n">
        <v>-721463</v>
      </c>
      <c r="C52" s="5" t="n">
        <v>-438238</v>
      </c>
      <c r="D52" s="5" t="n">
        <v>-350041</v>
      </c>
    </row>
    <row r="53" spans="1:4">
      <c r="A53" s="4" t="s">
        <v>669</v>
      </c>
    </row>
    <row r="54" spans="1:4">
      <c r="A54" s="3" t="s">
        <v>659</v>
      </c>
    </row>
    <row r="55" spans="1:4">
      <c r="A55" s="4" t="s">
        <v>236</v>
      </c>
      <c r="C55" s="5" t="n">
        <v>-490266</v>
      </c>
      <c r="D55" s="5" t="n">
        <v>-390384</v>
      </c>
    </row>
    <row r="56" spans="1:4">
      <c r="A56" s="4" t="s">
        <v>670</v>
      </c>
    </row>
    <row r="57" spans="1:4">
      <c r="A57" s="3" t="s">
        <v>659</v>
      </c>
    </row>
    <row r="58" spans="1:4">
      <c r="A58" s="4" t="s">
        <v>236</v>
      </c>
      <c r="B58" s="5" t="n">
        <v>1952006</v>
      </c>
      <c r="C58" s="5" t="n">
        <v>1491988</v>
      </c>
      <c r="D58" s="5" t="n">
        <v>1421307</v>
      </c>
    </row>
    <row r="59" spans="1:4">
      <c r="A59" s="4" t="s">
        <v>671</v>
      </c>
    </row>
    <row r="60" spans="1:4">
      <c r="A60" s="3" t="s">
        <v>659</v>
      </c>
    </row>
    <row r="61" spans="1:4">
      <c r="A61" s="4" t="s">
        <v>236</v>
      </c>
      <c r="C61" s="5" t="n">
        <v>1491988</v>
      </c>
      <c r="D61" s="5" t="n">
        <v>1421307</v>
      </c>
    </row>
    <row r="62" spans="1:4">
      <c r="A62" s="4" t="s">
        <v>672</v>
      </c>
    </row>
    <row r="63" spans="1:4">
      <c r="A63" s="3" t="s">
        <v>659</v>
      </c>
    </row>
    <row r="64" spans="1:4">
      <c r="A64" s="4" t="s">
        <v>236</v>
      </c>
      <c r="B64" s="5" t="n">
        <v>1952006</v>
      </c>
      <c r="C64" s="5" t="n">
        <v>1491988</v>
      </c>
      <c r="D64" s="5" t="n">
        <v>1421307</v>
      </c>
    </row>
    <row r="65" spans="1:4">
      <c r="A65" s="4" t="s">
        <v>79</v>
      </c>
      <c r="B65" s="5" t="n">
        <v>1698325</v>
      </c>
      <c r="C65" s="5" t="n">
        <v>1260519</v>
      </c>
      <c r="D65" s="5" t="n">
        <v>1170545</v>
      </c>
    </row>
    <row r="66" spans="1:4">
      <c r="A66" s="4" t="s">
        <v>80</v>
      </c>
      <c r="B66" s="6" t="n">
        <v>253681</v>
      </c>
      <c r="C66" s="5" t="n">
        <v>231469</v>
      </c>
      <c r="D66" s="5" t="n">
        <v>250762</v>
      </c>
    </row>
    <row r="67" spans="1:4">
      <c r="A67" s="4" t="s">
        <v>673</v>
      </c>
    </row>
    <row r="68" spans="1:4">
      <c r="A68" s="3" t="s">
        <v>659</v>
      </c>
    </row>
    <row r="69" spans="1:4">
      <c r="A69" s="4" t="s">
        <v>236</v>
      </c>
      <c r="C69" s="5" t="n">
        <v>1491988</v>
      </c>
      <c r="D69" s="5" t="n">
        <v>1421307</v>
      </c>
    </row>
    <row r="70" spans="1:4">
      <c r="A70" s="4" t="s">
        <v>79</v>
      </c>
      <c r="C70" s="5" t="n">
        <v>1260519</v>
      </c>
      <c r="D70" s="5" t="n">
        <v>1170545</v>
      </c>
    </row>
    <row r="71" spans="1:4">
      <c r="A71" s="4" t="s">
        <v>80</v>
      </c>
      <c r="C71" s="5" t="n">
        <v>231469</v>
      </c>
      <c r="D71" s="5" t="n">
        <v>250762</v>
      </c>
    </row>
    <row r="72" spans="1:4">
      <c r="A72" s="4" t="s">
        <v>620</v>
      </c>
    </row>
    <row r="73" spans="1:4">
      <c r="A73" s="3" t="s">
        <v>659</v>
      </c>
    </row>
    <row r="74" spans="1:4">
      <c r="A74" s="4" t="s">
        <v>236</v>
      </c>
      <c r="C74" s="5" t="n">
        <v>714946</v>
      </c>
      <c r="D74" s="5" t="n">
        <v>665573</v>
      </c>
    </row>
    <row r="75" spans="1:4">
      <c r="A75" s="4" t="s">
        <v>79</v>
      </c>
      <c r="C75" s="5" t="n">
        <v>473006</v>
      </c>
      <c r="D75" s="5" t="n">
        <v>460284</v>
      </c>
    </row>
    <row r="76" spans="1:4">
      <c r="A76" s="4" t="s">
        <v>80</v>
      </c>
      <c r="C76" s="5" t="n">
        <v>241940</v>
      </c>
      <c r="D76" s="5" t="n">
        <v>205289</v>
      </c>
    </row>
    <row r="77" spans="1:4">
      <c r="A77" s="4" t="s">
        <v>621</v>
      </c>
    </row>
    <row r="78" spans="1:4">
      <c r="A78" s="3" t="s">
        <v>659</v>
      </c>
    </row>
    <row r="79" spans="1:4">
      <c r="A79" s="4" t="s">
        <v>236</v>
      </c>
      <c r="C79" s="5" t="n">
        <v>714946</v>
      </c>
      <c r="D79" s="5" t="n">
        <v>665573</v>
      </c>
    </row>
    <row r="80" spans="1:4">
      <c r="A80" s="4" t="s">
        <v>79</v>
      </c>
      <c r="C80" s="5" t="n">
        <v>473006</v>
      </c>
      <c r="D80" s="5" t="n">
        <v>460284</v>
      </c>
    </row>
    <row r="81" spans="1:4">
      <c r="A81" s="4" t="s">
        <v>80</v>
      </c>
      <c r="C81" s="5" t="n">
        <v>241940</v>
      </c>
      <c r="D81" s="5" t="n">
        <v>205289</v>
      </c>
    </row>
    <row r="82" spans="1:4">
      <c r="A82" s="4" t="s">
        <v>617</v>
      </c>
    </row>
    <row r="83" spans="1:4">
      <c r="A83" s="3" t="s">
        <v>659</v>
      </c>
    </row>
    <row r="84" spans="1:4">
      <c r="A84" s="4" t="s">
        <v>236</v>
      </c>
      <c r="C84" s="5" t="n">
        <v>1230382</v>
      </c>
      <c r="D84" s="5" t="n">
        <v>1199607</v>
      </c>
    </row>
    <row r="85" spans="1:4">
      <c r="A85" s="4" t="s">
        <v>79</v>
      </c>
      <c r="C85" s="5" t="n">
        <v>948967</v>
      </c>
      <c r="D85" s="5" t="n">
        <v>1003006</v>
      </c>
    </row>
    <row r="86" spans="1:4">
      <c r="A86" s="4" t="s">
        <v>80</v>
      </c>
      <c r="C86" s="5" t="n">
        <v>281415</v>
      </c>
      <c r="D86" s="5" t="n">
        <v>196601</v>
      </c>
    </row>
    <row r="87" spans="1:4">
      <c r="A87" s="4" t="s">
        <v>618</v>
      </c>
    </row>
    <row r="88" spans="1:4">
      <c r="A88" s="3" t="s">
        <v>659</v>
      </c>
    </row>
    <row r="89" spans="1:4">
      <c r="A89" s="4" t="s">
        <v>236</v>
      </c>
      <c r="C89" s="5" t="n">
        <v>1178354</v>
      </c>
      <c r="D89" s="5" t="n">
        <v>1159264</v>
      </c>
    </row>
    <row r="90" spans="1:4">
      <c r="A90" s="4" t="s">
        <v>79</v>
      </c>
      <c r="C90" s="5" t="n">
        <v>896940</v>
      </c>
      <c r="D90" s="5" t="n">
        <v>962663</v>
      </c>
    </row>
    <row r="91" spans="1:4">
      <c r="A91" s="4" t="s">
        <v>80</v>
      </c>
      <c r="C91" s="5" t="n">
        <v>281414</v>
      </c>
      <c r="D91" s="5" t="n">
        <v>196601</v>
      </c>
    </row>
    <row r="92" spans="1:4">
      <c r="A92" s="4" t="s">
        <v>674</v>
      </c>
    </row>
    <row r="93" spans="1:4">
      <c r="A93" s="3" t="s">
        <v>659</v>
      </c>
    </row>
    <row r="94" spans="1:4">
      <c r="A94" s="4" t="s">
        <v>236</v>
      </c>
      <c r="C94" s="5" t="n">
        <v>19513</v>
      </c>
      <c r="D94" s="5" t="n">
        <v>3</v>
      </c>
    </row>
    <row r="95" spans="1:4">
      <c r="A95" s="4" t="s">
        <v>79</v>
      </c>
      <c r="C95" s="5" t="n">
        <v>17128</v>
      </c>
    </row>
    <row r="96" spans="1:4">
      <c r="A96" s="4" t="s">
        <v>80</v>
      </c>
      <c r="C96" s="5" t="n">
        <v>2385</v>
      </c>
      <c r="D96" s="5" t="n">
        <v>3</v>
      </c>
    </row>
    <row r="97" spans="1:4">
      <c r="A97" s="4" t="s">
        <v>675</v>
      </c>
    </row>
    <row r="98" spans="1:4">
      <c r="A98" s="3" t="s">
        <v>659</v>
      </c>
    </row>
    <row r="99" spans="1:4">
      <c r="A99" s="4" t="s">
        <v>236</v>
      </c>
      <c r="C99" s="5" t="n">
        <v>19513</v>
      </c>
      <c r="D99" s="5" t="n">
        <v>3</v>
      </c>
    </row>
    <row r="100" spans="1:4">
      <c r="A100" s="4" t="s">
        <v>79</v>
      </c>
      <c r="C100" s="5" t="n">
        <v>17127</v>
      </c>
    </row>
    <row r="101" spans="1:4">
      <c r="A101" s="4" t="s">
        <v>80</v>
      </c>
      <c r="C101" s="6" t="n">
        <v>2386</v>
      </c>
      <c r="D101" s="6" t="n">
        <v>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7</v>
      </c>
      <c r="C2" s="2" t="s">
        <v>28</v>
      </c>
      <c r="D2" s="2" t="s">
        <v>76</v>
      </c>
    </row>
    <row r="3" spans="1:4">
      <c r="A3" s="3" t="s">
        <v>677</v>
      </c>
    </row>
    <row r="4" spans="1:4">
      <c r="A4" s="4" t="s">
        <v>678</v>
      </c>
      <c r="B4" s="7" t="n">
        <v>1.09</v>
      </c>
      <c r="C4" s="7" t="n">
        <v>1.15</v>
      </c>
      <c r="D4" s="7" t="n">
        <v>-69.08</v>
      </c>
    </row>
    <row r="5" spans="1:4">
      <c r="A5" s="4" t="s">
        <v>608</v>
      </c>
    </row>
    <row r="6" spans="1:4">
      <c r="A6" s="3" t="s">
        <v>677</v>
      </c>
    </row>
    <row r="7" spans="1:4">
      <c r="A7" s="4" t="s">
        <v>678</v>
      </c>
      <c r="C7" s="9" t="n">
        <v>1.37</v>
      </c>
      <c r="D7" s="9" t="n">
        <v>-74.59999999999999</v>
      </c>
    </row>
    <row r="8" spans="1:4">
      <c r="A8" s="4" t="s">
        <v>609</v>
      </c>
    </row>
    <row r="9" spans="1:4">
      <c r="A9" s="3" t="s">
        <v>677</v>
      </c>
    </row>
    <row r="10" spans="1:4">
      <c r="A10" s="4" t="s">
        <v>678</v>
      </c>
      <c r="C10" s="7" t="n">
        <v>-0.22</v>
      </c>
      <c r="D10" s="7" t="n">
        <v>5.5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9</v>
      </c>
      <c r="B1" s="2" t="s">
        <v>27</v>
      </c>
      <c r="C1" s="2" t="s">
        <v>28</v>
      </c>
      <c r="D1" s="2" t="s">
        <v>76</v>
      </c>
    </row>
    <row r="2" spans="1:4">
      <c r="A2" s="3" t="s">
        <v>680</v>
      </c>
    </row>
    <row r="3" spans="1:4">
      <c r="A3" s="4" t="s">
        <v>33</v>
      </c>
      <c r="B3" s="6" t="n">
        <v>182713</v>
      </c>
      <c r="C3" s="6" t="n">
        <v>120062</v>
      </c>
    </row>
    <row r="4" spans="1:4">
      <c r="A4" s="4" t="s">
        <v>48</v>
      </c>
      <c r="B4" s="5" t="n">
        <v>5961524</v>
      </c>
      <c r="C4" s="5" t="n">
        <v>6160553</v>
      </c>
    </row>
    <row r="5" spans="1:4">
      <c r="A5" s="4" t="s">
        <v>50</v>
      </c>
      <c r="B5" s="5" t="n">
        <v>1447299</v>
      </c>
      <c r="C5" s="5" t="n">
        <v>1144385</v>
      </c>
      <c r="D5" s="6" t="n">
        <v>1056210</v>
      </c>
    </row>
    <row r="6" spans="1:4">
      <c r="A6" s="4" t="s">
        <v>51</v>
      </c>
      <c r="B6" s="5" t="n">
        <v>329814</v>
      </c>
      <c r="C6" s="5" t="n">
        <v>282241</v>
      </c>
    </row>
    <row r="7" spans="1:4">
      <c r="A7" s="4" t="s">
        <v>64</v>
      </c>
      <c r="B7" s="5" t="n">
        <v>3052621</v>
      </c>
      <c r="C7" s="5" t="n">
        <v>2836237</v>
      </c>
    </row>
    <row r="8" spans="1:4">
      <c r="A8" s="4" t="s">
        <v>681</v>
      </c>
    </row>
    <row r="9" spans="1:4">
      <c r="A9" s="3" t="s">
        <v>680</v>
      </c>
    </row>
    <row r="10" spans="1:4">
      <c r="A10" s="4" t="s">
        <v>682</v>
      </c>
      <c r="B10" s="5" t="n">
        <v>229876</v>
      </c>
      <c r="C10" s="5" t="n">
        <v>154693</v>
      </c>
    </row>
    <row r="11" spans="1:4">
      <c r="A11" s="4" t="s">
        <v>32</v>
      </c>
      <c r="B11" s="5" t="n">
        <v>4280</v>
      </c>
      <c r="C11" s="5" t="n">
        <v>10005</v>
      </c>
    </row>
    <row r="12" spans="1:4">
      <c r="A12" s="4" t="s">
        <v>33</v>
      </c>
      <c r="B12" s="5" t="n">
        <v>66834</v>
      </c>
      <c r="C12" s="5" t="n">
        <v>45194</v>
      </c>
    </row>
    <row r="13" spans="1:4">
      <c r="A13" s="4" t="s">
        <v>48</v>
      </c>
      <c r="B13" s="5" t="n">
        <v>300990</v>
      </c>
      <c r="C13" s="5" t="n">
        <v>209892</v>
      </c>
    </row>
    <row r="14" spans="1:4">
      <c r="A14" s="4" t="s">
        <v>50</v>
      </c>
      <c r="B14" s="5" t="n">
        <v>161706</v>
      </c>
      <c r="C14" s="5" t="n">
        <v>95124</v>
      </c>
    </row>
    <row r="15" spans="1:4">
      <c r="A15" s="4" t="s">
        <v>32</v>
      </c>
      <c r="B15" s="5" t="n">
        <v>3634</v>
      </c>
    </row>
    <row r="16" spans="1:4">
      <c r="A16" s="4" t="s">
        <v>51</v>
      </c>
      <c r="B16" s="5" t="n">
        <v>78286</v>
      </c>
      <c r="C16" s="5" t="n">
        <v>61075</v>
      </c>
    </row>
    <row r="17" spans="1:4">
      <c r="A17" s="4" t="s">
        <v>64</v>
      </c>
      <c r="B17" s="5" t="n">
        <v>243626</v>
      </c>
      <c r="C17" s="5" t="n">
        <v>156199</v>
      </c>
    </row>
    <row r="18" spans="1:4">
      <c r="A18" s="4" t="s">
        <v>683</v>
      </c>
      <c r="B18" s="6" t="n">
        <v>57364</v>
      </c>
      <c r="C18" s="6" t="n">
        <v>53693</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684</v>
      </c>
      <c r="B1" s="2" t="s">
        <v>1</v>
      </c>
    </row>
    <row r="2" spans="1:2">
      <c r="B2" s="2" t="s">
        <v>685</v>
      </c>
    </row>
    <row r="3" spans="1:2">
      <c r="A3" s="3" t="s">
        <v>686</v>
      </c>
    </row>
    <row r="4" spans="1:2">
      <c r="A4" s="4" t="s">
        <v>687</v>
      </c>
      <c r="B4" s="5" t="n">
        <v>2</v>
      </c>
    </row>
    <row r="5" spans="1:2">
      <c r="A5" s="4" t="s">
        <v>617</v>
      </c>
    </row>
    <row r="6" spans="1:2">
      <c r="A6" s="3" t="s">
        <v>686</v>
      </c>
    </row>
    <row r="7" spans="1:2">
      <c r="A7" s="4" t="s">
        <v>688</v>
      </c>
      <c r="B7" s="5" t="n">
        <v>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7</v>
      </c>
      <c r="C2" s="2" t="s">
        <v>28</v>
      </c>
    </row>
    <row r="3" spans="1:3">
      <c r="A3" s="3" t="s">
        <v>690</v>
      </c>
    </row>
    <row r="4" spans="1:3">
      <c r="A4" s="4" t="s">
        <v>691</v>
      </c>
      <c r="B4" s="6" t="n">
        <v>2957719</v>
      </c>
      <c r="C4" s="6" t="n">
        <v>2359966</v>
      </c>
    </row>
    <row r="5" spans="1:3">
      <c r="A5" s="4" t="s">
        <v>692</v>
      </c>
    </row>
    <row r="6" spans="1:3">
      <c r="A6" s="3" t="s">
        <v>690</v>
      </c>
    </row>
    <row r="7" spans="1:3">
      <c r="A7" s="4" t="s">
        <v>693</v>
      </c>
      <c r="B7" s="4" t="s">
        <v>694</v>
      </c>
    </row>
    <row r="8" spans="1:3">
      <c r="A8" s="4" t="s">
        <v>50</v>
      </c>
    </row>
    <row r="9" spans="1:3">
      <c r="A9" s="3" t="s">
        <v>690</v>
      </c>
    </row>
    <row r="10" spans="1:3">
      <c r="A10" s="4" t="s">
        <v>695</v>
      </c>
      <c r="B10" s="6" t="n">
        <v>1941018</v>
      </c>
      <c r="C10" s="5" t="n">
        <v>1350827</v>
      </c>
    </row>
    <row r="11" spans="1:3">
      <c r="A11" s="4" t="s">
        <v>32</v>
      </c>
    </row>
    <row r="12" spans="1:3">
      <c r="A12" s="3" t="s">
        <v>690</v>
      </c>
    </row>
    <row r="13" spans="1:3">
      <c r="A13" s="4" t="s">
        <v>696</v>
      </c>
      <c r="B13" s="5" t="n">
        <v>15037</v>
      </c>
      <c r="C13" s="5" t="n">
        <v>37458</v>
      </c>
    </row>
    <row r="14" spans="1:3">
      <c r="A14" s="4" t="s">
        <v>51</v>
      </c>
    </row>
    <row r="15" spans="1:3">
      <c r="A15" s="3" t="s">
        <v>690</v>
      </c>
    </row>
    <row r="16" spans="1:3">
      <c r="A16" s="4" t="s">
        <v>695</v>
      </c>
      <c r="B16" s="5" t="n">
        <v>329814</v>
      </c>
      <c r="C16" s="5" t="n">
        <v>282241</v>
      </c>
    </row>
    <row r="17" spans="1:3">
      <c r="A17" s="4" t="s">
        <v>52</v>
      </c>
    </row>
    <row r="18" spans="1:3">
      <c r="A18" s="3" t="s">
        <v>690</v>
      </c>
    </row>
    <row r="19" spans="1:3">
      <c r="A19" s="4" t="s">
        <v>695</v>
      </c>
      <c r="B19" s="5" t="n">
        <v>111024</v>
      </c>
      <c r="C19" s="5" t="n">
        <v>102287</v>
      </c>
    </row>
    <row r="20" spans="1:3">
      <c r="A20" s="4" t="s">
        <v>53</v>
      </c>
    </row>
    <row r="21" spans="1:3">
      <c r="A21" s="3" t="s">
        <v>690</v>
      </c>
    </row>
    <row r="22" spans="1:3">
      <c r="A22" s="4" t="s">
        <v>695</v>
      </c>
      <c r="B22" s="5" t="n">
        <v>79798</v>
      </c>
      <c r="C22" s="5" t="n">
        <v>70022</v>
      </c>
    </row>
    <row r="23" spans="1:3">
      <c r="A23" s="4" t="s">
        <v>57</v>
      </c>
    </row>
    <row r="24" spans="1:3">
      <c r="A24" s="3" t="s">
        <v>690</v>
      </c>
    </row>
    <row r="25" spans="1:3">
      <c r="A25" s="4" t="s">
        <v>695</v>
      </c>
      <c r="B25" s="5" t="n">
        <v>4138</v>
      </c>
      <c r="C25" s="5" t="n">
        <v>7185</v>
      </c>
    </row>
    <row r="26" spans="1:3">
      <c r="A26" s="4" t="s">
        <v>41</v>
      </c>
    </row>
    <row r="27" spans="1:3">
      <c r="A27" s="3" t="s">
        <v>690</v>
      </c>
    </row>
    <row r="28" spans="1:3">
      <c r="A28" s="4" t="s">
        <v>695</v>
      </c>
      <c r="B28" s="5" t="n">
        <v>89924</v>
      </c>
      <c r="C28" s="5" t="n">
        <v>230513</v>
      </c>
    </row>
    <row r="29" spans="1:3">
      <c r="A29" s="4" t="s">
        <v>697</v>
      </c>
    </row>
    <row r="30" spans="1:3">
      <c r="A30" s="3" t="s">
        <v>690</v>
      </c>
    </row>
    <row r="31" spans="1:3">
      <c r="A31" s="4" t="s">
        <v>695</v>
      </c>
      <c r="B31" s="5" t="n">
        <v>331929</v>
      </c>
      <c r="C31" s="5" t="n">
        <v>218079</v>
      </c>
    </row>
    <row r="32" spans="1:3">
      <c r="A32" s="4" t="s">
        <v>698</v>
      </c>
    </row>
    <row r="33" spans="1:3">
      <c r="A33" s="3" t="s">
        <v>690</v>
      </c>
    </row>
    <row r="34" spans="1:3">
      <c r="A34" s="4" t="s">
        <v>695</v>
      </c>
      <c r="B34" s="5" t="n">
        <v>55037</v>
      </c>
      <c r="C34" s="5" t="n">
        <v>61354</v>
      </c>
    </row>
    <row r="35" spans="1:3">
      <c r="A35" s="5" t="n">
        <v>2018</v>
      </c>
    </row>
    <row r="36" spans="1:3">
      <c r="A36" s="3" t="s">
        <v>690</v>
      </c>
    </row>
    <row r="37" spans="1:3">
      <c r="A37" s="4" t="s">
        <v>691</v>
      </c>
      <c r="B37" s="5" t="n">
        <v>736607</v>
      </c>
      <c r="C37" s="5" t="n">
        <v>861198</v>
      </c>
    </row>
    <row r="38" spans="1:3">
      <c r="A38" s="4" t="s">
        <v>699</v>
      </c>
    </row>
    <row r="39" spans="1:3">
      <c r="A39" s="3" t="s">
        <v>690</v>
      </c>
    </row>
    <row r="40" spans="1:3">
      <c r="A40" s="4" t="s">
        <v>695</v>
      </c>
      <c r="B40" s="5" t="n">
        <v>102294</v>
      </c>
      <c r="C40" s="5" t="n">
        <v>104191</v>
      </c>
    </row>
    <row r="41" spans="1:3">
      <c r="A41" s="4" t="s">
        <v>700</v>
      </c>
    </row>
    <row r="42" spans="1:3">
      <c r="A42" s="3" t="s">
        <v>690</v>
      </c>
    </row>
    <row r="43" spans="1:3">
      <c r="A43" s="4" t="s">
        <v>696</v>
      </c>
      <c r="B43" s="5" t="n">
        <v>12588</v>
      </c>
      <c r="C43" s="5" t="n">
        <v>37458</v>
      </c>
    </row>
    <row r="44" spans="1:3">
      <c r="A44" s="4" t="s">
        <v>701</v>
      </c>
    </row>
    <row r="45" spans="1:3">
      <c r="A45" s="3" t="s">
        <v>690</v>
      </c>
    </row>
    <row r="46" spans="1:3">
      <c r="A46" s="4" t="s">
        <v>695</v>
      </c>
      <c r="B46" s="5" t="n">
        <v>329814</v>
      </c>
      <c r="C46" s="5" t="n">
        <v>282241</v>
      </c>
    </row>
    <row r="47" spans="1:3">
      <c r="A47" s="4" t="s">
        <v>702</v>
      </c>
    </row>
    <row r="48" spans="1:3">
      <c r="A48" s="3" t="s">
        <v>690</v>
      </c>
    </row>
    <row r="49" spans="1:3">
      <c r="A49" s="4" t="s">
        <v>695</v>
      </c>
      <c r="B49" s="5" t="n">
        <v>111024</v>
      </c>
      <c r="C49" s="5" t="n">
        <v>102287</v>
      </c>
    </row>
    <row r="50" spans="1:3">
      <c r="A50" s="4" t="s">
        <v>703</v>
      </c>
    </row>
    <row r="51" spans="1:3">
      <c r="A51" s="3" t="s">
        <v>690</v>
      </c>
    </row>
    <row r="52" spans="1:3">
      <c r="A52" s="4" t="s">
        <v>695</v>
      </c>
      <c r="B52" s="5" t="n">
        <v>79798</v>
      </c>
      <c r="C52" s="5" t="n">
        <v>70022</v>
      </c>
    </row>
    <row r="53" spans="1:3">
      <c r="A53" s="4" t="s">
        <v>704</v>
      </c>
    </row>
    <row r="54" spans="1:3">
      <c r="A54" s="3" t="s">
        <v>690</v>
      </c>
    </row>
    <row r="55" spans="1:3">
      <c r="A55" s="4" t="s">
        <v>695</v>
      </c>
      <c r="B55" s="5" t="n">
        <v>4138</v>
      </c>
      <c r="C55" s="5" t="n">
        <v>7185</v>
      </c>
    </row>
    <row r="56" spans="1:3">
      <c r="A56" s="4" t="s">
        <v>705</v>
      </c>
    </row>
    <row r="57" spans="1:3">
      <c r="A57" s="3" t="s">
        <v>690</v>
      </c>
    </row>
    <row r="58" spans="1:3">
      <c r="A58" s="4" t="s">
        <v>695</v>
      </c>
      <c r="B58" s="5" t="n">
        <v>87686</v>
      </c>
      <c r="C58" s="5" t="n">
        <v>222917</v>
      </c>
    </row>
    <row r="59" spans="1:3">
      <c r="A59" s="4" t="s">
        <v>706</v>
      </c>
    </row>
    <row r="60" spans="1:3">
      <c r="A60" s="3" t="s">
        <v>690</v>
      </c>
    </row>
    <row r="61" spans="1:3">
      <c r="A61" s="4" t="s">
        <v>695</v>
      </c>
      <c r="B61" s="5" t="n">
        <v>7526</v>
      </c>
      <c r="C61" s="5" t="n">
        <v>33143</v>
      </c>
    </row>
    <row r="62" spans="1:3">
      <c r="A62" s="4" t="s">
        <v>707</v>
      </c>
    </row>
    <row r="63" spans="1:3">
      <c r="A63" s="3" t="s">
        <v>690</v>
      </c>
    </row>
    <row r="64" spans="1:3">
      <c r="A64" s="4" t="s">
        <v>695</v>
      </c>
      <c r="B64" s="5" t="n">
        <v>1740</v>
      </c>
      <c r="C64" s="5" t="n">
        <v>1754</v>
      </c>
    </row>
    <row r="65" spans="1:3">
      <c r="A65" s="4" t="s">
        <v>708</v>
      </c>
    </row>
    <row r="66" spans="1:3">
      <c r="A66" s="3" t="s">
        <v>690</v>
      </c>
    </row>
    <row r="67" spans="1:3">
      <c r="A67" s="4" t="s">
        <v>691</v>
      </c>
      <c r="B67" s="5" t="n">
        <v>435195</v>
      </c>
      <c r="C67" s="5" t="n">
        <v>475293</v>
      </c>
    </row>
    <row r="68" spans="1:3">
      <c r="A68" s="4" t="s">
        <v>709</v>
      </c>
    </row>
    <row r="69" spans="1:3">
      <c r="A69" s="3" t="s">
        <v>690</v>
      </c>
    </row>
    <row r="70" spans="1:3">
      <c r="A70" s="4" t="s">
        <v>695</v>
      </c>
      <c r="B70" s="5" t="n">
        <v>373324</v>
      </c>
      <c r="C70" s="5" t="n">
        <v>438569</v>
      </c>
    </row>
    <row r="71" spans="1:3">
      <c r="A71" s="4" t="s">
        <v>710</v>
      </c>
    </row>
    <row r="72" spans="1:3">
      <c r="A72" s="3" t="s">
        <v>690</v>
      </c>
    </row>
    <row r="73" spans="1:3">
      <c r="A73" s="4" t="s">
        <v>696</v>
      </c>
      <c r="B73" s="5" t="n">
        <v>2449</v>
      </c>
    </row>
    <row r="74" spans="1:3">
      <c r="A74" s="4" t="s">
        <v>711</v>
      </c>
    </row>
    <row r="75" spans="1:3">
      <c r="A75" s="3" t="s">
        <v>690</v>
      </c>
    </row>
    <row r="76" spans="1:3">
      <c r="A76" s="4" t="s">
        <v>695</v>
      </c>
      <c r="B76" s="5" t="n">
        <v>2238</v>
      </c>
      <c r="C76" s="5" t="n">
        <v>7596</v>
      </c>
    </row>
    <row r="77" spans="1:3">
      <c r="A77" s="4" t="s">
        <v>712</v>
      </c>
    </row>
    <row r="78" spans="1:3">
      <c r="A78" s="3" t="s">
        <v>690</v>
      </c>
    </row>
    <row r="79" spans="1:3">
      <c r="A79" s="4" t="s">
        <v>695</v>
      </c>
      <c r="B79" s="5" t="n">
        <v>53429</v>
      </c>
      <c r="C79" s="5" t="n">
        <v>25296</v>
      </c>
    </row>
    <row r="80" spans="1:3">
      <c r="A80" s="4" t="s">
        <v>713</v>
      </c>
    </row>
    <row r="81" spans="1:3">
      <c r="A81" s="3" t="s">
        <v>690</v>
      </c>
    </row>
    <row r="82" spans="1:3">
      <c r="A82" s="4" t="s">
        <v>695</v>
      </c>
      <c r="B82" s="5" t="n">
        <v>3755</v>
      </c>
      <c r="C82" s="5" t="n">
        <v>3832</v>
      </c>
    </row>
    <row r="83" spans="1:3">
      <c r="A83" s="4" t="s">
        <v>714</v>
      </c>
    </row>
    <row r="84" spans="1:3">
      <c r="A84" s="3" t="s">
        <v>690</v>
      </c>
    </row>
    <row r="85" spans="1:3">
      <c r="A85" s="4" t="s">
        <v>691</v>
      </c>
      <c r="B85" s="5" t="n">
        <v>274346</v>
      </c>
      <c r="C85" s="5" t="n">
        <v>472719</v>
      </c>
    </row>
    <row r="86" spans="1:3">
      <c r="A86" s="4" t="s">
        <v>715</v>
      </c>
    </row>
    <row r="87" spans="1:3">
      <c r="A87" s="3" t="s">
        <v>690</v>
      </c>
    </row>
    <row r="88" spans="1:3">
      <c r="A88" s="4" t="s">
        <v>695</v>
      </c>
      <c r="B88" s="5" t="n">
        <v>236927</v>
      </c>
      <c r="C88" s="5" t="n">
        <v>432587</v>
      </c>
    </row>
    <row r="89" spans="1:3">
      <c r="A89" s="4" t="s">
        <v>716</v>
      </c>
    </row>
    <row r="90" spans="1:3">
      <c r="A90" s="3" t="s">
        <v>690</v>
      </c>
    </row>
    <row r="91" spans="1:3">
      <c r="A91" s="4" t="s">
        <v>695</v>
      </c>
      <c r="B91" s="5" t="n">
        <v>33186</v>
      </c>
      <c r="C91" s="5" t="n">
        <v>35813</v>
      </c>
    </row>
    <row r="92" spans="1:3">
      <c r="A92" s="4" t="s">
        <v>717</v>
      </c>
    </row>
    <row r="93" spans="1:3">
      <c r="A93" s="3" t="s">
        <v>690</v>
      </c>
    </row>
    <row r="94" spans="1:3">
      <c r="A94" s="4" t="s">
        <v>695</v>
      </c>
      <c r="B94" s="5" t="n">
        <v>4233</v>
      </c>
      <c r="C94" s="5" t="n">
        <v>4319</v>
      </c>
    </row>
    <row r="95" spans="1:3">
      <c r="A95" s="4" t="s">
        <v>718</v>
      </c>
    </row>
    <row r="96" spans="1:3">
      <c r="A96" s="3" t="s">
        <v>690</v>
      </c>
    </row>
    <row r="97" spans="1:3">
      <c r="A97" s="4" t="s">
        <v>691</v>
      </c>
      <c r="B97" s="5" t="n">
        <v>1511571</v>
      </c>
      <c r="C97" s="5" t="n">
        <v>550756</v>
      </c>
    </row>
    <row r="98" spans="1:3">
      <c r="A98" s="4" t="s">
        <v>719</v>
      </c>
    </row>
    <row r="99" spans="1:3">
      <c r="A99" s="3" t="s">
        <v>690</v>
      </c>
    </row>
    <row r="100" spans="1:3">
      <c r="A100" s="4" t="s">
        <v>695</v>
      </c>
      <c r="B100" s="5" t="n">
        <v>1228474</v>
      </c>
      <c r="C100" s="5" t="n">
        <v>375480</v>
      </c>
    </row>
    <row r="101" spans="1:3">
      <c r="A101" s="4" t="s">
        <v>720</v>
      </c>
    </row>
    <row r="102" spans="1:3">
      <c r="A102" s="3" t="s">
        <v>690</v>
      </c>
    </row>
    <row r="103" spans="1:3">
      <c r="A103" s="4" t="s">
        <v>695</v>
      </c>
      <c r="B103" s="5" t="n">
        <v>237788</v>
      </c>
      <c r="C103" s="5" t="n">
        <v>123827</v>
      </c>
    </row>
    <row r="104" spans="1:3">
      <c r="A104" s="4" t="s">
        <v>721</v>
      </c>
    </row>
    <row r="105" spans="1:3">
      <c r="A105" s="3" t="s">
        <v>690</v>
      </c>
    </row>
    <row r="106" spans="1:3">
      <c r="A106" s="4" t="s">
        <v>695</v>
      </c>
      <c r="B106" s="6" t="n">
        <v>45309</v>
      </c>
      <c r="C106" s="6" t="n">
        <v>514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6</v>
      </c>
      <c r="B1" s="2" t="s">
        <v>1</v>
      </c>
    </row>
    <row r="2" spans="1:2">
      <c r="B2" s="2" t="s">
        <v>27</v>
      </c>
    </row>
    <row r="3" spans="1:2">
      <c r="A3" s="3" t="s">
        <v>196</v>
      </c>
    </row>
    <row r="4" spans="1:2">
      <c r="A4" s="4" t="s">
        <v>196</v>
      </c>
      <c r="B4" s="4" t="s">
        <v>19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722</v>
      </c>
      <c r="B1" s="2" t="s">
        <v>1</v>
      </c>
    </row>
    <row r="2" spans="1:5">
      <c r="B2" s="2" t="s">
        <v>27</v>
      </c>
      <c r="C2" s="2" t="s">
        <v>28</v>
      </c>
      <c r="D2" s="2" t="s">
        <v>76</v>
      </c>
      <c r="E2" s="2" t="s">
        <v>723</v>
      </c>
    </row>
    <row r="3" spans="1:5">
      <c r="A3" s="3" t="s">
        <v>724</v>
      </c>
    </row>
    <row r="4" spans="1:5">
      <c r="A4" s="4" t="s">
        <v>50</v>
      </c>
      <c r="B4" s="6" t="n">
        <v>1447299</v>
      </c>
      <c r="C4" s="6" t="n">
        <v>1144385</v>
      </c>
      <c r="D4" s="6" t="n">
        <v>1056210</v>
      </c>
    </row>
    <row r="5" spans="1:5">
      <c r="A5" s="4" t="s">
        <v>30</v>
      </c>
      <c r="B5" s="5" t="n">
        <v>-1019037</v>
      </c>
      <c r="C5" s="5" t="n">
        <v>-915576</v>
      </c>
      <c r="D5" s="5" t="n">
        <v>-621415</v>
      </c>
      <c r="E5" s="6" t="n">
        <v>-750679</v>
      </c>
    </row>
    <row r="6" spans="1:5">
      <c r="A6" s="4" t="s">
        <v>32</v>
      </c>
      <c r="B6" s="5" t="n">
        <v>3260</v>
      </c>
      <c r="C6" s="5" t="n">
        <v>16718</v>
      </c>
      <c r="D6" s="5" t="n">
        <v>-10105</v>
      </c>
    </row>
    <row r="7" spans="1:5">
      <c r="A7" s="4" t="s">
        <v>31</v>
      </c>
      <c r="B7" s="5" t="n">
        <v>-206547</v>
      </c>
      <c r="C7" s="5" t="n">
        <v>-119498</v>
      </c>
      <c r="D7" s="5" t="n">
        <v>-57856</v>
      </c>
    </row>
    <row r="8" spans="1:5">
      <c r="A8" s="4" t="s">
        <v>725</v>
      </c>
      <c r="B8" s="5" t="n">
        <v>224975</v>
      </c>
      <c r="C8" s="5" t="n">
        <v>126029</v>
      </c>
      <c r="D8" s="5" t="n">
        <v>366834</v>
      </c>
    </row>
    <row r="9" spans="1:5">
      <c r="A9" s="4" t="s">
        <v>138</v>
      </c>
      <c r="B9" s="5" t="n">
        <v>165265</v>
      </c>
      <c r="C9" s="5" t="n">
        <v>110509</v>
      </c>
      <c r="D9" s="5" t="n">
        <v>-139796</v>
      </c>
    </row>
    <row r="10" spans="1:5">
      <c r="A10" s="3" t="s">
        <v>726</v>
      </c>
    </row>
    <row r="11" spans="1:5">
      <c r="A11" s="4" t="s">
        <v>92</v>
      </c>
      <c r="B11" s="5" t="n">
        <v>-60</v>
      </c>
      <c r="C11" s="5" t="n">
        <v>158</v>
      </c>
      <c r="D11" s="5" t="n">
        <v>256</v>
      </c>
    </row>
    <row r="12" spans="1:5">
      <c r="A12" s="4" t="s">
        <v>158</v>
      </c>
      <c r="D12" s="5" t="n">
        <v>318</v>
      </c>
    </row>
    <row r="13" spans="1:5">
      <c r="A13" s="4" t="s">
        <v>162</v>
      </c>
      <c r="B13" s="5" t="n">
        <v>270454</v>
      </c>
      <c r="C13" s="5" t="n">
        <v>275034</v>
      </c>
      <c r="D13" s="5" t="n">
        <v>295258</v>
      </c>
    </row>
    <row r="14" spans="1:5">
      <c r="A14" s="4" t="s">
        <v>87</v>
      </c>
      <c r="B14" s="5" t="n">
        <v>130181</v>
      </c>
      <c r="C14" s="5" t="n">
        <v>-79081</v>
      </c>
      <c r="D14" s="5" t="n">
        <v>341931</v>
      </c>
    </row>
    <row r="15" spans="1:5">
      <c r="A15" s="4" t="s">
        <v>95</v>
      </c>
      <c r="B15" s="5" t="n">
        <v>106194</v>
      </c>
      <c r="C15" s="5" t="n">
        <v>98383</v>
      </c>
      <c r="D15" s="5" t="n">
        <v>-38779</v>
      </c>
    </row>
    <row r="16" spans="1:5">
      <c r="A16" s="4" t="s">
        <v>727</v>
      </c>
      <c r="B16" s="5" t="n">
        <v>672034</v>
      </c>
      <c r="C16" s="5" t="n">
        <v>405003</v>
      </c>
      <c r="D16" s="5" t="n">
        <v>459188</v>
      </c>
    </row>
    <row r="17" spans="1:5">
      <c r="A17" s="3" t="s">
        <v>728</v>
      </c>
    </row>
    <row r="18" spans="1:5">
      <c r="A18" s="4" t="s">
        <v>729</v>
      </c>
      <c r="B18" s="5" t="n">
        <v>-4588</v>
      </c>
      <c r="C18" s="5" t="n">
        <v>-408</v>
      </c>
    </row>
    <row r="19" spans="1:5">
      <c r="A19" s="4" t="s">
        <v>730</v>
      </c>
      <c r="B19" s="5" t="n">
        <v>73</v>
      </c>
      <c r="C19" s="5" t="n">
        <v>308</v>
      </c>
    </row>
    <row r="20" spans="1:5">
      <c r="A20" s="4" t="s">
        <v>731</v>
      </c>
      <c r="C20" s="5" t="n">
        <v>-979</v>
      </c>
      <c r="D20" s="5" t="n">
        <v>8574</v>
      </c>
    </row>
    <row r="21" spans="1:5">
      <c r="A21" s="4" t="s">
        <v>732</v>
      </c>
      <c r="B21" s="6" t="n">
        <v>667519</v>
      </c>
      <c r="C21" s="6" t="n">
        <v>403924</v>
      </c>
      <c r="D21" s="6" t="n">
        <v>467762</v>
      </c>
    </row>
    <row r="22" spans="1:5">
      <c r="A22" s="4" t="s">
        <v>733</v>
      </c>
      <c r="B22" s="4" t="s">
        <v>734</v>
      </c>
      <c r="C22" s="4" t="s">
        <v>735</v>
      </c>
      <c r="D22" s="4" t="s">
        <v>73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7"/>
    <col customWidth="1" max="2" min="2" width="21"/>
  </cols>
  <sheetData>
    <row r="1" spans="1:2">
      <c r="A1" s="1" t="s">
        <v>737</v>
      </c>
      <c r="B1" s="2" t="s">
        <v>1</v>
      </c>
    </row>
    <row r="2" spans="1:2">
      <c r="B2" s="2" t="s">
        <v>481</v>
      </c>
    </row>
    <row r="3" spans="1:2">
      <c r="A3" s="3" t="s">
        <v>738</v>
      </c>
    </row>
    <row r="4" spans="1:2">
      <c r="A4" s="4" t="s">
        <v>739</v>
      </c>
      <c r="B4" s="6" t="n">
        <v>126029</v>
      </c>
    </row>
    <row r="5" spans="1:2">
      <c r="A5" s="4" t="s">
        <v>740</v>
      </c>
      <c r="B5" s="5" t="n">
        <v>106238</v>
      </c>
    </row>
    <row r="6" spans="1:2">
      <c r="A6" s="4" t="s">
        <v>741</v>
      </c>
      <c r="B6" s="5" t="n">
        <v>-2921</v>
      </c>
    </row>
    <row r="7" spans="1:2">
      <c r="A7" s="4" t="s">
        <v>742</v>
      </c>
      <c r="B7" s="5" t="n">
        <v>-4371</v>
      </c>
    </row>
    <row r="8" spans="1:2">
      <c r="A8" s="4" t="s">
        <v>743</v>
      </c>
      <c r="B8" s="5" t="n">
        <v>224975</v>
      </c>
    </row>
    <row r="9" spans="1:2">
      <c r="A9" s="4" t="s">
        <v>30</v>
      </c>
    </row>
    <row r="10" spans="1:2">
      <c r="A10" s="3" t="s">
        <v>738</v>
      </c>
    </row>
    <row r="11" spans="1:2">
      <c r="A11" s="4" t="s">
        <v>739</v>
      </c>
      <c r="B11" s="5" t="n">
        <v>-915576</v>
      </c>
    </row>
    <row r="12" spans="1:2">
      <c r="A12" s="4" t="s">
        <v>740</v>
      </c>
      <c r="B12" s="5" t="n">
        <v>-103413</v>
      </c>
    </row>
    <row r="13" spans="1:2">
      <c r="A13" s="4" t="s">
        <v>741</v>
      </c>
      <c r="B13" s="5" t="n">
        <v>-48</v>
      </c>
    </row>
    <row r="14" spans="1:2">
      <c r="A14" s="4" t="s">
        <v>743</v>
      </c>
      <c r="B14" s="5" t="n">
        <v>-1019037</v>
      </c>
    </row>
    <row r="15" spans="1:2">
      <c r="A15" s="4" t="s">
        <v>31</v>
      </c>
    </row>
    <row r="16" spans="1:2">
      <c r="A16" s="3" t="s">
        <v>738</v>
      </c>
    </row>
    <row r="17" spans="1:2">
      <c r="A17" s="4" t="s">
        <v>739</v>
      </c>
      <c r="B17" s="5" t="n">
        <v>-119498</v>
      </c>
    </row>
    <row r="18" spans="1:2">
      <c r="A18" s="4" t="s">
        <v>740</v>
      </c>
      <c r="B18" s="5" t="n">
        <v>-65661</v>
      </c>
    </row>
    <row r="19" spans="1:2">
      <c r="A19" s="4" t="s">
        <v>742</v>
      </c>
      <c r="B19" s="5" t="n">
        <v>-21388</v>
      </c>
    </row>
    <row r="20" spans="1:2">
      <c r="A20" s="4" t="s">
        <v>743</v>
      </c>
      <c r="B20" s="5" t="n">
        <v>-206547</v>
      </c>
    </row>
    <row r="21" spans="1:2">
      <c r="A21" s="4" t="s">
        <v>32</v>
      </c>
    </row>
    <row r="22" spans="1:2">
      <c r="A22" s="3" t="s">
        <v>738</v>
      </c>
    </row>
    <row r="23" spans="1:2">
      <c r="A23" s="4" t="s">
        <v>739</v>
      </c>
      <c r="B23" s="5" t="n">
        <v>16718</v>
      </c>
    </row>
    <row r="24" spans="1:2">
      <c r="A24" s="4" t="s">
        <v>740</v>
      </c>
      <c r="B24" s="5" t="n">
        <v>39006</v>
      </c>
    </row>
    <row r="25" spans="1:2">
      <c r="A25" s="4" t="s">
        <v>742</v>
      </c>
      <c r="B25" s="5" t="n">
        <v>-52464</v>
      </c>
    </row>
    <row r="26" spans="1:2">
      <c r="A26" s="4" t="s">
        <v>743</v>
      </c>
      <c r="B26" s="5" t="n">
        <v>3260</v>
      </c>
    </row>
    <row r="27" spans="1:2">
      <c r="A27" s="4" t="s">
        <v>50</v>
      </c>
    </row>
    <row r="28" spans="1:2">
      <c r="A28" s="3" t="s">
        <v>738</v>
      </c>
    </row>
    <row r="29" spans="1:2">
      <c r="A29" s="4" t="s">
        <v>739</v>
      </c>
      <c r="B29" s="5" t="n">
        <v>1144385</v>
      </c>
    </row>
    <row r="30" spans="1:2">
      <c r="A30" s="4" t="s">
        <v>740</v>
      </c>
      <c r="B30" s="5" t="n">
        <v>236306</v>
      </c>
    </row>
    <row r="31" spans="1:2">
      <c r="A31" s="4" t="s">
        <v>741</v>
      </c>
      <c r="B31" s="5" t="n">
        <v>-2873</v>
      </c>
    </row>
    <row r="32" spans="1:2">
      <c r="A32" s="4" t="s">
        <v>742</v>
      </c>
      <c r="B32" s="5" t="n">
        <v>69481</v>
      </c>
    </row>
    <row r="33" spans="1:2">
      <c r="A33" s="4" t="s">
        <v>743</v>
      </c>
      <c r="B33" s="6" t="n">
        <v>144729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7</v>
      </c>
      <c r="C2" s="2" t="s">
        <v>28</v>
      </c>
    </row>
    <row r="3" spans="1:3">
      <c r="A3" s="3" t="s">
        <v>680</v>
      </c>
    </row>
    <row r="4" spans="1:3">
      <c r="A4" s="4" t="s">
        <v>745</v>
      </c>
      <c r="B4" s="6" t="n">
        <v>0</v>
      </c>
    </row>
    <row r="5" spans="1:3">
      <c r="A5" s="4" t="s">
        <v>746</v>
      </c>
      <c r="B5" s="5" t="n">
        <v>0</v>
      </c>
    </row>
    <row r="6" spans="1:3">
      <c r="A6" s="4" t="s">
        <v>747</v>
      </c>
      <c r="B6" s="5" t="n">
        <v>0</v>
      </c>
    </row>
    <row r="7" spans="1:3">
      <c r="A7" s="4" t="s">
        <v>748</v>
      </c>
      <c r="B7" s="5" t="n">
        <v>0</v>
      </c>
    </row>
    <row r="8" spans="1:3">
      <c r="A8" s="4" t="s">
        <v>749</v>
      </c>
    </row>
    <row r="9" spans="1:3">
      <c r="A9" s="3" t="s">
        <v>680</v>
      </c>
    </row>
    <row r="10" spans="1:3">
      <c r="A10" s="4" t="s">
        <v>750</v>
      </c>
      <c r="B10" s="5" t="n">
        <v>1550169</v>
      </c>
      <c r="C10" s="6" t="n">
        <v>1188343</v>
      </c>
    </row>
    <row r="11" spans="1:3">
      <c r="A11" s="4" t="s">
        <v>50</v>
      </c>
    </row>
    <row r="12" spans="1:3">
      <c r="A12" s="3" t="s">
        <v>680</v>
      </c>
    </row>
    <row r="13" spans="1:3">
      <c r="A13" s="4" t="s">
        <v>750</v>
      </c>
      <c r="B13" s="5" t="n">
        <v>1535132</v>
      </c>
      <c r="C13" s="5" t="n">
        <v>1150885</v>
      </c>
    </row>
    <row r="14" spans="1:3">
      <c r="A14" s="4" t="s">
        <v>32</v>
      </c>
    </row>
    <row r="15" spans="1:3">
      <c r="A15" s="3" t="s">
        <v>680</v>
      </c>
    </row>
    <row r="16" spans="1:3">
      <c r="A16" s="4" t="s">
        <v>750</v>
      </c>
      <c r="B16" s="5" t="n">
        <v>15037</v>
      </c>
      <c r="C16" s="5" t="n">
        <v>37458</v>
      </c>
    </row>
    <row r="17" spans="1:3">
      <c r="A17" s="4" t="s">
        <v>751</v>
      </c>
    </row>
    <row r="18" spans="1:3">
      <c r="A18" s="3" t="s">
        <v>680</v>
      </c>
    </row>
    <row r="19" spans="1:3">
      <c r="A19" s="4" t="s">
        <v>750</v>
      </c>
      <c r="B19" s="5" t="n">
        <v>1120901</v>
      </c>
      <c r="C19" s="5" t="n">
        <v>342156</v>
      </c>
    </row>
    <row r="20" spans="1:3">
      <c r="A20" s="4" t="s">
        <v>752</v>
      </c>
    </row>
    <row r="21" spans="1:3">
      <c r="A21" s="3" t="s">
        <v>680</v>
      </c>
    </row>
    <row r="22" spans="1:3">
      <c r="A22" s="4" t="s">
        <v>750</v>
      </c>
      <c r="B22" s="5" t="n">
        <v>1120901</v>
      </c>
      <c r="C22" s="5" t="n">
        <v>342156</v>
      </c>
    </row>
    <row r="23" spans="1:3">
      <c r="A23" s="4" t="s">
        <v>753</v>
      </c>
    </row>
    <row r="24" spans="1:3">
      <c r="A24" s="3" t="s">
        <v>680</v>
      </c>
    </row>
    <row r="25" spans="1:3">
      <c r="A25" s="4" t="s">
        <v>750</v>
      </c>
      <c r="B25" s="5" t="n">
        <v>429268</v>
      </c>
      <c r="C25" s="5" t="n">
        <v>846187</v>
      </c>
    </row>
    <row r="26" spans="1:3">
      <c r="A26" s="4" t="s">
        <v>754</v>
      </c>
    </row>
    <row r="27" spans="1:3">
      <c r="A27" s="3" t="s">
        <v>680</v>
      </c>
    </row>
    <row r="28" spans="1:3">
      <c r="A28" s="4" t="s">
        <v>750</v>
      </c>
      <c r="B28" s="5" t="n">
        <v>414231</v>
      </c>
      <c r="C28" s="5" t="n">
        <v>808729</v>
      </c>
    </row>
    <row r="29" spans="1:3">
      <c r="A29" s="4" t="s">
        <v>755</v>
      </c>
    </row>
    <row r="30" spans="1:3">
      <c r="A30" s="3" t="s">
        <v>680</v>
      </c>
    </row>
    <row r="31" spans="1:3">
      <c r="A31" s="4" t="s">
        <v>750</v>
      </c>
      <c r="B31" s="5" t="n">
        <v>15037</v>
      </c>
      <c r="C31" s="5" t="n">
        <v>37458</v>
      </c>
    </row>
    <row r="32" spans="1:3">
      <c r="A32" s="4" t="s">
        <v>756</v>
      </c>
    </row>
    <row r="33" spans="1:3">
      <c r="A33" s="3" t="s">
        <v>680</v>
      </c>
    </row>
    <row r="34" spans="1:3">
      <c r="A34" s="4" t="s">
        <v>757</v>
      </c>
      <c r="B34" s="5" t="n">
        <v>1237361</v>
      </c>
      <c r="C34" s="5" t="n">
        <v>1055814</v>
      </c>
    </row>
    <row r="35" spans="1:3">
      <c r="A35" s="4" t="s">
        <v>758</v>
      </c>
    </row>
    <row r="36" spans="1:3">
      <c r="A36" s="3" t="s">
        <v>680</v>
      </c>
    </row>
    <row r="37" spans="1:3">
      <c r="A37" s="4" t="s">
        <v>757</v>
      </c>
      <c r="B37" s="5" t="n">
        <v>1153205</v>
      </c>
      <c r="C37" s="5" t="n">
        <v>981540</v>
      </c>
    </row>
    <row r="38" spans="1:3">
      <c r="A38" s="4" t="s">
        <v>759</v>
      </c>
    </row>
    <row r="39" spans="1:3">
      <c r="A39" s="3" t="s">
        <v>680</v>
      </c>
    </row>
    <row r="40" spans="1:3">
      <c r="A40" s="4" t="s">
        <v>757</v>
      </c>
      <c r="B40" s="5" t="n">
        <v>84156</v>
      </c>
      <c r="C40" s="5" t="n">
        <v>74274</v>
      </c>
    </row>
    <row r="41" spans="1:3">
      <c r="A41" s="4" t="s">
        <v>760</v>
      </c>
    </row>
    <row r="42" spans="1:3">
      <c r="A42" s="3" t="s">
        <v>680</v>
      </c>
    </row>
    <row r="43" spans="1:3">
      <c r="A43" s="4" t="s">
        <v>757</v>
      </c>
      <c r="B43" s="5" t="n">
        <v>0</v>
      </c>
    </row>
    <row r="44" spans="1:3">
      <c r="A44" s="4" t="s">
        <v>750</v>
      </c>
      <c r="B44" s="5" t="n">
        <v>0</v>
      </c>
    </row>
    <row r="45" spans="1:3">
      <c r="A45" s="4" t="s">
        <v>761</v>
      </c>
    </row>
    <row r="46" spans="1:3">
      <c r="A46" s="3" t="s">
        <v>680</v>
      </c>
    </row>
    <row r="47" spans="1:3">
      <c r="A47" s="4" t="s">
        <v>757</v>
      </c>
      <c r="B47" s="5" t="n">
        <v>1019037</v>
      </c>
      <c r="C47" s="5" t="n">
        <v>915576</v>
      </c>
    </row>
    <row r="48" spans="1:3">
      <c r="A48" s="4" t="s">
        <v>762</v>
      </c>
    </row>
    <row r="49" spans="1:3">
      <c r="A49" s="3" t="s">
        <v>680</v>
      </c>
    </row>
    <row r="50" spans="1:3">
      <c r="A50" s="4" t="s">
        <v>757</v>
      </c>
      <c r="B50" s="5" t="n">
        <v>1019037</v>
      </c>
      <c r="C50" s="5" t="n">
        <v>915576</v>
      </c>
    </row>
    <row r="51" spans="1:3">
      <c r="A51" s="4" t="s">
        <v>763</v>
      </c>
    </row>
    <row r="52" spans="1:3">
      <c r="A52" s="3" t="s">
        <v>680</v>
      </c>
    </row>
    <row r="53" spans="1:3">
      <c r="A53" s="4" t="s">
        <v>757</v>
      </c>
      <c r="B53" s="5" t="n">
        <v>206547</v>
      </c>
      <c r="C53" s="5" t="n">
        <v>119498</v>
      </c>
    </row>
    <row r="54" spans="1:3">
      <c r="A54" s="4" t="s">
        <v>764</v>
      </c>
    </row>
    <row r="55" spans="1:3">
      <c r="A55" s="3" t="s">
        <v>680</v>
      </c>
    </row>
    <row r="56" spans="1:3">
      <c r="A56" s="4" t="s">
        <v>757</v>
      </c>
      <c r="B56" s="5" t="n">
        <v>134168</v>
      </c>
      <c r="C56" s="5" t="n">
        <v>65964</v>
      </c>
    </row>
    <row r="57" spans="1:3">
      <c r="A57" s="4" t="s">
        <v>765</v>
      </c>
    </row>
    <row r="58" spans="1:3">
      <c r="A58" s="3" t="s">
        <v>680</v>
      </c>
    </row>
    <row r="59" spans="1:3">
      <c r="A59" s="4" t="s">
        <v>757</v>
      </c>
      <c r="B59" s="5" t="n">
        <v>72379</v>
      </c>
      <c r="C59" s="5" t="n">
        <v>53534</v>
      </c>
    </row>
    <row r="60" spans="1:3">
      <c r="A60" s="4" t="s">
        <v>766</v>
      </c>
    </row>
    <row r="61" spans="1:3">
      <c r="A61" s="3" t="s">
        <v>680</v>
      </c>
    </row>
    <row r="62" spans="1:3">
      <c r="A62" s="4" t="s">
        <v>757</v>
      </c>
      <c r="B62" s="5" t="n">
        <v>11777</v>
      </c>
      <c r="C62" s="5" t="n">
        <v>20740</v>
      </c>
    </row>
    <row r="63" spans="1:3">
      <c r="A63" s="4" t="s">
        <v>767</v>
      </c>
    </row>
    <row r="64" spans="1:3">
      <c r="A64" s="3" t="s">
        <v>680</v>
      </c>
    </row>
    <row r="65" spans="1:3">
      <c r="A65" s="4" t="s">
        <v>757</v>
      </c>
      <c r="B65" s="6" t="n">
        <v>11777</v>
      </c>
      <c r="C65" s="6" t="n">
        <v>2074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s>
  <sheetData>
    <row r="1" spans="1:4">
      <c r="A1" s="1" t="s">
        <v>768</v>
      </c>
      <c r="B1" s="2" t="s">
        <v>1</v>
      </c>
    </row>
    <row r="2" spans="1:4">
      <c r="B2" s="2" t="s">
        <v>769</v>
      </c>
      <c r="C2" s="2" t="s">
        <v>770</v>
      </c>
      <c r="D2" s="2" t="s">
        <v>482</v>
      </c>
    </row>
    <row r="3" spans="1:4">
      <c r="A3" s="3" t="s">
        <v>680</v>
      </c>
    </row>
    <row r="4" spans="1:4">
      <c r="A4" s="4" t="s">
        <v>771</v>
      </c>
      <c r="B4" s="6" t="n">
        <v>-3260</v>
      </c>
      <c r="C4" s="6" t="n">
        <v>-16718</v>
      </c>
      <c r="D4" s="6" t="n">
        <v>10105</v>
      </c>
    </row>
    <row r="5" spans="1:4">
      <c r="A5" s="4" t="s">
        <v>29</v>
      </c>
      <c r="B5" s="5" t="n">
        <v>7483</v>
      </c>
      <c r="C5" s="5" t="n">
        <v>20740</v>
      </c>
    </row>
    <row r="6" spans="1:4">
      <c r="A6" s="4" t="s">
        <v>40</v>
      </c>
      <c r="B6" s="5" t="n">
        <v>4294</v>
      </c>
    </row>
    <row r="7" spans="1:4">
      <c r="A7" s="4" t="s">
        <v>49</v>
      </c>
      <c r="B7" s="5" t="n">
        <v>-12588</v>
      </c>
      <c r="C7" s="5" t="n">
        <v>-37458</v>
      </c>
    </row>
    <row r="8" spans="1:4">
      <c r="A8" s="4" t="s">
        <v>62</v>
      </c>
      <c r="B8" s="5" t="n">
        <v>-2449</v>
      </c>
    </row>
    <row r="9" spans="1:4">
      <c r="A9" s="4" t="s">
        <v>772</v>
      </c>
    </row>
    <row r="10" spans="1:4">
      <c r="A10" s="3" t="s">
        <v>680</v>
      </c>
    </row>
    <row r="11" spans="1:4">
      <c r="A11" s="4" t="s">
        <v>771</v>
      </c>
      <c r="B11" s="5" t="n">
        <v>-2859</v>
      </c>
      <c r="C11" s="5" t="n">
        <v>-486</v>
      </c>
    </row>
    <row r="12" spans="1:4">
      <c r="A12" s="4" t="s">
        <v>773</v>
      </c>
      <c r="B12" s="5" t="n">
        <v>-2119</v>
      </c>
    </row>
    <row r="13" spans="1:4">
      <c r="A13" s="4" t="s">
        <v>774</v>
      </c>
    </row>
    <row r="14" spans="1:4">
      <c r="A14" s="3" t="s">
        <v>680</v>
      </c>
    </row>
    <row r="15" spans="1:4">
      <c r="A15" s="4" t="s">
        <v>771</v>
      </c>
      <c r="B15" s="5" t="n">
        <v>-4705</v>
      </c>
    </row>
    <row r="16" spans="1:4">
      <c r="A16" s="4" t="s">
        <v>775</v>
      </c>
    </row>
    <row r="17" spans="1:4">
      <c r="A17" s="3" t="s">
        <v>680</v>
      </c>
    </row>
    <row r="18" spans="1:4">
      <c r="A18" s="4" t="s">
        <v>771</v>
      </c>
      <c r="B18" s="5" t="n">
        <v>-1529</v>
      </c>
    </row>
    <row r="19" spans="1:4">
      <c r="A19" s="4" t="s">
        <v>776</v>
      </c>
    </row>
    <row r="20" spans="1:4">
      <c r="A20" s="3" t="s">
        <v>680</v>
      </c>
    </row>
    <row r="21" spans="1:4">
      <c r="A21" s="4" t="s">
        <v>771</v>
      </c>
      <c r="B21" s="5" t="n">
        <v>3375</v>
      </c>
    </row>
    <row r="22" spans="1:4">
      <c r="A22" s="4" t="s">
        <v>777</v>
      </c>
    </row>
    <row r="23" spans="1:4">
      <c r="A23" s="3" t="s">
        <v>680</v>
      </c>
    </row>
    <row r="24" spans="1:4">
      <c r="A24" s="4" t="s">
        <v>771</v>
      </c>
      <c r="B24" s="5" t="n">
        <v>-401</v>
      </c>
      <c r="C24" s="5" t="n">
        <v>-16232</v>
      </c>
    </row>
    <row r="25" spans="1:4">
      <c r="A25" s="4" t="s">
        <v>773</v>
      </c>
      <c r="B25" s="5" t="n">
        <v>-36889</v>
      </c>
    </row>
    <row r="26" spans="1:4">
      <c r="A26" s="4" t="s">
        <v>778</v>
      </c>
    </row>
    <row r="27" spans="1:4">
      <c r="A27" s="3" t="s">
        <v>680</v>
      </c>
    </row>
    <row r="28" spans="1:4">
      <c r="A28" s="4" t="s">
        <v>771</v>
      </c>
      <c r="B28" s="5" t="n">
        <v>-401</v>
      </c>
    </row>
    <row r="29" spans="1:4">
      <c r="A29" s="4" t="s">
        <v>779</v>
      </c>
    </row>
    <row r="30" spans="1:4">
      <c r="A30" s="3" t="s">
        <v>680</v>
      </c>
    </row>
    <row r="31" spans="1:4">
      <c r="A31" s="4" t="s">
        <v>771</v>
      </c>
      <c r="B31" s="5" t="n">
        <v>603</v>
      </c>
      <c r="C31" s="5" t="n">
        <v>369</v>
      </c>
    </row>
    <row r="32" spans="1:4">
      <c r="A32" s="4" t="s">
        <v>773</v>
      </c>
      <c r="B32" s="5" t="n">
        <v>1288</v>
      </c>
    </row>
    <row r="33" spans="1:4">
      <c r="A33" s="4" t="s">
        <v>780</v>
      </c>
    </row>
    <row r="34" spans="1:4">
      <c r="A34" s="3" t="s">
        <v>680</v>
      </c>
    </row>
    <row r="35" spans="1:4">
      <c r="A35" s="4" t="s">
        <v>771</v>
      </c>
      <c r="B35" s="5" t="n">
        <v>589</v>
      </c>
    </row>
    <row r="36" spans="1:4">
      <c r="A36" s="4" t="s">
        <v>781</v>
      </c>
    </row>
    <row r="37" spans="1:4">
      <c r="A37" s="3" t="s">
        <v>680</v>
      </c>
    </row>
    <row r="38" spans="1:4">
      <c r="A38" s="4" t="s">
        <v>771</v>
      </c>
      <c r="B38" s="5" t="n">
        <v>14</v>
      </c>
    </row>
    <row r="39" spans="1:4">
      <c r="A39" s="4" t="s">
        <v>782</v>
      </c>
    </row>
    <row r="40" spans="1:4">
      <c r="A40" s="3" t="s">
        <v>680</v>
      </c>
    </row>
    <row r="41" spans="1:4">
      <c r="A41" s="4" t="s">
        <v>771</v>
      </c>
      <c r="C41" s="5" t="n">
        <v>-5326</v>
      </c>
    </row>
    <row r="42" spans="1:4">
      <c r="A42" s="4" t="s">
        <v>783</v>
      </c>
    </row>
    <row r="43" spans="1:4">
      <c r="A43" s="3" t="s">
        <v>680</v>
      </c>
    </row>
    <row r="44" spans="1:4">
      <c r="A44" s="4" t="s">
        <v>771</v>
      </c>
      <c r="B44" s="5" t="n">
        <v>-4108</v>
      </c>
      <c r="C44" s="5" t="n">
        <v>4471</v>
      </c>
    </row>
    <row r="45" spans="1:4">
      <c r="A45" s="4" t="s">
        <v>773</v>
      </c>
      <c r="B45" s="5" t="n">
        <v>-2207</v>
      </c>
    </row>
    <row r="46" spans="1:4">
      <c r="A46" s="4" t="s">
        <v>784</v>
      </c>
    </row>
    <row r="47" spans="1:4">
      <c r="A47" s="3" t="s">
        <v>680</v>
      </c>
    </row>
    <row r="48" spans="1:4">
      <c r="A48" s="4" t="s">
        <v>771</v>
      </c>
      <c r="B48" s="5" t="n">
        <v>-4108</v>
      </c>
    </row>
    <row r="49" spans="1:4">
      <c r="A49" s="4" t="s">
        <v>785</v>
      </c>
    </row>
    <row r="50" spans="1:4">
      <c r="A50" s="3" t="s">
        <v>680</v>
      </c>
    </row>
    <row r="51" spans="1:4">
      <c r="A51" s="4" t="s">
        <v>771</v>
      </c>
      <c r="B51" s="5" t="n">
        <v>2918</v>
      </c>
      <c r="C51" s="5" t="n">
        <v>-1728</v>
      </c>
    </row>
    <row r="52" spans="1:4">
      <c r="A52" s="4" t="s">
        <v>773</v>
      </c>
      <c r="B52" s="5" t="n">
        <v>4356</v>
      </c>
    </row>
    <row r="53" spans="1:4">
      <c r="A53" s="4" t="s">
        <v>786</v>
      </c>
    </row>
    <row r="54" spans="1:4">
      <c r="A54" s="3" t="s">
        <v>680</v>
      </c>
    </row>
    <row r="55" spans="1:4">
      <c r="A55" s="4" t="s">
        <v>771</v>
      </c>
      <c r="B55" s="5" t="n">
        <v>2918</v>
      </c>
    </row>
    <row r="56" spans="1:4">
      <c r="A56" s="4" t="s">
        <v>787</v>
      </c>
    </row>
    <row r="57" spans="1:4">
      <c r="A57" s="3" t="s">
        <v>680</v>
      </c>
    </row>
    <row r="58" spans="1:4">
      <c r="A58" s="4" t="s">
        <v>771</v>
      </c>
      <c r="B58" s="5" t="n">
        <v>-3319</v>
      </c>
      <c r="C58" s="5" t="n">
        <v>32</v>
      </c>
    </row>
    <row r="59" spans="1:4">
      <c r="A59" s="4" t="s">
        <v>773</v>
      </c>
      <c r="B59" s="5" t="n">
        <v>-12310</v>
      </c>
    </row>
    <row r="60" spans="1:4">
      <c r="A60" s="4" t="s">
        <v>788</v>
      </c>
    </row>
    <row r="61" spans="1:4">
      <c r="A61" s="3" t="s">
        <v>680</v>
      </c>
    </row>
    <row r="62" spans="1:4">
      <c r="A62" s="4" t="s">
        <v>771</v>
      </c>
      <c r="B62" s="5" t="n">
        <v>-3319</v>
      </c>
    </row>
    <row r="63" spans="1:4">
      <c r="A63" s="4" t="s">
        <v>789</v>
      </c>
    </row>
    <row r="64" spans="1:4">
      <c r="A64" s="3" t="s">
        <v>680</v>
      </c>
    </row>
    <row r="65" spans="1:4">
      <c r="A65" s="4" t="s">
        <v>771</v>
      </c>
      <c r="B65" s="5" t="n">
        <v>646</v>
      </c>
    </row>
    <row r="66" spans="1:4">
      <c r="A66" s="4" t="s">
        <v>773</v>
      </c>
      <c r="B66" s="5" t="n">
        <v>-1200</v>
      </c>
    </row>
    <row r="67" spans="1:4">
      <c r="A67" s="4" t="s">
        <v>790</v>
      </c>
    </row>
    <row r="68" spans="1:4">
      <c r="A68" s="3" t="s">
        <v>680</v>
      </c>
    </row>
    <row r="69" spans="1:4">
      <c r="A69" s="4" t="s">
        <v>771</v>
      </c>
      <c r="B69" s="5" t="n">
        <v>-1186</v>
      </c>
    </row>
    <row r="70" spans="1:4">
      <c r="A70" s="4" t="s">
        <v>791</v>
      </c>
    </row>
    <row r="71" spans="1:4">
      <c r="A71" s="3" t="s">
        <v>680</v>
      </c>
    </row>
    <row r="72" spans="1:4">
      <c r="A72" s="4" t="s">
        <v>771</v>
      </c>
      <c r="B72" s="5" t="n">
        <v>-1543</v>
      </c>
    </row>
    <row r="73" spans="1:4">
      <c r="A73" s="4" t="s">
        <v>792</v>
      </c>
    </row>
    <row r="74" spans="1:4">
      <c r="A74" s="3" t="s">
        <v>680</v>
      </c>
    </row>
    <row r="75" spans="1:4">
      <c r="A75" s="4" t="s">
        <v>771</v>
      </c>
      <c r="B75" s="5" t="n">
        <v>3375</v>
      </c>
    </row>
    <row r="76" spans="1:4">
      <c r="A76" s="4" t="s">
        <v>793</v>
      </c>
    </row>
    <row r="77" spans="1:4">
      <c r="A77" s="3" t="s">
        <v>680</v>
      </c>
    </row>
    <row r="78" spans="1:4">
      <c r="A78" s="4" t="s">
        <v>771</v>
      </c>
      <c r="C78" s="6" t="n">
        <v>-14536</v>
      </c>
    </row>
    <row r="79" spans="1:4">
      <c r="A79" s="4" t="s">
        <v>773</v>
      </c>
      <c r="B79" s="6" t="n">
        <v>-28935</v>
      </c>
    </row>
    <row r="80" spans="1:4">
      <c r="A80" s="4" t="s">
        <v>794</v>
      </c>
    </row>
    <row r="81" spans="1:4">
      <c r="A81" s="3" t="s">
        <v>680</v>
      </c>
    </row>
    <row r="82" spans="1:4">
      <c r="A82" s="4" t="s">
        <v>795</v>
      </c>
      <c r="B82" s="5" t="n">
        <v>2230</v>
      </c>
      <c r="C82" s="5" t="n">
        <v>615</v>
      </c>
    </row>
    <row r="83" spans="1:4">
      <c r="A83" s="4" t="s">
        <v>796</v>
      </c>
      <c r="B83" s="4" t="s">
        <v>797</v>
      </c>
    </row>
    <row r="84" spans="1:4">
      <c r="A84" s="4" t="s">
        <v>771</v>
      </c>
      <c r="B84" s="6" t="n">
        <v>603</v>
      </c>
      <c r="C84" s="6" t="n">
        <v>369</v>
      </c>
    </row>
    <row r="85" spans="1:4">
      <c r="A85" s="4" t="s">
        <v>773</v>
      </c>
      <c r="B85" s="5" t="n">
        <v>1288</v>
      </c>
    </row>
    <row r="86" spans="1:4">
      <c r="A86" s="4" t="s">
        <v>798</v>
      </c>
    </row>
    <row r="87" spans="1:4">
      <c r="A87" s="3" t="s">
        <v>680</v>
      </c>
    </row>
    <row r="88" spans="1:4">
      <c r="A88" s="4" t="s">
        <v>771</v>
      </c>
      <c r="B88" s="5" t="n">
        <v>589</v>
      </c>
    </row>
    <row r="89" spans="1:4">
      <c r="A89" s="4" t="s">
        <v>799</v>
      </c>
    </row>
    <row r="90" spans="1:4">
      <c r="A90" s="3" t="s">
        <v>680</v>
      </c>
    </row>
    <row r="91" spans="1:4">
      <c r="A91" s="4" t="s">
        <v>771</v>
      </c>
      <c r="B91" s="6" t="n">
        <v>14</v>
      </c>
    </row>
    <row r="92" spans="1:4">
      <c r="A92" s="4" t="s">
        <v>800</v>
      </c>
    </row>
    <row r="93" spans="1:4">
      <c r="A93" s="3" t="s">
        <v>680</v>
      </c>
    </row>
    <row r="94" spans="1:4">
      <c r="A94" s="4" t="s">
        <v>795</v>
      </c>
      <c r="C94" s="5" t="n">
        <v>10790</v>
      </c>
    </row>
    <row r="95" spans="1:4">
      <c r="A95" s="4" t="s">
        <v>771</v>
      </c>
      <c r="C95" s="6" t="n">
        <v>-7110</v>
      </c>
    </row>
    <row r="96" spans="1:4">
      <c r="A96" s="4" t="s">
        <v>801</v>
      </c>
    </row>
    <row r="97" spans="1:4">
      <c r="A97" s="3" t="s">
        <v>680</v>
      </c>
    </row>
    <row r="98" spans="1:4">
      <c r="A98" s="4" t="s">
        <v>795</v>
      </c>
      <c r="B98" s="5" t="n">
        <v>240747</v>
      </c>
      <c r="C98" s="5" t="n">
        <v>146515</v>
      </c>
    </row>
    <row r="99" spans="1:4">
      <c r="A99" s="4" t="s">
        <v>796</v>
      </c>
      <c r="B99" s="4" t="s">
        <v>802</v>
      </c>
    </row>
    <row r="100" spans="1:4">
      <c r="A100" s="4" t="s">
        <v>771</v>
      </c>
      <c r="B100" s="6" t="n">
        <v>-4304</v>
      </c>
      <c r="C100" s="6" t="n">
        <v>4471</v>
      </c>
    </row>
    <row r="101" spans="1:4">
      <c r="A101" s="4" t="s">
        <v>773</v>
      </c>
      <c r="B101" s="5" t="n">
        <v>-2183</v>
      </c>
    </row>
    <row r="102" spans="1:4">
      <c r="A102" s="4" t="s">
        <v>803</v>
      </c>
    </row>
    <row r="103" spans="1:4">
      <c r="A103" s="3" t="s">
        <v>680</v>
      </c>
    </row>
    <row r="104" spans="1:4">
      <c r="A104" s="4" t="s">
        <v>771</v>
      </c>
      <c r="B104" s="6" t="n">
        <v>-4304</v>
      </c>
    </row>
    <row r="105" spans="1:4">
      <c r="A105" s="4" t="s">
        <v>804</v>
      </c>
    </row>
    <row r="106" spans="1:4">
      <c r="A106" s="3" t="s">
        <v>680</v>
      </c>
    </row>
    <row r="107" spans="1:4">
      <c r="A107" s="4" t="s">
        <v>795</v>
      </c>
      <c r="B107" s="5" t="n">
        <v>58800</v>
      </c>
      <c r="C107" s="5" t="n">
        <v>43294</v>
      </c>
    </row>
    <row r="108" spans="1:4">
      <c r="A108" s="4" t="s">
        <v>796</v>
      </c>
      <c r="B108" s="4" t="s">
        <v>805</v>
      </c>
    </row>
    <row r="109" spans="1:4">
      <c r="A109" s="4" t="s">
        <v>771</v>
      </c>
      <c r="B109" s="6" t="n">
        <v>2986</v>
      </c>
      <c r="C109" s="6" t="n">
        <v>-1728</v>
      </c>
    </row>
    <row r="110" spans="1:4">
      <c r="A110" s="4" t="s">
        <v>773</v>
      </c>
      <c r="B110" s="5" t="n">
        <v>4450</v>
      </c>
    </row>
    <row r="111" spans="1:4">
      <c r="A111" s="4" t="s">
        <v>806</v>
      </c>
    </row>
    <row r="112" spans="1:4">
      <c r="A112" s="3" t="s">
        <v>680</v>
      </c>
    </row>
    <row r="113" spans="1:4">
      <c r="A113" s="4" t="s">
        <v>771</v>
      </c>
      <c r="B113" s="6" t="n">
        <v>2986</v>
      </c>
    </row>
    <row r="114" spans="1:4">
      <c r="A114" s="4" t="s">
        <v>807</v>
      </c>
    </row>
    <row r="115" spans="1:4">
      <c r="A115" s="3" t="s">
        <v>680</v>
      </c>
    </row>
    <row r="116" spans="1:4">
      <c r="A116" s="4" t="s">
        <v>795</v>
      </c>
      <c r="B116" s="5" t="n">
        <v>87693</v>
      </c>
      <c r="C116" s="5" t="n">
        <v>22390</v>
      </c>
    </row>
    <row r="117" spans="1:4">
      <c r="A117" s="4" t="s">
        <v>796</v>
      </c>
      <c r="B117" s="4" t="s">
        <v>808</v>
      </c>
    </row>
    <row r="118" spans="1:4">
      <c r="A118" s="4" t="s">
        <v>771</v>
      </c>
      <c r="B118" s="6" t="n">
        <v>-3319</v>
      </c>
      <c r="C118" s="6" t="n">
        <v>32</v>
      </c>
    </row>
    <row r="119" spans="1:4">
      <c r="A119" s="4" t="s">
        <v>773</v>
      </c>
      <c r="B119" s="5" t="n">
        <v>-12310</v>
      </c>
    </row>
    <row r="120" spans="1:4">
      <c r="A120" s="4" t="s">
        <v>809</v>
      </c>
    </row>
    <row r="121" spans="1:4">
      <c r="A121" s="3" t="s">
        <v>680</v>
      </c>
    </row>
    <row r="122" spans="1:4">
      <c r="A122" s="4" t="s">
        <v>771</v>
      </c>
      <c r="B122" s="5" t="n">
        <v>-3319</v>
      </c>
    </row>
    <row r="123" spans="1:4">
      <c r="A123" s="4" t="s">
        <v>810</v>
      </c>
    </row>
    <row r="124" spans="1:4">
      <c r="A124" s="3" t="s">
        <v>680</v>
      </c>
    </row>
    <row r="125" spans="1:4">
      <c r="A125" s="4" t="s">
        <v>795</v>
      </c>
      <c r="C125" s="5" t="n">
        <v>94559</v>
      </c>
    </row>
    <row r="126" spans="1:4">
      <c r="A126" s="4" t="s">
        <v>771</v>
      </c>
      <c r="C126" s="6" t="n">
        <v>-22967</v>
      </c>
    </row>
    <row r="127" spans="1:4">
      <c r="A127" s="4" t="s">
        <v>773</v>
      </c>
      <c r="B127" s="6" t="n">
        <v>-43898</v>
      </c>
    </row>
    <row r="128" spans="1:4">
      <c r="A128" s="4" t="s">
        <v>811</v>
      </c>
    </row>
    <row r="129" spans="1:4">
      <c r="A129" s="3" t="s">
        <v>680</v>
      </c>
    </row>
    <row r="130" spans="1:4">
      <c r="A130" s="4" t="s">
        <v>795</v>
      </c>
      <c r="B130" s="5" t="n">
        <v>238</v>
      </c>
    </row>
    <row r="131" spans="1:4">
      <c r="A131" s="4" t="s">
        <v>796</v>
      </c>
      <c r="B131" s="4" t="s">
        <v>812</v>
      </c>
    </row>
    <row r="132" spans="1:4">
      <c r="A132" s="4" t="s">
        <v>771</v>
      </c>
      <c r="B132" s="6" t="n">
        <v>196</v>
      </c>
    </row>
    <row r="133" spans="1:4">
      <c r="A133" s="4" t="s">
        <v>773</v>
      </c>
      <c r="B133" s="5" t="n">
        <v>-24</v>
      </c>
    </row>
    <row r="134" spans="1:4">
      <c r="A134" s="4" t="s">
        <v>813</v>
      </c>
    </row>
    <row r="135" spans="1:4">
      <c r="A135" s="3" t="s">
        <v>680</v>
      </c>
    </row>
    <row r="136" spans="1:4">
      <c r="A136" s="4" t="s">
        <v>771</v>
      </c>
      <c r="B136" s="6" t="n">
        <v>196</v>
      </c>
    </row>
    <row r="137" spans="1:4">
      <c r="A137" s="4" t="s">
        <v>814</v>
      </c>
    </row>
    <row r="138" spans="1:4">
      <c r="A138" s="3" t="s">
        <v>680</v>
      </c>
    </row>
    <row r="139" spans="1:4">
      <c r="A139" s="4" t="s">
        <v>795</v>
      </c>
      <c r="B139" s="5" t="n">
        <v>265</v>
      </c>
    </row>
    <row r="140" spans="1:4">
      <c r="A140" s="4" t="s">
        <v>796</v>
      </c>
      <c r="B140" s="4" t="s">
        <v>815</v>
      </c>
    </row>
    <row r="141" spans="1:4">
      <c r="A141" s="4" t="s">
        <v>771</v>
      </c>
      <c r="B141" s="6" t="n">
        <v>-68</v>
      </c>
    </row>
    <row r="142" spans="1:4">
      <c r="A142" s="4" t="s">
        <v>773</v>
      </c>
      <c r="B142" s="5" t="n">
        <v>-94</v>
      </c>
    </row>
    <row r="143" spans="1:4">
      <c r="A143" s="4" t="s">
        <v>816</v>
      </c>
    </row>
    <row r="144" spans="1:4">
      <c r="A144" s="3" t="s">
        <v>680</v>
      </c>
    </row>
    <row r="145" spans="1:4">
      <c r="A145" s="4" t="s">
        <v>771</v>
      </c>
      <c r="B145" s="5" t="n">
        <v>-68</v>
      </c>
    </row>
    <row r="146" spans="1:4">
      <c r="A146" s="4" t="s">
        <v>817</v>
      </c>
    </row>
    <row r="147" spans="1:4">
      <c r="A147" s="3" t="s">
        <v>680</v>
      </c>
    </row>
    <row r="148" spans="1:4">
      <c r="A148" s="4" t="s">
        <v>795</v>
      </c>
      <c r="C148" s="5" t="n">
        <v>8039000</v>
      </c>
    </row>
    <row r="149" spans="1:4">
      <c r="A149" s="4" t="s">
        <v>771</v>
      </c>
      <c r="C149" s="6" t="n">
        <v>1784</v>
      </c>
    </row>
    <row r="150" spans="1:4">
      <c r="A150" s="4" t="s">
        <v>818</v>
      </c>
    </row>
    <row r="151" spans="1:4">
      <c r="A151" s="3" t="s">
        <v>680</v>
      </c>
    </row>
    <row r="152" spans="1:4">
      <c r="A152" s="4" t="s">
        <v>795</v>
      </c>
      <c r="C152" s="5" t="n">
        <v>93467000</v>
      </c>
    </row>
    <row r="153" spans="1:4">
      <c r="A153" s="4" t="s">
        <v>771</v>
      </c>
      <c r="C153" s="6" t="n">
        <v>8221</v>
      </c>
    </row>
    <row r="154" spans="1:4">
      <c r="A154" s="4" t="s">
        <v>773</v>
      </c>
      <c r="B154" s="6" t="n">
        <v>15134</v>
      </c>
    </row>
    <row r="155" spans="1:4">
      <c r="A155" s="4" t="s">
        <v>819</v>
      </c>
    </row>
    <row r="156" spans="1:4">
      <c r="A156" s="3" t="s">
        <v>680</v>
      </c>
    </row>
    <row r="157" spans="1:4">
      <c r="A157" s="4" t="s">
        <v>795</v>
      </c>
      <c r="B157" s="5" t="n">
        <v>31393000</v>
      </c>
    </row>
    <row r="158" spans="1:4">
      <c r="A158" s="4" t="s">
        <v>796</v>
      </c>
      <c r="B158" s="4" t="s">
        <v>820</v>
      </c>
    </row>
    <row r="159" spans="1:4">
      <c r="A159" s="4" t="s">
        <v>771</v>
      </c>
      <c r="B159" s="6" t="n">
        <v>646</v>
      </c>
    </row>
    <row r="160" spans="1:4">
      <c r="A160" s="4" t="s">
        <v>773</v>
      </c>
      <c r="B160" s="5" t="n">
        <v>-1200</v>
      </c>
    </row>
    <row r="161" spans="1:4">
      <c r="A161" s="4" t="s">
        <v>821</v>
      </c>
    </row>
    <row r="162" spans="1:4">
      <c r="A162" s="3" t="s">
        <v>680</v>
      </c>
    </row>
    <row r="163" spans="1:4">
      <c r="A163" s="4" t="s">
        <v>771</v>
      </c>
      <c r="B163" s="5" t="n">
        <v>-1186</v>
      </c>
    </row>
    <row r="164" spans="1:4">
      <c r="A164" s="4" t="s">
        <v>822</v>
      </c>
    </row>
    <row r="165" spans="1:4">
      <c r="A165" s="3" t="s">
        <v>680</v>
      </c>
    </row>
    <row r="166" spans="1:4">
      <c r="A166" s="4" t="s">
        <v>771</v>
      </c>
      <c r="B166" s="5" t="n">
        <v>-1543</v>
      </c>
    </row>
    <row r="167" spans="1:4">
      <c r="A167" s="4" t="s">
        <v>823</v>
      </c>
    </row>
    <row r="168" spans="1:4">
      <c r="A168" s="3" t="s">
        <v>680</v>
      </c>
    </row>
    <row r="169" spans="1:4">
      <c r="A169" s="4" t="s">
        <v>771</v>
      </c>
      <c r="B169" s="5" t="n">
        <v>3375</v>
      </c>
    </row>
    <row r="170" spans="1:4">
      <c r="A170" s="4" t="s">
        <v>824</v>
      </c>
    </row>
    <row r="171" spans="1:4">
      <c r="A171" s="3" t="s">
        <v>680</v>
      </c>
    </row>
    <row r="172" spans="1:4">
      <c r="A172" s="4" t="s">
        <v>795</v>
      </c>
      <c r="C172" s="5" t="n">
        <v>540</v>
      </c>
    </row>
    <row r="173" spans="1:4">
      <c r="A173" s="4" t="s">
        <v>771</v>
      </c>
      <c r="C173" s="6" t="n">
        <v>210</v>
      </c>
    </row>
    <row r="174" spans="1:4">
      <c r="A174" s="4" t="s">
        <v>773</v>
      </c>
      <c r="B174" s="6" t="n">
        <v>-171</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76"/>
  <sheetViews>
    <sheetView workbookViewId="0">
      <selection activeCell="A1" sqref="A1"/>
    </sheetView>
  </sheetViews>
  <sheetFormatPr baseColWidth="8" defaultRowHeight="15" outlineLevelCol="0"/>
  <cols>
    <col customWidth="1" max="1" min="1" width="80"/>
    <col customWidth="1" max="2" min="2" width="9"/>
    <col customWidth="1" max="3" min="3" width="12"/>
    <col customWidth="1" max="4" min="4" width="11"/>
    <col customWidth="1" max="5" min="5" width="14"/>
    <col customWidth="1" max="6" min="6" width="12"/>
  </cols>
  <sheetData>
    <row r="1" spans="1:6">
      <c r="A1" s="1" t="s">
        <v>825</v>
      </c>
      <c r="B1" s="2" t="s">
        <v>826</v>
      </c>
      <c r="C1" s="2" t="s">
        <v>827</v>
      </c>
      <c r="D1" s="2" t="s">
        <v>828</v>
      </c>
      <c r="E1" s="2" t="s">
        <v>829</v>
      </c>
      <c r="F1" s="2" t="s">
        <v>830</v>
      </c>
    </row>
    <row r="2" spans="1:6">
      <c r="A2" s="4" t="s">
        <v>831</v>
      </c>
    </row>
    <row r="3" spans="1:6">
      <c r="A3" s="3" t="s">
        <v>680</v>
      </c>
    </row>
    <row r="4" spans="1:6">
      <c r="A4" s="4" t="s">
        <v>832</v>
      </c>
      <c r="C4" s="4" t="s">
        <v>833</v>
      </c>
      <c r="D4" s="4" t="s">
        <v>833</v>
      </c>
      <c r="E4" s="4" t="s">
        <v>833</v>
      </c>
      <c r="F4" s="4" t="s">
        <v>833</v>
      </c>
    </row>
    <row r="5" spans="1:6">
      <c r="A5" s="4" t="s">
        <v>834</v>
      </c>
      <c r="C5" s="4" t="s">
        <v>835</v>
      </c>
      <c r="D5" s="4" t="s">
        <v>835</v>
      </c>
      <c r="E5" s="4" t="s">
        <v>835</v>
      </c>
      <c r="F5" s="4" t="s">
        <v>835</v>
      </c>
    </row>
    <row r="6" spans="1:6">
      <c r="A6" s="4" t="s">
        <v>836</v>
      </c>
    </row>
    <row r="7" spans="1:6">
      <c r="A7" s="3" t="s">
        <v>680</v>
      </c>
    </row>
    <row r="8" spans="1:6">
      <c r="A8" s="4" t="s">
        <v>832</v>
      </c>
      <c r="C8" s="4" t="s">
        <v>837</v>
      </c>
      <c r="D8" s="4" t="s">
        <v>837</v>
      </c>
      <c r="E8" s="4" t="s">
        <v>837</v>
      </c>
      <c r="F8" s="4" t="s">
        <v>837</v>
      </c>
    </row>
    <row r="9" spans="1:6">
      <c r="A9" s="4" t="s">
        <v>834</v>
      </c>
      <c r="C9" s="4" t="s">
        <v>838</v>
      </c>
      <c r="D9" s="4" t="s">
        <v>838</v>
      </c>
      <c r="E9" s="4" t="s">
        <v>838</v>
      </c>
      <c r="F9" s="4" t="s">
        <v>838</v>
      </c>
    </row>
    <row r="10" spans="1:6">
      <c r="A10" s="4" t="s">
        <v>839</v>
      </c>
    </row>
    <row r="11" spans="1:6">
      <c r="A11" s="3" t="s">
        <v>680</v>
      </c>
    </row>
    <row r="12" spans="1:6">
      <c r="A12" s="4" t="s">
        <v>832</v>
      </c>
      <c r="C12" s="4" t="s">
        <v>840</v>
      </c>
      <c r="D12" s="4" t="s">
        <v>840</v>
      </c>
      <c r="E12" s="4" t="s">
        <v>840</v>
      </c>
      <c r="F12" s="4" t="s">
        <v>840</v>
      </c>
    </row>
    <row r="13" spans="1:6">
      <c r="A13" s="4" t="s">
        <v>841</v>
      </c>
      <c r="B13" s="6" t="n">
        <v>-153</v>
      </c>
    </row>
    <row r="14" spans="1:6">
      <c r="A14" s="4" t="s">
        <v>842</v>
      </c>
    </row>
    <row r="15" spans="1:6">
      <c r="A15" s="3" t="s">
        <v>680</v>
      </c>
    </row>
    <row r="16" spans="1:6">
      <c r="A16" s="4" t="s">
        <v>841</v>
      </c>
      <c r="B16" s="5" t="n">
        <v>-3328</v>
      </c>
    </row>
    <row r="17" spans="1:6">
      <c r="A17" s="4" t="s">
        <v>841</v>
      </c>
      <c r="B17" s="5" t="n">
        <v>-897</v>
      </c>
    </row>
    <row r="18" spans="1:6">
      <c r="A18" s="4" t="s">
        <v>843</v>
      </c>
    </row>
    <row r="19" spans="1:6">
      <c r="A19" s="3" t="s">
        <v>680</v>
      </c>
    </row>
    <row r="20" spans="1:6">
      <c r="A20" s="4" t="s">
        <v>841</v>
      </c>
      <c r="B20" s="5" t="n">
        <v>-17218</v>
      </c>
    </row>
    <row r="21" spans="1:6">
      <c r="A21" s="4" t="s">
        <v>841</v>
      </c>
      <c r="B21" s="5" t="n">
        <v>-3906</v>
      </c>
    </row>
    <row r="22" spans="1:6">
      <c r="A22" s="4" t="s">
        <v>844</v>
      </c>
    </row>
    <row r="23" spans="1:6">
      <c r="A23" s="3" t="s">
        <v>680</v>
      </c>
    </row>
    <row r="24" spans="1:6">
      <c r="A24" s="4" t="s">
        <v>834</v>
      </c>
      <c r="C24" s="4" t="s">
        <v>845</v>
      </c>
      <c r="D24" s="4" t="s">
        <v>845</v>
      </c>
      <c r="E24" s="4" t="s">
        <v>845</v>
      </c>
      <c r="F24" s="4" t="s">
        <v>845</v>
      </c>
    </row>
    <row r="25" spans="1:6">
      <c r="A25" s="4" t="s">
        <v>846</v>
      </c>
      <c r="B25" s="5" t="n">
        <v>6127</v>
      </c>
    </row>
    <row r="26" spans="1:6">
      <c r="A26" s="4" t="s">
        <v>847</v>
      </c>
    </row>
    <row r="27" spans="1:6">
      <c r="A27" s="3" t="s">
        <v>680</v>
      </c>
    </row>
    <row r="28" spans="1:6">
      <c r="A28" s="4" t="s">
        <v>846</v>
      </c>
      <c r="B28" s="5" t="n">
        <v>53441</v>
      </c>
    </row>
    <row r="29" spans="1:6">
      <c r="A29" s="4" t="s">
        <v>846</v>
      </c>
      <c r="B29" s="5" t="n">
        <v>-28963</v>
      </c>
    </row>
    <row r="30" spans="1:6">
      <c r="A30" s="4" t="s">
        <v>848</v>
      </c>
    </row>
    <row r="31" spans="1:6">
      <c r="A31" s="3" t="s">
        <v>680</v>
      </c>
    </row>
    <row r="32" spans="1:6">
      <c r="A32" s="4" t="s">
        <v>846</v>
      </c>
      <c r="B32" s="5" t="n">
        <v>156447</v>
      </c>
    </row>
    <row r="33" spans="1:6">
      <c r="A33" s="4" t="s">
        <v>846</v>
      </c>
      <c r="B33" s="5" t="n">
        <v>-49564</v>
      </c>
    </row>
    <row r="34" spans="1:6">
      <c r="A34" s="4" t="s">
        <v>849</v>
      </c>
    </row>
    <row r="35" spans="1:6">
      <c r="A35" s="3" t="s">
        <v>680</v>
      </c>
    </row>
    <row r="36" spans="1:6">
      <c r="A36" s="4" t="s">
        <v>832</v>
      </c>
      <c r="C36" s="4" t="s">
        <v>850</v>
      </c>
      <c r="D36" s="4" t="s">
        <v>850</v>
      </c>
      <c r="E36" s="4" t="s">
        <v>850</v>
      </c>
      <c r="F36" s="4" t="s">
        <v>850</v>
      </c>
    </row>
    <row r="37" spans="1:6">
      <c r="A37" s="4" t="s">
        <v>841</v>
      </c>
      <c r="B37" s="5" t="n">
        <v>-28</v>
      </c>
    </row>
    <row r="38" spans="1:6">
      <c r="A38" s="4" t="s">
        <v>851</v>
      </c>
    </row>
    <row r="39" spans="1:6">
      <c r="A39" s="3" t="s">
        <v>680</v>
      </c>
    </row>
    <row r="40" spans="1:6">
      <c r="A40" s="4" t="s">
        <v>841</v>
      </c>
      <c r="B40" s="5" t="n">
        <v>-423</v>
      </c>
    </row>
    <row r="41" spans="1:6">
      <c r="A41" s="4" t="s">
        <v>841</v>
      </c>
      <c r="B41" s="5" t="n">
        <v>423</v>
      </c>
    </row>
    <row r="42" spans="1:6">
      <c r="A42" s="4" t="s">
        <v>852</v>
      </c>
    </row>
    <row r="43" spans="1:6">
      <c r="A43" s="3" t="s">
        <v>680</v>
      </c>
    </row>
    <row r="44" spans="1:6">
      <c r="A44" s="4" t="s">
        <v>841</v>
      </c>
      <c r="B44" s="5" t="n">
        <v>-846</v>
      </c>
    </row>
    <row r="45" spans="1:6">
      <c r="A45" s="4" t="s">
        <v>841</v>
      </c>
      <c r="B45" s="5" t="n">
        <v>846</v>
      </c>
    </row>
    <row r="46" spans="1:6">
      <c r="A46" s="4" t="s">
        <v>853</v>
      </c>
    </row>
    <row r="47" spans="1:6">
      <c r="A47" s="3" t="s">
        <v>680</v>
      </c>
    </row>
    <row r="48" spans="1:6">
      <c r="A48" s="4" t="s">
        <v>834</v>
      </c>
      <c r="C48" s="4" t="s">
        <v>854</v>
      </c>
      <c r="D48" s="4" t="s">
        <v>854</v>
      </c>
      <c r="E48" s="4" t="s">
        <v>854</v>
      </c>
      <c r="F48" s="4" t="s">
        <v>854</v>
      </c>
    </row>
    <row r="49" spans="1:6">
      <c r="A49" s="4" t="s">
        <v>841</v>
      </c>
      <c r="B49" s="5" t="n">
        <v>155</v>
      </c>
    </row>
    <row r="50" spans="1:6">
      <c r="A50" s="4" t="s">
        <v>855</v>
      </c>
    </row>
    <row r="51" spans="1:6">
      <c r="A51" s="3" t="s">
        <v>680</v>
      </c>
    </row>
    <row r="52" spans="1:6">
      <c r="A52" s="4" t="s">
        <v>841</v>
      </c>
      <c r="B52" s="5" t="n">
        <v>-5707</v>
      </c>
    </row>
    <row r="53" spans="1:6">
      <c r="A53" s="4" t="s">
        <v>841</v>
      </c>
      <c r="B53" s="5" t="n">
        <v>5707</v>
      </c>
    </row>
    <row r="54" spans="1:6">
      <c r="A54" s="4" t="s">
        <v>856</v>
      </c>
    </row>
    <row r="55" spans="1:6">
      <c r="A55" s="3" t="s">
        <v>680</v>
      </c>
    </row>
    <row r="56" spans="1:6">
      <c r="A56" s="4" t="s">
        <v>841</v>
      </c>
      <c r="B56" s="5" t="n">
        <v>-11415</v>
      </c>
    </row>
    <row r="57" spans="1:6">
      <c r="A57" s="4" t="s">
        <v>841</v>
      </c>
      <c r="B57" s="5" t="n">
        <v>11415</v>
      </c>
    </row>
    <row r="58" spans="1:6">
      <c r="A58" s="4" t="s">
        <v>857</v>
      </c>
    </row>
    <row r="59" spans="1:6">
      <c r="A59" s="3" t="s">
        <v>680</v>
      </c>
    </row>
    <row r="60" spans="1:6">
      <c r="A60" s="4" t="s">
        <v>858</v>
      </c>
      <c r="F60" s="6" t="n">
        <v>11339</v>
      </c>
    </row>
    <row r="61" spans="1:6">
      <c r="A61" s="4" t="s">
        <v>859</v>
      </c>
    </row>
    <row r="62" spans="1:6">
      <c r="A62" s="3" t="s">
        <v>680</v>
      </c>
    </row>
    <row r="63" spans="1:6">
      <c r="A63" s="4" t="s">
        <v>860</v>
      </c>
      <c r="E63" s="8" t="s">
        <v>861</v>
      </c>
    </row>
    <row r="64" spans="1:6">
      <c r="A64" s="4" t="s">
        <v>862</v>
      </c>
    </row>
    <row r="65" spans="1:6">
      <c r="A65" s="3" t="s">
        <v>680</v>
      </c>
    </row>
    <row r="66" spans="1:6">
      <c r="A66" s="4" t="s">
        <v>863</v>
      </c>
      <c r="D66" s="10" t="n">
        <v>1692</v>
      </c>
    </row>
    <row r="67" spans="1:6">
      <c r="A67" s="4" t="s">
        <v>864</v>
      </c>
    </row>
    <row r="68" spans="1:6">
      <c r="A68" s="3" t="s">
        <v>680</v>
      </c>
    </row>
    <row r="69" spans="1:6">
      <c r="A69" s="4" t="s">
        <v>865</v>
      </c>
      <c r="C69" s="4" t="s">
        <v>866</v>
      </c>
    </row>
    <row r="70" spans="1:6">
      <c r="A70" s="4" t="s">
        <v>867</v>
      </c>
    </row>
    <row r="71" spans="1:6">
      <c r="A71" s="3" t="s">
        <v>680</v>
      </c>
    </row>
    <row r="72" spans="1:6">
      <c r="A72" s="4" t="s">
        <v>858</v>
      </c>
      <c r="F72" s="5" t="n">
        <v>40274</v>
      </c>
    </row>
    <row r="73" spans="1:6">
      <c r="A73" s="4" t="s">
        <v>868</v>
      </c>
    </row>
    <row r="74" spans="1:6">
      <c r="A74" s="3" t="s">
        <v>680</v>
      </c>
    </row>
    <row r="75" spans="1:6">
      <c r="A75" s="4" t="s">
        <v>860</v>
      </c>
      <c r="E75" s="8" t="s">
        <v>869</v>
      </c>
    </row>
    <row r="76" spans="1:6">
      <c r="A76" s="4" t="s">
        <v>870</v>
      </c>
    </row>
    <row r="77" spans="1:6">
      <c r="A77" s="3" t="s">
        <v>680</v>
      </c>
    </row>
    <row r="78" spans="1:6">
      <c r="A78" s="4" t="s">
        <v>858</v>
      </c>
      <c r="F78" s="6" t="n">
        <v>31393</v>
      </c>
    </row>
    <row r="79" spans="1:6">
      <c r="A79" s="4" t="s">
        <v>871</v>
      </c>
    </row>
    <row r="80" spans="1:6">
      <c r="A80" s="3" t="s">
        <v>680</v>
      </c>
    </row>
    <row r="81" spans="1:6">
      <c r="A81" s="4" t="s">
        <v>834</v>
      </c>
      <c r="C81" s="4" t="s">
        <v>523</v>
      </c>
      <c r="D81" s="4" t="s">
        <v>523</v>
      </c>
      <c r="E81" s="4" t="s">
        <v>523</v>
      </c>
      <c r="F81" s="4" t="s">
        <v>523</v>
      </c>
    </row>
    <row r="82" spans="1:6">
      <c r="A82" s="4" t="s">
        <v>872</v>
      </c>
    </row>
    <row r="83" spans="1:6">
      <c r="A83" s="3" t="s">
        <v>680</v>
      </c>
    </row>
    <row r="84" spans="1:6">
      <c r="A84" s="4" t="s">
        <v>841</v>
      </c>
      <c r="B84" s="5" t="n">
        <v>-2029</v>
      </c>
    </row>
    <row r="85" spans="1:6">
      <c r="A85" s="4" t="s">
        <v>841</v>
      </c>
      <c r="B85" s="5" t="n">
        <v>2043</v>
      </c>
    </row>
    <row r="86" spans="1:6">
      <c r="A86" s="4" t="s">
        <v>873</v>
      </c>
    </row>
    <row r="87" spans="1:6">
      <c r="A87" s="3" t="s">
        <v>680</v>
      </c>
    </row>
    <row r="88" spans="1:6">
      <c r="A88" s="4" t="s">
        <v>841</v>
      </c>
      <c r="B88" s="5" t="n">
        <v>-4044</v>
      </c>
    </row>
    <row r="89" spans="1:6">
      <c r="A89" s="4" t="s">
        <v>841</v>
      </c>
      <c r="B89" s="5" t="n">
        <v>4098</v>
      </c>
    </row>
    <row r="90" spans="1:6">
      <c r="A90" s="4" t="s">
        <v>874</v>
      </c>
    </row>
    <row r="91" spans="1:6">
      <c r="A91" s="3" t="s">
        <v>680</v>
      </c>
    </row>
    <row r="92" spans="1:6">
      <c r="A92" s="4" t="s">
        <v>860</v>
      </c>
      <c r="E92" s="8" t="s">
        <v>875</v>
      </c>
    </row>
    <row r="93" spans="1:6">
      <c r="A93" s="4" t="s">
        <v>876</v>
      </c>
    </row>
    <row r="94" spans="1:6">
      <c r="A94" s="3" t="s">
        <v>680</v>
      </c>
    </row>
    <row r="95" spans="1:6">
      <c r="A95" s="4" t="s">
        <v>860</v>
      </c>
      <c r="E95" s="5" t="n">
        <v>70720</v>
      </c>
    </row>
    <row r="96" spans="1:6">
      <c r="A96" s="4" t="s">
        <v>877</v>
      </c>
    </row>
    <row r="97" spans="1:6">
      <c r="A97" s="3" t="s">
        <v>680</v>
      </c>
    </row>
    <row r="98" spans="1:6">
      <c r="A98" s="4" t="s">
        <v>860</v>
      </c>
      <c r="E98" s="8" t="s">
        <v>878</v>
      </c>
    </row>
    <row r="99" spans="1:6">
      <c r="A99" s="4" t="s">
        <v>879</v>
      </c>
    </row>
    <row r="100" spans="1:6">
      <c r="A100" s="3" t="s">
        <v>680</v>
      </c>
    </row>
    <row r="101" spans="1:6">
      <c r="A101" s="4" t="s">
        <v>832</v>
      </c>
      <c r="C101" s="4" t="s">
        <v>880</v>
      </c>
      <c r="D101" s="4" t="s">
        <v>880</v>
      </c>
      <c r="E101" s="4" t="s">
        <v>880</v>
      </c>
      <c r="F101" s="4" t="s">
        <v>880</v>
      </c>
    </row>
    <row r="102" spans="1:6">
      <c r="A102" s="4" t="s">
        <v>841</v>
      </c>
      <c r="B102" s="5" t="n">
        <v>14</v>
      </c>
    </row>
    <row r="103" spans="1:6">
      <c r="A103" s="4" t="s">
        <v>846</v>
      </c>
      <c r="B103" s="5" t="n">
        <v>0</v>
      </c>
    </row>
    <row r="104" spans="1:6">
      <c r="A104" s="4" t="s">
        <v>881</v>
      </c>
    </row>
    <row r="105" spans="1:6">
      <c r="A105" s="3" t="s">
        <v>680</v>
      </c>
    </row>
    <row r="106" spans="1:6">
      <c r="A106" s="4" t="s">
        <v>841</v>
      </c>
      <c r="B106" s="5" t="n">
        <v>217</v>
      </c>
    </row>
    <row r="107" spans="1:6">
      <c r="A107" s="4" t="s">
        <v>846</v>
      </c>
      <c r="B107" s="5" t="n">
        <v>-6</v>
      </c>
    </row>
    <row r="108" spans="1:6">
      <c r="A108" s="4" t="s">
        <v>841</v>
      </c>
      <c r="B108" s="5" t="n">
        <v>-217</v>
      </c>
    </row>
    <row r="109" spans="1:6">
      <c r="A109" s="4" t="s">
        <v>846</v>
      </c>
      <c r="B109" s="5" t="n">
        <v>6</v>
      </c>
    </row>
    <row r="110" spans="1:6">
      <c r="A110" s="4" t="s">
        <v>882</v>
      </c>
    </row>
    <row r="111" spans="1:6">
      <c r="A111" s="3" t="s">
        <v>680</v>
      </c>
    </row>
    <row r="112" spans="1:6">
      <c r="A112" s="4" t="s">
        <v>841</v>
      </c>
      <c r="B112" s="5" t="n">
        <v>435</v>
      </c>
    </row>
    <row r="113" spans="1:6">
      <c r="A113" s="4" t="s">
        <v>846</v>
      </c>
      <c r="B113" s="5" t="n">
        <v>-12</v>
      </c>
    </row>
    <row r="114" spans="1:6">
      <c r="A114" s="4" t="s">
        <v>841</v>
      </c>
      <c r="B114" s="5" t="n">
        <v>-435</v>
      </c>
    </row>
    <row r="115" spans="1:6">
      <c r="A115" s="4" t="s">
        <v>846</v>
      </c>
      <c r="B115" s="5" t="n">
        <v>12</v>
      </c>
    </row>
    <row r="116" spans="1:6">
      <c r="A116" s="4" t="s">
        <v>883</v>
      </c>
    </row>
    <row r="117" spans="1:6">
      <c r="A117" s="3" t="s">
        <v>680</v>
      </c>
    </row>
    <row r="118" spans="1:6">
      <c r="A118" s="4" t="s">
        <v>858</v>
      </c>
      <c r="F118" s="6" t="n">
        <v>130610</v>
      </c>
    </row>
    <row r="119" spans="1:6">
      <c r="A119" s="4" t="s">
        <v>884</v>
      </c>
    </row>
    <row r="120" spans="1:6">
      <c r="A120" s="3" t="s">
        <v>680</v>
      </c>
    </row>
    <row r="121" spans="1:6">
      <c r="A121" s="4" t="s">
        <v>858</v>
      </c>
      <c r="F121" s="6" t="n">
        <v>1282900</v>
      </c>
    </row>
    <row r="122" spans="1:6">
      <c r="A122" s="4" t="s">
        <v>885</v>
      </c>
    </row>
    <row r="123" spans="1:6">
      <c r="A123" s="3" t="s">
        <v>680</v>
      </c>
    </row>
    <row r="124" spans="1:6">
      <c r="A124" s="4" t="s">
        <v>834</v>
      </c>
      <c r="C124" s="4" t="s">
        <v>886</v>
      </c>
      <c r="D124" s="4" t="s">
        <v>886</v>
      </c>
      <c r="E124" s="4" t="s">
        <v>886</v>
      </c>
      <c r="F124" s="4" t="s">
        <v>886</v>
      </c>
    </row>
    <row r="125" spans="1:6">
      <c r="A125" s="4" t="s">
        <v>841</v>
      </c>
      <c r="B125" s="5" t="n">
        <v>-21</v>
      </c>
    </row>
    <row r="126" spans="1:6">
      <c r="A126" s="4" t="s">
        <v>887</v>
      </c>
    </row>
    <row r="127" spans="1:6">
      <c r="A127" s="3" t="s">
        <v>680</v>
      </c>
    </row>
    <row r="128" spans="1:6">
      <c r="A128" s="4" t="s">
        <v>841</v>
      </c>
      <c r="B128" s="5" t="n">
        <v>515</v>
      </c>
    </row>
    <row r="129" spans="1:6">
      <c r="A129" s="4" t="s">
        <v>841</v>
      </c>
      <c r="B129" s="5" t="n">
        <v>-499</v>
      </c>
    </row>
    <row r="130" spans="1:6">
      <c r="A130" s="4" t="s">
        <v>888</v>
      </c>
    </row>
    <row r="131" spans="1:6">
      <c r="A131" s="3" t="s">
        <v>680</v>
      </c>
    </row>
    <row r="132" spans="1:6">
      <c r="A132" s="4" t="s">
        <v>841</v>
      </c>
      <c r="B132" s="5" t="n">
        <v>1047</v>
      </c>
    </row>
    <row r="133" spans="1:6">
      <c r="A133" s="4" t="s">
        <v>841</v>
      </c>
      <c r="B133" s="5" t="n">
        <v>-981</v>
      </c>
    </row>
    <row r="134" spans="1:6">
      <c r="A134" s="4" t="s">
        <v>889</v>
      </c>
    </row>
    <row r="135" spans="1:6">
      <c r="A135" s="3" t="s">
        <v>680</v>
      </c>
    </row>
    <row r="136" spans="1:6">
      <c r="A136" s="4" t="s">
        <v>858</v>
      </c>
      <c r="F136" s="6" t="n">
        <v>31393</v>
      </c>
    </row>
    <row r="137" spans="1:6">
      <c r="A137" s="4" t="s">
        <v>890</v>
      </c>
    </row>
    <row r="138" spans="1:6">
      <c r="A138" s="3" t="s">
        <v>680</v>
      </c>
    </row>
    <row r="139" spans="1:6">
      <c r="A139" s="4" t="s">
        <v>832</v>
      </c>
      <c r="C139" s="4" t="s">
        <v>891</v>
      </c>
      <c r="D139" s="4" t="s">
        <v>891</v>
      </c>
      <c r="E139" s="4" t="s">
        <v>891</v>
      </c>
      <c r="F139" s="4" t="s">
        <v>891</v>
      </c>
    </row>
    <row r="140" spans="1:6">
      <c r="A140" s="4" t="s">
        <v>841</v>
      </c>
      <c r="B140" s="5" t="n">
        <v>13073</v>
      </c>
    </row>
    <row r="141" spans="1:6">
      <c r="A141" s="4" t="s">
        <v>846</v>
      </c>
      <c r="B141" s="5" t="n">
        <v>-580</v>
      </c>
    </row>
    <row r="142" spans="1:6">
      <c r="A142" s="4" t="s">
        <v>892</v>
      </c>
    </row>
    <row r="143" spans="1:6">
      <c r="A143" s="3" t="s">
        <v>680</v>
      </c>
    </row>
    <row r="144" spans="1:6">
      <c r="A144" s="4" t="s">
        <v>841</v>
      </c>
      <c r="B144" s="5" t="n">
        <v>51744</v>
      </c>
    </row>
    <row r="145" spans="1:6">
      <c r="A145" s="4" t="s">
        <v>846</v>
      </c>
      <c r="B145" s="5" t="n">
        <v>-2297</v>
      </c>
    </row>
    <row r="146" spans="1:6">
      <c r="A146" s="4" t="s">
        <v>841</v>
      </c>
      <c r="B146" s="5" t="n">
        <v>-51744</v>
      </c>
    </row>
    <row r="147" spans="1:6">
      <c r="A147" s="4" t="s">
        <v>846</v>
      </c>
      <c r="B147" s="5" t="n">
        <v>2297</v>
      </c>
    </row>
    <row r="148" spans="1:6">
      <c r="A148" s="4" t="s">
        <v>893</v>
      </c>
    </row>
    <row r="149" spans="1:6">
      <c r="A149" s="3" t="s">
        <v>680</v>
      </c>
    </row>
    <row r="150" spans="1:6">
      <c r="A150" s="4" t="s">
        <v>841</v>
      </c>
      <c r="B150" s="5" t="n">
        <v>103488</v>
      </c>
    </row>
    <row r="151" spans="1:6">
      <c r="A151" s="4" t="s">
        <v>846</v>
      </c>
      <c r="B151" s="5" t="n">
        <v>-4594</v>
      </c>
    </row>
    <row r="152" spans="1:6">
      <c r="A152" s="4" t="s">
        <v>841</v>
      </c>
      <c r="B152" s="5" t="n">
        <v>-103488</v>
      </c>
    </row>
    <row r="153" spans="1:6">
      <c r="A153" s="4" t="s">
        <v>846</v>
      </c>
      <c r="B153" s="5" t="n">
        <v>4594</v>
      </c>
    </row>
    <row r="154" spans="1:6">
      <c r="A154" s="4" t="s">
        <v>894</v>
      </c>
    </row>
    <row r="155" spans="1:6">
      <c r="A155" s="3" t="s">
        <v>680</v>
      </c>
    </row>
    <row r="156" spans="1:6">
      <c r="A156" s="4" t="s">
        <v>895</v>
      </c>
      <c r="C156" s="5" t="n">
        <v>389470</v>
      </c>
      <c r="D156" s="5" t="n">
        <v>389470</v>
      </c>
      <c r="E156" s="5" t="n">
        <v>389470</v>
      </c>
      <c r="F156" s="5" t="n">
        <v>389470</v>
      </c>
    </row>
    <row r="157" spans="1:6">
      <c r="A157" s="4" t="s">
        <v>896</v>
      </c>
    </row>
    <row r="158" spans="1:6">
      <c r="A158" s="3" t="s">
        <v>680</v>
      </c>
    </row>
    <row r="159" spans="1:6">
      <c r="A159" s="4" t="s">
        <v>834</v>
      </c>
      <c r="C159" s="4" t="s">
        <v>897</v>
      </c>
      <c r="D159" s="4" t="s">
        <v>897</v>
      </c>
      <c r="E159" s="4" t="s">
        <v>897</v>
      </c>
      <c r="F159" s="4" t="s">
        <v>897</v>
      </c>
    </row>
    <row r="160" spans="1:6">
      <c r="A160" s="4" t="s">
        <v>841</v>
      </c>
      <c r="B160" s="5" t="n">
        <v>-9</v>
      </c>
    </row>
    <row r="161" spans="1:6">
      <c r="A161" s="4" t="s">
        <v>846</v>
      </c>
      <c r="B161" s="5" t="n">
        <v>-36</v>
      </c>
    </row>
    <row r="162" spans="1:6">
      <c r="A162" s="4" t="s">
        <v>898</v>
      </c>
    </row>
    <row r="163" spans="1:6">
      <c r="A163" s="3" t="s">
        <v>680</v>
      </c>
    </row>
    <row r="164" spans="1:6">
      <c r="A164" s="4" t="s">
        <v>841</v>
      </c>
      <c r="B164" s="5" t="n">
        <v>281</v>
      </c>
    </row>
    <row r="165" spans="1:6">
      <c r="A165" s="4" t="s">
        <v>846</v>
      </c>
      <c r="B165" s="5" t="n">
        <v>1124</v>
      </c>
    </row>
    <row r="166" spans="1:6">
      <c r="A166" s="4" t="s">
        <v>841</v>
      </c>
      <c r="B166" s="5" t="n">
        <v>-281</v>
      </c>
    </row>
    <row r="167" spans="1:6">
      <c r="A167" s="4" t="s">
        <v>846</v>
      </c>
      <c r="B167" s="5" t="n">
        <v>-1124</v>
      </c>
    </row>
    <row r="168" spans="1:6">
      <c r="A168" s="4" t="s">
        <v>899</v>
      </c>
    </row>
    <row r="169" spans="1:6">
      <c r="A169" s="3" t="s">
        <v>680</v>
      </c>
    </row>
    <row r="170" spans="1:6">
      <c r="A170" s="4" t="s">
        <v>841</v>
      </c>
      <c r="B170" s="5" t="n">
        <v>562</v>
      </c>
    </row>
    <row r="171" spans="1:6">
      <c r="A171" s="4" t="s">
        <v>846</v>
      </c>
      <c r="B171" s="5" t="n">
        <v>2248</v>
      </c>
    </row>
    <row r="172" spans="1:6">
      <c r="A172" s="4" t="s">
        <v>841</v>
      </c>
      <c r="B172" s="5" t="n">
        <v>-562</v>
      </c>
    </row>
    <row r="173" spans="1:6">
      <c r="A173" s="4" t="s">
        <v>846</v>
      </c>
      <c r="B173" s="6" t="n">
        <v>-2248</v>
      </c>
    </row>
    <row r="174" spans="1:6">
      <c r="A174" s="4" t="s">
        <v>900</v>
      </c>
    </row>
    <row r="175" spans="1:6">
      <c r="A175" s="3" t="s">
        <v>680</v>
      </c>
    </row>
    <row r="176" spans="1:6">
      <c r="A176" s="4" t="s">
        <v>901</v>
      </c>
      <c r="C176" s="5" t="n">
        <v>503</v>
      </c>
      <c r="D176" s="5" t="n">
        <v>503</v>
      </c>
      <c r="E176" s="5" t="n">
        <v>503</v>
      </c>
      <c r="F176" s="5" t="n">
        <v>50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2</v>
      </c>
      <c r="B1" s="2" t="s">
        <v>27</v>
      </c>
      <c r="C1" s="2" t="s">
        <v>28</v>
      </c>
    </row>
    <row r="2" spans="1:3">
      <c r="A2" s="3" t="s">
        <v>204</v>
      </c>
    </row>
    <row r="3" spans="1:3">
      <c r="A3" s="4" t="s">
        <v>903</v>
      </c>
      <c r="B3" s="6" t="n">
        <v>1420812</v>
      </c>
      <c r="C3" s="6" t="n">
        <v>1576674</v>
      </c>
    </row>
    <row r="4" spans="1:3">
      <c r="A4" s="4" t="s">
        <v>904</v>
      </c>
      <c r="B4" s="5" t="n">
        <v>2017407</v>
      </c>
      <c r="C4" s="5" t="n">
        <v>1822804</v>
      </c>
    </row>
    <row r="5" spans="1:3">
      <c r="A5" s="4" t="s">
        <v>50</v>
      </c>
    </row>
    <row r="6" spans="1:3">
      <c r="A6" s="3" t="s">
        <v>204</v>
      </c>
    </row>
    <row r="7" spans="1:3">
      <c r="A7" s="4" t="s">
        <v>904</v>
      </c>
      <c r="B7" s="5" t="n">
        <v>1447299</v>
      </c>
      <c r="C7" s="5" t="n">
        <v>1144385</v>
      </c>
    </row>
    <row r="8" spans="1:3">
      <c r="A8" s="4" t="s">
        <v>32</v>
      </c>
    </row>
    <row r="9" spans="1:3">
      <c r="A9" s="3" t="s">
        <v>204</v>
      </c>
    </row>
    <row r="10" spans="1:3">
      <c r="A10" s="4" t="s">
        <v>904</v>
      </c>
      <c r="B10" s="5" t="n">
        <v>15037</v>
      </c>
      <c r="C10" s="5" t="n">
        <v>37458</v>
      </c>
    </row>
    <row r="11" spans="1:3">
      <c r="A11" s="4" t="s">
        <v>51</v>
      </c>
    </row>
    <row r="12" spans="1:3">
      <c r="A12" s="3" t="s">
        <v>204</v>
      </c>
    </row>
    <row r="13" spans="1:3">
      <c r="A13" s="4" t="s">
        <v>904</v>
      </c>
      <c r="B13" s="5" t="n">
        <v>329814</v>
      </c>
      <c r="C13" s="5" t="n">
        <v>282241</v>
      </c>
    </row>
    <row r="14" spans="1:3">
      <c r="A14" s="4" t="s">
        <v>52</v>
      </c>
    </row>
    <row r="15" spans="1:3">
      <c r="A15" s="3" t="s">
        <v>204</v>
      </c>
    </row>
    <row r="16" spans="1:3">
      <c r="A16" s="4" t="s">
        <v>904</v>
      </c>
      <c r="B16" s="5" t="n">
        <v>111024</v>
      </c>
      <c r="C16" s="5" t="n">
        <v>102287</v>
      </c>
    </row>
    <row r="17" spans="1:3">
      <c r="A17" s="4" t="s">
        <v>698</v>
      </c>
    </row>
    <row r="18" spans="1:3">
      <c r="A18" s="3" t="s">
        <v>204</v>
      </c>
    </row>
    <row r="19" spans="1:3">
      <c r="A19" s="4" t="s">
        <v>904</v>
      </c>
      <c r="B19" s="5" t="n">
        <v>24309</v>
      </c>
      <c r="C19" s="5" t="n">
        <v>25920</v>
      </c>
    </row>
    <row r="20" spans="1:3">
      <c r="A20" s="4" t="s">
        <v>41</v>
      </c>
    </row>
    <row r="21" spans="1:3">
      <c r="A21" s="3" t="s">
        <v>204</v>
      </c>
    </row>
    <row r="22" spans="1:3">
      <c r="A22" s="4" t="s">
        <v>904</v>
      </c>
      <c r="B22" s="5" t="n">
        <v>89924</v>
      </c>
      <c r="C22" s="5" t="n">
        <v>230513</v>
      </c>
    </row>
    <row r="23" spans="1:3">
      <c r="A23" s="4" t="s">
        <v>30</v>
      </c>
    </row>
    <row r="24" spans="1:3">
      <c r="A24" s="3" t="s">
        <v>204</v>
      </c>
    </row>
    <row r="25" spans="1:3">
      <c r="A25" s="4" t="s">
        <v>903</v>
      </c>
      <c r="B25" s="5" t="n">
        <v>1019037</v>
      </c>
      <c r="C25" s="5" t="n">
        <v>915576</v>
      </c>
    </row>
    <row r="26" spans="1:3">
      <c r="A26" s="4" t="s">
        <v>31</v>
      </c>
    </row>
    <row r="27" spans="1:3">
      <c r="A27" s="3" t="s">
        <v>204</v>
      </c>
    </row>
    <row r="28" spans="1:3">
      <c r="A28" s="4" t="s">
        <v>903</v>
      </c>
      <c r="B28" s="5" t="n">
        <v>206547</v>
      </c>
      <c r="C28" s="5" t="n">
        <v>119498</v>
      </c>
    </row>
    <row r="29" spans="1:3">
      <c r="A29" s="4" t="s">
        <v>32</v>
      </c>
    </row>
    <row r="30" spans="1:3">
      <c r="A30" s="3" t="s">
        <v>204</v>
      </c>
    </row>
    <row r="31" spans="1:3">
      <c r="A31" s="4" t="s">
        <v>903</v>
      </c>
      <c r="B31" s="5" t="n">
        <v>11777</v>
      </c>
      <c r="C31" s="5" t="n">
        <v>20740</v>
      </c>
    </row>
    <row r="32" spans="1:3">
      <c r="A32" s="4" t="s">
        <v>33</v>
      </c>
    </row>
    <row r="33" spans="1:3">
      <c r="A33" s="3" t="s">
        <v>204</v>
      </c>
    </row>
    <row r="34" spans="1:3">
      <c r="A34" s="4" t="s">
        <v>903</v>
      </c>
      <c r="B34" s="5" t="n">
        <v>182713</v>
      </c>
      <c r="C34" s="5" t="n">
        <v>120062</v>
      </c>
    </row>
    <row r="35" spans="1:3">
      <c r="A35" s="4" t="s">
        <v>41</v>
      </c>
    </row>
    <row r="36" spans="1:3">
      <c r="A36" s="3" t="s">
        <v>204</v>
      </c>
    </row>
    <row r="37" spans="1:3">
      <c r="A37" s="4" t="s">
        <v>903</v>
      </c>
      <c r="B37" s="5" t="n">
        <v>738</v>
      </c>
      <c r="C37" s="5" t="n">
        <v>400798</v>
      </c>
    </row>
    <row r="38" spans="1:3">
      <c r="A38" s="4" t="s">
        <v>905</v>
      </c>
    </row>
    <row r="39" spans="1:3">
      <c r="A39" s="3" t="s">
        <v>204</v>
      </c>
    </row>
    <row r="40" spans="1:3">
      <c r="A40" s="4" t="s">
        <v>903</v>
      </c>
      <c r="B40" s="5" t="n">
        <v>1202488</v>
      </c>
      <c r="C40" s="5" t="n">
        <v>1436436</v>
      </c>
    </row>
    <row r="41" spans="1:3">
      <c r="A41" s="4" t="s">
        <v>906</v>
      </c>
    </row>
    <row r="42" spans="1:3">
      <c r="A42" s="3" t="s">
        <v>204</v>
      </c>
    </row>
    <row r="43" spans="1:3">
      <c r="A43" s="4" t="s">
        <v>903</v>
      </c>
      <c r="B43" s="5" t="n">
        <v>1019037</v>
      </c>
      <c r="C43" s="5" t="n">
        <v>915576</v>
      </c>
    </row>
    <row r="44" spans="1:3">
      <c r="A44" s="4" t="s">
        <v>907</v>
      </c>
    </row>
    <row r="45" spans="1:3">
      <c r="A45" s="3" t="s">
        <v>204</v>
      </c>
    </row>
    <row r="46" spans="1:3">
      <c r="A46" s="4" t="s">
        <v>903</v>
      </c>
      <c r="B46" s="5" t="n">
        <v>182713</v>
      </c>
      <c r="C46" s="5" t="n">
        <v>120062</v>
      </c>
    </row>
    <row r="47" spans="1:3">
      <c r="A47" s="4" t="s">
        <v>908</v>
      </c>
    </row>
    <row r="48" spans="1:3">
      <c r="A48" s="3" t="s">
        <v>204</v>
      </c>
    </row>
    <row r="49" spans="1:3">
      <c r="A49" s="4" t="s">
        <v>903</v>
      </c>
      <c r="B49" s="5" t="n">
        <v>738</v>
      </c>
      <c r="C49" s="5" t="n">
        <v>400798</v>
      </c>
    </row>
    <row r="50" spans="1:3">
      <c r="A50" s="4" t="s">
        <v>909</v>
      </c>
    </row>
    <row r="51" spans="1:3">
      <c r="A51" s="3" t="s">
        <v>204</v>
      </c>
    </row>
    <row r="52" spans="1:3">
      <c r="A52" s="4" t="s">
        <v>903</v>
      </c>
      <c r="B52" s="5" t="n">
        <v>215358</v>
      </c>
      <c r="C52" s="5" t="n">
        <v>126147</v>
      </c>
    </row>
    <row r="53" spans="1:3">
      <c r="A53" s="4" t="s">
        <v>910</v>
      </c>
    </row>
    <row r="54" spans="1:3">
      <c r="A54" s="3" t="s">
        <v>204</v>
      </c>
    </row>
    <row r="55" spans="1:3">
      <c r="A55" s="4" t="s">
        <v>903</v>
      </c>
      <c r="B55" s="5" t="n">
        <v>206547</v>
      </c>
      <c r="C55" s="5" t="n">
        <v>119498</v>
      </c>
    </row>
    <row r="56" spans="1:3">
      <c r="A56" s="4" t="s">
        <v>911</v>
      </c>
    </row>
    <row r="57" spans="1:3">
      <c r="A57" s="3" t="s">
        <v>204</v>
      </c>
    </row>
    <row r="58" spans="1:3">
      <c r="A58" s="4" t="s">
        <v>903</v>
      </c>
      <c r="B58" s="5" t="n">
        <v>8811</v>
      </c>
      <c r="C58" s="5" t="n">
        <v>6649</v>
      </c>
    </row>
    <row r="59" spans="1:3">
      <c r="A59" s="4" t="s">
        <v>912</v>
      </c>
    </row>
    <row r="60" spans="1:3">
      <c r="A60" s="3" t="s">
        <v>204</v>
      </c>
    </row>
    <row r="61" spans="1:3">
      <c r="A61" s="4" t="s">
        <v>903</v>
      </c>
      <c r="B61" s="5" t="n">
        <v>2966</v>
      </c>
      <c r="C61" s="5" t="n">
        <v>14091</v>
      </c>
    </row>
    <row r="62" spans="1:3">
      <c r="A62" s="4" t="s">
        <v>913</v>
      </c>
    </row>
    <row r="63" spans="1:3">
      <c r="A63" s="3" t="s">
        <v>204</v>
      </c>
    </row>
    <row r="64" spans="1:3">
      <c r="A64" s="4" t="s">
        <v>903</v>
      </c>
      <c r="B64" s="5" t="n">
        <v>2966</v>
      </c>
      <c r="C64" s="5" t="n">
        <v>14091</v>
      </c>
    </row>
    <row r="65" spans="1:3">
      <c r="A65" s="4" t="s">
        <v>914</v>
      </c>
    </row>
    <row r="66" spans="1:3">
      <c r="A66" s="3" t="s">
        <v>204</v>
      </c>
    </row>
    <row r="67" spans="1:3">
      <c r="A67" s="4" t="s">
        <v>904</v>
      </c>
      <c r="B67" s="5" t="n">
        <v>12842</v>
      </c>
      <c r="C67" s="5" t="n">
        <v>2564</v>
      </c>
    </row>
    <row r="68" spans="1:3">
      <c r="A68" s="4" t="s">
        <v>915</v>
      </c>
    </row>
    <row r="69" spans="1:3">
      <c r="A69" s="3" t="s">
        <v>204</v>
      </c>
    </row>
    <row r="70" spans="1:3">
      <c r="A70" s="4" t="s">
        <v>904</v>
      </c>
      <c r="B70" s="5" t="n">
        <v>12842</v>
      </c>
      <c r="C70" s="5" t="n">
        <v>2564</v>
      </c>
    </row>
    <row r="71" spans="1:3">
      <c r="A71" s="4" t="s">
        <v>912</v>
      </c>
    </row>
    <row r="72" spans="1:3">
      <c r="A72" s="3" t="s">
        <v>204</v>
      </c>
    </row>
    <row r="73" spans="1:3">
      <c r="A73" s="4" t="s">
        <v>904</v>
      </c>
      <c r="B73" s="5" t="n">
        <v>2195</v>
      </c>
      <c r="C73" s="5" t="n">
        <v>34894</v>
      </c>
    </row>
    <row r="74" spans="1:3">
      <c r="A74" s="4" t="s">
        <v>913</v>
      </c>
    </row>
    <row r="75" spans="1:3">
      <c r="A75" s="3" t="s">
        <v>204</v>
      </c>
    </row>
    <row r="76" spans="1:3">
      <c r="A76" s="4" t="s">
        <v>904</v>
      </c>
      <c r="B76" s="5" t="n">
        <v>2195</v>
      </c>
      <c r="C76" s="5" t="n">
        <v>34894</v>
      </c>
    </row>
    <row r="77" spans="1:3">
      <c r="A77" s="4" t="s">
        <v>916</v>
      </c>
    </row>
    <row r="78" spans="1:3">
      <c r="A78" s="3" t="s">
        <v>204</v>
      </c>
    </row>
    <row r="79" spans="1:3">
      <c r="A79" s="4" t="s">
        <v>904</v>
      </c>
      <c r="B79" s="5" t="n">
        <v>2002370</v>
      </c>
      <c r="C79" s="5" t="n">
        <v>1785346</v>
      </c>
    </row>
    <row r="80" spans="1:3">
      <c r="A80" s="4" t="s">
        <v>917</v>
      </c>
    </row>
    <row r="81" spans="1:3">
      <c r="A81" s="3" t="s">
        <v>204</v>
      </c>
    </row>
    <row r="82" spans="1:3">
      <c r="A82" s="4" t="s">
        <v>904</v>
      </c>
      <c r="B82" s="5" t="n">
        <v>1447299</v>
      </c>
      <c r="C82" s="5" t="n">
        <v>1144385</v>
      </c>
    </row>
    <row r="83" spans="1:3">
      <c r="A83" s="4" t="s">
        <v>918</v>
      </c>
    </row>
    <row r="84" spans="1:3">
      <c r="A84" s="3" t="s">
        <v>204</v>
      </c>
    </row>
    <row r="85" spans="1:3">
      <c r="A85" s="4" t="s">
        <v>904</v>
      </c>
      <c r="B85" s="5" t="n">
        <v>329814</v>
      </c>
      <c r="C85" s="5" t="n">
        <v>282241</v>
      </c>
    </row>
    <row r="86" spans="1:3">
      <c r="A86" s="4" t="s">
        <v>919</v>
      </c>
    </row>
    <row r="87" spans="1:3">
      <c r="A87" s="3" t="s">
        <v>204</v>
      </c>
    </row>
    <row r="88" spans="1:3">
      <c r="A88" s="4" t="s">
        <v>904</v>
      </c>
      <c r="B88" s="5" t="n">
        <v>111024</v>
      </c>
      <c r="C88" s="5" t="n">
        <v>102287</v>
      </c>
    </row>
    <row r="89" spans="1:3">
      <c r="A89" s="4" t="s">
        <v>920</v>
      </c>
    </row>
    <row r="90" spans="1:3">
      <c r="A90" s="3" t="s">
        <v>204</v>
      </c>
    </row>
    <row r="91" spans="1:3">
      <c r="A91" s="4" t="s">
        <v>904</v>
      </c>
      <c r="B91" s="5" t="n">
        <v>24309</v>
      </c>
      <c r="C91" s="5" t="n">
        <v>25920</v>
      </c>
    </row>
    <row r="92" spans="1:3">
      <c r="A92" s="4" t="s">
        <v>921</v>
      </c>
    </row>
    <row r="93" spans="1:3">
      <c r="A93" s="3" t="s">
        <v>204</v>
      </c>
    </row>
    <row r="94" spans="1:3">
      <c r="A94" s="4" t="s">
        <v>904</v>
      </c>
      <c r="B94" s="6" t="n">
        <v>89924</v>
      </c>
      <c r="C94" s="6" t="n">
        <v>23051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7</v>
      </c>
      <c r="C1" s="2" t="s">
        <v>28</v>
      </c>
    </row>
    <row r="2" spans="1:3">
      <c r="A2" s="3" t="s">
        <v>206</v>
      </c>
    </row>
    <row r="3" spans="1:3">
      <c r="A3" s="4" t="s">
        <v>903</v>
      </c>
      <c r="B3" s="6" t="n">
        <v>1420812</v>
      </c>
      <c r="C3" s="6" t="n">
        <v>1576674</v>
      </c>
    </row>
    <row r="4" spans="1:3">
      <c r="A4" s="4" t="s">
        <v>923</v>
      </c>
    </row>
    <row r="5" spans="1:3">
      <c r="A5" s="3" t="s">
        <v>206</v>
      </c>
    </row>
    <row r="6" spans="1:3">
      <c r="A6" s="4" t="s">
        <v>903</v>
      </c>
      <c r="B6" s="5" t="n">
        <v>1237361</v>
      </c>
      <c r="C6" s="5" t="n">
        <v>1055814</v>
      </c>
    </row>
    <row r="7" spans="1:3">
      <c r="A7" s="4" t="s">
        <v>924</v>
      </c>
    </row>
    <row r="8" spans="1:3">
      <c r="A8" s="3" t="s">
        <v>206</v>
      </c>
    </row>
    <row r="9" spans="1:3">
      <c r="A9" s="4" t="s">
        <v>903</v>
      </c>
      <c r="B9" s="5" t="n">
        <v>208152</v>
      </c>
      <c r="C9" s="5" t="n">
        <v>440547</v>
      </c>
    </row>
    <row r="10" spans="1:3">
      <c r="A10" s="4" t="s">
        <v>925</v>
      </c>
    </row>
    <row r="11" spans="1:3">
      <c r="A11" s="3" t="s">
        <v>206</v>
      </c>
    </row>
    <row r="12" spans="1:3">
      <c r="A12" s="4" t="s">
        <v>903</v>
      </c>
      <c r="B12" s="5" t="n">
        <v>1029209</v>
      </c>
      <c r="C12" s="5" t="n">
        <v>615267</v>
      </c>
    </row>
    <row r="13" spans="1:3">
      <c r="A13" s="4" t="s">
        <v>30</v>
      </c>
    </row>
    <row r="14" spans="1:3">
      <c r="A14" s="3" t="s">
        <v>206</v>
      </c>
    </row>
    <row r="15" spans="1:3">
      <c r="A15" s="4" t="s">
        <v>903</v>
      </c>
      <c r="B15" s="5" t="n">
        <v>1019037</v>
      </c>
      <c r="C15" s="5" t="n">
        <v>915576</v>
      </c>
    </row>
    <row r="16" spans="1:3">
      <c r="A16" s="4" t="s">
        <v>926</v>
      </c>
    </row>
    <row r="17" spans="1:3">
      <c r="A17" s="3" t="s">
        <v>206</v>
      </c>
    </row>
    <row r="18" spans="1:3">
      <c r="A18" s="4" t="s">
        <v>903</v>
      </c>
      <c r="B18" s="5" t="n">
        <v>1089</v>
      </c>
      <c r="C18" s="5" t="n">
        <v>5917</v>
      </c>
    </row>
    <row r="19" spans="1:3">
      <c r="A19" s="4" t="s">
        <v>927</v>
      </c>
    </row>
    <row r="20" spans="1:3">
      <c r="A20" s="3" t="s">
        <v>206</v>
      </c>
    </row>
    <row r="21" spans="1:3">
      <c r="A21" s="4" t="s">
        <v>903</v>
      </c>
      <c r="B21" s="5" t="n">
        <v>115269</v>
      </c>
      <c r="C21" s="5" t="n">
        <v>263737</v>
      </c>
    </row>
    <row r="22" spans="1:3">
      <c r="A22" s="4" t="s">
        <v>928</v>
      </c>
    </row>
    <row r="23" spans="1:3">
      <c r="A23" s="3" t="s">
        <v>206</v>
      </c>
    </row>
    <row r="24" spans="1:3">
      <c r="A24" s="4" t="s">
        <v>903</v>
      </c>
      <c r="B24" s="5" t="n">
        <v>172052</v>
      </c>
      <c r="C24" s="5" t="n">
        <v>114463</v>
      </c>
    </row>
    <row r="25" spans="1:3">
      <c r="A25" s="4" t="s">
        <v>929</v>
      </c>
    </row>
    <row r="26" spans="1:3">
      <c r="A26" s="3" t="s">
        <v>206</v>
      </c>
    </row>
    <row r="27" spans="1:3">
      <c r="A27" s="4" t="s">
        <v>903</v>
      </c>
      <c r="B27" s="5" t="n">
        <v>235445</v>
      </c>
      <c r="C27" s="5" t="n">
        <v>65398</v>
      </c>
    </row>
    <row r="28" spans="1:3">
      <c r="A28" s="4" t="s">
        <v>930</v>
      </c>
    </row>
    <row r="29" spans="1:3">
      <c r="A29" s="3" t="s">
        <v>206</v>
      </c>
    </row>
    <row r="30" spans="1:3">
      <c r="A30" s="4" t="s">
        <v>903</v>
      </c>
      <c r="B30" s="5" t="n">
        <v>86192</v>
      </c>
      <c r="C30" s="5" t="n">
        <v>109969</v>
      </c>
    </row>
    <row r="31" spans="1:3">
      <c r="A31" s="4" t="s">
        <v>931</v>
      </c>
    </row>
    <row r="32" spans="1:3">
      <c r="A32" s="3" t="s">
        <v>206</v>
      </c>
    </row>
    <row r="33" spans="1:3">
      <c r="A33" s="4" t="s">
        <v>903</v>
      </c>
      <c r="B33" s="5" t="n">
        <v>96436</v>
      </c>
      <c r="C33" s="5" t="n">
        <v>75972</v>
      </c>
    </row>
    <row r="34" spans="1:3">
      <c r="A34" s="4" t="s">
        <v>932</v>
      </c>
    </row>
    <row r="35" spans="1:3">
      <c r="A35" s="3" t="s">
        <v>206</v>
      </c>
    </row>
    <row r="36" spans="1:3">
      <c r="A36" s="4" t="s">
        <v>903</v>
      </c>
      <c r="B36" s="5" t="n">
        <v>110733</v>
      </c>
      <c r="C36" s="5" t="n">
        <v>121320</v>
      </c>
    </row>
    <row r="37" spans="1:3">
      <c r="A37" s="4" t="s">
        <v>933</v>
      </c>
    </row>
    <row r="38" spans="1:3">
      <c r="A38" s="3" t="s">
        <v>206</v>
      </c>
    </row>
    <row r="39" spans="1:3">
      <c r="A39" s="4" t="s">
        <v>903</v>
      </c>
      <c r="C39" s="5" t="n">
        <v>2239</v>
      </c>
    </row>
    <row r="40" spans="1:3">
      <c r="A40" s="4" t="s">
        <v>934</v>
      </c>
    </row>
    <row r="41" spans="1:3">
      <c r="A41" s="3" t="s">
        <v>206</v>
      </c>
    </row>
    <row r="42" spans="1:3">
      <c r="A42" s="4" t="s">
        <v>903</v>
      </c>
      <c r="B42" s="5" t="n">
        <v>201821</v>
      </c>
      <c r="C42" s="5" t="n">
        <v>156561</v>
      </c>
    </row>
    <row r="43" spans="1:3">
      <c r="A43" s="4" t="s">
        <v>935</v>
      </c>
    </row>
    <row r="44" spans="1:3">
      <c r="A44" s="3" t="s">
        <v>206</v>
      </c>
    </row>
    <row r="45" spans="1:3">
      <c r="A45" s="4" t="s">
        <v>903</v>
      </c>
      <c r="B45" s="5" t="n">
        <v>1092</v>
      </c>
      <c r="C45" s="5" t="n">
        <v>319717</v>
      </c>
    </row>
    <row r="46" spans="1:3">
      <c r="A46" s="4" t="s">
        <v>936</v>
      </c>
    </row>
    <row r="47" spans="1:3">
      <c r="A47" s="3" t="s">
        <v>206</v>
      </c>
    </row>
    <row r="48" spans="1:3">
      <c r="A48" s="4" t="s">
        <v>903</v>
      </c>
      <c r="B48" s="5" t="n">
        <v>1089</v>
      </c>
      <c r="C48" s="5" t="n">
        <v>5917</v>
      </c>
    </row>
    <row r="49" spans="1:3">
      <c r="A49" s="4" t="s">
        <v>937</v>
      </c>
    </row>
    <row r="50" spans="1:3">
      <c r="A50" s="3" t="s">
        <v>206</v>
      </c>
    </row>
    <row r="51" spans="1:3">
      <c r="A51" s="4" t="s">
        <v>903</v>
      </c>
      <c r="C51" s="5" t="n">
        <v>13699</v>
      </c>
    </row>
    <row r="52" spans="1:3">
      <c r="A52" s="4" t="s">
        <v>938</v>
      </c>
    </row>
    <row r="53" spans="1:3">
      <c r="A53" s="3" t="s">
        <v>206</v>
      </c>
    </row>
    <row r="54" spans="1:3">
      <c r="A54" s="4" t="s">
        <v>903</v>
      </c>
      <c r="C54" s="5" t="n">
        <v>4919</v>
      </c>
    </row>
    <row r="55" spans="1:3">
      <c r="A55" s="4" t="s">
        <v>939</v>
      </c>
    </row>
    <row r="56" spans="1:3">
      <c r="A56" s="3" t="s">
        <v>206</v>
      </c>
    </row>
    <row r="57" spans="1:3">
      <c r="A57" s="4" t="s">
        <v>903</v>
      </c>
      <c r="B57" s="5" t="n">
        <v>3</v>
      </c>
      <c r="C57" s="5" t="n">
        <v>15515</v>
      </c>
    </row>
    <row r="58" spans="1:3">
      <c r="A58" s="4" t="s">
        <v>940</v>
      </c>
    </row>
    <row r="59" spans="1:3">
      <c r="A59" s="3" t="s">
        <v>206</v>
      </c>
    </row>
    <row r="60" spans="1:3">
      <c r="A60" s="4" t="s">
        <v>903</v>
      </c>
      <c r="C60" s="5" t="n">
        <v>75952</v>
      </c>
    </row>
    <row r="61" spans="1:3">
      <c r="A61" s="4" t="s">
        <v>941</v>
      </c>
    </row>
    <row r="62" spans="1:3">
      <c r="A62" s="3" t="s">
        <v>206</v>
      </c>
    </row>
    <row r="63" spans="1:3">
      <c r="A63" s="4" t="s">
        <v>903</v>
      </c>
      <c r="C63" s="5" t="n">
        <v>121111</v>
      </c>
    </row>
    <row r="64" spans="1:3">
      <c r="A64" s="4" t="s">
        <v>942</v>
      </c>
    </row>
    <row r="65" spans="1:3">
      <c r="A65" s="3" t="s">
        <v>206</v>
      </c>
    </row>
    <row r="66" spans="1:3">
      <c r="A66" s="4" t="s">
        <v>903</v>
      </c>
      <c r="C66" s="5" t="n">
        <v>2239</v>
      </c>
    </row>
    <row r="67" spans="1:3">
      <c r="A67" s="4" t="s">
        <v>943</v>
      </c>
    </row>
    <row r="68" spans="1:3">
      <c r="A68" s="3" t="s">
        <v>206</v>
      </c>
    </row>
    <row r="69" spans="1:3">
      <c r="A69" s="4" t="s">
        <v>903</v>
      </c>
      <c r="C69" s="5" t="n">
        <v>80365</v>
      </c>
    </row>
    <row r="70" spans="1:3">
      <c r="A70" s="4" t="s">
        <v>944</v>
      </c>
    </row>
    <row r="71" spans="1:3">
      <c r="A71" s="3" t="s">
        <v>206</v>
      </c>
    </row>
    <row r="72" spans="1:3">
      <c r="A72" s="4" t="s">
        <v>903</v>
      </c>
      <c r="B72" s="5" t="n">
        <v>1017945</v>
      </c>
      <c r="C72" s="5" t="n">
        <v>595859</v>
      </c>
    </row>
    <row r="73" spans="1:3">
      <c r="A73" s="4" t="s">
        <v>945</v>
      </c>
    </row>
    <row r="74" spans="1:3">
      <c r="A74" s="3" t="s">
        <v>206</v>
      </c>
    </row>
    <row r="75" spans="1:3">
      <c r="A75" s="4" t="s">
        <v>903</v>
      </c>
      <c r="B75" s="5" t="n">
        <v>115269</v>
      </c>
      <c r="C75" s="5" t="n">
        <v>250038</v>
      </c>
    </row>
    <row r="76" spans="1:3">
      <c r="A76" s="4" t="s">
        <v>946</v>
      </c>
    </row>
    <row r="77" spans="1:3">
      <c r="A77" s="3" t="s">
        <v>206</v>
      </c>
    </row>
    <row r="78" spans="1:3">
      <c r="A78" s="4" t="s">
        <v>903</v>
      </c>
      <c r="B78" s="5" t="n">
        <v>172052</v>
      </c>
      <c r="C78" s="5" t="n">
        <v>109544</v>
      </c>
    </row>
    <row r="79" spans="1:3">
      <c r="A79" s="4" t="s">
        <v>947</v>
      </c>
    </row>
    <row r="80" spans="1:3">
      <c r="A80" s="3" t="s">
        <v>206</v>
      </c>
    </row>
    <row r="81" spans="1:3">
      <c r="A81" s="4" t="s">
        <v>903</v>
      </c>
      <c r="B81" s="5" t="n">
        <v>235445</v>
      </c>
      <c r="C81" s="5" t="n">
        <v>65398</v>
      </c>
    </row>
    <row r="82" spans="1:3">
      <c r="A82" s="4" t="s">
        <v>948</v>
      </c>
    </row>
    <row r="83" spans="1:3">
      <c r="A83" s="3" t="s">
        <v>206</v>
      </c>
    </row>
    <row r="84" spans="1:3">
      <c r="A84" s="4" t="s">
        <v>903</v>
      </c>
      <c r="B84" s="5" t="n">
        <v>86189</v>
      </c>
      <c r="C84" s="5" t="n">
        <v>94454</v>
      </c>
    </row>
    <row r="85" spans="1:3">
      <c r="A85" s="4" t="s">
        <v>949</v>
      </c>
    </row>
    <row r="86" spans="1:3">
      <c r="A86" s="3" t="s">
        <v>206</v>
      </c>
    </row>
    <row r="87" spans="1:3">
      <c r="A87" s="4" t="s">
        <v>903</v>
      </c>
      <c r="B87" s="5" t="n">
        <v>96436</v>
      </c>
      <c r="C87" s="5" t="n">
        <v>20</v>
      </c>
    </row>
    <row r="88" spans="1:3">
      <c r="A88" s="4" t="s">
        <v>950</v>
      </c>
    </row>
    <row r="89" spans="1:3">
      <c r="A89" s="3" t="s">
        <v>206</v>
      </c>
    </row>
    <row r="90" spans="1:3">
      <c r="A90" s="4" t="s">
        <v>903</v>
      </c>
      <c r="B90" s="5" t="n">
        <v>110733</v>
      </c>
      <c r="C90" s="5" t="n">
        <v>209</v>
      </c>
    </row>
    <row r="91" spans="1:3">
      <c r="A91" s="4" t="s">
        <v>951</v>
      </c>
    </row>
    <row r="92" spans="1:3">
      <c r="A92" s="3" t="s">
        <v>206</v>
      </c>
    </row>
    <row r="93" spans="1:3">
      <c r="A93" s="4" t="s">
        <v>903</v>
      </c>
      <c r="B93" s="5" t="n">
        <v>201821</v>
      </c>
      <c r="C93" s="5" t="n">
        <v>76196</v>
      </c>
    </row>
    <row r="94" spans="1:3">
      <c r="A94" s="4" t="s">
        <v>31</v>
      </c>
    </row>
    <row r="95" spans="1:3">
      <c r="A95" s="3" t="s">
        <v>206</v>
      </c>
    </row>
    <row r="96" spans="1:3">
      <c r="A96" s="4" t="s">
        <v>903</v>
      </c>
      <c r="B96" s="5" t="n">
        <v>206547</v>
      </c>
      <c r="C96" s="5" t="n">
        <v>119498</v>
      </c>
    </row>
    <row r="97" spans="1:3">
      <c r="A97" s="4" t="s">
        <v>952</v>
      </c>
    </row>
    <row r="98" spans="1:3">
      <c r="A98" s="3" t="s">
        <v>206</v>
      </c>
    </row>
    <row r="99" spans="1:3">
      <c r="A99" s="4" t="s">
        <v>903</v>
      </c>
      <c r="B99" s="5" t="n">
        <v>17111</v>
      </c>
    </row>
    <row r="100" spans="1:3">
      <c r="A100" s="4" t="s">
        <v>953</v>
      </c>
    </row>
    <row r="101" spans="1:3">
      <c r="A101" s="3" t="s">
        <v>206</v>
      </c>
    </row>
    <row r="102" spans="1:3">
      <c r="A102" s="4" t="s">
        <v>903</v>
      </c>
      <c r="B102" s="5" t="n">
        <v>184365</v>
      </c>
      <c r="C102" s="5" t="n">
        <v>113732</v>
      </c>
    </row>
    <row r="103" spans="1:3">
      <c r="A103" s="4" t="s">
        <v>954</v>
      </c>
    </row>
    <row r="104" spans="1:3">
      <c r="A104" s="3" t="s">
        <v>206</v>
      </c>
    </row>
    <row r="105" spans="1:3">
      <c r="A105" s="4" t="s">
        <v>903</v>
      </c>
      <c r="B105" s="5" t="n">
        <v>5053</v>
      </c>
      <c r="C105" s="5" t="n">
        <v>3225</v>
      </c>
    </row>
    <row r="106" spans="1:3">
      <c r="A106" s="4" t="s">
        <v>955</v>
      </c>
    </row>
    <row r="107" spans="1:3">
      <c r="A107" s="3" t="s">
        <v>206</v>
      </c>
    </row>
    <row r="108" spans="1:3">
      <c r="A108" s="4" t="s">
        <v>903</v>
      </c>
      <c r="B108" s="5" t="n">
        <v>18</v>
      </c>
      <c r="C108" s="5" t="n">
        <v>2541</v>
      </c>
    </row>
    <row r="109" spans="1:3">
      <c r="A109" s="4" t="s">
        <v>956</v>
      </c>
    </row>
    <row r="110" spans="1:3">
      <c r="A110" s="3" t="s">
        <v>206</v>
      </c>
    </row>
    <row r="111" spans="1:3">
      <c r="A111" s="4" t="s">
        <v>903</v>
      </c>
      <c r="B111" s="5" t="n">
        <v>202291</v>
      </c>
      <c r="C111" s="5" t="n">
        <v>113732</v>
      </c>
    </row>
    <row r="112" spans="1:3">
      <c r="A112" s="4" t="s">
        <v>957</v>
      </c>
    </row>
    <row r="113" spans="1:3">
      <c r="A113" s="3" t="s">
        <v>206</v>
      </c>
    </row>
    <row r="114" spans="1:3">
      <c r="A114" s="4" t="s">
        <v>903</v>
      </c>
      <c r="B114" s="5" t="n">
        <v>17111</v>
      </c>
    </row>
    <row r="115" spans="1:3">
      <c r="A115" s="4" t="s">
        <v>958</v>
      </c>
    </row>
    <row r="116" spans="1:3">
      <c r="A116" s="3" t="s">
        <v>206</v>
      </c>
    </row>
    <row r="117" spans="1:3">
      <c r="A117" s="4" t="s">
        <v>903</v>
      </c>
      <c r="B117" s="5" t="n">
        <v>180127</v>
      </c>
      <c r="C117" s="5" t="n">
        <v>113732</v>
      </c>
    </row>
    <row r="118" spans="1:3">
      <c r="A118" s="4" t="s">
        <v>959</v>
      </c>
    </row>
    <row r="119" spans="1:3">
      <c r="A119" s="3" t="s">
        <v>206</v>
      </c>
    </row>
    <row r="120" spans="1:3">
      <c r="A120" s="4" t="s">
        <v>903</v>
      </c>
      <c r="B120" s="5" t="n">
        <v>5053</v>
      </c>
    </row>
    <row r="121" spans="1:3">
      <c r="A121" s="4" t="s">
        <v>960</v>
      </c>
    </row>
    <row r="122" spans="1:3">
      <c r="A122" s="3" t="s">
        <v>206</v>
      </c>
    </row>
    <row r="123" spans="1:3">
      <c r="A123" s="4" t="s">
        <v>903</v>
      </c>
      <c r="B123" s="5" t="n">
        <v>4256</v>
      </c>
      <c r="C123" s="5" t="n">
        <v>5766</v>
      </c>
    </row>
    <row r="124" spans="1:3">
      <c r="A124" s="4" t="s">
        <v>961</v>
      </c>
    </row>
    <row r="125" spans="1:3">
      <c r="A125" s="3" t="s">
        <v>206</v>
      </c>
    </row>
    <row r="126" spans="1:3">
      <c r="A126" s="4" t="s">
        <v>903</v>
      </c>
      <c r="B126" s="5" t="n">
        <v>4238</v>
      </c>
    </row>
    <row r="127" spans="1:3">
      <c r="A127" s="4" t="s">
        <v>962</v>
      </c>
    </row>
    <row r="128" spans="1:3">
      <c r="A128" s="3" t="s">
        <v>206</v>
      </c>
    </row>
    <row r="129" spans="1:3">
      <c r="A129" s="4" t="s">
        <v>903</v>
      </c>
      <c r="C129" s="5" t="n">
        <v>3225</v>
      </c>
    </row>
    <row r="130" spans="1:3">
      <c r="A130" s="4" t="s">
        <v>963</v>
      </c>
    </row>
    <row r="131" spans="1:3">
      <c r="A131" s="3" t="s">
        <v>206</v>
      </c>
    </row>
    <row r="132" spans="1:3">
      <c r="A132" s="4" t="s">
        <v>903</v>
      </c>
      <c r="B132" s="5" t="n">
        <v>18</v>
      </c>
      <c r="C132" s="5" t="n">
        <v>2541</v>
      </c>
    </row>
    <row r="133" spans="1:3">
      <c r="A133" s="4" t="s">
        <v>32</v>
      </c>
    </row>
    <row r="134" spans="1:3">
      <c r="A134" s="3" t="s">
        <v>206</v>
      </c>
    </row>
    <row r="135" spans="1:3">
      <c r="A135" s="4" t="s">
        <v>903</v>
      </c>
      <c r="B135" s="5" t="n">
        <v>11777</v>
      </c>
      <c r="C135" s="5" t="n">
        <v>20740</v>
      </c>
    </row>
    <row r="136" spans="1:3">
      <c r="A136" s="4" t="s">
        <v>964</v>
      </c>
    </row>
    <row r="137" spans="1:3">
      <c r="A137" s="3" t="s">
        <v>206</v>
      </c>
    </row>
    <row r="138" spans="1:3">
      <c r="A138" s="4" t="s">
        <v>903</v>
      </c>
      <c r="B138" s="5" t="n">
        <v>8403</v>
      </c>
      <c r="C138" s="5" t="n">
        <v>5511</v>
      </c>
    </row>
    <row r="139" spans="1:3">
      <c r="A139" s="4" t="s">
        <v>965</v>
      </c>
    </row>
    <row r="140" spans="1:3">
      <c r="A140" s="3" t="s">
        <v>206</v>
      </c>
    </row>
    <row r="141" spans="1:3">
      <c r="A141" s="4" t="s">
        <v>903</v>
      </c>
      <c r="B141" s="5" t="n">
        <v>3141</v>
      </c>
      <c r="C141" s="5" t="n">
        <v>1667</v>
      </c>
    </row>
    <row r="142" spans="1:3">
      <c r="A142" s="4" t="s">
        <v>966</v>
      </c>
    </row>
    <row r="143" spans="1:3">
      <c r="A143" s="3" t="s">
        <v>206</v>
      </c>
    </row>
    <row r="144" spans="1:3">
      <c r="A144" s="4" t="s">
        <v>903</v>
      </c>
      <c r="B144" s="5" t="n">
        <v>233</v>
      </c>
      <c r="C144" s="5" t="n">
        <v>4826</v>
      </c>
    </row>
    <row r="145" spans="1:3">
      <c r="A145" s="4" t="s">
        <v>967</v>
      </c>
    </row>
    <row r="146" spans="1:3">
      <c r="A146" s="3" t="s">
        <v>206</v>
      </c>
    </row>
    <row r="147" spans="1:3">
      <c r="A147" s="4" t="s">
        <v>903</v>
      </c>
      <c r="C147" s="5" t="n">
        <v>8736</v>
      </c>
    </row>
    <row r="148" spans="1:3">
      <c r="A148" s="4" t="s">
        <v>968</v>
      </c>
    </row>
    <row r="149" spans="1:3">
      <c r="A149" s="3" t="s">
        <v>206</v>
      </c>
    </row>
    <row r="150" spans="1:3">
      <c r="A150" s="4" t="s">
        <v>903</v>
      </c>
      <c r="B150" s="5" t="n">
        <v>4769</v>
      </c>
      <c r="C150" s="5" t="n">
        <v>7098</v>
      </c>
    </row>
    <row r="151" spans="1:3">
      <c r="A151" s="4" t="s">
        <v>969</v>
      </c>
    </row>
    <row r="152" spans="1:3">
      <c r="A152" s="3" t="s">
        <v>206</v>
      </c>
    </row>
    <row r="153" spans="1:3">
      <c r="A153" s="4" t="s">
        <v>903</v>
      </c>
      <c r="B153" s="5" t="n">
        <v>4769</v>
      </c>
      <c r="C153" s="5" t="n">
        <v>5511</v>
      </c>
    </row>
    <row r="154" spans="1:3">
      <c r="A154" s="4" t="s">
        <v>970</v>
      </c>
    </row>
    <row r="155" spans="1:3">
      <c r="A155" s="3" t="s">
        <v>206</v>
      </c>
    </row>
    <row r="156" spans="1:3">
      <c r="A156" s="4" t="s">
        <v>903</v>
      </c>
      <c r="C156" s="5" t="n">
        <v>1587</v>
      </c>
    </row>
    <row r="157" spans="1:3">
      <c r="A157" s="4" t="s">
        <v>971</v>
      </c>
    </row>
    <row r="158" spans="1:3">
      <c r="A158" s="3" t="s">
        <v>206</v>
      </c>
    </row>
    <row r="159" spans="1:3">
      <c r="A159" s="4" t="s">
        <v>903</v>
      </c>
      <c r="B159" s="5" t="n">
        <v>7008</v>
      </c>
      <c r="C159" s="5" t="n">
        <v>13642</v>
      </c>
    </row>
    <row r="160" spans="1:3">
      <c r="A160" s="4" t="s">
        <v>972</v>
      </c>
    </row>
    <row r="161" spans="1:3">
      <c r="A161" s="3" t="s">
        <v>206</v>
      </c>
    </row>
    <row r="162" spans="1:3">
      <c r="A162" s="4" t="s">
        <v>903</v>
      </c>
      <c r="B162" s="5" t="n">
        <v>3634</v>
      </c>
    </row>
    <row r="163" spans="1:3">
      <c r="A163" s="4" t="s">
        <v>973</v>
      </c>
    </row>
    <row r="164" spans="1:3">
      <c r="A164" s="3" t="s">
        <v>206</v>
      </c>
    </row>
    <row r="165" spans="1:3">
      <c r="A165" s="4" t="s">
        <v>903</v>
      </c>
      <c r="B165" s="5" t="n">
        <v>3141</v>
      </c>
      <c r="C165" s="5" t="n">
        <v>80</v>
      </c>
    </row>
    <row r="166" spans="1:3">
      <c r="A166" s="4" t="s">
        <v>974</v>
      </c>
    </row>
    <row r="167" spans="1:3">
      <c r="A167" s="3" t="s">
        <v>206</v>
      </c>
    </row>
    <row r="168" spans="1:3">
      <c r="A168" s="4" t="s">
        <v>903</v>
      </c>
      <c r="B168" s="6" t="n">
        <v>233</v>
      </c>
      <c r="C168" s="5" t="n">
        <v>4826</v>
      </c>
    </row>
    <row r="169" spans="1:3">
      <c r="A169" s="4" t="s">
        <v>975</v>
      </c>
    </row>
    <row r="170" spans="1:3">
      <c r="A170" s="3" t="s">
        <v>206</v>
      </c>
    </row>
    <row r="171" spans="1:3">
      <c r="A171" s="4" t="s">
        <v>903</v>
      </c>
      <c r="C171" s="6" t="n">
        <v>873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976</v>
      </c>
      <c r="B1" s="2" t="s">
        <v>27</v>
      </c>
      <c r="C1" s="2" t="s">
        <v>28</v>
      </c>
      <c r="D1" s="2" t="s">
        <v>76</v>
      </c>
      <c r="E1" s="2" t="s">
        <v>723</v>
      </c>
    </row>
    <row r="2" spans="1:5">
      <c r="A2" s="3" t="s">
        <v>30</v>
      </c>
    </row>
    <row r="3" spans="1:5">
      <c r="A3" s="4" t="s">
        <v>977</v>
      </c>
      <c r="B3" s="6" t="n">
        <v>319920</v>
      </c>
      <c r="C3" s="6" t="n">
        <v>338054</v>
      </c>
    </row>
    <row r="4" spans="1:5">
      <c r="A4" s="4" t="s">
        <v>978</v>
      </c>
      <c r="B4" s="5" t="n">
        <v>699117</v>
      </c>
      <c r="C4" s="5" t="n">
        <v>577522</v>
      </c>
    </row>
    <row r="5" spans="1:5">
      <c r="A5" s="4" t="s">
        <v>979</v>
      </c>
      <c r="B5" s="6" t="n">
        <v>1019037</v>
      </c>
      <c r="C5" s="6" t="n">
        <v>915576</v>
      </c>
      <c r="D5" s="6" t="n">
        <v>621415</v>
      </c>
      <c r="E5" s="6" t="n">
        <v>75067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980</v>
      </c>
      <c r="B1" s="2" t="s">
        <v>27</v>
      </c>
      <c r="C1" s="2" t="s">
        <v>28</v>
      </c>
      <c r="D1" s="2" t="s">
        <v>76</v>
      </c>
    </row>
    <row r="2" spans="1:4">
      <c r="A2" s="3" t="s">
        <v>31</v>
      </c>
    </row>
    <row r="3" spans="1:4">
      <c r="A3" s="4" t="s">
        <v>31</v>
      </c>
      <c r="B3" s="6" t="n">
        <v>206547</v>
      </c>
      <c r="C3" s="6" t="n">
        <v>119498</v>
      </c>
      <c r="D3" s="6" t="n">
        <v>57856</v>
      </c>
    </row>
    <row r="4" spans="1:4">
      <c r="A4" s="4" t="s">
        <v>981</v>
      </c>
      <c r="B4" s="4" t="s">
        <v>982</v>
      </c>
      <c r="C4" s="4" t="s">
        <v>983</v>
      </c>
    </row>
    <row r="5" spans="1:4">
      <c r="A5" s="4" t="s">
        <v>909</v>
      </c>
    </row>
    <row r="6" spans="1:4">
      <c r="A6" s="3" t="s">
        <v>31</v>
      </c>
    </row>
    <row r="7" spans="1:4">
      <c r="A7" s="4" t="s">
        <v>31</v>
      </c>
      <c r="B7" s="6" t="n">
        <v>206547</v>
      </c>
      <c r="C7" s="6" t="n">
        <v>119498</v>
      </c>
    </row>
    <row r="8" spans="1:4">
      <c r="A8" s="4" t="s">
        <v>984</v>
      </c>
    </row>
    <row r="9" spans="1:4">
      <c r="A9" s="3" t="s">
        <v>31</v>
      </c>
    </row>
    <row r="10" spans="1:4">
      <c r="A10" s="4" t="s">
        <v>31</v>
      </c>
      <c r="B10" s="5" t="n">
        <v>138945</v>
      </c>
      <c r="C10" s="5" t="n">
        <v>95504</v>
      </c>
    </row>
    <row r="11" spans="1:4">
      <c r="A11" s="4" t="s">
        <v>985</v>
      </c>
    </row>
    <row r="12" spans="1:4">
      <c r="A12" s="3" t="s">
        <v>31</v>
      </c>
    </row>
    <row r="13" spans="1:4">
      <c r="A13" s="4" t="s">
        <v>31</v>
      </c>
      <c r="B13" s="5" t="n">
        <v>131999</v>
      </c>
      <c r="C13" s="5" t="n">
        <v>60803</v>
      </c>
    </row>
    <row r="14" spans="1:4">
      <c r="A14" s="4" t="s">
        <v>986</v>
      </c>
    </row>
    <row r="15" spans="1:4">
      <c r="A15" s="3" t="s">
        <v>31</v>
      </c>
    </row>
    <row r="16" spans="1:4">
      <c r="A16" s="4" t="s">
        <v>31</v>
      </c>
      <c r="B16" s="5" t="n">
        <v>5900</v>
      </c>
      <c r="C16" s="5" t="n">
        <v>20797</v>
      </c>
    </row>
    <row r="17" spans="1:4">
      <c r="A17" s="4" t="s">
        <v>987</v>
      </c>
    </row>
    <row r="18" spans="1:4">
      <c r="A18" s="3" t="s">
        <v>31</v>
      </c>
    </row>
    <row r="19" spans="1:4">
      <c r="A19" s="4" t="s">
        <v>31</v>
      </c>
      <c r="C19" s="5" t="n">
        <v>13009</v>
      </c>
    </row>
    <row r="20" spans="1:4">
      <c r="A20" s="4" t="s">
        <v>988</v>
      </c>
    </row>
    <row r="21" spans="1:4">
      <c r="A21" s="3" t="s">
        <v>31</v>
      </c>
    </row>
    <row r="22" spans="1:4">
      <c r="A22" s="4" t="s">
        <v>31</v>
      </c>
      <c r="B22" s="5" t="n">
        <v>1046</v>
      </c>
      <c r="C22" s="5" t="n">
        <v>891</v>
      </c>
    </row>
    <row r="23" spans="1:4">
      <c r="A23" s="4" t="s">
        <v>989</v>
      </c>
    </row>
    <row r="24" spans="1:4">
      <c r="A24" s="3" t="s">
        <v>31</v>
      </c>
    </row>
    <row r="25" spans="1:4">
      <c r="A25" s="4" t="s">
        <v>31</v>
      </c>
      <c r="C25" s="5" t="n">
        <v>4</v>
      </c>
    </row>
    <row r="26" spans="1:4">
      <c r="A26" s="4" t="s">
        <v>987</v>
      </c>
    </row>
    <row r="27" spans="1:4">
      <c r="A27" s="3" t="s">
        <v>31</v>
      </c>
    </row>
    <row r="28" spans="1:4">
      <c r="A28" s="4" t="s">
        <v>31</v>
      </c>
      <c r="B28" s="5" t="n">
        <v>42067</v>
      </c>
      <c r="C28" s="5" t="n">
        <v>15042</v>
      </c>
    </row>
    <row r="29" spans="1:4">
      <c r="A29" s="4" t="s">
        <v>986</v>
      </c>
    </row>
    <row r="30" spans="1:4">
      <c r="A30" s="3" t="s">
        <v>31</v>
      </c>
    </row>
    <row r="31" spans="1:4">
      <c r="A31" s="4" t="s">
        <v>31</v>
      </c>
      <c r="B31" s="5" t="n">
        <v>18289</v>
      </c>
    </row>
    <row r="32" spans="1:4">
      <c r="A32" s="4" t="s">
        <v>990</v>
      </c>
    </row>
    <row r="33" spans="1:4">
      <c r="A33" s="3" t="s">
        <v>31</v>
      </c>
    </row>
    <row r="34" spans="1:4">
      <c r="A34" s="4" t="s">
        <v>31</v>
      </c>
      <c r="B34" s="5" t="n">
        <v>5053</v>
      </c>
      <c r="C34" s="5" t="n">
        <v>4682</v>
      </c>
    </row>
    <row r="35" spans="1:4">
      <c r="A35" s="4" t="s">
        <v>988</v>
      </c>
    </row>
    <row r="36" spans="1:4">
      <c r="A36" s="3" t="s">
        <v>31</v>
      </c>
    </row>
    <row r="37" spans="1:4">
      <c r="A37" s="4" t="s">
        <v>31</v>
      </c>
      <c r="B37" s="5" t="n">
        <v>1123</v>
      </c>
      <c r="C37" s="6" t="n">
        <v>4270</v>
      </c>
    </row>
    <row r="38" spans="1:4">
      <c r="A38" s="4" t="s">
        <v>991</v>
      </c>
    </row>
    <row r="39" spans="1:4">
      <c r="A39" s="3" t="s">
        <v>31</v>
      </c>
    </row>
    <row r="40" spans="1:4">
      <c r="A40" s="4" t="s">
        <v>31</v>
      </c>
      <c r="B40" s="6" t="n">
        <v>107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2</v>
      </c>
      <c r="B1" s="2" t="s">
        <v>1</v>
      </c>
    </row>
    <row r="2" spans="1:3">
      <c r="B2" s="2" t="s">
        <v>27</v>
      </c>
      <c r="C2" s="2" t="s">
        <v>28</v>
      </c>
    </row>
    <row r="3" spans="1:3">
      <c r="A3" s="3" t="s">
        <v>993</v>
      </c>
    </row>
    <row r="4" spans="1:3">
      <c r="A4" s="4" t="s">
        <v>994</v>
      </c>
      <c r="B4" s="4" t="s">
        <v>995</v>
      </c>
    </row>
    <row r="5" spans="1:3">
      <c r="A5" s="4" t="s">
        <v>41</v>
      </c>
      <c r="B5" s="6" t="n">
        <v>3775</v>
      </c>
      <c r="C5" s="6" t="n">
        <v>6389</v>
      </c>
    </row>
    <row r="6" spans="1:3">
      <c r="A6" s="4" t="s">
        <v>996</v>
      </c>
      <c r="B6" s="5" t="n">
        <v>182713</v>
      </c>
      <c r="C6" s="5" t="n">
        <v>120062</v>
      </c>
    </row>
    <row r="7" spans="1:3">
      <c r="A7" s="4" t="s">
        <v>997</v>
      </c>
    </row>
    <row r="8" spans="1:3">
      <c r="A8" s="3" t="s">
        <v>993</v>
      </c>
    </row>
    <row r="9" spans="1:3">
      <c r="A9" s="4" t="s">
        <v>998</v>
      </c>
      <c r="B9" s="5" t="n">
        <v>181084</v>
      </c>
      <c r="C9" s="5" t="n">
        <v>115291</v>
      </c>
    </row>
    <row r="10" spans="1:3">
      <c r="A10" s="4" t="s">
        <v>41</v>
      </c>
      <c r="B10" s="5" t="n">
        <v>3775</v>
      </c>
      <c r="C10" s="5" t="n">
        <v>6389</v>
      </c>
    </row>
    <row r="11" spans="1:3">
      <c r="A11" s="4" t="s">
        <v>996</v>
      </c>
      <c r="B11" s="5" t="n">
        <v>184859</v>
      </c>
      <c r="C11" s="5" t="n">
        <v>121680</v>
      </c>
    </row>
    <row r="12" spans="1:3">
      <c r="A12" s="4" t="s">
        <v>999</v>
      </c>
    </row>
    <row r="13" spans="1:3">
      <c r="A13" s="3" t="s">
        <v>993</v>
      </c>
    </row>
    <row r="14" spans="1:3">
      <c r="A14" s="4" t="s">
        <v>996</v>
      </c>
      <c r="B14" s="6" t="n">
        <v>-2146</v>
      </c>
      <c r="C14" s="6" t="n">
        <v>-16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8</v>
      </c>
      <c r="B1" s="2" t="s">
        <v>1</v>
      </c>
    </row>
    <row r="2" spans="1:2">
      <c r="B2" s="2" t="s">
        <v>27</v>
      </c>
    </row>
    <row r="3" spans="1:2">
      <c r="A3" s="3" t="s">
        <v>198</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0</v>
      </c>
      <c r="B1" s="2" t="s">
        <v>1</v>
      </c>
    </row>
    <row r="2" spans="1:3">
      <c r="B2" s="2" t="s">
        <v>27</v>
      </c>
      <c r="C2" s="2" t="s">
        <v>28</v>
      </c>
    </row>
    <row r="3" spans="1:3">
      <c r="A3" s="3" t="s">
        <v>1001</v>
      </c>
    </row>
    <row r="4" spans="1:3">
      <c r="A4" s="4" t="s">
        <v>1002</v>
      </c>
      <c r="B4" s="6" t="n">
        <v>-1618</v>
      </c>
      <c r="C4" s="6" t="n">
        <v>-2047</v>
      </c>
    </row>
    <row r="5" spans="1:3">
      <c r="A5" s="4" t="s">
        <v>1003</v>
      </c>
      <c r="B5" s="5" t="n">
        <v>-521</v>
      </c>
      <c r="C5" s="5" t="n">
        <v>653</v>
      </c>
    </row>
    <row r="6" spans="1:3">
      <c r="A6" s="4" t="s">
        <v>1004</v>
      </c>
      <c r="B6" s="5" t="n">
        <v>-7</v>
      </c>
      <c r="C6" s="5" t="n">
        <v>-224</v>
      </c>
    </row>
    <row r="7" spans="1:3">
      <c r="A7" s="4" t="s">
        <v>1005</v>
      </c>
      <c r="B7" s="6" t="n">
        <v>-2146</v>
      </c>
      <c r="C7" s="6" t="n">
        <v>-161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6</v>
      </c>
      <c r="B1" s="2" t="s">
        <v>27</v>
      </c>
      <c r="C1" s="2" t="s">
        <v>28</v>
      </c>
    </row>
    <row r="2" spans="1:3">
      <c r="A2" s="3" t="s">
        <v>1007</v>
      </c>
    </row>
    <row r="3" spans="1:3">
      <c r="A3" s="4" t="s">
        <v>33</v>
      </c>
      <c r="B3" s="6" t="n">
        <v>182713</v>
      </c>
      <c r="C3" s="6" t="n">
        <v>120062</v>
      </c>
    </row>
    <row r="4" spans="1:3">
      <c r="A4" s="4" t="s">
        <v>613</v>
      </c>
    </row>
    <row r="5" spans="1:3">
      <c r="A5" s="3" t="s">
        <v>1007</v>
      </c>
    </row>
    <row r="6" spans="1:3">
      <c r="A6" s="4" t="s">
        <v>33</v>
      </c>
      <c r="B6" s="5" t="n">
        <v>66486</v>
      </c>
      <c r="C6" s="5" t="n">
        <v>44924</v>
      </c>
    </row>
    <row r="7" spans="1:3">
      <c r="A7" s="4" t="s">
        <v>610</v>
      </c>
    </row>
    <row r="8" spans="1:3">
      <c r="A8" s="3" t="s">
        <v>1007</v>
      </c>
    </row>
    <row r="9" spans="1:3">
      <c r="A9" s="4" t="s">
        <v>33</v>
      </c>
      <c r="B9" s="5" t="n">
        <v>115879</v>
      </c>
      <c r="C9" s="5" t="n">
        <v>74868</v>
      </c>
    </row>
    <row r="10" spans="1:3">
      <c r="A10" s="4" t="s">
        <v>615</v>
      </c>
    </row>
    <row r="11" spans="1:3">
      <c r="A11" s="3" t="s">
        <v>1007</v>
      </c>
    </row>
    <row r="12" spans="1:3">
      <c r="A12" s="4" t="s">
        <v>33</v>
      </c>
      <c r="B12" s="6" t="n">
        <v>348</v>
      </c>
      <c r="C12" s="6" t="n">
        <v>27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08</v>
      </c>
      <c r="B1" s="2" t="s">
        <v>27</v>
      </c>
      <c r="C1" s="2" t="s">
        <v>28</v>
      </c>
    </row>
    <row r="2" spans="1:3">
      <c r="A2" s="3" t="s">
        <v>1009</v>
      </c>
    </row>
    <row r="3" spans="1:3">
      <c r="A3" s="4" t="s">
        <v>33</v>
      </c>
      <c r="B3" s="6" t="n">
        <v>182713</v>
      </c>
      <c r="C3" s="6" t="n">
        <v>120062</v>
      </c>
    </row>
    <row r="4" spans="1:3">
      <c r="A4" s="4" t="s">
        <v>997</v>
      </c>
    </row>
    <row r="5" spans="1:3">
      <c r="A5" s="3" t="s">
        <v>1009</v>
      </c>
    </row>
    <row r="6" spans="1:3">
      <c r="A6" s="4" t="s">
        <v>33</v>
      </c>
      <c r="B6" s="5" t="n">
        <v>184859</v>
      </c>
      <c r="C6" s="5" t="n">
        <v>121680</v>
      </c>
    </row>
    <row r="7" spans="1:3">
      <c r="A7" s="4" t="s">
        <v>1010</v>
      </c>
    </row>
    <row r="8" spans="1:3">
      <c r="A8" s="3" t="s">
        <v>1009</v>
      </c>
    </row>
    <row r="9" spans="1:3">
      <c r="A9" s="4" t="s">
        <v>33</v>
      </c>
      <c r="B9" s="5" t="n">
        <v>163196</v>
      </c>
      <c r="C9" s="5" t="n">
        <v>113155</v>
      </c>
    </row>
    <row r="10" spans="1:3">
      <c r="A10" s="4" t="s">
        <v>1011</v>
      </c>
    </row>
    <row r="11" spans="1:3">
      <c r="A11" s="3" t="s">
        <v>1009</v>
      </c>
    </row>
    <row r="12" spans="1:3">
      <c r="A12" s="4" t="s">
        <v>33</v>
      </c>
      <c r="B12" s="5" t="n">
        <v>19775</v>
      </c>
      <c r="C12" s="5" t="n">
        <v>6054</v>
      </c>
    </row>
    <row r="13" spans="1:3">
      <c r="A13" s="4" t="s">
        <v>1012</v>
      </c>
    </row>
    <row r="14" spans="1:3">
      <c r="A14" s="3" t="s">
        <v>1009</v>
      </c>
    </row>
    <row r="15" spans="1:3">
      <c r="A15" s="4" t="s">
        <v>33</v>
      </c>
      <c r="B15" s="5" t="n">
        <v>914</v>
      </c>
      <c r="C15" s="5" t="n">
        <v>1169</v>
      </c>
    </row>
    <row r="16" spans="1:3">
      <c r="A16" s="4" t="s">
        <v>1013</v>
      </c>
    </row>
    <row r="17" spans="1:3">
      <c r="A17" s="3" t="s">
        <v>1009</v>
      </c>
    </row>
    <row r="18" spans="1:3">
      <c r="A18" s="4" t="s">
        <v>33</v>
      </c>
      <c r="B18" s="5" t="n">
        <v>974</v>
      </c>
      <c r="C18" s="5" t="n">
        <v>1302</v>
      </c>
    </row>
    <row r="19" spans="1:3">
      <c r="A19" s="4" t="s">
        <v>999</v>
      </c>
    </row>
    <row r="20" spans="1:3">
      <c r="A20" s="3" t="s">
        <v>1009</v>
      </c>
    </row>
    <row r="21" spans="1:3">
      <c r="A21" s="4" t="s">
        <v>33</v>
      </c>
      <c r="B21" s="6" t="n">
        <v>-2146</v>
      </c>
      <c r="C21" s="6" t="n">
        <v>-161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1014</v>
      </c>
      <c r="B1" s="2" t="s">
        <v>27</v>
      </c>
      <c r="C1" s="2" t="s">
        <v>28</v>
      </c>
      <c r="D1" s="2" t="s">
        <v>76</v>
      </c>
    </row>
    <row r="2" spans="1:4">
      <c r="A2" s="3" t="s">
        <v>34</v>
      </c>
    </row>
    <row r="3" spans="1:4">
      <c r="A3" s="4" t="s">
        <v>134</v>
      </c>
      <c r="B3" s="6" t="n">
        <v>324878</v>
      </c>
      <c r="C3" s="6" t="n">
        <v>291768</v>
      </c>
    </row>
    <row r="4" spans="1:4">
      <c r="A4" s="4" t="s">
        <v>999</v>
      </c>
    </row>
    <row r="5" spans="1:4">
      <c r="A5" s="3" t="s">
        <v>34</v>
      </c>
    </row>
    <row r="6" spans="1:4">
      <c r="A6" s="4" t="s">
        <v>134</v>
      </c>
      <c r="B6" s="5" t="n">
        <v>-20736</v>
      </c>
      <c r="C6" s="5" t="n">
        <v>-38384</v>
      </c>
      <c r="D6" s="6" t="n">
        <v>-36985</v>
      </c>
    </row>
    <row r="7" spans="1:4">
      <c r="A7" s="4" t="s">
        <v>997</v>
      </c>
    </row>
    <row r="8" spans="1:4">
      <c r="A8" s="3" t="s">
        <v>34</v>
      </c>
    </row>
    <row r="9" spans="1:4">
      <c r="A9" s="4" t="s">
        <v>1015</v>
      </c>
      <c r="B9" s="5" t="n">
        <v>106026</v>
      </c>
      <c r="C9" s="5" t="n">
        <v>121969</v>
      </c>
    </row>
    <row r="10" spans="1:4">
      <c r="A10" s="4" t="s">
        <v>1016</v>
      </c>
      <c r="B10" s="5" t="n">
        <v>85458</v>
      </c>
      <c r="C10" s="5" t="n">
        <v>65054</v>
      </c>
    </row>
    <row r="11" spans="1:4">
      <c r="A11" s="4" t="s">
        <v>1017</v>
      </c>
      <c r="B11" s="5" t="n">
        <v>30128</v>
      </c>
      <c r="C11" s="5" t="n">
        <v>17511</v>
      </c>
    </row>
    <row r="12" spans="1:4">
      <c r="A12" s="4" t="s">
        <v>1018</v>
      </c>
      <c r="B12" s="5" t="n">
        <v>81261</v>
      </c>
      <c r="C12" s="5" t="n">
        <v>104972</v>
      </c>
    </row>
    <row r="13" spans="1:4">
      <c r="A13" s="4" t="s">
        <v>1019</v>
      </c>
      <c r="B13" s="5" t="n">
        <v>41878</v>
      </c>
      <c r="C13" s="5" t="n">
        <v>20631</v>
      </c>
    </row>
    <row r="14" spans="1:4">
      <c r="A14" s="4" t="s">
        <v>615</v>
      </c>
      <c r="B14" s="6" t="n">
        <v>863</v>
      </c>
      <c r="C14" s="6" t="n">
        <v>1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0</v>
      </c>
      <c r="B1" s="2" t="s">
        <v>1</v>
      </c>
    </row>
    <row r="2" spans="1:3">
      <c r="B2" s="2" t="s">
        <v>27</v>
      </c>
      <c r="C2" s="2" t="s">
        <v>28</v>
      </c>
    </row>
    <row r="3" spans="1:3">
      <c r="A3" s="3" t="s">
        <v>1021</v>
      </c>
    </row>
    <row r="4" spans="1:3">
      <c r="A4" s="4" t="s">
        <v>1022</v>
      </c>
      <c r="B4" s="6" t="n">
        <v>291768</v>
      </c>
    </row>
    <row r="5" spans="1:3">
      <c r="A5" s="4" t="s">
        <v>1023</v>
      </c>
      <c r="B5" s="5" t="n">
        <v>324878</v>
      </c>
      <c r="C5" s="6" t="n">
        <v>291768</v>
      </c>
    </row>
    <row r="6" spans="1:3">
      <c r="A6" s="4" t="s">
        <v>999</v>
      </c>
    </row>
    <row r="7" spans="1:3">
      <c r="A7" s="3" t="s">
        <v>1021</v>
      </c>
    </row>
    <row r="8" spans="1:3">
      <c r="A8" s="4" t="s">
        <v>1022</v>
      </c>
      <c r="B8" s="5" t="n">
        <v>-38384</v>
      </c>
      <c r="C8" s="5" t="n">
        <v>-36985</v>
      </c>
    </row>
    <row r="9" spans="1:3">
      <c r="A9" s="4" t="s">
        <v>1003</v>
      </c>
      <c r="B9" s="5" t="n">
        <v>17435</v>
      </c>
      <c r="C9" s="5" t="n">
        <v>3090</v>
      </c>
    </row>
    <row r="10" spans="1:3">
      <c r="A10" s="4" t="s">
        <v>1024</v>
      </c>
      <c r="B10" s="5" t="n">
        <v>213</v>
      </c>
      <c r="C10" s="5" t="n">
        <v>-4489</v>
      </c>
    </row>
    <row r="11" spans="1:3">
      <c r="A11" s="4" t="s">
        <v>1023</v>
      </c>
      <c r="B11" s="5" t="n">
        <v>-20736</v>
      </c>
      <c r="C11" s="5" t="n">
        <v>-38384</v>
      </c>
    </row>
    <row r="12" spans="1:3">
      <c r="A12" s="4" t="s">
        <v>1025</v>
      </c>
    </row>
    <row r="13" spans="1:3">
      <c r="A13" s="3" t="s">
        <v>1021</v>
      </c>
    </row>
    <row r="14" spans="1:3">
      <c r="A14" s="4" t="s">
        <v>1022</v>
      </c>
      <c r="B14" s="5" t="n">
        <v>-768</v>
      </c>
    </row>
    <row r="15" spans="1:3">
      <c r="A15" s="4" t="s">
        <v>1003</v>
      </c>
      <c r="B15" s="5" t="n">
        <v>727</v>
      </c>
    </row>
    <row r="16" spans="1:3">
      <c r="A16" s="4" t="s">
        <v>1024</v>
      </c>
      <c r="B16" s="5" t="n">
        <v>1</v>
      </c>
    </row>
    <row r="17" spans="1:3">
      <c r="A17" s="4" t="s">
        <v>1023</v>
      </c>
      <c r="B17" s="5" t="n">
        <v>-40</v>
      </c>
      <c r="C17" s="5" t="n">
        <v>-768</v>
      </c>
    </row>
    <row r="18" spans="1:3">
      <c r="A18" s="4" t="s">
        <v>1026</v>
      </c>
    </row>
    <row r="19" spans="1:3">
      <c r="A19" s="3" t="s">
        <v>1021</v>
      </c>
    </row>
    <row r="20" spans="1:3">
      <c r="A20" s="4" t="s">
        <v>1022</v>
      </c>
      <c r="B20" s="5" t="n">
        <v>-10167</v>
      </c>
    </row>
    <row r="21" spans="1:3">
      <c r="A21" s="4" t="s">
        <v>1003</v>
      </c>
      <c r="B21" s="5" t="n">
        <v>-2</v>
      </c>
    </row>
    <row r="22" spans="1:3">
      <c r="A22" s="4" t="s">
        <v>1024</v>
      </c>
      <c r="B22" s="5" t="n">
        <v>150</v>
      </c>
    </row>
    <row r="23" spans="1:3">
      <c r="A23" s="4" t="s">
        <v>1023</v>
      </c>
      <c r="B23" s="5" t="n">
        <v>-10019</v>
      </c>
      <c r="C23" s="5" t="n">
        <v>-10167</v>
      </c>
    </row>
    <row r="24" spans="1:3">
      <c r="A24" s="4" t="s">
        <v>1027</v>
      </c>
    </row>
    <row r="25" spans="1:3">
      <c r="A25" s="3" t="s">
        <v>1021</v>
      </c>
    </row>
    <row r="26" spans="1:3">
      <c r="A26" s="4" t="s">
        <v>1022</v>
      </c>
      <c r="B26" s="5" t="n">
        <v>-153</v>
      </c>
    </row>
    <row r="27" spans="1:3">
      <c r="A27" s="4" t="s">
        <v>1003</v>
      </c>
      <c r="B27" s="5" t="n">
        <v>-63</v>
      </c>
    </row>
    <row r="28" spans="1:3">
      <c r="A28" s="4" t="s">
        <v>1024</v>
      </c>
      <c r="B28" s="5" t="n">
        <v>2</v>
      </c>
    </row>
    <row r="29" spans="1:3">
      <c r="A29" s="4" t="s">
        <v>1023</v>
      </c>
      <c r="B29" s="5" t="n">
        <v>-214</v>
      </c>
      <c r="C29" s="5" t="n">
        <v>-153</v>
      </c>
    </row>
    <row r="30" spans="1:3">
      <c r="A30" s="4" t="s">
        <v>1028</v>
      </c>
    </row>
    <row r="31" spans="1:3">
      <c r="A31" s="3" t="s">
        <v>1021</v>
      </c>
    </row>
    <row r="32" spans="1:3">
      <c r="A32" s="4" t="s">
        <v>1022</v>
      </c>
      <c r="B32" s="5" t="n">
        <v>-27296</v>
      </c>
    </row>
    <row r="33" spans="1:3">
      <c r="A33" s="4" t="s">
        <v>1003</v>
      </c>
      <c r="B33" s="5" t="n">
        <v>16773</v>
      </c>
    </row>
    <row r="34" spans="1:3">
      <c r="A34" s="4" t="s">
        <v>1024</v>
      </c>
      <c r="B34" s="5" t="n">
        <v>60</v>
      </c>
    </row>
    <row r="35" spans="1:3">
      <c r="A35" s="4" t="s">
        <v>1023</v>
      </c>
      <c r="B35" s="6" t="n">
        <v>-10463</v>
      </c>
      <c r="C35" s="6" t="n">
        <v>-2729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029</v>
      </c>
      <c r="B1" s="2" t="s">
        <v>27</v>
      </c>
      <c r="C1" s="2" t="s">
        <v>28</v>
      </c>
    </row>
    <row r="2" spans="1:3">
      <c r="A2" s="3" t="s">
        <v>214</v>
      </c>
    </row>
    <row r="3" spans="1:3">
      <c r="A3" s="4" t="s">
        <v>1030</v>
      </c>
      <c r="B3" s="6" t="n">
        <v>50616</v>
      </c>
      <c r="C3" s="6" t="n">
        <v>64428</v>
      </c>
    </row>
    <row r="4" spans="1:3">
      <c r="A4" s="4" t="s">
        <v>1031</v>
      </c>
      <c r="B4" s="5" t="n">
        <v>25165</v>
      </c>
      <c r="C4" s="5" t="n">
        <v>34130</v>
      </c>
    </row>
    <row r="5" spans="1:3">
      <c r="A5" s="4" t="s">
        <v>1032</v>
      </c>
      <c r="B5" s="5" t="n">
        <v>18824</v>
      </c>
      <c r="C5" s="5" t="n">
        <v>16831</v>
      </c>
    </row>
    <row r="6" spans="1:3">
      <c r="A6" s="4" t="s">
        <v>1033</v>
      </c>
      <c r="B6" s="5" t="n">
        <v>4302</v>
      </c>
      <c r="C6" s="5" t="n">
        <v>3959</v>
      </c>
    </row>
    <row r="7" spans="1:3">
      <c r="A7" s="4" t="s">
        <v>615</v>
      </c>
      <c r="B7" s="5" t="n">
        <v>13737</v>
      </c>
      <c r="C7" s="5" t="n">
        <v>10384</v>
      </c>
    </row>
    <row r="8" spans="1:3">
      <c r="A8" s="4" t="s">
        <v>134</v>
      </c>
      <c r="B8" s="5" t="n">
        <v>112644</v>
      </c>
      <c r="C8" s="5" t="n">
        <v>129732</v>
      </c>
    </row>
    <row r="9" spans="1:3">
      <c r="A9" s="3" t="s">
        <v>35</v>
      </c>
    </row>
    <row r="10" spans="1:3">
      <c r="A10" s="4" t="s">
        <v>96</v>
      </c>
      <c r="B10" s="5" t="n">
        <v>80134</v>
      </c>
      <c r="C10" s="5" t="n">
        <v>102996</v>
      </c>
    </row>
    <row r="11" spans="1:3">
      <c r="A11" s="4" t="s">
        <v>1034</v>
      </c>
      <c r="B11" s="6" t="n">
        <v>32510</v>
      </c>
      <c r="C11" s="6" t="n">
        <v>26736</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35</v>
      </c>
      <c r="B1" s="2" t="s">
        <v>27</v>
      </c>
      <c r="C1" s="2" t="s">
        <v>28</v>
      </c>
    </row>
    <row r="2" spans="1:3">
      <c r="A2" s="3" t="s">
        <v>41</v>
      </c>
    </row>
    <row r="3" spans="1:3">
      <c r="A3" s="4" t="s">
        <v>33</v>
      </c>
      <c r="B3" s="6" t="n">
        <v>3775</v>
      </c>
      <c r="C3" s="6" t="n">
        <v>6389</v>
      </c>
    </row>
    <row r="4" spans="1:3">
      <c r="A4" s="4" t="s">
        <v>1036</v>
      </c>
      <c r="B4" s="5" t="n">
        <v>3775</v>
      </c>
      <c r="C4" s="5" t="n">
        <v>6389</v>
      </c>
    </row>
    <row r="5" spans="1:3">
      <c r="A5" s="4" t="s">
        <v>40</v>
      </c>
      <c r="B5" s="5" t="n">
        <v>738</v>
      </c>
      <c r="C5" s="5" t="n">
        <v>400798</v>
      </c>
    </row>
    <row r="6" spans="1:3">
      <c r="A6" s="4" t="s">
        <v>51</v>
      </c>
      <c r="B6" s="5" t="n">
        <v>7043</v>
      </c>
      <c r="C6" s="5" t="n">
        <v>10025</v>
      </c>
    </row>
    <row r="7" spans="1:3">
      <c r="A7" s="4" t="s">
        <v>1037</v>
      </c>
      <c r="B7" s="5" t="n">
        <v>7043</v>
      </c>
      <c r="C7" s="5" t="n">
        <v>10025</v>
      </c>
    </row>
    <row r="8" spans="1:3">
      <c r="A8" s="4" t="s">
        <v>57</v>
      </c>
      <c r="B8" s="5" t="n">
        <v>4138</v>
      </c>
      <c r="C8" s="5" t="n">
        <v>7185</v>
      </c>
    </row>
    <row r="9" spans="1:3">
      <c r="A9" s="4" t="s">
        <v>1038</v>
      </c>
      <c r="B9" s="5" t="n">
        <v>4138</v>
      </c>
      <c r="C9" s="5" t="n">
        <v>7185</v>
      </c>
    </row>
    <row r="10" spans="1:3">
      <c r="A10" s="4" t="s">
        <v>49</v>
      </c>
      <c r="B10" s="5" t="n">
        <v>87686</v>
      </c>
      <c r="C10" s="5" t="n">
        <v>222917</v>
      </c>
    </row>
    <row r="11" spans="1:3">
      <c r="A11" s="4" t="s">
        <v>62</v>
      </c>
      <c r="B11" s="5" t="n">
        <v>2238</v>
      </c>
      <c r="C11" s="5" t="n">
        <v>7596</v>
      </c>
    </row>
    <row r="12" spans="1:3">
      <c r="A12" s="4" t="s">
        <v>1039</v>
      </c>
      <c r="B12" s="5" t="n">
        <v>89924</v>
      </c>
      <c r="C12" s="5" t="n">
        <v>230513</v>
      </c>
    </row>
    <row r="13" spans="1:3">
      <c r="A13" s="4" t="s">
        <v>450</v>
      </c>
    </row>
    <row r="14" spans="1:3">
      <c r="A14" s="3" t="s">
        <v>41</v>
      </c>
    </row>
    <row r="15" spans="1:3">
      <c r="A15" s="4" t="s">
        <v>33</v>
      </c>
      <c r="B15" s="5" t="n">
        <v>8</v>
      </c>
      <c r="C15" s="5" t="n">
        <v>75</v>
      </c>
    </row>
    <row r="16" spans="1:3">
      <c r="A16" s="4" t="s">
        <v>40</v>
      </c>
      <c r="B16" s="5" t="n">
        <v>3</v>
      </c>
      <c r="C16" s="5" t="n">
        <v>3</v>
      </c>
    </row>
    <row r="17" spans="1:3">
      <c r="A17" s="4" t="s">
        <v>51</v>
      </c>
      <c r="B17" s="5" t="n">
        <v>336</v>
      </c>
      <c r="C17" s="5" t="n">
        <v>257</v>
      </c>
    </row>
    <row r="18" spans="1:3">
      <c r="A18" s="4" t="s">
        <v>1039</v>
      </c>
      <c r="B18" s="5" t="n">
        <v>87686</v>
      </c>
      <c r="C18" s="5" t="n">
        <v>52873</v>
      </c>
    </row>
    <row r="19" spans="1:3">
      <c r="A19" s="4" t="s">
        <v>1040</v>
      </c>
      <c r="B19" s="5" t="n">
        <v>24928</v>
      </c>
      <c r="C19" s="5" t="n">
        <v>52873</v>
      </c>
    </row>
    <row r="20" spans="1:3">
      <c r="A20" s="4" t="s">
        <v>1041</v>
      </c>
      <c r="B20" s="5" t="n">
        <v>62733</v>
      </c>
    </row>
    <row r="21" spans="1:3">
      <c r="A21" s="4" t="s">
        <v>453</v>
      </c>
    </row>
    <row r="22" spans="1:3">
      <c r="A22" s="3" t="s">
        <v>41</v>
      </c>
    </row>
    <row r="23" spans="1:3">
      <c r="A23" s="4" t="s">
        <v>33</v>
      </c>
      <c r="B23" s="5" t="n">
        <v>1843</v>
      </c>
      <c r="C23" s="5" t="n">
        <v>3847</v>
      </c>
    </row>
    <row r="24" spans="1:3">
      <c r="A24" s="4" t="s">
        <v>40</v>
      </c>
      <c r="C24" s="5" t="n">
        <v>399725</v>
      </c>
    </row>
    <row r="25" spans="1:3">
      <c r="A25" s="4" t="s">
        <v>51</v>
      </c>
      <c r="B25" s="5" t="n">
        <v>5246</v>
      </c>
      <c r="C25" s="5" t="n">
        <v>9064</v>
      </c>
    </row>
    <row r="26" spans="1:3">
      <c r="A26" s="4" t="s">
        <v>57</v>
      </c>
      <c r="C26" s="5" t="n">
        <v>2423</v>
      </c>
    </row>
    <row r="27" spans="1:3">
      <c r="A27" s="4" t="s">
        <v>1039</v>
      </c>
      <c r="B27" s="5" t="n">
        <v>13</v>
      </c>
      <c r="C27" s="5" t="n">
        <v>5614</v>
      </c>
    </row>
    <row r="28" spans="1:3">
      <c r="A28" s="4" t="s">
        <v>1042</v>
      </c>
    </row>
    <row r="29" spans="1:3">
      <c r="A29" s="3" t="s">
        <v>41</v>
      </c>
    </row>
    <row r="30" spans="1:3">
      <c r="A30" s="4" t="s">
        <v>33</v>
      </c>
      <c r="B30" s="5" t="n">
        <v>1696</v>
      </c>
      <c r="C30" s="5" t="n">
        <v>1891</v>
      </c>
    </row>
    <row r="31" spans="1:3">
      <c r="A31" s="4" t="s">
        <v>40</v>
      </c>
      <c r="B31" s="5" t="n">
        <v>735</v>
      </c>
      <c r="C31" s="5" t="n">
        <v>750</v>
      </c>
    </row>
    <row r="32" spans="1:3">
      <c r="A32" s="4" t="s">
        <v>51</v>
      </c>
      <c r="B32" s="5" t="n">
        <v>47</v>
      </c>
      <c r="C32" s="5" t="n">
        <v>24</v>
      </c>
    </row>
    <row r="33" spans="1:3">
      <c r="A33" s="4" t="s">
        <v>1043</v>
      </c>
    </row>
    <row r="34" spans="1:3">
      <c r="A34" s="3" t="s">
        <v>41</v>
      </c>
    </row>
    <row r="35" spans="1:3">
      <c r="A35" s="4" t="s">
        <v>33</v>
      </c>
      <c r="B35" s="5" t="n">
        <v>228</v>
      </c>
      <c r="C35" s="5" t="n">
        <v>576</v>
      </c>
    </row>
    <row r="36" spans="1:3">
      <c r="A36" s="4" t="s">
        <v>40</v>
      </c>
      <c r="C36" s="5" t="n">
        <v>320</v>
      </c>
    </row>
    <row r="37" spans="1:3">
      <c r="A37" s="4" t="s">
        <v>51</v>
      </c>
      <c r="B37" s="5" t="n">
        <v>1414</v>
      </c>
      <c r="C37" s="5" t="n">
        <v>680</v>
      </c>
    </row>
    <row r="38" spans="1:3">
      <c r="A38" s="4" t="s">
        <v>57</v>
      </c>
      <c r="B38" s="5" t="n">
        <v>655</v>
      </c>
    </row>
    <row r="39" spans="1:3">
      <c r="A39" s="4" t="s">
        <v>1039</v>
      </c>
      <c r="B39" s="5" t="n">
        <v>2225</v>
      </c>
      <c r="C39" s="5" t="n">
        <v>1956</v>
      </c>
    </row>
    <row r="40" spans="1:3">
      <c r="A40" s="4" t="s">
        <v>72</v>
      </c>
    </row>
    <row r="41" spans="1:3">
      <c r="A41" s="3" t="s">
        <v>41</v>
      </c>
    </row>
    <row r="42" spans="1:3">
      <c r="A42" s="4" t="s">
        <v>57</v>
      </c>
      <c r="B42" s="6" t="n">
        <v>3483</v>
      </c>
      <c r="C42" s="5" t="n">
        <v>4762</v>
      </c>
    </row>
    <row r="43" spans="1:3">
      <c r="A43" s="4" t="s">
        <v>1039</v>
      </c>
      <c r="C43" s="6" t="n">
        <v>17007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7</v>
      </c>
      <c r="C2" s="2" t="s">
        <v>28</v>
      </c>
      <c r="D2" s="2" t="s">
        <v>76</v>
      </c>
    </row>
    <row r="3" spans="1:4">
      <c r="A3" s="3" t="s">
        <v>41</v>
      </c>
    </row>
    <row r="4" spans="1:4">
      <c r="A4" s="4" t="s">
        <v>1045</v>
      </c>
      <c r="B4" s="6" t="n">
        <v>2263</v>
      </c>
      <c r="C4" s="6" t="n">
        <v>2971</v>
      </c>
      <c r="D4" s="6" t="n">
        <v>13797</v>
      </c>
    </row>
    <row r="5" spans="1:4">
      <c r="A5" s="4" t="s">
        <v>1046</v>
      </c>
      <c r="B5" s="5" t="n">
        <v>57443</v>
      </c>
      <c r="C5" s="5" t="n">
        <v>46313</v>
      </c>
      <c r="D5" s="5" t="n">
        <v>42915</v>
      </c>
    </row>
    <row r="6" spans="1:4">
      <c r="A6" s="4" t="s">
        <v>1047</v>
      </c>
      <c r="B6" s="5" t="n">
        <v>1012</v>
      </c>
      <c r="C6" s="5" t="n">
        <v>7165</v>
      </c>
      <c r="D6" s="5" t="n">
        <v>5702</v>
      </c>
    </row>
    <row r="7" spans="1:4">
      <c r="A7" s="4" t="s">
        <v>453</v>
      </c>
    </row>
    <row r="8" spans="1:4">
      <c r="A8" s="3" t="s">
        <v>41</v>
      </c>
    </row>
    <row r="9" spans="1:4">
      <c r="A9" s="4" t="s">
        <v>1045</v>
      </c>
      <c r="B9" s="5" t="n">
        <v>2125</v>
      </c>
      <c r="C9" s="5" t="n">
        <v>70</v>
      </c>
      <c r="D9" s="5" t="n">
        <v>23</v>
      </c>
    </row>
    <row r="10" spans="1:4">
      <c r="A10" s="4" t="s">
        <v>1046</v>
      </c>
      <c r="B10" s="5" t="n">
        <v>42434</v>
      </c>
      <c r="C10" s="5" t="n">
        <v>31162</v>
      </c>
      <c r="D10" s="5" t="n">
        <v>3924</v>
      </c>
    </row>
    <row r="11" spans="1:4">
      <c r="A11" s="4" t="s">
        <v>1047</v>
      </c>
      <c r="B11" s="5" t="n">
        <v>1012</v>
      </c>
      <c r="C11" s="5" t="n">
        <v>3582</v>
      </c>
    </row>
    <row r="12" spans="1:4">
      <c r="A12" s="4" t="s">
        <v>1048</v>
      </c>
    </row>
    <row r="13" spans="1:4">
      <c r="A13" s="3" t="s">
        <v>41</v>
      </c>
    </row>
    <row r="14" spans="1:4">
      <c r="A14" s="4" t="s">
        <v>1046</v>
      </c>
      <c r="C14" s="5" t="n">
        <v>51</v>
      </c>
      <c r="D14" s="5" t="n">
        <v>29</v>
      </c>
    </row>
    <row r="15" spans="1:4">
      <c r="A15" s="4" t="s">
        <v>1047</v>
      </c>
      <c r="C15" s="5" t="n">
        <v>3583</v>
      </c>
      <c r="D15" s="5" t="n">
        <v>5702</v>
      </c>
    </row>
    <row r="16" spans="1:4">
      <c r="A16" s="4" t="s">
        <v>1049</v>
      </c>
    </row>
    <row r="17" spans="1:4">
      <c r="A17" s="3" t="s">
        <v>41</v>
      </c>
    </row>
    <row r="18" spans="1:4">
      <c r="A18" s="4" t="s">
        <v>1045</v>
      </c>
      <c r="D18" s="5" t="n">
        <v>12436</v>
      </c>
    </row>
    <row r="19" spans="1:4">
      <c r="A19" s="4" t="s">
        <v>1046</v>
      </c>
      <c r="B19" s="5" t="n">
        <v>13510</v>
      </c>
      <c r="C19" s="5" t="n">
        <v>13400</v>
      </c>
      <c r="D19" s="5" t="n">
        <v>28869</v>
      </c>
    </row>
    <row r="20" spans="1:4">
      <c r="A20" s="4" t="s">
        <v>1042</v>
      </c>
    </row>
    <row r="21" spans="1:4">
      <c r="A21" s="3" t="s">
        <v>41</v>
      </c>
    </row>
    <row r="22" spans="1:4">
      <c r="A22" s="4" t="s">
        <v>1045</v>
      </c>
      <c r="B22" s="5" t="n">
        <v>138</v>
      </c>
      <c r="C22" s="5" t="n">
        <v>45</v>
      </c>
      <c r="D22" s="5" t="n">
        <v>73</v>
      </c>
    </row>
    <row r="23" spans="1:4">
      <c r="A23" s="4" t="s">
        <v>1046</v>
      </c>
      <c r="B23" s="5" t="n">
        <v>365</v>
      </c>
      <c r="C23" s="5" t="n">
        <v>273</v>
      </c>
      <c r="D23" s="5" t="n">
        <v>338</v>
      </c>
    </row>
    <row r="24" spans="1:4">
      <c r="A24" s="4" t="s">
        <v>1043</v>
      </c>
    </row>
    <row r="25" spans="1:4">
      <c r="A25" s="3" t="s">
        <v>41</v>
      </c>
    </row>
    <row r="26" spans="1:4">
      <c r="A26" s="4" t="s">
        <v>1045</v>
      </c>
      <c r="C26" s="5" t="n">
        <v>2856</v>
      </c>
      <c r="D26" s="5" t="n">
        <v>1265</v>
      </c>
    </row>
    <row r="27" spans="1:4">
      <c r="A27" s="4" t="s">
        <v>1046</v>
      </c>
      <c r="B27" s="6" t="n">
        <v>1134</v>
      </c>
      <c r="C27" s="6" t="n">
        <v>1427</v>
      </c>
      <c r="D27" s="6" t="n">
        <v>975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1050</v>
      </c>
      <c r="B1" s="2" t="s">
        <v>1</v>
      </c>
    </row>
    <row r="2" spans="1:4">
      <c r="B2" s="2" t="s">
        <v>27</v>
      </c>
      <c r="C2" s="2" t="s">
        <v>28</v>
      </c>
      <c r="D2" s="2" t="s">
        <v>76</v>
      </c>
    </row>
    <row r="3" spans="1:4">
      <c r="A3" s="3" t="s">
        <v>216</v>
      </c>
    </row>
    <row r="4" spans="1:4">
      <c r="A4" s="4" t="s">
        <v>1051</v>
      </c>
      <c r="B4" s="6" t="n">
        <v>6668</v>
      </c>
      <c r="C4" s="6" t="n">
        <v>7310</v>
      </c>
      <c r="D4" s="6" t="n">
        <v>4945</v>
      </c>
    </row>
    <row r="5" spans="1:4">
      <c r="A5" s="4" t="s">
        <v>1052</v>
      </c>
      <c r="B5" s="5" t="n">
        <v>1162</v>
      </c>
      <c r="C5" s="5" t="n">
        <v>1686</v>
      </c>
      <c r="D5" s="5" t="n">
        <v>836</v>
      </c>
    </row>
    <row r="6" spans="1:4">
      <c r="A6" s="4" t="s">
        <v>1053</v>
      </c>
      <c r="B6" s="6" t="n">
        <v>7830</v>
      </c>
      <c r="C6" s="6" t="n">
        <v>8996</v>
      </c>
      <c r="D6" s="6" t="n">
        <v>578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54</v>
      </c>
      <c r="B1" s="2" t="s">
        <v>1</v>
      </c>
    </row>
    <row r="2" spans="1:3">
      <c r="B2" s="2" t="s">
        <v>27</v>
      </c>
      <c r="C2" s="2" t="s">
        <v>28</v>
      </c>
    </row>
    <row r="3" spans="1:3">
      <c r="A3" s="3" t="s">
        <v>1055</v>
      </c>
    </row>
    <row r="4" spans="1:3">
      <c r="A4" s="4" t="s">
        <v>1002</v>
      </c>
      <c r="B4" s="6" t="n">
        <v>1978462</v>
      </c>
      <c r="C4" s="6" t="n">
        <v>1883354</v>
      </c>
    </row>
    <row r="5" spans="1:3">
      <c r="A5" s="4" t="s">
        <v>1056</v>
      </c>
      <c r="B5" s="5" t="n">
        <v>196717</v>
      </c>
      <c r="C5" s="5" t="n">
        <v>180856</v>
      </c>
    </row>
    <row r="6" spans="1:3">
      <c r="A6" s="4" t="s">
        <v>1057</v>
      </c>
      <c r="B6" s="5" t="n">
        <v>-10982</v>
      </c>
      <c r="C6" s="5" t="n">
        <v>-13339</v>
      </c>
    </row>
    <row r="7" spans="1:3">
      <c r="A7" s="4" t="s">
        <v>1058</v>
      </c>
      <c r="B7" s="5" t="n">
        <v>-195437</v>
      </c>
      <c r="C7" s="5" t="n">
        <v>-200043</v>
      </c>
    </row>
    <row r="8" spans="1:3">
      <c r="A8" s="4" t="s">
        <v>1059</v>
      </c>
      <c r="C8" s="5" t="n">
        <v>979</v>
      </c>
    </row>
    <row r="9" spans="1:3">
      <c r="A9" s="4" t="s">
        <v>1004</v>
      </c>
      <c r="B9" s="5" t="n">
        <v>-18958</v>
      </c>
      <c r="C9" s="5" t="n">
        <v>130093</v>
      </c>
    </row>
    <row r="10" spans="1:3">
      <c r="A10" s="4" t="s">
        <v>1060</v>
      </c>
      <c r="B10" s="5" t="n">
        <v>2671</v>
      </c>
    </row>
    <row r="11" spans="1:3">
      <c r="A11" s="4" t="s">
        <v>1061</v>
      </c>
      <c r="B11" s="5" t="n">
        <v>43789</v>
      </c>
      <c r="C11" s="5" t="n">
        <v>-3186</v>
      </c>
    </row>
    <row r="12" spans="1:3">
      <c r="A12" s="4" t="s">
        <v>1062</v>
      </c>
      <c r="B12" s="5" t="n">
        <v>252</v>
      </c>
      <c r="C12" s="5" t="n">
        <v>-252</v>
      </c>
    </row>
    <row r="13" spans="1:3">
      <c r="A13" s="4" t="s">
        <v>1005</v>
      </c>
      <c r="B13" s="5" t="n">
        <v>1996514</v>
      </c>
      <c r="C13" s="5" t="n">
        <v>1978462</v>
      </c>
    </row>
    <row r="14" spans="1:3">
      <c r="A14" s="4" t="s">
        <v>1063</v>
      </c>
      <c r="B14" s="5" t="n">
        <v>0</v>
      </c>
    </row>
    <row r="15" spans="1:3">
      <c r="A15" s="4" t="s">
        <v>997</v>
      </c>
    </row>
    <row r="16" spans="1:3">
      <c r="A16" s="3" t="s">
        <v>1055</v>
      </c>
    </row>
    <row r="17" spans="1:3">
      <c r="A17" s="4" t="s">
        <v>1002</v>
      </c>
      <c r="B17" s="5" t="n">
        <v>4130590</v>
      </c>
      <c r="C17" s="5" t="n">
        <v>3662146</v>
      </c>
    </row>
    <row r="18" spans="1:3">
      <c r="A18" s="4" t="s">
        <v>1005</v>
      </c>
      <c r="B18" s="5" t="n">
        <v>4170586</v>
      </c>
      <c r="C18" s="5" t="n">
        <v>4130590</v>
      </c>
    </row>
    <row r="19" spans="1:3">
      <c r="A19" s="4" t="s">
        <v>1064</v>
      </c>
    </row>
    <row r="20" spans="1:3">
      <c r="A20" s="3" t="s">
        <v>1055</v>
      </c>
    </row>
    <row r="21" spans="1:3">
      <c r="A21" s="4" t="s">
        <v>1002</v>
      </c>
      <c r="B21" s="5" t="n">
        <v>-2152128</v>
      </c>
      <c r="C21" s="5" t="n">
        <v>-1778792</v>
      </c>
    </row>
    <row r="22" spans="1:3">
      <c r="A22" s="4" t="s">
        <v>1005</v>
      </c>
      <c r="B22" s="5" t="n">
        <v>-2174072</v>
      </c>
      <c r="C22" s="5" t="n">
        <v>-2152128</v>
      </c>
    </row>
    <row r="23" spans="1:3">
      <c r="A23" s="4" t="s">
        <v>1065</v>
      </c>
    </row>
    <row r="24" spans="1:3">
      <c r="A24" s="3" t="s">
        <v>1055</v>
      </c>
    </row>
    <row r="25" spans="1:3">
      <c r="A25" s="4" t="s">
        <v>1002</v>
      </c>
      <c r="B25" s="5" t="n">
        <v>23779</v>
      </c>
      <c r="C25" s="5" t="n">
        <v>20572</v>
      </c>
    </row>
    <row r="26" spans="1:3">
      <c r="A26" s="4" t="s">
        <v>1056</v>
      </c>
      <c r="B26" s="5" t="n">
        <v>46</v>
      </c>
    </row>
    <row r="27" spans="1:3">
      <c r="A27" s="4" t="s">
        <v>1057</v>
      </c>
      <c r="B27" s="5" t="n">
        <v>-930</v>
      </c>
      <c r="C27" s="5" t="n">
        <v>-46</v>
      </c>
    </row>
    <row r="28" spans="1:3">
      <c r="A28" s="4" t="s">
        <v>1058</v>
      </c>
      <c r="B28" s="5" t="n">
        <v>-22</v>
      </c>
      <c r="C28" s="5" t="n">
        <v>-20</v>
      </c>
    </row>
    <row r="29" spans="1:3">
      <c r="A29" s="4" t="s">
        <v>1004</v>
      </c>
      <c r="B29" s="5" t="n">
        <v>-231</v>
      </c>
      <c r="C29" s="5" t="n">
        <v>2274</v>
      </c>
    </row>
    <row r="30" spans="1:3">
      <c r="A30" s="4" t="s">
        <v>1060</v>
      </c>
      <c r="B30" s="5" t="n">
        <v>1573</v>
      </c>
      <c r="C30" s="5" t="n">
        <v>999</v>
      </c>
    </row>
    <row r="31" spans="1:3">
      <c r="A31" s="4" t="s">
        <v>1005</v>
      </c>
      <c r="B31" s="5" t="n">
        <v>24215</v>
      </c>
      <c r="C31" s="5" t="n">
        <v>23779</v>
      </c>
    </row>
    <row r="32" spans="1:3">
      <c r="A32" s="4" t="s">
        <v>1066</v>
      </c>
    </row>
    <row r="33" spans="1:3">
      <c r="A33" s="3" t="s">
        <v>1055</v>
      </c>
    </row>
    <row r="34" spans="1:3">
      <c r="A34" s="4" t="s">
        <v>1002</v>
      </c>
      <c r="B34" s="5" t="n">
        <v>24036</v>
      </c>
      <c r="C34" s="5" t="n">
        <v>20657</v>
      </c>
    </row>
    <row r="35" spans="1:3">
      <c r="A35" s="4" t="s">
        <v>1005</v>
      </c>
      <c r="B35" s="5" t="n">
        <v>24490</v>
      </c>
      <c r="C35" s="5" t="n">
        <v>24036</v>
      </c>
    </row>
    <row r="36" spans="1:3">
      <c r="A36" s="4" t="s">
        <v>1067</v>
      </c>
    </row>
    <row r="37" spans="1:3">
      <c r="A37" s="3" t="s">
        <v>1055</v>
      </c>
    </row>
    <row r="38" spans="1:3">
      <c r="A38" s="4" t="s">
        <v>1002</v>
      </c>
      <c r="B38" s="5" t="n">
        <v>-257</v>
      </c>
      <c r="C38" s="5" t="n">
        <v>-85</v>
      </c>
    </row>
    <row r="39" spans="1:3">
      <c r="A39" s="4" t="s">
        <v>1005</v>
      </c>
      <c r="B39" s="5" t="n">
        <v>-275</v>
      </c>
      <c r="C39" s="5" t="n">
        <v>-257</v>
      </c>
    </row>
    <row r="40" spans="1:3">
      <c r="A40" s="4" t="s">
        <v>1068</v>
      </c>
    </row>
    <row r="41" spans="1:3">
      <c r="A41" s="3" t="s">
        <v>1055</v>
      </c>
    </row>
    <row r="42" spans="1:3">
      <c r="A42" s="4" t="s">
        <v>1002</v>
      </c>
      <c r="B42" s="5" t="n">
        <v>544870</v>
      </c>
      <c r="C42" s="5" t="n">
        <v>483967</v>
      </c>
    </row>
    <row r="43" spans="1:3">
      <c r="A43" s="4" t="s">
        <v>1056</v>
      </c>
      <c r="B43" s="5" t="n">
        <v>100</v>
      </c>
    </row>
    <row r="44" spans="1:3">
      <c r="A44" s="4" t="s">
        <v>1057</v>
      </c>
      <c r="B44" s="5" t="n">
        <v>-92</v>
      </c>
      <c r="C44" s="5" t="n">
        <v>-593</v>
      </c>
    </row>
    <row r="45" spans="1:3">
      <c r="A45" s="4" t="s">
        <v>1058</v>
      </c>
      <c r="B45" s="5" t="n">
        <v>-34175</v>
      </c>
      <c r="C45" s="5" t="n">
        <v>-31145</v>
      </c>
    </row>
    <row r="46" spans="1:3">
      <c r="A46" s="4" t="s">
        <v>1004</v>
      </c>
      <c r="B46" s="5" t="n">
        <v>-4309</v>
      </c>
      <c r="C46" s="5" t="n">
        <v>38640</v>
      </c>
    </row>
    <row r="47" spans="1:3">
      <c r="A47" s="4" t="s">
        <v>1060</v>
      </c>
      <c r="B47" s="5" t="n">
        <v>71152</v>
      </c>
      <c r="C47" s="5" t="n">
        <v>54001</v>
      </c>
    </row>
    <row r="48" spans="1:3">
      <c r="A48" s="4" t="s">
        <v>1005</v>
      </c>
      <c r="B48" s="6" t="n">
        <v>577546</v>
      </c>
      <c r="C48" s="6" t="n">
        <v>544870</v>
      </c>
    </row>
    <row r="49" spans="1:3">
      <c r="A49" s="4" t="s">
        <v>1069</v>
      </c>
      <c r="B49" s="4" t="s">
        <v>1070</v>
      </c>
      <c r="C49" s="4" t="s">
        <v>1070</v>
      </c>
    </row>
    <row r="50" spans="1:3">
      <c r="A50" s="4" t="s">
        <v>1071</v>
      </c>
    </row>
    <row r="51" spans="1:3">
      <c r="A51" s="3" t="s">
        <v>1055</v>
      </c>
    </row>
    <row r="52" spans="1:3">
      <c r="A52" s="4" t="s">
        <v>1002</v>
      </c>
      <c r="B52" s="6" t="n">
        <v>980242</v>
      </c>
      <c r="C52" s="6" t="n">
        <v>816001</v>
      </c>
    </row>
    <row r="53" spans="1:3">
      <c r="A53" s="4" t="s">
        <v>1005</v>
      </c>
      <c r="B53" s="5" t="n">
        <v>1030686</v>
      </c>
      <c r="C53" s="5" t="n">
        <v>980242</v>
      </c>
    </row>
    <row r="54" spans="1:3">
      <c r="A54" s="4" t="s">
        <v>1072</v>
      </c>
    </row>
    <row r="55" spans="1:3">
      <c r="A55" s="3" t="s">
        <v>1055</v>
      </c>
    </row>
    <row r="56" spans="1:3">
      <c r="A56" s="4" t="s">
        <v>1002</v>
      </c>
      <c r="B56" s="5" t="n">
        <v>-435372</v>
      </c>
      <c r="C56" s="5" t="n">
        <v>-332034</v>
      </c>
    </row>
    <row r="57" spans="1:3">
      <c r="A57" s="4" t="s">
        <v>1005</v>
      </c>
      <c r="B57" s="5" t="n">
        <v>-453140</v>
      </c>
      <c r="C57" s="5" t="n">
        <v>-435372</v>
      </c>
    </row>
    <row r="58" spans="1:3">
      <c r="A58" s="4" t="s">
        <v>1073</v>
      </c>
    </row>
    <row r="59" spans="1:3">
      <c r="A59" s="3" t="s">
        <v>1055</v>
      </c>
    </row>
    <row r="60" spans="1:3">
      <c r="A60" s="4" t="s">
        <v>1002</v>
      </c>
      <c r="B60" s="5" t="n">
        <v>980326</v>
      </c>
      <c r="C60" s="5" t="n">
        <v>963753</v>
      </c>
    </row>
    <row r="61" spans="1:3">
      <c r="A61" s="4" t="s">
        <v>1056</v>
      </c>
      <c r="B61" s="5" t="n">
        <v>5761</v>
      </c>
      <c r="C61" s="5" t="n">
        <v>489</v>
      </c>
    </row>
    <row r="62" spans="1:3">
      <c r="A62" s="4" t="s">
        <v>1057</v>
      </c>
      <c r="B62" s="5" t="n">
        <v>-2915</v>
      </c>
      <c r="C62" s="5" t="n">
        <v>-1525</v>
      </c>
    </row>
    <row r="63" spans="1:3">
      <c r="A63" s="4" t="s">
        <v>1058</v>
      </c>
      <c r="B63" s="5" t="n">
        <v>-142519</v>
      </c>
      <c r="C63" s="5" t="n">
        <v>-145450</v>
      </c>
    </row>
    <row r="64" spans="1:3">
      <c r="A64" s="4" t="s">
        <v>1004</v>
      </c>
      <c r="B64" s="5" t="n">
        <v>-6381</v>
      </c>
      <c r="C64" s="5" t="n">
        <v>64510</v>
      </c>
    </row>
    <row r="65" spans="1:3">
      <c r="A65" s="4" t="s">
        <v>1060</v>
      </c>
      <c r="B65" s="5" t="n">
        <v>83297</v>
      </c>
      <c r="C65" s="5" t="n">
        <v>98801</v>
      </c>
    </row>
    <row r="66" spans="1:3">
      <c r="A66" s="4" t="s">
        <v>1062</v>
      </c>
      <c r="B66" s="5" t="n">
        <v>252</v>
      </c>
      <c r="C66" s="5" t="n">
        <v>-252</v>
      </c>
    </row>
    <row r="67" spans="1:3">
      <c r="A67" s="4" t="s">
        <v>1005</v>
      </c>
      <c r="B67" s="6" t="n">
        <v>917821</v>
      </c>
      <c r="C67" s="6" t="n">
        <v>980326</v>
      </c>
    </row>
    <row r="68" spans="1:3">
      <c r="A68" s="4" t="s">
        <v>1069</v>
      </c>
      <c r="B68" s="4" t="s">
        <v>1074</v>
      </c>
      <c r="C68" s="4" t="s">
        <v>1074</v>
      </c>
    </row>
    <row r="69" spans="1:3">
      <c r="A69" s="4" t="s">
        <v>1075</v>
      </c>
    </row>
    <row r="70" spans="1:3">
      <c r="A70" s="3" t="s">
        <v>1055</v>
      </c>
    </row>
    <row r="71" spans="1:3">
      <c r="A71" s="4" t="s">
        <v>1002</v>
      </c>
      <c r="B71" s="6" t="n">
        <v>2466265</v>
      </c>
      <c r="C71" s="6" t="n">
        <v>2223583</v>
      </c>
    </row>
    <row r="72" spans="1:3">
      <c r="A72" s="4" t="s">
        <v>1005</v>
      </c>
      <c r="B72" s="5" t="n">
        <v>2422254</v>
      </c>
      <c r="C72" s="5" t="n">
        <v>2466265</v>
      </c>
    </row>
    <row r="73" spans="1:3">
      <c r="A73" s="4" t="s">
        <v>1076</v>
      </c>
    </row>
    <row r="74" spans="1:3">
      <c r="A74" s="3" t="s">
        <v>1055</v>
      </c>
    </row>
    <row r="75" spans="1:3">
      <c r="A75" s="4" t="s">
        <v>1002</v>
      </c>
      <c r="B75" s="5" t="n">
        <v>-1485939</v>
      </c>
      <c r="C75" s="5" t="n">
        <v>-1259830</v>
      </c>
    </row>
    <row r="76" spans="1:3">
      <c r="A76" s="4" t="s">
        <v>1005</v>
      </c>
      <c r="B76" s="5" t="n">
        <v>-1504433</v>
      </c>
      <c r="C76" s="5" t="n">
        <v>-1485939</v>
      </c>
    </row>
    <row r="77" spans="1:3">
      <c r="A77" s="4" t="s">
        <v>1077</v>
      </c>
    </row>
    <row r="78" spans="1:3">
      <c r="A78" s="3" t="s">
        <v>1055</v>
      </c>
    </row>
    <row r="79" spans="1:3">
      <c r="A79" s="4" t="s">
        <v>1002</v>
      </c>
      <c r="B79" s="5" t="n">
        <v>1823</v>
      </c>
      <c r="C79" s="5" t="n">
        <v>2485</v>
      </c>
    </row>
    <row r="80" spans="1:3">
      <c r="A80" s="4" t="s">
        <v>1056</v>
      </c>
      <c r="B80" s="5" t="n">
        <v>272</v>
      </c>
    </row>
    <row r="81" spans="1:3">
      <c r="A81" s="4" t="s">
        <v>1057</v>
      </c>
      <c r="C81" s="5" t="n">
        <v>-95</v>
      </c>
    </row>
    <row r="82" spans="1:3">
      <c r="A82" s="4" t="s">
        <v>1058</v>
      </c>
      <c r="B82" s="5" t="n">
        <v>-1174</v>
      </c>
      <c r="C82" s="5" t="n">
        <v>-1487</v>
      </c>
    </row>
    <row r="83" spans="1:3">
      <c r="A83" s="4" t="s">
        <v>1004</v>
      </c>
      <c r="B83" s="5" t="n">
        <v>-101</v>
      </c>
      <c r="C83" s="5" t="n">
        <v>259</v>
      </c>
    </row>
    <row r="84" spans="1:3">
      <c r="A84" s="4" t="s">
        <v>1060</v>
      </c>
      <c r="B84" s="5" t="n">
        <v>2236</v>
      </c>
      <c r="C84" s="5" t="n">
        <v>661</v>
      </c>
    </row>
    <row r="85" spans="1:3">
      <c r="A85" s="4" t="s">
        <v>1005</v>
      </c>
      <c r="B85" s="6" t="n">
        <v>3056</v>
      </c>
      <c r="C85" s="6" t="n">
        <v>1823</v>
      </c>
    </row>
    <row r="86" spans="1:3">
      <c r="A86" s="4" t="s">
        <v>1069</v>
      </c>
      <c r="B86" s="4" t="s">
        <v>1078</v>
      </c>
      <c r="C86" s="4" t="s">
        <v>1079</v>
      </c>
    </row>
    <row r="87" spans="1:3">
      <c r="A87" s="4" t="s">
        <v>1080</v>
      </c>
    </row>
    <row r="88" spans="1:3">
      <c r="A88" s="3" t="s">
        <v>1055</v>
      </c>
    </row>
    <row r="89" spans="1:3">
      <c r="A89" s="4" t="s">
        <v>1002</v>
      </c>
      <c r="B89" s="6" t="n">
        <v>22263</v>
      </c>
      <c r="C89" s="6" t="n">
        <v>20551</v>
      </c>
    </row>
    <row r="90" spans="1:3">
      <c r="A90" s="4" t="s">
        <v>1005</v>
      </c>
      <c r="B90" s="5" t="n">
        <v>21135</v>
      </c>
      <c r="C90" s="5" t="n">
        <v>22263</v>
      </c>
    </row>
    <row r="91" spans="1:3">
      <c r="A91" s="4" t="s">
        <v>1081</v>
      </c>
    </row>
    <row r="92" spans="1:3">
      <c r="A92" s="3" t="s">
        <v>1055</v>
      </c>
    </row>
    <row r="93" spans="1:3">
      <c r="A93" s="4" t="s">
        <v>1002</v>
      </c>
      <c r="B93" s="5" t="n">
        <v>-20440</v>
      </c>
      <c r="C93" s="5" t="n">
        <v>-18066</v>
      </c>
    </row>
    <row r="94" spans="1:3">
      <c r="A94" s="4" t="s">
        <v>1005</v>
      </c>
      <c r="B94" s="5" t="n">
        <v>-18079</v>
      </c>
      <c r="C94" s="5" t="n">
        <v>-20440</v>
      </c>
    </row>
    <row r="95" spans="1:3">
      <c r="A95" s="4" t="s">
        <v>1082</v>
      </c>
    </row>
    <row r="96" spans="1:3">
      <c r="A96" s="3" t="s">
        <v>1055</v>
      </c>
    </row>
    <row r="97" spans="1:3">
      <c r="A97" s="4" t="s">
        <v>1002</v>
      </c>
      <c r="B97" s="5" t="n">
        <v>2452</v>
      </c>
      <c r="C97" s="5" t="n">
        <v>2837</v>
      </c>
    </row>
    <row r="98" spans="1:3">
      <c r="A98" s="4" t="s">
        <v>1056</v>
      </c>
      <c r="B98" s="5" t="n">
        <v>307</v>
      </c>
      <c r="C98" s="5" t="n">
        <v>2</v>
      </c>
    </row>
    <row r="99" spans="1:3">
      <c r="A99" s="4" t="s">
        <v>1057</v>
      </c>
      <c r="B99" s="5" t="n">
        <v>-121</v>
      </c>
      <c r="C99" s="5" t="n">
        <v>-37</v>
      </c>
    </row>
    <row r="100" spans="1:3">
      <c r="A100" s="4" t="s">
        <v>1058</v>
      </c>
      <c r="B100" s="5" t="n">
        <v>-509</v>
      </c>
      <c r="C100" s="5" t="n">
        <v>-477</v>
      </c>
    </row>
    <row r="101" spans="1:3">
      <c r="A101" s="4" t="s">
        <v>1004</v>
      </c>
      <c r="B101" s="5" t="n">
        <v>-9</v>
      </c>
      <c r="C101" s="5" t="n">
        <v>43</v>
      </c>
    </row>
    <row r="102" spans="1:3">
      <c r="A102" s="4" t="s">
        <v>1060</v>
      </c>
      <c r="B102" s="5" t="n">
        <v>131</v>
      </c>
      <c r="C102" s="5" t="n">
        <v>84</v>
      </c>
    </row>
    <row r="103" spans="1:3">
      <c r="A103" s="4" t="s">
        <v>1005</v>
      </c>
      <c r="B103" s="6" t="n">
        <v>2251</v>
      </c>
      <c r="C103" s="6" t="n">
        <v>2452</v>
      </c>
    </row>
    <row r="104" spans="1:3">
      <c r="A104" s="4" t="s">
        <v>1069</v>
      </c>
      <c r="B104" s="4" t="s">
        <v>1083</v>
      </c>
      <c r="C104" s="4" t="s">
        <v>982</v>
      </c>
    </row>
    <row r="105" spans="1:3">
      <c r="A105" s="4" t="s">
        <v>1084</v>
      </c>
    </row>
    <row r="106" spans="1:3">
      <c r="A106" s="3" t="s">
        <v>1055</v>
      </c>
    </row>
    <row r="107" spans="1:3">
      <c r="A107" s="4" t="s">
        <v>1002</v>
      </c>
      <c r="B107" s="6" t="n">
        <v>6895</v>
      </c>
      <c r="C107" s="6" t="n">
        <v>6278</v>
      </c>
    </row>
    <row r="108" spans="1:3">
      <c r="A108" s="4" t="s">
        <v>1005</v>
      </c>
      <c r="B108" s="5" t="n">
        <v>6743</v>
      </c>
      <c r="C108" s="5" t="n">
        <v>6895</v>
      </c>
    </row>
    <row r="109" spans="1:3">
      <c r="A109" s="4" t="s">
        <v>1085</v>
      </c>
    </row>
    <row r="110" spans="1:3">
      <c r="A110" s="3" t="s">
        <v>1055</v>
      </c>
    </row>
    <row r="111" spans="1:3">
      <c r="A111" s="4" t="s">
        <v>1002</v>
      </c>
      <c r="B111" s="5" t="n">
        <v>-4443</v>
      </c>
      <c r="C111" s="5" t="n">
        <v>-3441</v>
      </c>
    </row>
    <row r="112" spans="1:3">
      <c r="A112" s="4" t="s">
        <v>1005</v>
      </c>
      <c r="B112" s="5" t="n">
        <v>-4492</v>
      </c>
      <c r="C112" s="5" t="n">
        <v>-4443</v>
      </c>
    </row>
    <row r="113" spans="1:3">
      <c r="A113" s="4" t="s">
        <v>1086</v>
      </c>
    </row>
    <row r="114" spans="1:3">
      <c r="A114" s="3" t="s">
        <v>1055</v>
      </c>
    </row>
    <row r="115" spans="1:3">
      <c r="A115" s="4" t="s">
        <v>1002</v>
      </c>
      <c r="B115" s="5" t="n">
        <v>219254</v>
      </c>
      <c r="C115" s="5" t="n">
        <v>206094</v>
      </c>
    </row>
    <row r="116" spans="1:3">
      <c r="A116" s="4" t="s">
        <v>1056</v>
      </c>
      <c r="B116" s="5" t="n">
        <v>185688</v>
      </c>
      <c r="C116" s="5" t="n">
        <v>151302</v>
      </c>
    </row>
    <row r="117" spans="1:3">
      <c r="A117" s="4" t="s">
        <v>1057</v>
      </c>
      <c r="B117" s="5" t="n">
        <v>-6917</v>
      </c>
      <c r="C117" s="5" t="n">
        <v>-42</v>
      </c>
    </row>
    <row r="118" spans="1:3">
      <c r="A118" s="4" t="s">
        <v>1059</v>
      </c>
      <c r="C118" s="5" t="n">
        <v>979</v>
      </c>
    </row>
    <row r="119" spans="1:3">
      <c r="A119" s="4" t="s">
        <v>1004</v>
      </c>
      <c r="B119" s="5" t="n">
        <v>-3965</v>
      </c>
      <c r="C119" s="5" t="n">
        <v>16987</v>
      </c>
    </row>
    <row r="120" spans="1:3">
      <c r="A120" s="4" t="s">
        <v>1060</v>
      </c>
      <c r="B120" s="5" t="n">
        <v>-158559</v>
      </c>
      <c r="C120" s="5" t="n">
        <v>-156066</v>
      </c>
    </row>
    <row r="121" spans="1:3">
      <c r="A121" s="4" t="s">
        <v>1005</v>
      </c>
      <c r="B121" s="5" t="n">
        <v>235501</v>
      </c>
      <c r="C121" s="5" t="n">
        <v>219254</v>
      </c>
    </row>
    <row r="122" spans="1:3">
      <c r="A122" s="4" t="s">
        <v>1087</v>
      </c>
    </row>
    <row r="123" spans="1:3">
      <c r="A123" s="3" t="s">
        <v>1055</v>
      </c>
    </row>
    <row r="124" spans="1:3">
      <c r="A124" s="4" t="s">
        <v>1002</v>
      </c>
      <c r="B124" s="5" t="n">
        <v>219254</v>
      </c>
      <c r="C124" s="5" t="n">
        <v>206094</v>
      </c>
    </row>
    <row r="125" spans="1:3">
      <c r="A125" s="4" t="s">
        <v>1005</v>
      </c>
      <c r="B125" s="5" t="n">
        <v>235501</v>
      </c>
      <c r="C125" s="5" t="n">
        <v>219254</v>
      </c>
    </row>
    <row r="126" spans="1:3">
      <c r="A126" s="4" t="s">
        <v>1088</v>
      </c>
    </row>
    <row r="127" spans="1:3">
      <c r="A127" s="3" t="s">
        <v>1055</v>
      </c>
    </row>
    <row r="128" spans="1:3">
      <c r="A128" s="4" t="s">
        <v>1002</v>
      </c>
      <c r="B128" s="5" t="n">
        <v>36716</v>
      </c>
      <c r="C128" s="5" t="n">
        <v>42466</v>
      </c>
    </row>
    <row r="129" spans="1:3">
      <c r="A129" s="4" t="s">
        <v>1056</v>
      </c>
      <c r="B129" s="5" t="n">
        <v>4303</v>
      </c>
      <c r="C129" s="5" t="n">
        <v>148</v>
      </c>
    </row>
    <row r="130" spans="1:3">
      <c r="A130" s="4" t="s">
        <v>1058</v>
      </c>
      <c r="B130" s="5" t="n">
        <v>-5834</v>
      </c>
      <c r="C130" s="5" t="n">
        <v>-7301</v>
      </c>
    </row>
    <row r="131" spans="1:3">
      <c r="A131" s="4" t="s">
        <v>1004</v>
      </c>
      <c r="B131" s="5" t="n">
        <v>-1839</v>
      </c>
      <c r="C131" s="5" t="n">
        <v>4589</v>
      </c>
    </row>
    <row r="132" spans="1:3">
      <c r="A132" s="4" t="s">
        <v>1061</v>
      </c>
      <c r="B132" s="5" t="n">
        <v>43789</v>
      </c>
      <c r="C132" s="5" t="n">
        <v>-3186</v>
      </c>
    </row>
    <row r="133" spans="1:3">
      <c r="A133" s="4" t="s">
        <v>1005</v>
      </c>
      <c r="B133" s="6" t="n">
        <v>77135</v>
      </c>
      <c r="C133" s="6" t="n">
        <v>36716</v>
      </c>
    </row>
    <row r="134" spans="1:3">
      <c r="A134" s="4" t="s">
        <v>1069</v>
      </c>
      <c r="B134" s="4" t="s">
        <v>1089</v>
      </c>
      <c r="C134" s="4" t="s">
        <v>1074</v>
      </c>
    </row>
    <row r="135" spans="1:3">
      <c r="A135" s="4" t="s">
        <v>1090</v>
      </c>
    </row>
    <row r="136" spans="1:3">
      <c r="A136" s="3" t="s">
        <v>1055</v>
      </c>
    </row>
    <row r="137" spans="1:3">
      <c r="A137" s="4" t="s">
        <v>1002</v>
      </c>
      <c r="B137" s="6" t="n">
        <v>132824</v>
      </c>
      <c r="C137" s="6" t="n">
        <v>116695</v>
      </c>
    </row>
    <row r="138" spans="1:3">
      <c r="A138" s="4" t="s">
        <v>1005</v>
      </c>
      <c r="B138" s="5" t="n">
        <v>178662</v>
      </c>
      <c r="C138" s="5" t="n">
        <v>132824</v>
      </c>
    </row>
    <row r="139" spans="1:3">
      <c r="A139" s="4" t="s">
        <v>1091</v>
      </c>
    </row>
    <row r="140" spans="1:3">
      <c r="A140" s="3" t="s">
        <v>1055</v>
      </c>
    </row>
    <row r="141" spans="1:3">
      <c r="A141" s="4" t="s">
        <v>1002</v>
      </c>
      <c r="B141" s="5" t="n">
        <v>-96108</v>
      </c>
      <c r="C141" s="5" t="n">
        <v>-74229</v>
      </c>
    </row>
    <row r="142" spans="1:3">
      <c r="A142" s="4" t="s">
        <v>1005</v>
      </c>
      <c r="B142" s="5" t="n">
        <v>-101527</v>
      </c>
      <c r="C142" s="5" t="n">
        <v>-96108</v>
      </c>
    </row>
    <row r="143" spans="1:3">
      <c r="A143" s="4" t="s">
        <v>1092</v>
      </c>
    </row>
    <row r="144" spans="1:3">
      <c r="A144" s="3" t="s">
        <v>1055</v>
      </c>
    </row>
    <row r="145" spans="1:3">
      <c r="A145" s="4" t="s">
        <v>1002</v>
      </c>
      <c r="B145" s="5" t="n">
        <v>168638</v>
      </c>
      <c r="C145" s="5" t="n">
        <v>160664</v>
      </c>
    </row>
    <row r="146" spans="1:3">
      <c r="A146" s="4" t="s">
        <v>1056</v>
      </c>
      <c r="B146" s="5" t="n">
        <v>240</v>
      </c>
      <c r="C146" s="5" t="n">
        <v>28915</v>
      </c>
    </row>
    <row r="147" spans="1:3">
      <c r="A147" s="4" t="s">
        <v>1057</v>
      </c>
      <c r="C147" s="5" t="n">
        <v>-11000</v>
      </c>
    </row>
    <row r="148" spans="1:3">
      <c r="A148" s="4" t="s">
        <v>1058</v>
      </c>
      <c r="B148" s="5" t="n">
        <v>-11121</v>
      </c>
      <c r="C148" s="5" t="n">
        <v>-14096</v>
      </c>
    </row>
    <row r="149" spans="1:3">
      <c r="A149" s="4" t="s">
        <v>1004</v>
      </c>
      <c r="B149" s="5" t="n">
        <v>-2115</v>
      </c>
      <c r="C149" s="5" t="n">
        <v>2652</v>
      </c>
    </row>
    <row r="150" spans="1:3">
      <c r="A150" s="4" t="s">
        <v>1060</v>
      </c>
      <c r="B150" s="5" t="n">
        <v>2841</v>
      </c>
      <c r="C150" s="5" t="n">
        <v>1503</v>
      </c>
    </row>
    <row r="151" spans="1:3">
      <c r="A151" s="4" t="s">
        <v>1005</v>
      </c>
      <c r="B151" s="6" t="n">
        <v>158483</v>
      </c>
      <c r="C151" s="6" t="n">
        <v>168638</v>
      </c>
    </row>
    <row r="152" spans="1:3">
      <c r="A152" s="4" t="s">
        <v>1069</v>
      </c>
      <c r="B152" s="4" t="s">
        <v>983</v>
      </c>
      <c r="C152" s="4" t="s">
        <v>983</v>
      </c>
    </row>
    <row r="153" spans="1:3">
      <c r="A153" s="4" t="s">
        <v>1093</v>
      </c>
    </row>
    <row r="154" spans="1:3">
      <c r="A154" s="3" t="s">
        <v>1055</v>
      </c>
    </row>
    <row r="155" spans="1:3">
      <c r="A155" s="4" t="s">
        <v>1002</v>
      </c>
      <c r="B155" s="6" t="n">
        <v>271466</v>
      </c>
      <c r="C155" s="6" t="n">
        <v>246208</v>
      </c>
    </row>
    <row r="156" spans="1:3">
      <c r="A156" s="4" t="s">
        <v>1005</v>
      </c>
      <c r="B156" s="5" t="n">
        <v>243938</v>
      </c>
      <c r="C156" s="5" t="n">
        <v>271466</v>
      </c>
    </row>
    <row r="157" spans="1:3">
      <c r="A157" s="4" t="s">
        <v>1094</v>
      </c>
    </row>
    <row r="158" spans="1:3">
      <c r="A158" s="3" t="s">
        <v>1055</v>
      </c>
    </row>
    <row r="159" spans="1:3">
      <c r="A159" s="4" t="s">
        <v>1002</v>
      </c>
      <c r="B159" s="5" t="n">
        <v>-102828</v>
      </c>
      <c r="C159" s="5" t="n">
        <v>-85544</v>
      </c>
    </row>
    <row r="160" spans="1:3">
      <c r="A160" s="4" t="s">
        <v>1005</v>
      </c>
      <c r="B160" s="5" t="n">
        <v>-85455</v>
      </c>
      <c r="C160" s="5" t="n">
        <v>-102828</v>
      </c>
    </row>
    <row r="161" spans="1:3">
      <c r="A161" s="4" t="s">
        <v>1095</v>
      </c>
    </row>
    <row r="162" spans="1:3">
      <c r="A162" s="3" t="s">
        <v>1055</v>
      </c>
    </row>
    <row r="163" spans="1:3">
      <c r="A163" s="4" t="s">
        <v>1002</v>
      </c>
      <c r="B163" s="5" t="n">
        <v>604</v>
      </c>
      <c r="C163" s="5" t="n">
        <v>516</v>
      </c>
    </row>
    <row r="164" spans="1:3">
      <c r="A164" s="4" t="s">
        <v>1057</v>
      </c>
      <c r="B164" s="5" t="n">
        <v>-7</v>
      </c>
      <c r="C164" s="5" t="n">
        <v>-1</v>
      </c>
    </row>
    <row r="165" spans="1:3">
      <c r="A165" s="4" t="s">
        <v>1058</v>
      </c>
      <c r="B165" s="5" t="n">
        <v>-83</v>
      </c>
      <c r="C165" s="5" t="n">
        <v>-67</v>
      </c>
    </row>
    <row r="166" spans="1:3">
      <c r="A166" s="4" t="s">
        <v>1004</v>
      </c>
      <c r="B166" s="5" t="n">
        <v>-8</v>
      </c>
      <c r="C166" s="5" t="n">
        <v>139</v>
      </c>
    </row>
    <row r="167" spans="1:3">
      <c r="A167" s="4" t="s">
        <v>1060</v>
      </c>
      <c r="C167" s="5" t="n">
        <v>17</v>
      </c>
    </row>
    <row r="168" spans="1:3">
      <c r="A168" s="4" t="s">
        <v>1005</v>
      </c>
      <c r="B168" s="5" t="n">
        <v>506</v>
      </c>
      <c r="C168" s="5" t="n">
        <v>604</v>
      </c>
    </row>
    <row r="169" spans="1:3">
      <c r="A169" s="4" t="s">
        <v>1096</v>
      </c>
    </row>
    <row r="170" spans="1:3">
      <c r="A170" s="3" t="s">
        <v>1055</v>
      </c>
    </row>
    <row r="171" spans="1:3">
      <c r="A171" s="4" t="s">
        <v>1002</v>
      </c>
      <c r="B171" s="5" t="n">
        <v>7345</v>
      </c>
      <c r="C171" s="5" t="n">
        <v>6079</v>
      </c>
    </row>
    <row r="172" spans="1:3">
      <c r="A172" s="4" t="s">
        <v>1005</v>
      </c>
      <c r="B172" s="5" t="n">
        <v>7177</v>
      </c>
      <c r="C172" s="5" t="n">
        <v>7345</v>
      </c>
    </row>
    <row r="173" spans="1:3">
      <c r="A173" s="4" t="s">
        <v>1097</v>
      </c>
    </row>
    <row r="174" spans="1:3">
      <c r="A174" s="3" t="s">
        <v>1055</v>
      </c>
    </row>
    <row r="175" spans="1:3">
      <c r="A175" s="4" t="s">
        <v>1002</v>
      </c>
      <c r="B175" s="5" t="n">
        <v>-6741</v>
      </c>
      <c r="C175" s="5" t="n">
        <v>-5563</v>
      </c>
    </row>
    <row r="176" spans="1:3">
      <c r="A176" s="4" t="s">
        <v>1005</v>
      </c>
      <c r="B176" s="6" t="n">
        <v>-6671</v>
      </c>
      <c r="C176" s="6" t="n">
        <v>-674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22:57Z</dcterms:created>
  <dcterms:modified xmlns:dcterms="http://purl.org/dc/terms/" xmlns:xsi="http://www.w3.org/2001/XMLSchema-instance" xsi:type="dcterms:W3CDTF">2018-05-09T17:22:57Z</dcterms:modified>
</cp:coreProperties>
</file>